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LOANS AND LEASES" sheetId="16" state="visible" r:id="rId16"/>
    <sheet xmlns:r="http://schemas.openxmlformats.org/officeDocument/2006/relationships" name="ALLOWANCE FOR CREDIT LOSSES AND"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FAIR VALUE DISCLOSURES OF FINAN"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HANGE IN ACCUMULATED OTHER COM" sheetId="27" state="visible" r:id="rId27"/>
    <sheet xmlns:r="http://schemas.openxmlformats.org/officeDocument/2006/relationships" name="LEGAL AND OTHER PROCEEDING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NONINTEREST INCOME (Tables)" sheetId="31" state="visible" r:id="rId31"/>
    <sheet xmlns:r="http://schemas.openxmlformats.org/officeDocument/2006/relationships" name="EARNINGS PER SHARE (Tables)" sheetId="32" state="visible" r:id="rId32"/>
    <sheet xmlns:r="http://schemas.openxmlformats.org/officeDocument/2006/relationships" name="INVESTMENTS (Tables)" sheetId="33" state="visible" r:id="rId33"/>
    <sheet xmlns:r="http://schemas.openxmlformats.org/officeDocument/2006/relationships" name="LOANS AND LEASES (Tables)" sheetId="34" state="visible" r:id="rId34"/>
    <sheet xmlns:r="http://schemas.openxmlformats.org/officeDocument/2006/relationships" name="ALLOWANCE FOR CREDIT LOSSES A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FAIR VALUE DISCLOSURES OF FIN_2"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CHANGE IN ACCUMULATED OTHER C_2" sheetId="43" state="visible" r:id="rId43"/>
    <sheet xmlns:r="http://schemas.openxmlformats.org/officeDocument/2006/relationships" name="BASIS OF PRESENTATION (Details)" sheetId="44" state="visible" r:id="rId44"/>
    <sheet xmlns:r="http://schemas.openxmlformats.org/officeDocument/2006/relationships" name="BUSINESS COMBINATIONS - Narrati" sheetId="45" state="visible" r:id="rId45"/>
    <sheet xmlns:r="http://schemas.openxmlformats.org/officeDocument/2006/relationships" name="BUSINESS COMBINATIONS - Assets " sheetId="46" state="visible" r:id="rId46"/>
    <sheet xmlns:r="http://schemas.openxmlformats.org/officeDocument/2006/relationships" name="BUSINESS COMBINATIONS - Changes" sheetId="47" state="visible" r:id="rId47"/>
    <sheet xmlns:r="http://schemas.openxmlformats.org/officeDocument/2006/relationships" name="BUSINESS COMBINATIONS - Fair Va" sheetId="48" state="visible" r:id="rId48"/>
    <sheet xmlns:r="http://schemas.openxmlformats.org/officeDocument/2006/relationships" name="BUSINESS COMBINATIONS - Carryin" sheetId="49" state="visible" r:id="rId49"/>
    <sheet xmlns:r="http://schemas.openxmlformats.org/officeDocument/2006/relationships" name="BUSINESS COMBINATIONS - Corpora" sheetId="50" state="visible" r:id="rId50"/>
    <sheet xmlns:r="http://schemas.openxmlformats.org/officeDocument/2006/relationships" name="BUSINESS COMBINATIONS - Pro For" sheetId="51" state="visible" r:id="rId51"/>
    <sheet xmlns:r="http://schemas.openxmlformats.org/officeDocument/2006/relationships" name="NONINTEREST INCOME - Credit_Deb" sheetId="52" state="visible" r:id="rId52"/>
    <sheet xmlns:r="http://schemas.openxmlformats.org/officeDocument/2006/relationships" name="NONINTEREST INCOME - Investment" sheetId="53" state="visible" r:id="rId53"/>
    <sheet xmlns:r="http://schemas.openxmlformats.org/officeDocument/2006/relationships" name="NONINTEREST INCOME - Deposit Se" sheetId="54" state="visible" r:id="rId54"/>
    <sheet xmlns:r="http://schemas.openxmlformats.org/officeDocument/2006/relationships" name="NONINTEREST INCOME - Other Inco" sheetId="55" state="visible" r:id="rId55"/>
    <sheet xmlns:r="http://schemas.openxmlformats.org/officeDocument/2006/relationships" name="EARNINGS PER SHARE (Details)" sheetId="56" state="visible" r:id="rId56"/>
    <sheet xmlns:r="http://schemas.openxmlformats.org/officeDocument/2006/relationships" name="INVESTMENTS - Narrative (Detail" sheetId="57" state="visible" r:id="rId57"/>
    <sheet xmlns:r="http://schemas.openxmlformats.org/officeDocument/2006/relationships" name="INVESTMENTS - Schedule of Amort" sheetId="58" state="visible" r:id="rId58"/>
    <sheet xmlns:r="http://schemas.openxmlformats.org/officeDocument/2006/relationships" name="INVESTMENTS - Schedule of Matur" sheetId="59" state="visible" r:id="rId59"/>
    <sheet xmlns:r="http://schemas.openxmlformats.org/officeDocument/2006/relationships" name="INVESTMENTS - Schedule of Inves" sheetId="60" state="visible" r:id="rId60"/>
    <sheet xmlns:r="http://schemas.openxmlformats.org/officeDocument/2006/relationships" name="INVESTMENTS - Schedule of Held " sheetId="61" state="visible" r:id="rId61"/>
    <sheet xmlns:r="http://schemas.openxmlformats.org/officeDocument/2006/relationships" name="INVESTMENTS - Schedule of Held-" sheetId="62" state="visible" r:id="rId62"/>
    <sheet xmlns:r="http://schemas.openxmlformats.org/officeDocument/2006/relationships" name="LOANS AND LEASES (Details)" sheetId="63" state="visible" r:id="rId63"/>
    <sheet xmlns:r="http://schemas.openxmlformats.org/officeDocument/2006/relationships" name="ALLOWANCE FOR CREDIT LOSSES A_3" sheetId="64" state="visible" r:id="rId64"/>
    <sheet xmlns:r="http://schemas.openxmlformats.org/officeDocument/2006/relationships" name="ALLOWANCE FOR CREDIT LOSSES A_4" sheetId="65" state="visible" r:id="rId65"/>
    <sheet xmlns:r="http://schemas.openxmlformats.org/officeDocument/2006/relationships" name="ALLOWANCE FOR CREDIT LOSSES A_5" sheetId="66" state="visible" r:id="rId66"/>
    <sheet xmlns:r="http://schemas.openxmlformats.org/officeDocument/2006/relationships" name="ALLOWANCE FOR CREDIT LOSSES A_6" sheetId="67" state="visible" r:id="rId67"/>
    <sheet xmlns:r="http://schemas.openxmlformats.org/officeDocument/2006/relationships" name="ALLOWANCE FOR CREDIT LOSSES A_7" sheetId="68" state="visible" r:id="rId68"/>
    <sheet xmlns:r="http://schemas.openxmlformats.org/officeDocument/2006/relationships" name="ALLOWANCE FOR CREDIT LOSSES A_8" sheetId="69" state="visible" r:id="rId69"/>
    <sheet xmlns:r="http://schemas.openxmlformats.org/officeDocument/2006/relationships" name="ALLOWANCE FOR CREDIT LOSSES A_9" sheetId="70" state="visible" r:id="rId70"/>
    <sheet xmlns:r="http://schemas.openxmlformats.org/officeDocument/2006/relationships" name="ALLOWANCE FOR CREDIT LOSSES _10" sheetId="71" state="visible" r:id="rId71"/>
    <sheet xmlns:r="http://schemas.openxmlformats.org/officeDocument/2006/relationships" name="LEASES - Narrative (Details)" sheetId="72" state="visible" r:id="rId72"/>
    <sheet xmlns:r="http://schemas.openxmlformats.org/officeDocument/2006/relationships" name="LEASES - Lease Costs (Details)" sheetId="73" state="visible" r:id="rId73"/>
    <sheet xmlns:r="http://schemas.openxmlformats.org/officeDocument/2006/relationships" name="LEASES - Balance Sheet Informat" sheetId="74" state="visible" r:id="rId74"/>
    <sheet xmlns:r="http://schemas.openxmlformats.org/officeDocument/2006/relationships" name="LEASES - Maturities (Details)" sheetId="75" state="visible" r:id="rId75"/>
    <sheet xmlns:r="http://schemas.openxmlformats.org/officeDocument/2006/relationships" name="LEASES - Supplemental Cash Flow" sheetId="76" state="visible" r:id="rId76"/>
    <sheet xmlns:r="http://schemas.openxmlformats.org/officeDocument/2006/relationships" name="LEASES - Direct Financing Lease"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POSITS (Details)" sheetId="82" state="visible" r:id="rId82"/>
    <sheet xmlns:r="http://schemas.openxmlformats.org/officeDocument/2006/relationships" name="BORROWED FUNDS - Summary of Bor" sheetId="83" state="visible" r:id="rId83"/>
    <sheet xmlns:r="http://schemas.openxmlformats.org/officeDocument/2006/relationships" name="BORROWED FUNDS - Narrative (Det" sheetId="84" state="visible" r:id="rId84"/>
    <sheet xmlns:r="http://schemas.openxmlformats.org/officeDocument/2006/relationships" name="INCOME TAXES (Details)" sheetId="85" state="visible" r:id="rId85"/>
    <sheet xmlns:r="http://schemas.openxmlformats.org/officeDocument/2006/relationships" name="FAIR VALUE DISCLOSURES OF FIN_3" sheetId="86" state="visible" r:id="rId86"/>
    <sheet xmlns:r="http://schemas.openxmlformats.org/officeDocument/2006/relationships" name="FAIR VALUE DISCLOSURES OF FIN_4" sheetId="87" state="visible" r:id="rId87"/>
    <sheet xmlns:r="http://schemas.openxmlformats.org/officeDocument/2006/relationships" name="FAIR VALUE DISCLOSURES OF FIN_5" sheetId="88" state="visible" r:id="rId88"/>
    <sheet xmlns:r="http://schemas.openxmlformats.org/officeDocument/2006/relationships" name="FAIR VALUE DISCLOSURES OF FIN_6"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SEGMENT INFORMATION - Narrative" sheetId="93" state="visible" r:id="rId93"/>
    <sheet xmlns:r="http://schemas.openxmlformats.org/officeDocument/2006/relationships" name="SEGMENT INFORMATION - Segment R" sheetId="94" state="visible" r:id="rId94"/>
    <sheet xmlns:r="http://schemas.openxmlformats.org/officeDocument/2006/relationships" name="SEGMENT INFORMATION - Details o" sheetId="95" state="visible" r:id="rId95"/>
    <sheet xmlns:r="http://schemas.openxmlformats.org/officeDocument/2006/relationships" name="COMMITMENTS AND CONTINGENCIES (" sheetId="96" state="visible" r:id="rId96"/>
    <sheet xmlns:r="http://schemas.openxmlformats.org/officeDocument/2006/relationships" name="CHANGE IN ACCUMULATED OTHER C_3" sheetId="97" state="visible" r:id="rId97"/>
    <sheet xmlns:r="http://schemas.openxmlformats.org/officeDocument/2006/relationships" name="CHANGE IN ACCUMULATED OTHER C_4" sheetId="98" state="visible" r:id="rId98"/>
    <sheet xmlns:r="http://schemas.openxmlformats.org/officeDocument/2006/relationships" name="LEGAL AND OTHER PROCEEDINGS (De"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8</t>
        </is>
      </c>
      <c r="C8" s="4" t="inlineStr">
        <is>
          <t xml:space="preserve"> </t>
        </is>
      </c>
    </row>
    <row r="9">
      <c r="A9" s="4" t="inlineStr">
        <is>
          <t>Entity Registrant Name</t>
        </is>
      </c>
      <c r="B9" s="4" t="inlineStr">
        <is>
          <t>WSFS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66913</t>
        </is>
      </c>
      <c r="C11" s="4" t="inlineStr">
        <is>
          <t xml:space="preserve"> </t>
        </is>
      </c>
    </row>
    <row r="12">
      <c r="A12" s="4" t="inlineStr">
        <is>
          <t>Entity Address, Address Line One</t>
        </is>
      </c>
      <c r="B12" s="4" t="inlineStr">
        <is>
          <t>500 Delaware A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92-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S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351252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289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se unaudited Consolidated Financial Statements include the accounts of WSFS Financial Corporation (WSFS, and together with its subsidiaries, the Company), and its consolidated subsidiaries. WSFS’ primary subsidiary is Wilmington Savings Fund Society, FSB (WSFS Bank or the Bank). As of June 30, 2022, the other subsidiaries of WSFS include WSFS Wealth Management, LLC (Powdermill ® ), WSFS Capital Management, LLC (West Capital), Cypress Capital Management, LLC (Cypress), WSFS SPE Services, LLC, The Bryn Mawr Trust Company of Delaware (BMT-DE), and 601 Perkasie, LLC. The Company also has three unconsolidated subsidiaries: WSFS Capital Trust III, Royal Bancshares Capital Trust I, and Royal Bancshares Capital Trust II . WSFS Bank has two wholly owned subsidiaries: Beneficial Equipment Finance Corporation (BEFC) and 1832 Holdings, Inc. , and one majority-owned subsidiary, NewLane Finance Company (NewLane Finance ® ). Additionally, WSFS and the Bank acquired certain subsidiaries in the merger of Bryn Mawr Bank Corporation (BMBC) with and into WSFS on January 1, 2022, and the merger of The Bryn Mawr Trust Company with and into the Bank (collectively, the BMBC Merger), pursuant to the agreement and plan of merger, by and between WSFS and BMBC, dated as of March 9, 2021 (the BMBC Merger Agreement) that are not named herein as they are not integral or significant to our business. On April 1, 2022, WSFS completed the merger of Christiana Trust Company of Delaware ® and BMT-DE. The combined organization will retain and operate under The Bryn Mawr Trust Company of Delaware name. Additionally on April 1, 2022, Bryn Mawr Equipment Finance, Inc. merged with and into BEFC. On April 29, 2022, KCMI Capital, Inc. (KCMI), a specialized commercial lending unit acquired in the BMBC merger and not core to our overall lending strategy, was sold at par value for $55.5 million . Finally, on June 30, 2022, the business of BMT Insurance Advisors (BMTIA), was sold to Patriot Growth Services, LLC. Overview Founded in 1832, the Bank is one of the ten oldest bank and trust companies continuously operating under the same name in the United States (U.S.). The Company provides residential and commercial real estate, commercial and consumer lending services, as well as retail deposit and cash management services. The banking business is commercial lending funded primarily by customer-generated deposits. In addition, the Company offers a variety of wealth management and trust services to individuals, institutions and corporations. The Federal Deposit Insurance Corporation (FDIC) insures the customers’ deposits to their legal maximums. The Company serves its customers primarily from 121 offices located in Pennsylvania (62 ), Delaware ( 39) , New Jersey (18 ), Virginia (1) and Nevada (1), its ATM network, website at www.wsfsbank.com and mobile app. Information on the website is not incorporated by reference into this Quarterly Report on Form 10-Q.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fair values of assets acquired and liabilities assumed in acquisitions accounted for as business combinations using the acquisition method of accounting,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2. These unaudited, interim Consolidated Financial Statements should be read in conjunction with the audited Consolidated Financial Statements and related notes included in the Annual Report on Form 10-K for the year ended December 31, 2021 (the 2021 Annual Report on Form 10-K) that was filed with the SEC on March 1, 2022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1 Annual Report on Form 10-K. Those significant accounting policies remain unchanged at June 30, 2022. RECENT ACCOUNTING PRONOUNCEMENTS The following accounting pronouncement was adopted by the Company during the six months ended June 30, 2022, but does not have a material impact on the unaudited Consolidated Financial Statements: • ASU No. 2021-05, Leases (Topic 842), Lessors – Certain Leases with Variable Lease Payments There were no other applicable material accounting pronouncements adopted by the Company since December 31, 2021. Accounting guidance pending adoption at June 30, 2022 ASU No. 2022-02, Financial Instruments – Credit Losses (Topic 326): Troubled Debt Restructurings and Vintage Disclosures: In March 2022, the FASB issued ASU No. 2022-02, Financial Instruments – Credit Losses (Topic 326): Troubled Debt Restructurings and Vintage Disclosures. The guidance eliminates the accounting guidance for troubled debt restructurings (TDR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guidance is effective for annual periods beginning after December 15, 2022. Early adoption is permitted. Adoption is required on a prospective basis, except for the transition method related to the recognition and measurement of TDRs where the entity as to apply on a modified-retrospective basis. The Company is currently evaluating the impact upon adoption and will apply the guidance after completion of its assess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3. BUSINESS COMBINATIONS Bryn Mawr Bank Corporation. On January 1, 2022, WSFS closed its acquisition of BMBC and acquired 100% of the outstanding common stock of BMBC. In accordance with the terms of the merger agreement, dated March 9, 2021, by and between WSFS and BMBC, each share of BMBC common stock was exchanged for 0.90 shares of WSFS common stock (with cash paid in lieu of fractional shares). The total value of consideration paid was $908.0 million based on 19,903,230 shares of BMBC common stock outstanding as of December 31, 2021, the vesting of 226,643 BMBC restricted stock awards, and the closing price per share of WSFS common stock of $50.12 on December 31, 2021. Results of the combined Company’s operations are included in the unaudited Consolidated Financial Statements since the date of the acquisition. BMBC was the holding company for The Bryn Mawr Trust Company (Bryn Mawr Bank), a Pennsylvania chartered bank and wholly-owned subsidiary. BMBC and Bryn Mawr Bank were headquartered in Bryn Mawr, Pennsylvania, a western suburb of Philadelphia, and served primarily the Greater Philadelphia region. BMBC and its direct and indirect subsidiaries was a locally managed, premier financial services company providing retail and commercial banking; trust administration and wealth management; and insurance and risk management solutions. Following the BMBC Merger, WSFS Bank is the oldest and largest, locally headquartered bank and trust company in the Greater Philadelphia and Delaware region with a full-service product suite and a balance sheet to compete with larger regional and national banks. The BMBC Merger also allows WSFS to accelerate our long-term strategic objectives, including scale to continue to invest in our delivery and talent transformations. The acquisition of BMBC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which is not amortizable nor deductible for tax purposes. The Company allocated goodwill to its WSFS Bank segment and Wealth Management segment. The following table summarizes the consideration transferred and the fair values of identifiable assets acquired and liabilities assumed: (Dollars in thousands) Consideration Transferred: Fair Value Common shares issued (18,116,848) $ 908,016 Cash paid to BMBC stock and option holders 16 Value of consideration 908,032 Assets acquired: Cash and due from banks 573,761 Investment securities 500,400 Loans and leases 3,456,748 Premises and equipment 44,842 Deferred income taxes 6,322 Bank owned life insurance 67,525 Intangible assets 73,065 Other assets 153,593 Total assets 4,876,256 Liabilities assumed: Deposits 4,110,271 Other borrowings 145,512 Other liabilities 123,642 Noncontrolling interest (913) Total liabilities and noncontrolling interest 4,378,512 Net assets acquired: 497,744 Goodwill resulting from acquisition of BMBC $ 410,288 The following table details the changes to goodwill recorded subsequent to acquisition: (Dollars in thousands) Fair Value Goodwill resulting from the acquisition of BMBC reported as of March 31, 2022 $ 414,337 Effects of adjustments to: Deferred income taxes 2,111 Intangibles 1,500 Other liabilities 441 Effect of sale of BMTIA business (8,101) Goodwill resulting from the acquisition of BMBC as of June 30, 2022 $ 410,288 Adjustments to Goodwill were primarily related to the fair value of Wealth Management intangible assets, the subsequent sale of the BMTIA business, and the related deferred tax impacts. While the valuation of acquired assets and liabilities is substantially completed, fair value estimates related to the assets and liabilities from BMBC are subject to adjustment for up to one year after the closing date of the acquisition as additional information becomes available. Valuations subject to adjustment include, but are not limited to, Wealth Management intangibles, loans, and deferred income taxes as management continues to review the estimated fair values and evaluate the assumed tax position. When the valuation is final, any changes to the preliminary valuation of acquired assets and liabilities could result in adjustments to identified intangibles and goodwill. The fair values of assets acquired and liabilities assumed is expected to be finalized during the remeasurement period, which ends one year from the closing date, or January 1, 2023. The amount of goodwill recorded reflects the increased market share and related synergies that are expected to result from the acquisition, and represents the excess purchase price over the estimated fair value of the net assets acquired from BMBC. The following is a description of the valuation methodologies used to estimate the fair values of major categories of assets acquired and liabilities assumed. In many cases, the fair values of the assets acquired and liabilities assumed were determined by estimating the cash flows expected to result from those assets and liabilities and applying the appropriate market discount rates. Cash and due from banks : The estimated fair values of cash and due from banks approximate their stated value. Investment Securities : The acquired investment portfolio had a fair value of $500.4 million, primarily consisting of short-term U.S. Treasury bills that matured subsequent to closing on January 6, 2022. The estimated fair value approximated the stated value at maturity. Loans and Leases : The Company recorded $3.5 billion of acquired loans, which were initially recorded at their fair values as of the acquisition date. Fair value for loans was based on a discounted cash flow methodology that considered credit loss and prepayment expectations, market interest rates and other market factors, such as liquidity, from the perspective of a market participant. Loan cash flows were generated on an individual loan basis. The PD, LGD, exposure at default and prepayment assumptions are the key factors driving credit losses which are embedded into the estimated cash flows. The table below presents information with respect to the fair value and unpaid principal balance of acquired loans and leases at the acquisition date. January 1, 2022 (Dollars in thousands) Book Balance Fair Value Commercial and industrial $ 613,197 $ 586,643 Owner-occupied commercial 513,267 503,182 Commercial mortgages 1,564,234 1,549,515 Construction 209,928 208,288 Commercial small business leases 125,770 119,119 Residential 310,092 315,454 Consumer 178,247 174,547 Total acquired loans and leases $ 3,514,735 $ 3,456,748 The table below presents the carrying amount of loans for which, at the date of acquisition, there was evidence of more than insignificant deterioration of credit quality since origination: (Dollars in thousands) January 1, 2022 Book balance of loans at acquisition $ 235,791 Allowance for credit losses at acquisition (26,103) Non-credit related discount (1,421) Total purchase credit deteriorated (PCD) loans acquired $ 208,267 The BMBC Merger resulted in the addition of $49.6 million in allowance for credit losses, including the $26.1 million identified in the table above for PCD loans, and $23.5 million for non-PCD loans recorded through the provision for credit losses at the date of acquisition. Deferred Income Taxes : The Company recorded a deferred income tax asset (DTA) of $6.3 million related to tax attributes of BMBC along with the effects of fair value adjustments resulting from acquisition accounting for the combination. The DTA’s recorded were based on the expected federal and state tax benefits of when the acquired tax attributes and purchase accounting adjustments will reverse. In recording the DTA, consideration was given to potential limitations on the realizability of such acquired tax attributes. There was no material change to the valuation allowance as a result of the BMBC Merger. Trust preferred borrowings and subordinated debt : The fair value of trust preferred borrowings and subordinated debt were determined by present valuing the expected cash flows using current market rates for similar instruments. A fair value discount of $2.5 million was recognized for the trust preferred borrowings and will be recognized as an increase to interest expense over the remaining life of the borrowings. A fair value premium of $0.7 million was recognized for the subordinated debt and will be recognized as a decrease to interest expense over the remaining life of the debt. Intangible Assets : The Company recorded $10.9 million of core deposit intangible (CDI) which is being amortized over ten years using a straight-line amortization methodology. The fair value of the core deposit intangible was determined using the cost savings approach. The cost savings approach is defined as the difference between cost of funds on deposits and the cost of an equal amount of funds from an alternative source. The CDI fair value was determined by projecting net cash flow benefits, including assumptions related to customer attrition, discount rates, deposit interest rates, and alternative costs of funds. Certificates of deposit accounts were valued by segregating the portfolio into pools based on remaining maturity and comparing the contractual cost of the portfolio to an identical portfolio bearing current market rates. The valuation adjustment will be accreted or amortized to interest expense over the remaining maturities of the respective pools. WSFS recorded $56.1 million of Wealth Management intangible assets that consisted of $53.0 million for customer relationships in our wealth management, trust and insurances lines of business, $2.9 million for the Bryn Mawr Trust tradename, and $0.2 million in non-compete agreements. Fair value for these Wealth Management intangible assets was based on a discounted cash flow methodology projecting net cash flow benefits, including assumptions related to customer attrition, discount rates, income projections and applicable growth rate assumptions. Corporate development expenses and Restructuring expenses For acquisitions, the Company develops comprehensive integration plans under which it has incurred direct costs, which are expensed as incurred. These direct costs include costs are primarily related to: (i) terminated contracts, (ii) consolidated facilities (including lease termination expenses), (iii) severance, (iv) marketing, and (v) professional and legal fees. Costs related to the acquisition and restructuring are included in the Corporate development expense and Restructuring expense line items, respectively, on the unaudited Consolidated Statements of Income. The following table details the costs identified and classified as corporate development and restructuring expenses, which are primarily related to the BMBC Merger: Three months ended June 30, Six months ended June 30, (dollars in thousands) 2022 2022 Salaries, benefits and other compensation $ 2,215 $ 12,258 Occupancy expense 1,121 11,360 Equipment expense 3,104 19,690 Professional fees 3,106 11,883 Data processing and operations expenses 71 99 Marketing expense 1,931 2,973 Other operating expense, net (1,221) 3,616 Total corporate development and restructuring expenses $ 10,327 $ 61,879 During the second quarter of 2021, WSFS announced a retail banking office optimization plan that included the planned consolidation of Bryn Mawr Trust and WSFS Bank banking offices. Most of the consolidations and rebranding of the banking offices were completed during the first quarter of 2022, which included the consolidation of 22 Bryn Mawr Trust and 12 WSFS Bank banking offices. Costs related to this plan are included in the Corporate development expense line item on the unaudited Consolidated Statements of Income. In addition, the Company had $13.1 million of premises and equipment as held-for-sale as of June 30, 2022, which is included in the Other assets line item on the unaudited Consolidated Statement of Financial Condition. Pro Forma Income Statement (unaudited) The following pro forma income statement for the three and six months ended June 30, 2021 presents the pro forma results of operations of the combined institution (BMBC and the Corporation) as if the BMBC Merger occurred on January 1, 2021. The pro forma income statement adjustments are limited to the effects of fair value mark amortization and accretion and intangible asset amortization. No cost savings or additional merger expenses have been included in the pro forma results of operations. Three months ended June 30, Six months ended June 30, (dollars in thousands, except share and per share data) 2021 2021 Net interest income $ 139,810 $ 288,779 Provision for credit losses (51,202) (97,954) Net interest income after provision for credit losses 191,012 386,733 Total noninterest income 69,984 137,647 Total noninterest expenses 132,713 264,821 Income before income taxes 128,283 259,559 Income tax provision 32,391 64,164 Net income $ 95,892 $ 195,395 Per share data: Weighted-average basic shares outstanding 65,420,226 65,423,241 Dilutive shares 317,220 294,422 Adjusted weighted-average diluted shares 65,737,446 65,717,663 Basic earnings per common share $ 1.47 $ 2.99 Diluted earnings per common share $ 1.46 $ 2.97 Due to the various conversions of BMBC systems since the date of acquisition, as well as other streamlining and continuing integration of BMBC's operating activities into those of the Company, reporting for revenue and net income of the former BMBC operations for the period subsequent to the acquisition is impract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NONINTEREST INCOME</t>
        </is>
      </c>
      <c r="B4" s="4" t="inlineStr">
        <is>
          <t>4. NONINTEREST INCOME Credit/debit card and ATM income The following table presents the components of credit/debit card and ATM income: Three Months Ended June 30, Six Months Ended June 30, (Dollars in thousands) 2022 2021 2022 2021 Bailment fees $ 4,014 $ 3,320 $ 6,799 $ 6,379 Interchange fees 3,890 3,485 7,989 6,540 Other card and ATM fees 868 762 1,665 1,453 Total credit/debit card and ATM income $ 8,772 $ 7,567 $ 16,453 $ 14,372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June 30, Six Months Ended June 30, (Dollars in thousands) 2022 2021 2022 2021 Trust fees $ 20,398 $ 10,808 $ 39,488 $ 20,572 Wealth management and advisory fees 10,794 4,552 21,885 9,041 Total investment management and fiduciary income $ 31,192 $ 15,360 $ 61,373 $ 29,613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legacy Bryn Mawr Trust Wealth Management (excluding The Bryn Mawr Trust Company of Delaware), Cypress, West Capital,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hree Months Ended June 30, Six Months Ended June 30, (Dollars in thousands) 2022 2021 2022 2021 Service fees $ 3,972 $ 3,553 $ 7,856 $ 6,975 Return and overdraft fees 1,896 1,504 3,671 3,082 Other deposit service fees 203 262 369 722 Total deposit service charges $ 6,071 $ 5,319 $ 11,896 $ 10,779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June 30, Six Months Ended June 30, (Dollars in thousands) 2022 2021 2022 2021 Managed service fees $ 4,387 $ 4,504 $ 8,225 $ 8,113 Currency preparation 929 1,160 1,800 2,108 ATM loss protection 674 628 1,282 1,250 Capital market revenue 3,437 — 4,945 — Miscellaneous products and services (1) 6,293 2,341 12,021 5,847 Total other income $ 15,720 $ 8,633 $ 28,273 $ 17,318 (1) Includes commissions income from BMTIA. The BMTIA business was sold during the second quarter. Other income consists of managed service fees, which are primarily courier fees related to cash management, currency preparation, ATM loss protection, capital markets revenue, and other miscellaneous products and services offered by the Bank. These fees are primarily generated through monthly billings or at the time of the transaction. Through its subsidiary BMTIA, the Bank earned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5. EARNINGS PER SHARE The following table shows the computation of basic and diluted earnings per share: Three Months Ended June 30, Six Months Ended June 30, (Dollars and shares in thousands, except per share data) 2022 2021 2022 2021 Numerator: Net income attributable to WSFS $ 60,740 $ 95,667 $ 64,544 $ 160,749 Denominator: Weighted average basic shares 64,224 47,529 64,581 47,519 Dilutive potential common shares 59 163 115 156 Weighted average fully diluted shares 64,283 47,692 $ 64,696 $ 47,675 Earnings per share: Basic $ 0.95 $ 2.01 $ 1.00 $ 3.38 Diluted $ 0.94 $ 2.01 $ 1.00 $ 3.37 Outstanding common stock equivalents having no dilutive effect 51 — 7 1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6. INVESTMENT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June 30, 2022 (Dollars in thousands) Amortized Cost Gross Gross Allowance for Credit Losses Fair Available-for-Sale Debt Securities Collateralized mortgage obligation (CMO) $ 624,579 $ 64 $ 66,988 $ — $ 557,655 Fannie Mae (FNMA) mortgage-backed securities (MBS) 3,997,394 1,473 406,409 — 3,592,458 Freddie Mac (FHLMC) MBS 123,756 25 7,385 — 116,396 Ginnie Mae (GNMA) MBS 41,078 21 1,938 — 39,161 Government-sponsored enterprises (GSE) agency notes 229,296 — 38,879 — 190,417 $ 5,016,103 $ 1,583 $ 521,599 $ — $ 4,496,087 Held-to-Maturity Debt Securities (1) FNMA MBS $ 931,421 $ — $ — $ — $ 931,421 State and political subdivisions 132,267 322 1,151 6 131,432 Foreign bonds 500 — 1 — 499 $ 1,064,188 $ 322 $ 1,152 $ 6 $ 1,063,352 (1) Held-to-maturity securities transferred from available-for-sale are included in held-to-maturity at fair value basis at the time of transfer. The amortized cost of transferred held-to-maturity securities included net unrealized losses of $157.4 million at June 30, 2022, which are offset in Accumulated other comprehensive (loss) income . At the time of transfer, there was no allowance for credit loss on the available-for-sale securities. Subsequent to transfer, the securities were evaluated for credit loss. December 31, 2021 (Dollars in thousands) Amortized Cost Gross Gross Allowance for Credit Losses Fair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 At the time of transfer, there was no allowance for credit loss on the available-for-sale securities. Subsequent to transfer, the securities were evaluated for credit loss. The scheduled maturities of available-for-sale debt securities at June 30, 2022 and December 31, 2021 are presented in the table below: Available-for-Sale Amortized Fair (Dollars in thousands) Cost Value June 30, 2022 (1) Within one year $ 1,890 $ 1,888 After one year but within five years 98,602 95,371 After five years but within ten years 361,217 329,345 After ten years 4,554,394 4,069,483 $ 5,016,103 $ 4,496,087 December 31, 2021 (1) Within one year $ — $ — After one year but within five years 103,960 107,009 After five years but within ten years 204,186 204,289 After ten years 4,941,736 4,894,013 $ 5,249,882 $ 5,205,311 (1) Actual maturities could differ from contractual maturities. As of June 30, 2022, the Company’s available-for-sale investment securities consisted of 960 securities, 936 of which were in an unrealized loss position. As of June 30, 2022, substantially all of the Corporation’s available-for-sale investment securities were mortgage-backed securities or collateral mortgage obligations which were issued or guaranteed by U.S. government-sponsored entities and agencies. As of June 30, 2022 and December 31, 2021, there were no holdings of securities of any one issuer, other than the U.S. government and its agencies, in an amount greater than 10% of shareholders’ equity. The scheduled maturities of held-to-maturity debt securities at June 30, 2022 and December 31, 2021 are presented in the table below: Held-to-Maturity Amortized Fair (Dollars in thousands) Cost Value June 30, 2022 (1) Within one year $ 731 $ 730 After one year but within five years 5,567 5,580 After five years but within ten years 40,830 40,830 After ten years 1,017,060 1,016,212 $ 1,064,188 $ 1,063,352 December 31, 2021 (1) Within one year $ 232 $ 234 After one year but within five years 2,675 2,736 After five years but within ten years 44,137 45,404 After ten years 43,602 45,757 $ 90,646 $ 94,13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6.0 years at June 30, 2022. The held-to-maturity debt securities are not collateral-dependent securities as these are general obligation bonds issued by cities, states, counties, or other local and foreign governments. During the second quarter of 2022, the Company transferred investment securities with a book value of $1.1 billion from available-for-sale to held-to-maturity to mitigate the impact of the rising interest rate environment to Accumulated other comprehensive (loss) income in the Company's Consolidated Statement of Changes in Stockholders' Equity. The transfer occurred at a fair value totaling $931.4 million. The amortized cost of transferred held-to-maturity securities included net unrealized losses of $157.6 million at June 30, 2022, which are offset in Accumulated other comprehensive (loss) income . No gains or losses on these securities were recognized at the time of transfer. Investment securities with fair market values aggregating $2.5 billion and $2.2 billion were pledged as collateral for retail customer repurchase agreements, municipal deposits, and other obligations as of June 30, 2022 and December 31, 2021, respectively. During the six months ended June 30, 2022, the Company had no sales of debt securities categorized as available-for-sale, resulting in no realized gains and no realized losses. During the six months ended June 30, 2021, the Company sold $9.3 million of debt securities categorized as available-for-sale resulting in $0.3 million of realized gains and no realized losses. As of June 30, 2022 and December 31, 2021, the Company's debt securities portfolio had remaining unamortized premiums of $66.7 million and $69.4 million, respectively, and unaccreted discounts of $26.6 million and $12.7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June 30, 2022. Duration of Unrealized Loss Position Less than 12 months 12 months or longer Total Fair Unrealized Fair Unrealized Fair Unrealized (Dollars in thousands) Value Loss Value Loss Value Loss Available-for-sale debt securities: CMO $ 375,687 $ 32,423 $ 167,328 $ 34,565 $ 543,015 $ 66,988 FNMA MBS 3,083,263 334,083 421,083 72,326 3,504,346 406,409 FHLMC MBS 104,590 5,638 8,718 1,747 113,308 7,385 GNMA MBS 36,513 1,626 1,880 312 38,393 1,938 GSE agency notes 36,484 6,455 153,933 32,424 190,417 38,879 $ 3,636,537 $ 380,225 $ 752,942 $ 141,374 $ 4,389,479 $ 521,599 Held-to-maturity debt securities: FNMA MBS $ 751,546 $ 122,546 $ 179,874 $ 35,044 $ 931,420 $ 157,590 For debt securities in an unrealized loss position,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Fair Unrealized Fair Unrealized Fair Unrealized (Dollars in thousands) Value Loss Value Loss Value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At June 30, 2022, available-for-sale debt securities for which the amortized cost basis exceeded fair value totaled $4.4 billion. Total unrealized losses on these securities were $521.6 million at June 30, 2022.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June 30, 2022. At June 30, 2022 and December 31, 2021, held-to-maturity debt securities had an amortized cost basis of $1.1 billion and $90.6 million, respectively. The held-to-maturity debt security portfolio primarily consists of mortgage-backed securities which were issued or guaranteed by U.S. government-sponsored entities and agencies and highly rated municipal bonds. The Company monitors credit quality of its debt securities through credit ratings. The following table summarizes the amortized cost of debt securities held-to-maturity as of June 30, 2022, aggregated by credit quality indicator: (Dollars in thousands) FNMA MBS State and political subdivisions Foreign bonds A+ rated or higher $ — $ 132,267 $ 500 Not rated 931,421 — — Ending balance $ 931,421 $ 132,267 $ 500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he Company reviewed its held-to-maturity debt securities by major security type for potential credit losses. There was no activity in the allowance for credit losses for FNMA MBS and foreign bond debt securities for the six months ended June 30, 2022 and 2021. The following table presents the activity in the allowance for credit losses for state and political subdivisions debt securities for the three and six months ended June 30, 2022 and 2021: Three months ended June 30, Six months ended June 30, (Dollars in thousands) 2022 2021 2022 2021 Allowance for credit losses: Beginning balance $ 4 $ 5 $ 4 $ 6 Provision for credit losses 2 — 2 (1) Ending balance $ 6 $ 5 $ 6 $ 5 Accrued interest receivable of $1.0 million and $0.9 million as of June 30, 2022 and December 31, 2021, respectively, for held-to-maturity debt securities were excluded from the evaluation of allowance for credit losses. There were no nonaccrual or past due held-to-maturity debt securities as of June 30, 2022 and December 31, 2021. Equity Investments The Company had equity investments with a fair value of $21.1 million and $10.5 million as of June 30, 2022 and December 31, 2021, respectively. During the three and six months ended June 30, 2022, total net gains on equity investments of $6.0 million were recorded, driven by an unrealized gain on the Company's investment in CRED.ai presented within Unrealized gain on equity investment, net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2</t>
        </is>
      </c>
    </row>
    <row r="3">
      <c r="A3" s="3" t="inlineStr">
        <is>
          <t>Receivables [Abstract]</t>
        </is>
      </c>
      <c r="B3" s="4" t="inlineStr">
        <is>
          <t xml:space="preserve"> </t>
        </is>
      </c>
    </row>
    <row r="4">
      <c r="A4" s="4" t="inlineStr">
        <is>
          <t>LOANS AND LEASES</t>
        </is>
      </c>
      <c r="B4" s="4" t="inlineStr">
        <is>
          <t>7. LOANS AND LEASES The following table shows the Company's loan and lease portfolio by category: (Dollars in thousands) June 30, 2022 December 31, 2021 Commercial and industrial (1) $ 2,594,937 $ 1,918,043 Owner-occupied commercial 1,823,229 1,341,707 Commercial mortgages 3,321,654 1,881,510 Construction 934,324 687,213 Commercial small business leases 512,803 352,276 Residential (2) 773,138 546,667 Consumer (3) 1,522,596 1,158,573 11,482,681 7,885,989 Less: Allowance for credit losses 141,970 94,507 Net loans and leases $ 11,340,711 $ 7,791,482 (1) Includes Paycheck Protection Program (PPP) loans of $5.2 million at June 30, 2022 and $31.5 million at December 31, 2021. (2) Includes reverse mortgages at fair value of $2.6 million at June 30, 2022 and $3.9 million at December 31, 2021. (3) Includes home equity lines of credit, installment loans, unsecured lines of credit and education loans. Accrued interest receivable on loans and leases was $42.9 million and $31.6 million at June 30, 2022 and December 31, 2021,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6 Months Ended</t>
        </is>
      </c>
    </row>
    <row r="2">
      <c r="B2" s="2" t="inlineStr">
        <is>
          <t>Jun. 30, 2022</t>
        </is>
      </c>
    </row>
    <row r="3">
      <c r="A3" s="3" t="inlineStr">
        <is>
          <t>Receivables [Abstract]</t>
        </is>
      </c>
      <c r="B3" s="4" t="inlineStr">
        <is>
          <t xml:space="preserve"> </t>
        </is>
      </c>
    </row>
    <row r="4">
      <c r="A4" s="4" t="inlineStr">
        <is>
          <t>ALLOWANCE FOR CREDIT LOSSES AND CREDIT QUALITY INFORMATION</t>
        </is>
      </c>
      <c r="B4" s="4" t="inlineStr">
        <is>
          <t>8. ALLOWANCE FOR CREDIT LOSSES AND CREDIT QUALITY INFORMATION The following tables provide the activity of allowance for credit losses and loan balances for the three and six months ended June 30, 2022 and 2021. The increase was primarily due to an initial ACL of $49.6 million recorded in connection with the BMBC Merger and loan growth during the quarter. The initial $49.6 million ACL recorded includes $23.5 million related to non-PCD loans, or the initial provision for credit loss recorded, and $26.1 million related to PCD loans, which does not have an initial income statement impact, but adjusts the amortized cost basis of the loans at acquisition (i.e., a balance sheet gross-up). (Dollars in thousands) Commercial and Industrial (1) Owner-occupied Commercial Construction Residential (2) Consumer (3) Total Three months ended June 30, 2022 Allowance for credit losses Beginning balance $ 65,716 $ 6,125 $ 23,105 $ 3,145 $ 4,956 $ 33,283 $ 136,330 Charge-offs (2,549) — — — — (1,418) (3,967) Recoveries 870 141 1 — 144 183 1,339 (Credit) provision (3,116) (756) 557 1,913 (112) 9,782 8,268 Ending balance $ 60,921 $ 5,510 $ 23,663 $ 5,058 $ 4,988 $ 41,830 $ 141,970 Six months ended June 30, 2022 Allowance for credit losses Beginning balance $ 49,967 $ 4,574 $ 11,623 $ 1,903 $ 3,352 $ 23,088 $ 94,507 Initial allowance on acquired PCD loans 22,614 595 2,684 71 61 78 26,103 Charge-offs (6,188) (179) (37) — (186) (2,228) (8,818) Recoveries 1,471 267 122 — 530 549 2,939 (Credit) provision (4) (6,943) 253 9,271 3,084 1,231 20,343 27,239 Ending balance $ 60,921 $ 5,510 $ 23,663 $ 5,058 $ 4,988 $ 41,830 $ 141,970 Period-end allowance allocated to: Loans evaluated on an individual basis $ 5,437 $ — $ — $ — $ — $ — $ 5,437 Loans evaluated on a collective basis 55,484 5,510 23,663 5,058 4,988 41,830 136,533 Ending balance $ 60,921 $ 5,510 $ 23,663 $ 5,058 $ 4,988 $ 41,830 $ 141,970 Period-end loan balances: Loans evaluated on an individual basis $ 29,030 $ 787 $ 7,771 $ 5,392 $ 5,803 $ 2,012 $ 50,795 Loans evaluated on a collective basis 3,078,710 1,822,442 3,313,883 928,932 764,772 1,520,584 11,429,323 Ending balance $ 3,107,740 $ 1,823,229 $ 3,321,654 $ 934,324 $ 770,575 $ 1,522,596 $ 11,480,118 (1) Includes commercial small business leases and PPP loans. (2) Period-end loan balance excludes reverse mortgages at fair value of $2.6 million. (3) Includes home equity lines of credit, installment loans, unsecured lines of credit and education loans. (4) Includes $23.5 million initial provision for credit losses on non-PCD loans. (Dollars in thousands) Commercial and Industrial (1) Owner - Commercial Construction Residential (2) Consumer (3) Total Three months ended June 30, 2021 Allowance for credit losses Beginning balance $ 125,870 $ 9,617 $ 30,545 $ 14,287 $ 5,702 $ 18,797 $ 204,818 Charge-offs (6,512) (45) — — — (521) (7,078) Recoveries 1,379 15 30 — 455 362 2,241 (Credit) provision (33,534) (3,406) (14,476) (10,775) (2,864) (2,508) (67,563) Ending balance $ 87,203 $ 6,181 $ 16,099 $ 3,512 $ 3,293 $ 16,130 $ 132,418 Six months ended June 30, 2021 Allowance for loan losses Beginning balance, prior to adoption of ASC 326 $ 150,875 $ 9,615 $ 31,071 $ 12,190 $ 6,893 $ 18,160 $ 228,804 Charge-offs (11,564) (45) — — — (945) (12,554) Recoveries 2,519 105 44 — 595 628 3,891 (Credit) provision (54,627) (3,494) (15,016) (8,678) (4,195) (1,713) (87,723) Ending balance $ 87,203 $ 6,181 $ 16,099 $ 3,512 $ 3,293 $ 16,130 $ 132,418 Period-end allowance allocated to: Loans evaluated on an individual basis $ 1 $ — $ 10 $ — $ — $ — $ 11 Loans evaluated on a collective basis 87,202 6,181 16,089 3,512 3,293 16,130 132,407 Ending balance $ 87,203 $ 6,181 $ 16,099 $ 3,512 $ 3,293 $ 16,130 $ 132,418 Period-end loan balances: Loans evaluated on an individual basis $ 14,446 $ 3,868 $ 3,962 $ 72 $ 4,994 $ 2,608 $ 29,950 Loans evaluated on a collective basis 2,365,251 1,356,813 2,020,722 779,529 601,064 1,102,561 8,225,940 Ending balance $ 2,379,697 $ 1,360,681 $ 2,024,684 $ 779,601 $ 606,058 $ 1,105,169 $ 8,255,890 (1) Includes commercial small business leases and PPP loans. (2) Period-end loan balance excludes reverse mortgages at fair value of $8.4 million. (3) Includes home equity lines of credit, installment loans, unsecured lines of credit and education loans. The following tables show nonaccrual and past due loans presented at amortized cost at the date indicated: June 30, 2022 (Dollars in thousands) 30–89 Days Greater Total Past Accruing Nonaccrual Loans (1) Total Commercial and industrial (2) $ 6,486 $ 520 $ 7,006 $ 3,094,133 $ 6,601 $ 3,107,740 Owner-occupied commercial 2,132 — 2,132 1,820,744 353 1,823,229 Commercial mortgages 4,056 211 4,267 3,313,124 4,263 3,321,654 Construction 4,348 — 4,348 924,792 5,184 934,324 Residential (3) 5,159 78 5,237 762,765 2,573 770,575 Consumer (4) 11,302 11,085 22,387 1,498,172 2,037 1,522,596 Total $ 33,483 $ 11,894 $ 45,377 $ 11,413,730 $ 21,011 $ 11,480,118 % of Total Loans 0.30 % 0.10 % 0.40 % 99.42 % 0.18 % 100 % (1) There was no allowance on nonaccrual loans as of June 30, 2022. (2) Includes commercial small business leases and PPP loans. (3) Residential accruing current balances excludes reverse mortgages at fair value of $2.6 million. (4) Includes $19.6 million of delinquent, but still accruing, U.S. government-guaranteed student loans that carry little risk of credit loss. December 31, 2021 (Dollars in thousands) 30–89 Days Greater Total Past Accruing Nonaccrual Loans (1) Total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 % (1) Nonaccrual loans with an allowance totaled less than $0.1 million (2) Includes commercial small business leases and PPP loans. (3) Residential accruing current balances excludes reverse mortgages, at fair value of $3.9 million. (4) Includes $17.0 million of delinquent, but still accruing, U.S. government-guaranteed student loans that carry little risk of credit loss. The following table presents the amortized cost basis of nonaccruing collateral-dependent loans by class at June 30, 2022 and December 31, 2021: June 30, 2022 December 31, 2021 (Dollars in thousands) Property Equipment and other Property Equipment and other Commercial and industrial (1) $ 3,987 $ 2,614 $ 4,199 $ 4,012 Owner-occupied commercial 353 — 811 — Commercial mortgages 4,263 — 2,070 — Construction 5,184 — 12 — Residential (2) 2,573 — 3,125 — Consumer (3) 2,005 32 2,380 — Total $ 18,365 $ 2,646 $ 12,597 $ 4,012 (1) Includes commercial small business leases. (2) Excludes reverse mortgages at fair value. (3) Includes home equity lines of credit, installment loans, unsecured lines of credit and education loans. Interest income recognized on individually reviewed loans was $0.2 million and $0.3 million during the three and six months ended June 30, 2022, respectively, and $0.2 million and $0.4 million during the three and six months ended June 30, 2021, respectively. As of June 30, 2022, there were 22 residential loans and 12 commercial loans in the process of foreclosure. The total outstanding balance on these loans was $2.0 million and $3.3 million, respectively. As of December 31, 2021, there were 28 residential loans and 9 commercial loans in the process of foreclosure. The total outstanding balance on these loans was $2.5 million and $3.2 million, respectively. Loan workout and other real estate owned (OREO) (recoveries) expenses were less than $(0.1) million and $0.2 million during the three and six months ended June 30, 2022, respectively, and $0.2 million and $0.7 million during three and six months ended June 30, 2021, respectively. Loan workout and OREO expenses are included in Loan workout and other credit costs on the Consolidated Statement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June 30, 2022. Term Loans Amortized Cost Basis by Origination Year 2022 2021 2020 2019 2018 Prior Revolving loans amortized cost basis Revolving loans converted to term Total (Dollars in thousands) Commercial and industrial (1) : Risk Rating Pass (2) $ 492,793 $ 680,564 $ 503,154 $ 343,944 $ 258,950 $ 284,041 $ 7,970 $ 215,231 $ 2,786,647 Special mention 28,344 38,417 8,791 9,304 6,493 1,234 — 19,939 112,522 Substandard or Lower 11,285 20,119 15,134 70,613 38,871 45,005 10 7,534 208,571 $ 532,422 $ 739,100 $ 527,079 $ 423,861 $ 304,314 $ 330,280 $ 7,980 $ 242,704 $ 3,107,740 Owner-occupied commercial: Risk Rating Pass $ 133,004 $ 377,379 $ 255,167 $ 256,339 $ 162,461 $ 409,964 $ — $ 144,921 $ 1,739,235 Special mention — 920 6,994 — 1,278 7,335 — 3,467 19,994 Substandard or Lower 1,166 4,023 20,120 4,540 12,956 8,241 — 12,954 64,000 $ 134,170 $ 382,322 $ 282,281 $ 260,879 $ 176,695 $ 425,540 $ — $ 161,342 $ 1,823,229 Commercial mortgages: Risk Rating Pass $ 208,322 $ 680,573 $ 556,456 $ 565,068 $ 280,557 $ 711,412 $ — $ 201,214 $ 3,203,602 Special mention 6,225 1,620 14,750 6,281 3,527 37,184 — 4,057 73,644 Substandard or Lower 748 5,139 13,552 3,617 4,149 16,946 — 257 44,408 $ 215,295 $ 687,332 $ 584,758 $ 574,966 $ 288,233 $ 765,542 $ — $ 205,528 $ 3,321,654 Construction: Risk Rating Pass $ 195,969 $ 349,705 $ 208,881 $ 20,770 $ 45,782 $ 9,586 $ — $ 95,611 $ 926,304 Special mention — 603 — — — — — — 603 Substandard or Lower 2,025 4,408 — 197 — — — 787 7,417 $ 197,994 $ 354,716 $ 208,881 $ 20,967 $ 45,782 $ 9,586 $ — $ 96,398 $ 934,324 Residential (3) : Risk Rating Performing $ 24,777 $ 117,528 $ 62,225 $ 39,318 $ 52,955 $ 467,969 $ — $ — $ 764,772 Nonperforming (4) — 568 505 1,587 124 3,019 — — 5,803 $ 24,777 $ 118,096 $ 62,730 $ 40,905 $ 53,079 $ 470,988 $ — $ — $ 770,575 Consumer (5) : Risk Rating Performing $ 258,696 $ 222,594 $ 141,316 $ 61,751 $ 208,705 $ 84,737 $ 537,619 $ 5,150 $ 1,520,568 Nonperforming (6) — — 351 — 545 — 860 272 2,028 $ 258,696 $ 222,594 $ 141,667 $ 61,751 $ 209,250 $ 84,737 $ 538,479 $ 5,422 $ 1,522,596 (1) Includes commercial small business leases. (2) Includes $5.2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 The following tables provide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 Troubled Debt Restructurings (TDRs) The following table presents the balance of TDRs as of the indicated dates: (Dollars in thousands) June 30, 2022 December 31, 2021 Performing TDRs $ 12,484 $ 14,204 Nonperforming TDRs 587 756 Total TDRs $ 13,071 $ 14,960 Approximately $0.2 million in related reserves have been established for these loans at June 30, 2022 and December 31, 2021. The following tables present information regarding the types of loan modifications made for the three and six months ended June 30, 2022 and 2021: Three months ended June 30, 2022 Six months ended June 30, 2022 Contractual payment reduction and term extension Maturity Date Extension Discharged in bankruptcy Other (1) Total Contractual payment reduction and term extension Maturity Date Extension Discharged in bankruptcy Other (1) Total Commercial and industrial — — — — — 1 — — — 1 Residential — — 1 — 1 1 — 1 — 2 Consumer — 26 1 — 27 1 26 3 1 31 Total — 26 2 — 28 3 26 4 1 34 Three months ended June 30, 2021 Six months ended June 30, 2021 Contractual payment reduction and term extension Maturity Date Extension Discharged in bankruptcy Other (1) Total Contractual payment reduction and term extension Maturity Date Extension Discharged in bankruptcy Other (1) Total Residential — — — — — — — 2 — 2 Consumer — — 3 1 4 — — 20 1 21 Total — — 3 1 4 — — 22 1 23 (1) Other includes interest rate reduction, forbearance, and interest only payment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s present loans modified as TDRs during the three and six months ended June 30, 2022 and 2021. Three Months Ended June 30, 2022 Six Months Ended June 30, 2022 (Dollars in thousands) Pre Modification Post Modification Pre Modification Post Modification Commercial $ — $ — $ (19) $ (19) Residential 134 134 139 139 Consumer 281 281 463 463 Total (1)(2) $ 415 $ 415 $ 583 $ 583 (1) During the three and six months ended June 30, 2022, the TDRs set forth in the table above resulted in a less than $0.1 million increase and a $0.2 million increase in the allowance for credit losses, respectively, and no additional charge-offs in either period. During the three and six months ended June 30, 2022, no TDRs defaulted that had received troubled debt modification during the past twelve months. (2) The TDRs set forth in the table above did not occur as a result of the loan forbearance program under the Coronavirus Aid, Relief, and Economic Security (CARES) Act. Three Months Ended June 30, 2021 Six Months Ended June 30, 2021 (Dollars in thousands) Pre Modification Post Modification Pre Modification Post Modification Residential $ — $ — $ 166 $ 166 Consumer 155 155 839 839 Total (1)(2) $ 155 $ 155 $ 1,005 $ 1,005 (1) During the three and six months ended June 30, 2021 the TDRs set forth in the table above resulted in a less than $0.1 million increase in the allowance for credit losses for both periods, and no additional charge-offs in either period. During the three and six months ended June 30, 2021,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40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of-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Six months ended (Dollars in thousands) June 30, 2022 June 30, 2021 June 30, 2022 June 30, 2021 Operating lease cost (1) $ 5,039 $ 4,789 $ 10,389 $ 9,443 Sublease income (84) (90) (171) (197) Net lease cost $ 4,954 $ 4,699 $ 10,218 $ 9,246 (1) Includes variable lease cost and short-term lease cost. Supplemental balance sheet information related to operating leases was as follows: (Dollars in thousands) June 30, 2022 December 31, 2021 Right-of-use assets $ 144,888 $ 144,134 Lease liabilities $ 165,584 $ 159,526 Lease term and discount rate Weighted average remaining lease term (in years) 17.72 19.17 Weighted average discount rate 4.22 % 4.27 % Maturities of operating lease liabilities were as follows: (Dollars in thousands) June 30, 2022 Remaining in 2022 $ 9,806 2023 19,877 2024 18,589 2025 18,585 2026 14,816 After 2026 169,697 Total lease payments 251,370 Less: Interest (85,786) Present value of lease liabilities $ 165,584 Supplemental cash flow information related to operating leases was as follows: Three months ended Six months ended (Dollars in thousands) June 30, 2022 June 30, 2021 June 30, 2022 June 30, 2021 Cash paid for amounts included in the measurement of lease liabilities: Operating cash flows from operating leases $ 5,063 $ 4,693 $ 10,714 $ 9,074 Right of use assets obtained in exchange for new operating lease liabilities (non-cash) — — 13,707 — In connection with the BMBC Merger, the Company initiated a branch optimization initiative for the combined locations of the legacy companies. During the three and six months ended June 30, 2022, the Company recorded $4.3 million of accelerated right-of-use asset amortization expense due to asset impairment for the leased locations to be terminated. As of June 30, 2022,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is included in Provision for (recovery of) credit losses on the Consolidated Statements of Income. The components of direct finance lease income are summarized in the table below: Three months ended Six months ended (Dollars in thousands) June 30, 2022 June 30, 2021 June 30, 2022 June 30, 2021 Direct financing leases: Interest income on lease receivable $ 10,326 $ 5,102 $ 20,063 $ 9,726 Interest income on deferred fees and costs, net (953) (438) (1,497) (756) Total direct financing lease net interest income $ 9,373 $ 4,664 $ 18,566 $ 8,970 Equipment leasing receivables relate to direct financing leases. The composition of the net investment in direct financing leases was as follows: (Dollars in thousands) June 30, 2022 December 31, 2021 Lease receivables $ 584,381 $ 399,688 Unearned income (81,739) (55,066) Deferred fees and costs 10,161 7,654 Net investment in direct financing leases $ 512,803 $ 352,276 </t>
        </is>
      </c>
    </row>
    <row r="5">
      <c r="A5" s="4" t="inlineStr">
        <is>
          <t>LEASES</t>
        </is>
      </c>
      <c r="B5"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40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of-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Six months ended (Dollars in thousands) June 30, 2022 June 30, 2021 June 30, 2022 June 30, 2021 Operating lease cost (1) $ 5,039 $ 4,789 $ 10,389 $ 9,443 Sublease income (84) (90) (171) (197) Net lease cost $ 4,954 $ 4,699 $ 10,218 $ 9,246 (1) Includes variable lease cost and short-term lease cost. Supplemental balance sheet information related to operating leases was as follows: (Dollars in thousands) June 30, 2022 December 31, 2021 Right-of-use assets $ 144,888 $ 144,134 Lease liabilities $ 165,584 $ 159,526 Lease term and discount rate Weighted average remaining lease term (in years) 17.72 19.17 Weighted average discount rate 4.22 % 4.27 % Maturities of operating lease liabilities were as follows: (Dollars in thousands) June 30, 2022 Remaining in 2022 $ 9,806 2023 19,877 2024 18,589 2025 18,585 2026 14,816 After 2026 169,697 Total lease payments 251,370 Less: Interest (85,786) Present value of lease liabilities $ 165,584 Supplemental cash flow information related to operating leases was as follows: Three months ended Six months ended (Dollars in thousands) June 30, 2022 June 30, 2021 June 30, 2022 June 30, 2021 Cash paid for amounts included in the measurement of lease liabilities: Operating cash flows from operating leases $ 5,063 $ 4,693 $ 10,714 $ 9,074 Right of use assets obtained in exchange for new operating lease liabilities (non-cash) — — 13,707 — In connection with the BMBC Merger, the Company initiated a branch optimization initiative for the combined locations of the legacy companies. During the three and six months ended June 30, 2022, the Company recorded $4.3 million of accelerated right-of-use asset amortization expense due to asset impairment for the leased locations to be terminated. As of June 30, 2022,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is included in Provision for (recovery of) credit losses on the Consolidated Statements of Income. The components of direct finance lease income are summarized in the table below: Three months ended Six months ended (Dollars in thousands) June 30, 2022 June 30, 2021 June 30, 2022 June 30, 2021 Direct financing leases: Interest income on lease receivable $ 10,326 $ 5,102 $ 20,063 $ 9,726 Interest income on deferred fees and costs, net (953) (438) (1,497) (756) Total direct financing lease net interest income $ 9,373 $ 4,664 $ 18,566 $ 8,970 Equipment leasing receivables relate to direct financing leases. The composition of the net investment in direct financing leases was as follows: (Dollars in thousands) June 30, 2022 December 31, 2021 Lease receivables $ 584,381 $ 399,688 Unearned income (81,739) (55,066) Deferred fees and costs 10,161 7,654 Net investment in direct financing leases $ 512,803 $ 352,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10.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six months ended June 30, 2022, management determined based on its qualitative assessment that it is not more likely than not that the fair values of our reporting units are less than their carrying values. No goodwill impairment exists during the six months ended June 30, 2022. The following table shows the allocation of goodwill to the reportable operating segments for purposes of goodwill impairment testing: (Dollars in thousands) WSFS Cash Wealth Consolidated December 31, 2021 $ 452,629 $ — $ 20,199 $ 472,828 Goodwill from business combinations 297,646 — 116,691 414,337 Goodwill adjustments (1) 2,790 — (6,839) (4,049) June 30, 2022 $ 753,065 $ — $ 130,051 $ 883,116 (1) Goodwill adjustments include the remeasurements as noted in Note 3 and Wealth Management includes the impact of the sale of the BMTIA business.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June 30, 2022 Core deposits $ 104,751 $ (35,277) $ 69,474 10 years Customer relationships 68,281 (10,406) 57,875 7-15 years Non-compete agreements 200 (100) 100 1 year Tradename 2,900 — 2,900 indefinite Loan servicing rights (1) 10,637 (4,245) 6,392 10-25 years Total intangible assets $ 186,769 $ (50,028) $ 136,741 December 31, 2021 Core deposits $ 93,811 $ (30,103) $ 63,708 10 years Customer relationships 15,281 (7,876) 7,405 7-15 years Loan servicing rights (2) 6,671 (3,381) 3,290 10-25 years Total intangible assets $ 115,763 $ (41,360) $ 74,403 (1) Includes impairment losses of $0.1 million for the three and six months ended June 30, 2022. (2) Includes reversal of impairment losses of $0.3 million for the year ended December 31, 2021 In connection with the BMBC Merger on January 1, 2022, the Company recorded $10.9 million of core deposit intangibles, $53.0 million of customer relationships, $2.9 million for the Bryn Mawr Trust tradename, $0.2 million in non-compete agreements, and $3.3 million of loan servicing rights. See Note 3 to the unaudited Consolidated Financial Statements for additional information on intangible assets recorded in connection with the BMBC Merger. The Company recognized amortization expense on intangible assets of $3.9 million and $7.9 million for the three and six months ended June 30, 2022, compared to $2.7 million and $5.3 million or the three and six months ended June 30, 2021. The following table presents the estimated future amortization expense on definite life intangible assets: (Dollars in thousands) June 30, 2022 Remaining in 2022 $ 8,452 2023 16,532 2024 16,269 2025 15,932 2026 15,269 Thereafter 61,387 Total $ 133,841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Consolidated Statements of Financial Condition. Mortgage loans which the Company services for others are not included in Loans and leases, net of allowance in the accompanying Consolidated Statements of Financial Condition. Servicing rights represent the present value of the future net servicing fees from servicing mortgage loans the Company acquires or originates, or that it services for others. The value of the Company's mortgage servicing rights was $2.3 million and $0.5 million at June 30, 2022 and December 31, 2021, respectively, and the value of its SBA loan servicing rights was $4.1 million and $2.8 million at June 30, 2022 and December 31, 2021, respectively. In connection with the BMBC Merger, the Company acquired $2.0 million of mortgage servicing rights and $1.3 million of SBA loan servicing rights. Changes in the value of these servicing rights resulted in impairment losses of $0.1 million for the three and six months ended June 30, 2022 and impairment losses of $0.1 million and less than $0.1 million for the three and six months ended June 30, 2021. Revenues from originating, marketing and servicing mortgage loans as well as valuation adjustments related to capitalized mortgage servicing rights are included in Mortgage banking activities, net in the Consolidated Statements of Income and revenues from the Company's SBA loan servicing rights are included in Loan and lease fee income in the Consolidated Statements of Income. Besides the impairment on loan servicing rights noted above, there was no impairment of other intangible assets as of June 30, 2022 or December 31, 2021.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29342</v>
      </c>
      <c r="C4" s="6" t="n">
        <v>98645</v>
      </c>
      <c r="D4" s="6" t="n">
        <v>248223</v>
      </c>
      <c r="E4" s="6" t="n">
        <v>207497</v>
      </c>
    </row>
    <row r="5">
      <c r="A5" s="4" t="inlineStr">
        <is>
          <t>Interest on mortgage-backed securities</t>
        </is>
      </c>
      <c r="B5" s="5" t="n">
        <v>27377</v>
      </c>
      <c r="C5" s="5" t="n">
        <v>12506</v>
      </c>
      <c r="D5" s="5" t="n">
        <v>50490</v>
      </c>
      <c r="E5" s="5" t="n">
        <v>23210</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702</v>
      </c>
      <c r="C7" s="5" t="n">
        <v>702</v>
      </c>
      <c r="D7" s="5" t="n">
        <v>1404</v>
      </c>
      <c r="E7" s="5" t="n">
        <v>1403</v>
      </c>
    </row>
    <row r="8">
      <c r="A8" s="4" t="inlineStr">
        <is>
          <t>Tax-exempt</t>
        </is>
      </c>
      <c r="B8" s="5" t="n">
        <v>638</v>
      </c>
      <c r="C8" s="5" t="n">
        <v>681</v>
      </c>
      <c r="D8" s="5" t="n">
        <v>1257</v>
      </c>
      <c r="E8" s="5" t="n">
        <v>1429</v>
      </c>
    </row>
    <row r="9">
      <c r="A9" s="4" t="inlineStr">
        <is>
          <t>Other interest income</t>
        </is>
      </c>
      <c r="B9" s="5" t="n">
        <v>1961</v>
      </c>
      <c r="C9" s="5" t="n">
        <v>368</v>
      </c>
      <c r="D9" s="5" t="n">
        <v>2783</v>
      </c>
      <c r="E9" s="5" t="n">
        <v>644</v>
      </c>
    </row>
    <row r="10">
      <c r="A10" s="4" t="inlineStr">
        <is>
          <t>Total interest income</t>
        </is>
      </c>
      <c r="B10" s="5" t="n">
        <v>160020</v>
      </c>
      <c r="C10" s="5" t="n">
        <v>112902</v>
      </c>
      <c r="D10" s="5" t="n">
        <v>304157</v>
      </c>
      <c r="E10" s="5" t="n">
        <v>23418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3766</v>
      </c>
      <c r="C12" s="5" t="n">
        <v>3778</v>
      </c>
      <c r="D12" s="5" t="n">
        <v>6894</v>
      </c>
      <c r="E12" s="5" t="n">
        <v>8274</v>
      </c>
    </row>
    <row r="13">
      <c r="A13" s="4" t="inlineStr">
        <is>
          <t>Interest on Federal Home Loan Bank advances</t>
        </is>
      </c>
      <c r="B13" s="5" t="n">
        <v>0</v>
      </c>
      <c r="C13" s="5" t="n">
        <v>0</v>
      </c>
      <c r="D13" s="5" t="n">
        <v>0</v>
      </c>
      <c r="E13" s="5" t="n">
        <v>5</v>
      </c>
    </row>
    <row r="14">
      <c r="A14" s="4" t="inlineStr">
        <is>
          <t>Interest on senior and subordinated debt</t>
        </is>
      </c>
      <c r="B14" s="5" t="n">
        <v>1949</v>
      </c>
      <c r="C14" s="5" t="n">
        <v>2053</v>
      </c>
      <c r="D14" s="5" t="n">
        <v>3878</v>
      </c>
      <c r="E14" s="5" t="n">
        <v>4319</v>
      </c>
    </row>
    <row r="15">
      <c r="A15" s="4" t="inlineStr">
        <is>
          <t>Interest on trust preferred borrowings</t>
        </is>
      </c>
      <c r="B15" s="5" t="n">
        <v>682</v>
      </c>
      <c r="C15" s="5" t="n">
        <v>317</v>
      </c>
      <c r="D15" s="5" t="n">
        <v>1195</v>
      </c>
      <c r="E15" s="5" t="n">
        <v>641</v>
      </c>
    </row>
    <row r="16">
      <c r="A16" s="4" t="inlineStr">
        <is>
          <t>Interest on other borrowings</t>
        </is>
      </c>
      <c r="B16" s="5" t="n">
        <v>8</v>
      </c>
      <c r="C16" s="5" t="n">
        <v>5</v>
      </c>
      <c r="D16" s="5" t="n">
        <v>17</v>
      </c>
      <c r="E16" s="5" t="n">
        <v>10</v>
      </c>
    </row>
    <row r="17">
      <c r="A17" s="4" t="inlineStr">
        <is>
          <t>Total interest expense</t>
        </is>
      </c>
      <c r="B17" s="5" t="n">
        <v>6405</v>
      </c>
      <c r="C17" s="5" t="n">
        <v>6153</v>
      </c>
      <c r="D17" s="5" t="n">
        <v>11984</v>
      </c>
      <c r="E17" s="5" t="n">
        <v>13249</v>
      </c>
    </row>
    <row r="18">
      <c r="A18" s="4" t="inlineStr">
        <is>
          <t>Net interest income</t>
        </is>
      </c>
      <c r="B18" s="5" t="n">
        <v>153615</v>
      </c>
      <c r="C18" s="5" t="n">
        <v>106749</v>
      </c>
      <c r="D18" s="5" t="n">
        <v>292173</v>
      </c>
      <c r="E18" s="5" t="n">
        <v>220934</v>
      </c>
    </row>
    <row r="19">
      <c r="A19" s="4" t="inlineStr">
        <is>
          <t>Provision for (recovery of) credit losses</t>
        </is>
      </c>
      <c r="B19" s="5" t="n">
        <v>8268</v>
      </c>
      <c r="C19" s="5" t="n">
        <v>-67563</v>
      </c>
      <c r="D19" s="5" t="n">
        <v>27239</v>
      </c>
      <c r="E19" s="5" t="n">
        <v>-87723</v>
      </c>
    </row>
    <row r="20">
      <c r="A20" s="4" t="inlineStr">
        <is>
          <t>Net interest income after provision for (recovery of) credit losses</t>
        </is>
      </c>
      <c r="B20" s="5" t="n">
        <v>145347</v>
      </c>
      <c r="C20" s="5" t="n">
        <v>174312</v>
      </c>
      <c r="D20" s="5" t="n">
        <v>264934</v>
      </c>
      <c r="E20" s="5" t="n">
        <v>30865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Loan and lease fee income</t>
        </is>
      </c>
      <c r="B22" s="5" t="n">
        <v>1698</v>
      </c>
      <c r="C22" s="5" t="n">
        <v>1730</v>
      </c>
      <c r="D22" s="5" t="n">
        <v>3032</v>
      </c>
      <c r="E22" s="5" t="n">
        <v>5215</v>
      </c>
    </row>
    <row r="23">
      <c r="A23" s="4" t="inlineStr">
        <is>
          <t>Securities gains, net</t>
        </is>
      </c>
      <c r="B23" s="5" t="n">
        <v>0</v>
      </c>
      <c r="C23" s="5" t="n">
        <v>0</v>
      </c>
      <c r="D23" s="5" t="n">
        <v>0</v>
      </c>
      <c r="E23" s="5" t="n">
        <v>329</v>
      </c>
    </row>
    <row r="24">
      <c r="A24" s="4" t="inlineStr">
        <is>
          <t>Unrealized gain on equity investments, net</t>
        </is>
      </c>
      <c r="B24" s="5" t="n">
        <v>5991</v>
      </c>
      <c r="C24" s="5" t="n">
        <v>5261</v>
      </c>
      <c r="D24" s="5" t="n">
        <v>5988</v>
      </c>
      <c r="E24" s="5" t="n">
        <v>5261</v>
      </c>
    </row>
    <row r="25">
      <c r="A25" s="4" t="inlineStr">
        <is>
          <t>Bank owned life insurance income</t>
        </is>
      </c>
      <c r="B25" s="5" t="n">
        <v>374</v>
      </c>
      <c r="C25" s="5" t="n">
        <v>695</v>
      </c>
      <c r="D25" s="5" t="n">
        <v>479</v>
      </c>
      <c r="E25" s="5" t="n">
        <v>900</v>
      </c>
    </row>
    <row r="26">
      <c r="A26" s="4" t="inlineStr">
        <is>
          <t>Total non interest income</t>
        </is>
      </c>
      <c r="B26" s="5" t="n">
        <v>72029</v>
      </c>
      <c r="C26" s="5" t="n">
        <v>49018</v>
      </c>
      <c r="D26" s="5" t="n">
        <v>132603</v>
      </c>
      <c r="E26" s="5" t="n">
        <v>9684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benefits and other compensation</t>
        </is>
      </c>
      <c r="B28" s="5" t="n">
        <v>68189</v>
      </c>
      <c r="C28" s="5" t="n">
        <v>52408</v>
      </c>
      <c r="D28" s="5" t="n">
        <v>139119</v>
      </c>
      <c r="E28" s="5" t="n">
        <v>105546</v>
      </c>
    </row>
    <row r="29">
      <c r="A29" s="4" t="inlineStr">
        <is>
          <t>Occupancy expense</t>
        </is>
      </c>
      <c r="B29" s="5" t="n">
        <v>9902</v>
      </c>
      <c r="C29" s="5" t="n">
        <v>8083</v>
      </c>
      <c r="D29" s="5" t="n">
        <v>20694</v>
      </c>
      <c r="E29" s="5" t="n">
        <v>16543</v>
      </c>
    </row>
    <row r="30">
      <c r="A30" s="4" t="inlineStr">
        <is>
          <t>Equipment expense</t>
        </is>
      </c>
      <c r="B30" s="5" t="n">
        <v>10388</v>
      </c>
      <c r="C30" s="5" t="n">
        <v>7338</v>
      </c>
      <c r="D30" s="5" t="n">
        <v>20761</v>
      </c>
      <c r="E30" s="5" t="n">
        <v>14729</v>
      </c>
    </row>
    <row r="31">
      <c r="A31" s="4" t="inlineStr">
        <is>
          <t>Data processing and operations expenses</t>
        </is>
      </c>
      <c r="B31" s="5" t="n">
        <v>5288</v>
      </c>
      <c r="C31" s="5" t="n">
        <v>3444</v>
      </c>
      <c r="D31" s="5" t="n">
        <v>10647</v>
      </c>
      <c r="E31" s="5" t="n">
        <v>6829</v>
      </c>
    </row>
    <row r="32">
      <c r="A32" s="4" t="inlineStr">
        <is>
          <t>Professional fees</t>
        </is>
      </c>
      <c r="B32" s="5" t="n">
        <v>5273</v>
      </c>
      <c r="C32" s="5" t="n">
        <v>3401</v>
      </c>
      <c r="D32" s="5" t="n">
        <v>8724</v>
      </c>
      <c r="E32" s="5" t="n">
        <v>7257</v>
      </c>
    </row>
    <row r="33">
      <c r="A33" s="4" t="inlineStr">
        <is>
          <t>Marketing expense</t>
        </is>
      </c>
      <c r="B33" s="5" t="n">
        <v>1637</v>
      </c>
      <c r="C33" s="5" t="n">
        <v>1286</v>
      </c>
      <c r="D33" s="5" t="n">
        <v>2903</v>
      </c>
      <c r="E33" s="5" t="n">
        <v>2278</v>
      </c>
    </row>
    <row r="34">
      <c r="A34" s="4" t="inlineStr">
        <is>
          <t>Loss on debt extinguishment</t>
        </is>
      </c>
      <c r="B34" s="5" t="n">
        <v>0</v>
      </c>
      <c r="C34" s="5" t="n">
        <v>1087</v>
      </c>
      <c r="D34" s="5" t="n">
        <v>0</v>
      </c>
      <c r="E34" s="5" t="n">
        <v>1087</v>
      </c>
    </row>
    <row r="35">
      <c r="A35" s="4" t="inlineStr">
        <is>
          <t>FDIC expenses</t>
        </is>
      </c>
      <c r="B35" s="5" t="n">
        <v>1468</v>
      </c>
      <c r="C35" s="5" t="n">
        <v>1056</v>
      </c>
      <c r="D35" s="5" t="n">
        <v>2859</v>
      </c>
      <c r="E35" s="5" t="n">
        <v>2125</v>
      </c>
    </row>
    <row r="36">
      <c r="A36" s="4" t="inlineStr">
        <is>
          <t>Loan workout and other credit costs</t>
        </is>
      </c>
      <c r="B36" s="5" t="n">
        <v>-226</v>
      </c>
      <c r="C36" s="5" t="n">
        <v>-552</v>
      </c>
      <c r="D36" s="5" t="n">
        <v>102</v>
      </c>
      <c r="E36" s="5" t="n">
        <v>568</v>
      </c>
    </row>
    <row r="37">
      <c r="A37" s="4" t="inlineStr">
        <is>
          <t>Corporate development expense</t>
        </is>
      </c>
      <c r="B37" s="5" t="n">
        <v>6393</v>
      </c>
      <c r="C37" s="5" t="n">
        <v>2543</v>
      </c>
      <c r="D37" s="5" t="n">
        <v>40431</v>
      </c>
      <c r="E37" s="5" t="n">
        <v>4638</v>
      </c>
    </row>
    <row r="38">
      <c r="A38" s="4" t="inlineStr">
        <is>
          <t>Restructuring expense</t>
        </is>
      </c>
      <c r="B38" s="5" t="n">
        <v>3934</v>
      </c>
      <c r="C38" s="5" t="n">
        <v>-144</v>
      </c>
      <c r="D38" s="5" t="n">
        <v>21448</v>
      </c>
      <c r="E38" s="5" t="n">
        <v>-409</v>
      </c>
    </row>
    <row r="39">
      <c r="A39" s="4" t="inlineStr">
        <is>
          <t>Other operating expense</t>
        </is>
      </c>
      <c r="B39" s="5" t="n">
        <v>21803</v>
      </c>
      <c r="C39" s="5" t="n">
        <v>16082</v>
      </c>
      <c r="D39" s="5" t="n">
        <v>40818</v>
      </c>
      <c r="E39" s="5" t="n">
        <v>30460</v>
      </c>
    </row>
    <row r="40">
      <c r="A40" s="4" t="inlineStr">
        <is>
          <t>Noninterest expenses</t>
        </is>
      </c>
      <c r="B40" s="5" t="n">
        <v>134049</v>
      </c>
      <c r="C40" s="5" t="n">
        <v>96032</v>
      </c>
      <c r="D40" s="5" t="n">
        <v>308506</v>
      </c>
      <c r="E40" s="5" t="n">
        <v>191651</v>
      </c>
    </row>
    <row r="41">
      <c r="A41" s="4" t="inlineStr">
        <is>
          <t>Income before taxes</t>
        </is>
      </c>
      <c r="B41" s="5" t="n">
        <v>83327</v>
      </c>
      <c r="C41" s="5" t="n">
        <v>127298</v>
      </c>
      <c r="D41" s="5" t="n">
        <v>89031</v>
      </c>
      <c r="E41" s="5" t="n">
        <v>213846</v>
      </c>
    </row>
    <row r="42">
      <c r="A42" s="4" t="inlineStr">
        <is>
          <t>Income tax provision</t>
        </is>
      </c>
      <c r="B42" s="5" t="n">
        <v>22425</v>
      </c>
      <c r="C42" s="5" t="n">
        <v>31687</v>
      </c>
      <c r="D42" s="5" t="n">
        <v>24162</v>
      </c>
      <c r="E42" s="5" t="n">
        <v>53094</v>
      </c>
    </row>
    <row r="43">
      <c r="A43" s="4" t="inlineStr">
        <is>
          <t>Net income</t>
        </is>
      </c>
      <c r="B43" s="5" t="n">
        <v>60902</v>
      </c>
      <c r="C43" s="5" t="n">
        <v>95611</v>
      </c>
      <c r="D43" s="5" t="n">
        <v>64869</v>
      </c>
      <c r="E43" s="5" t="n">
        <v>160752</v>
      </c>
    </row>
    <row r="44">
      <c r="A44" s="4" t="inlineStr">
        <is>
          <t>Less: Net income (loss) attributable to noncontrolling interest</t>
        </is>
      </c>
      <c r="B44" s="5" t="n">
        <v>162</v>
      </c>
      <c r="C44" s="5" t="n">
        <v>-56</v>
      </c>
      <c r="D44" s="5" t="n">
        <v>325</v>
      </c>
      <c r="E44" s="5" t="n">
        <v>3</v>
      </c>
    </row>
    <row r="45">
      <c r="A45" s="4" t="inlineStr">
        <is>
          <t>Net income attributable to WSFS</t>
        </is>
      </c>
      <c r="B45" s="6" t="n">
        <v>60740</v>
      </c>
      <c r="C45" s="6" t="n">
        <v>95667</v>
      </c>
      <c r="D45" s="6" t="n">
        <v>64544</v>
      </c>
      <c r="E45" s="6" t="n">
        <v>160749</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in dollars per share)</t>
        </is>
      </c>
      <c r="B47" s="7" t="n">
        <v>0.95</v>
      </c>
      <c r="C47" s="7" t="n">
        <v>2.01</v>
      </c>
      <c r="D47" s="6" t="n">
        <v>1</v>
      </c>
      <c r="E47" s="7" t="n">
        <v>3.38</v>
      </c>
    </row>
    <row r="48">
      <c r="A48" s="4" t="inlineStr">
        <is>
          <t>Diluted (in dollars per share)</t>
        </is>
      </c>
      <c r="B48" s="7" t="n">
        <v>0.9399999999999999</v>
      </c>
      <c r="C48" s="7" t="n">
        <v>2.01</v>
      </c>
      <c r="D48" s="6" t="n">
        <v>1</v>
      </c>
      <c r="E48" s="7" t="n">
        <v>3.37</v>
      </c>
    </row>
    <row r="49">
      <c r="A49" s="3" t="inlineStr">
        <is>
          <t>Weighted average shares of common stock outstanding:</t>
        </is>
      </c>
      <c r="B49" s="4" t="inlineStr">
        <is>
          <t xml:space="preserve"> </t>
        </is>
      </c>
      <c r="C49" s="4" t="inlineStr">
        <is>
          <t xml:space="preserve"> </t>
        </is>
      </c>
      <c r="D49" s="4" t="inlineStr">
        <is>
          <t xml:space="preserve"> </t>
        </is>
      </c>
      <c r="E49" s="4" t="inlineStr">
        <is>
          <t xml:space="preserve"> </t>
        </is>
      </c>
    </row>
    <row r="50">
      <c r="A50" s="4" t="inlineStr">
        <is>
          <t>Basic (in shares)</t>
        </is>
      </c>
      <c r="B50" s="5" t="n">
        <v>64224018</v>
      </c>
      <c r="C50" s="5" t="n">
        <v>47529143</v>
      </c>
      <c r="D50" s="5" t="n">
        <v>64581321</v>
      </c>
      <c r="E50" s="5" t="n">
        <v>47519229</v>
      </c>
    </row>
    <row r="51">
      <c r="A51" s="4" t="inlineStr">
        <is>
          <t>Diluted (in shares)</t>
        </is>
      </c>
      <c r="B51" s="5" t="n">
        <v>64283288</v>
      </c>
      <c r="C51" s="5" t="n">
        <v>47691709</v>
      </c>
      <c r="D51" s="5" t="n">
        <v>64696053</v>
      </c>
      <c r="E51" s="5" t="n">
        <v>47675223</v>
      </c>
    </row>
    <row r="52">
      <c r="A52" s="4" t="inlineStr">
        <is>
          <t>Credit/debit card and ATM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fee income</t>
        </is>
      </c>
      <c r="B54" s="6" t="n">
        <v>8772</v>
      </c>
      <c r="C54" s="6" t="n">
        <v>7567</v>
      </c>
      <c r="D54" s="6" t="n">
        <v>16453</v>
      </c>
      <c r="E54" s="6" t="n">
        <v>14372</v>
      </c>
    </row>
    <row r="55">
      <c r="A55" s="4" t="inlineStr">
        <is>
          <t>Investment management and fiduciary income</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fee income</t>
        </is>
      </c>
      <c r="B57" s="5" t="n">
        <v>31192</v>
      </c>
      <c r="C57" s="5" t="n">
        <v>15360</v>
      </c>
      <c r="D57" s="5" t="n">
        <v>61373</v>
      </c>
      <c r="E57" s="5" t="n">
        <v>29613</v>
      </c>
    </row>
    <row r="58">
      <c r="A58" s="4" t="inlineStr">
        <is>
          <t>Deposit service charg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fee income</t>
        </is>
      </c>
      <c r="B60" s="5" t="n">
        <v>6071</v>
      </c>
      <c r="C60" s="5" t="n">
        <v>5319</v>
      </c>
      <c r="D60" s="5" t="n">
        <v>11896</v>
      </c>
      <c r="E60" s="5" t="n">
        <v>10779</v>
      </c>
    </row>
    <row r="61">
      <c r="A61" s="4" t="inlineStr">
        <is>
          <t>Mortgage banking activities, net</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Noninterest fee income</t>
        </is>
      </c>
      <c r="B63" s="5" t="n">
        <v>2211</v>
      </c>
      <c r="C63" s="5" t="n">
        <v>4453</v>
      </c>
      <c r="D63" s="5" t="n">
        <v>5109</v>
      </c>
      <c r="E63" s="5" t="n">
        <v>13053</v>
      </c>
    </row>
    <row r="64">
      <c r="A64" s="4" t="inlineStr">
        <is>
          <t>Other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Noninterest fee income</t>
        </is>
      </c>
      <c r="B66" s="6" t="n">
        <v>15720</v>
      </c>
      <c r="C66" s="6" t="n">
        <v>8633</v>
      </c>
      <c r="D66" s="6" t="n">
        <v>28273</v>
      </c>
      <c r="E66" s="6" t="n">
        <v>173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6 Months Ended</t>
        </is>
      </c>
    </row>
    <row r="2">
      <c r="B2" s="2" t="inlineStr">
        <is>
          <t>Jun. 30, 2022</t>
        </is>
      </c>
    </row>
    <row r="3">
      <c r="A3" s="3" t="inlineStr">
        <is>
          <t>Deposits Liabilities, Balance Sheet, Reported Amounts [Abstract]</t>
        </is>
      </c>
      <c r="B3" s="4" t="inlineStr">
        <is>
          <t xml:space="preserve"> </t>
        </is>
      </c>
    </row>
    <row r="4">
      <c r="A4" s="4" t="inlineStr">
        <is>
          <t>DEPOSITS</t>
        </is>
      </c>
      <c r="B4" s="4" t="inlineStr">
        <is>
          <t xml:space="preserve">11. DEPOSITS The following table shows deposits by category: (Dollars in thousands) June 30, 2022 December 31, 2021 Noninterest-bearing: Noninterest demand $ 6,551,542 $ 4,565,143 Total noninterest-bearing $ 6,551,542 $ 4,565,143 Interest-bearing: Interest-bearing demand $ 3,395,951 $ 2,793,279 Savings 2,313,240 1,970,744 Money market 3,881,914 2,906,260 Customer time deposits 1,104,022 988,974 Brokered deposits 22,938 15,662 Total interest-bearing 10,718,065 8,674,919 Total deposits $ 17,269,607 $ 13,240,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2</t>
        </is>
      </c>
    </row>
    <row r="3">
      <c r="A3" s="3" t="inlineStr">
        <is>
          <t>Debt Disclosure [Abstract]</t>
        </is>
      </c>
      <c r="B3" s="4" t="inlineStr">
        <is>
          <t xml:space="preserve"> </t>
        </is>
      </c>
    </row>
    <row r="4">
      <c r="A4" s="4" t="inlineStr">
        <is>
          <t>BORROWED FUNDS</t>
        </is>
      </c>
      <c r="B4" s="4" t="inlineStr">
        <is>
          <t>12. BORROWED FUNDS The following is a summary of borrowed funds by type as of June 30, 2022 and December 31, 2021: (Dollars in thousands) June 30, 2022 December 31, 2021 Trust preferred borrowings $ 90,344 $ 67,011 Senior and subordinated debt 248,372 147,939 Other borrowed funds 31,067 24,527 Federal Funds Purchased and Securities Sold Under Agreements to Repurchase The Company may utilize federal funds as a short-term funding source. The Company had no securities sold under agreements to repurchase at June 30, 2022 and December 31, 2021. Federal Home Loan Bank Advances The Company had no FHLB Advances at June 30, 2022 and December 31, 2021. Pursuant to collateral agreements with the FHLB, advances are secured by qualifying loan collateral, qualifying fixed-income securities, FHLB stock and an interest-bearing demand deposit account with the FHLB. As a member of the FHLB, the Company is required to purchase and hold shares of capital stock in the FHLB and was in compliance with this requirement with a stock investment in FHLB of $10.1 million at June 30, 2022 and $6.1 million at December 31, 2021. This stock is carried on the accompanying Consolidated Statements of Financial Condition at cost, which approximates liquidation value. The Company received dividends on its stock investment in FHLB of less than $0.1 million for the three and six months ended June 30, 2022, and less than $0.1 million for the three and six months ended June 30, 2021. Trust Preferred Borrowings In 2005, the Company issued $67.0 million of aggregate principal amount of Pooled Floating Rate Securities at a variable interest rate of 177 basis points over the three-month LIBOR rate. These securities are currently callable and have a maturity date of June 1, 2035. In connection with the BMBC Merger, WSFS acquired Royal Bancshares Capital Trust I (Trust I) and Royal Bancshares Capital Trust II (Trust II) (collectively, the Trusts), which were utilized for the sole purpose of issuing and selling capital securities representing preferred beneficial interests. Although WSFS owns an aggregate of $774.0 thousand of the common securities of Trust I and Trust II, the Trusts are not consolidated into the Corporation’s Consolidated Financial Statements as the Corporation is not deemed to be the primary beneficiary of these entities. Inclusive of the fair value marks, WSFS assumed junior subordinated debentures to the Trusts with a carrying value of $11.7 million each, totaling $23.3 million. The junior subordinated debentures incur interest at a coupon rate of 2.98% as of June 30, 2022. The rate resets quarterly based on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 thousand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the Company any time. The Company records its investments in the Trusts’ common securities of $387.0 thousand each as investments in unconsolidated entities and records dividend income upon declaration by Trust I and Trust II. Senior and Subordinated Debt On June 13, 2016, the Company issued $100.0 million of senior notes due 2026 (the 2026 Notes). The 2026 Notes had a fixed coupon rate of 4.50% from issuance to but excluding June 15, 2021 and a variable coupon rate of three month LIBOR plus 3.30% from June 15, 2021 until maturity. The 2026 Notes were redeemed on June 15, 2021 at 100% of principal plus accrued and unpaid interest using cash on hand. On December 3, 2020, the Company issued $150.0 million of senior notes due 2030 (the 2030 Notes). The 2030 Notes mature on December 15, 2030 and have a fixed coupon rate of 2.75% from issuance until December 15, 2025 and a variable coupon rate equal to the three-month term SOFR, reset quarterly, plus 2.485% from December 15, 2025 until maturity. The 2030 Notes may be redeemed beginning December 15, 2025 at 100% of principal plus accrued and unpaid interest. The remaining net proceeds from the issuance of the 2030 Notes are being used for general corporate purposes, including, but not limited to, financing organic growth, acquisitions, repurchases of common stock, and redemption of outstanding indebtedness. The carrying value of the 2030 Notes, inclusive of deferred issuance costs, was $148.1 million as of June 30, 2022. In connection with the BMBC Merger, the Company assumed $30.0 million in aggregate principal amount of fixed-to-floating rate subordinated notes due 2025 (the 2025 Notes) which were issued in a private placement to institutional accredited investors on August 6, 2015. The 2025 Notes mature on August 15, 2025, and currently bear interest at a variable rate that resets quarterly to a level equal to the then-current three-month LIBOR rate plus 3.068% until August 15, 2025, or any early redemption date. The interest rate of the 2025 Notes was 4.897% as of June 30, 2022. The carrying value of the 2025 Notes, inclusive of purchase accounting marks, was $30.0 million as of June 30, 2022. In connection with the BMBC Merger, the Company assumed $70.0 million in aggregate principal amount of fixed-to-floating rate subordinated notes due 2027 (the 2027 Notes) which were issued by BMBC in an underwritten public offering on December 13, 2017. The 2027 Notes mature on December 15, 2027, and currently bear interest at an annual fixed rate of 4.25% until and including December 14, 2022, and will thereafter bear interest at a variable rate that will reset quarterly to a level equal to the then-current three-month LIBOR rate plus 2.05% until December 15, 2027, or any early redemption date. The carrying value of the 2027 Notes, inclusive of purchase accounting marks, was $70.3 million as of June 30, 2022. Other Borrowed Funds Included in other borrowed funds are collateralized borrowings of $31.1 million and $24.5 million at June 30, 2022 and December 31, 2021, respectively, consisting of outstanding retail repurchase agreements, contractual arrangements under which portions of certain securities are sold overnight to retail customers under agreements to repurchase. Such borrowings were collateralized by mortgage-backed securities. Borrower in Custody The Company had $233.5 million and $282.1 million of loans and securities pledged to the Federal Reserve of Philadelphia (FRB) at June 30, 2022 and December 31, 2021, respectively. The Company did not borrow funds from the FRB during the three and six months ended June 30,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There were no unrecognized tax benefits as of June 30, 2022. The Company records interest and penalties on potential income tax deficiencies as income tax expense. The Company's federal and state tax returns for the 2018 through 2021 tax years are subject to examination as of June 30, 2022. The Company does not expect to record or realize any material unrecognized tax benefits during 2022. The amortization of the low-income housing credit investments has been reflected as income tax expense of $1.2 million and $0.9 million for the three months ended June 30, 2022 and 2021, respectively, and $2.4 million and $1.8 million of such amortization has been reflected as income tax expense for the six months ended June 30, 2022 and 2021, respectively. The amount of affordable housing tax credits, amortization, and tax benefits recorded as income tax expense for the six months ended June 30, 2022 were $2.1 million, $2.4 million and $0.6 million, respectively. The carrying value of the investment in affordable housing credits is $37.2 million at June 30, 2022, compared to $39.6 million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 OF FINANCIAL ASSETS AND LIABILITIES</t>
        </is>
      </c>
      <c r="B4" s="4" t="inlineStr">
        <is>
          <t>14.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June 30, 2022 and December 31, 2021 by level in the valuation hierarchy (as described above): June 30, 2022 (Dollars in thousands) Quoted Significant Significant Total Fair Assets measured at fair value on a recurring basis: Available-for-sale securities: CMO $ — $ 557,655 $ — $ 557,655 FNMA MBS — 3,592,458 — 3,592,458 FHLMC MBS — 116,396 — 116,396 GNMA MBS — 39,161 — 39,161 GSE agency notes — 190,417 — 190,417 Other assets — 102,109 87 102,196 Total assets measured at fair value on a recurring basis $ — $ 4,598,196 $ 87 $ 4,598,283 Liabilities measured at fair value on a recurring basis: Other liabilities $ — $ 100,579 $ 17,560 $ 118,139 Assets measured at fair value on a nonrecurring basis: Other investments $ — $ — $ 21,064 $ 21,064 Other real estate owned — — 358 358 Loans held for sale — 60,775 — 60,775 Total assets measured at fair value on a nonrecurring basis $ — $ 60,775 $ 21,422 $ 82,197 December 31, 2021 (Dollars in thousands) Quoted Significant Significant Total Fair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 and without readily determinable fair values and equity method investments, which are categorized as Level 3. The Company's equity investments with a readily determinable fair value are held at fair value.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 and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2.0 million at June 30, 2022 and $13.1 million at December 31, 2021,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 provides a description of the valuation technique and significant unobservable inputs for the Company's financial instruments classified as Level 3: June 30, 2022 Financial Instrument Fair Value Valuation Technique(s) Unobservable Input Range Other investments $ 21,064 Observed market comparable transactions Period of observed transactions May 2022 Other real estate owned 358 Fair market value of collateral Costs to sell 10.0% Other assets (Risk participation agreements purchased) 87 Credit Value Adjustment CDS Spread and Loss Given Default (LGD) CDS spread: 110 - 250 bps LGD: 30% Other liabilities (Risk participation agreements sold) 4 Credit Value Adjustment CDS Spread and Loss Given Default (LGD) CDS spread: 1 - 250 bps LGD: 30% Other liabilities (Financial derivatives related to 17,556 Discounted cash flow Timing of Visa litigation resolution 1.25 - 6.25 years (4.00 years or 4Q 2025) The book value and estimated fair value of the Company's financial instruments are as follows: June 30, 2022 December 31, 2021 (Dollars in thousands) Fair Value Book Value Fair Value Book Value Fair Value Financial assets: Cash, cash equivalents, and restricted cash Level 1 $ 1,676,609 $ 1,676,609 $ 1,532,939 $ 1,532,939 Investment securities available-for-sale Level 2 4,496,087 4,496,087 5,205,311 5,205,311 Investment securities held-to-maturity, net Level 2 1,064,182 1,063,352 90,642 94,131 Other investments Level 3 21,064 21,064 10,518 10,518 Loans, held for sale Level 2 60,775 60,775 113,349 113,349 Loans and leases, net (1) Level 3 11,340,711 11,115,598 7,791,482 7,723,867 Stock in FHLB of Pittsburgh Level 2 10,118 10,118 6,073 6,073 Accrued interest receivable Level 2 55,718 55,718 41,596 41,596 Other assets Level 2 102,196 102,196 5,153 5,153 Financial liabilities: Deposits Level 2 17,269,607 17,237,428 13,240,062 13,236,816 Borrowed funds Level 2 369,783 345,942 239,477 225,119 Standby letters of credit Level 3 504 504 674 674 Accrued interest payable Level 2 3,091 3,091 736 736 Other liabilities Levels 2, 3 118,139 118,139 23,291 23,291 (1) Includes reverse mortgage loans. At June 30, 2022 and December 31, 2021 the Company had no commitments to extend credit measur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5.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The Corporation does not use derivative financial instruments for trading purposes. Fair Values of Derivative Instruments The table below presents the fair value of derivative financial instruments as well as their location on the unaudited Consolidated Statements of Financial Condition as of June 30, 2022. Fair Values of Derivative Instruments (Dollars in thousands) Notional Balance Sheet Location Derivatives Derivatives not designated as hedging instruments: Interest rate products $ 1,623,446 Other assets $ 100,307 Interest rate products 1,623,446 Other liabilities (100,307) Interest rate lock commitments with customers 93,581 Other assets 1,585 Interest rate lock commitments with customers 2,958 Other liabilities (16) Forward sale commitments 51,559 Other assets 156 Forward sale commitments 40,395 Other liabilities (255) FX forwards 1,015 Other assets 61 FX forwards 263 Other liabilities (1) Risk participation agreements sold 52,956 Other liabilities (4) Risk participation agreements purchased 66,635 Other assets 87 Financial derivatives related to 113,177 Other liabilities (17,556) Total derivatives $ 3,669,431 $ (15,943)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Risk participation agreements 4,214 Other liabilities (3) Interest rate lock commitments with customers 102,264 Other assets 1,991 Interest rate lock commitments with customers 12,813 Other liabilities (73) Forward sale commitments 63,664 Other assets 537 Forward sale commitments 67,032 Other liabilities (116) Financial derivatives related to 113,177 Other liabilities (20,252) Total derivatives $ 472,832 $ (18,138) Derivatives Designated as Hedging Instruments: Cash Flow Hedges of Interest Rate Risk In 2020, the Company terminated its three interest rate derivatives that were designated as cash flow hedges for a net gain of $1.3 million, recognized in accumulated other comprehensive income. The derivatives were used to hedge the variable cash flows associated with a variable rate loan pool. Hedge accounting was discontinued, and the net gain in accumulated comprehensive income is reclassified into earnings when the transaction affects earnings. As the underlying hedged transaction continues to be probable, the $1.3 million net gain will be recognized into earnings on a straight-line basis over each derivative's original contract term. During the three and six months ended June 30, 2022, less than $0.1 million and $0.1 million was reclassified into interest income. During the next twelve months, the Company estimates that an additional $0.2 million will be reclassified as an increase to interest income. Derivatives Not Designated as Hedging Instruments: Swap Guarantees The Company entered into agreements with five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June 30, 2022 and December 31, 2021, there were 257 and 261 variable-rate to fixed-rate swap transactions between the third-party financial institutions and the Company's customers, respectively. The initial notional aggregate amount was approximately $1.1 billion and $1.1 billion at June 30, 2022 and December 31, 2021, respectively. At June 30, 2022, the swap transactions remaining maturities ranged from under 1 year to 13 years. At June 30, 2022, 27 of these customer swaps were in a paying position to third parties for $1.9 million, with our swap guarantees having a fair value of $12.0 million. At December 31, 2021, 193 of these customer swaps were in a paying position to third parties for $35.8 million, with the Company's swap guarantees having a fair value of $13.1 million. However, for both periods, none of the Company's customers were in default of the swap agree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June 30, 2022,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The table below presents the effect of the derivative financial instruments on the unaudited Consolidated Statements of Income for the three and six months ended June 30, 2022 and June 30, 2021. Amount of (Loss) or Gain Recognized in Income Amount of (Loss) Recognized in Income Location of Gain or (Loss) Recognized in Income (Dollars in thousands) Three Months Ended June 30, Six Months Ended June 30, Derivatives not designated as hedging instruments 2022 2021 2022 2021 Interest rate lock commitments with customers $ 403 $ (823) $ (825) $ (4,087) Mortgage banking activities, net Forward sale commitments 887 (2,742) 4,023 $ 3,382 Mortgage banking activities, net Total $ 1,290 $ (3,565) $ 3,198 $ (705) Foreign Exchange Forward Contracts The Company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FASB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FASB ASC 820. As of June 30, 2022,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has posted collateral of $1.0 million in securities and $6.0 million in cash against its obligations under these agreements which meets or exceeds the minimum collateral posting requirements. If the Company had breached any of these provisions at June 30, 2022, it could have been required to settle its obligations under the agreements at the termination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6.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 Investments provides financial advisory services along with annuities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WSFS Institutional Services ® provides trustee, agency, bankruptcy administration, custodial and commercial domicile services to institutional, corporate clients and special purpose vehicles. BMT-DE and Christiana Trust DE, which merged on April 1, 2022, provide personal trust and fiduciary services to families and individuals across the U.S. under The Bryn Mawr Trust Company of Delaware name. Powdermill ® is a multi-family office specializing in providing independent solutions to high-net-worth individuals, families and corporate executives through a coordinated, centralized approach. WSFS Wealth Private Banking serves high-net-worth clients by delivering credit and deposit products and partnering with other Wealth Management businesses to provide comprehensive solutions to clients. BMTIA was a full-service insurance agency, through which the Bank offered insurance and related products and services to its customer base. This included casualty, property and allied insurance lines, as well as life insurance, annuities, medical insurance and accident and health insurance for groups and individuals. The BMTIA business was sold to Patriot Growth Insurance Services, LLC in June 2022. The following tables show segment results for the three and six months ended June 30, 2022 and 2021: Three Months Ended June 30, 2022 Three Months Ended June 30, 2021 (Dollars in thousands) WSFS Bank Cash Connect ® Wealth Total WSFS Bank Cash Connect ® Wealth Total Statements of Income External customer revenues: Interest income $ 157,174 $ — $ 2,846 $ 160,020 $ 110,725 $ — $ 2,177 $ 112,902 Noninterest income 27,423 12,014 32,592 72,029 22,282 11,213 15,523 49,018 Total external customer revenues 184,597 12,014 35,438 232,049 133,007 11,213 17,700 161,920 Inter-segment revenues: Interest income 2,098 406 8,868 11,372 842 328 3,031 4,201 Noninterest income 6,707 424 161 7,292 3,790 316 515 4,621 Total inter-segment revenues 8,805 830 9,029 18,664 4,632 644 3,546 8,822 Total revenue 193,402 12,844 44,467 250,713 137,639 11,857 21,246 170,742 External customer expenses: Interest expense 6,149 — 256 6,405 5,983 — 170 6,153 Noninterest expenses 108,631 8,188 17,230 134,049 80,480 7,288 8,264 96,032 Provision for (recovery of) credit losses 7,975 — 293 8,268 (66,385) — (1,178) (67,563) Total external customer expenses 122,755 8,188 17,779 148,722 20,078 7,288 7,256 34,622 Inter-segment expenses: Interest expense 9,274 1,207 891 11,372 3,359 207 635 4,201 Noninterest expenses 585 1,106 5,601 7,292 831 1,104 2,686 4,621 Total inter-segment expenses 9,859 2,313 6,492 18,664 4,190 1,311 3,321 8,822 Total expenses 132,614 10,501 24,271 167,386 24,268 8,599 10,577 43,444 Income before taxes $ 60,788 $ 2,343 $ 20,196 $ 83,327 $ 113,371 $ 3,258 $ 10,669 $ 127,298 Income tax provision 22,425 31,687 Consolidated net income 60,902 95,611 Net income (loss) attributable to noncontrolling interest 162 (56) Net income attributable to WSFS $ 60,740 $ 95,667 Supplemental Information Capital expenditures for the period ended $ 2,789 $ — $ — $ 2,789 $ 1,735 $ — $ — $ 1,735 Six Months Ended June 30, 2022 Six Months Ended June 30, 2021 (Dollars in thousands) WSFS Bank Cash Connect ® Wealth Total WSFS Bank Cash Connect ® Wealth Total Statements of Income External customer revenues: Interest income $ 298,576 $ — $ 5,581 $ 304,157 $ 229,856 $ — $ 4,327 $ 234,183 Noninterest income 46,248 22,084 64,271 132,603 45,630 20,915 30,295 96,840 Total external customer revenues 344,824 22,084 69,852 436,760 275,486 20,915 34,622 331,023 Inter-segment revenues: Interest income 3,150 732 14,207 18,089 1,686 597 5,726 8,009 Noninterest income 13,197 789 347 14,333 7,485 602 916 9,003 Total inter-segment revenues 16,347 1,521 14,554 32,422 9,171 1,199 6,642 17,012 Total revenue 361,171 23,605 84,406 469,182 284,657 22,114 41,264 348,035 External customer expenses: Interest expense 11,552 — 432 11,984 12,887 — 362 13,249 Noninterest expenses 257,132 15,737 35,637 308,506 161,024 14,586 16,041 191,651 Provision for (recovery of) credit losses 27,184 — 55 27,239 (85,978) — (1,745) (87,723) Total external customer expenses 295,868 15,737 36,124 347,729 87,933 14,586 14,658 117,177 Inter-segment expenses: Interest expense 14,939 1,482 1,668 18,089 6,323 387 1,299 8,009 Noninterest expenses 1,136 2,251 10,946 14,333 1,518 2,191 5,294 9,003 Total inter-segment expenses 16,075 3,733 12,614 32,422 7,841 2,578 6,593 17,012 Total expenses 311,943 19,470 48,738 380,151 95,774 17,164 21,251 134,189 Income before taxes $ 49,228 $ 4,135 $ 35,668 $ 89,031 $ 188,883 $ 4,950 $ 20,013 $ 213,846 Income tax provision 24,162 53,094 Consolidated net income 64,869 160,752 Net income attributable to noncontrolling interest 325 3 Net income attributable to WSFS 64,544 160,749 Supplemental Information Capital expenditures for the period ended $ 4,436 $ — $ — $ 4,436 $ 3,005 $ — $ — $ 3,005 The following table shows significant components of segment net assets as of June 30, 2022 and December 31, 2021: June 30, 2022 December 31, 2021 (Dollars in thousands) WSFS Bank Cash Connect ® Wealth Total WSFS Bank Cash Connect ® Wealth Total Statements of Financial Condition Cash and cash equivalents $ 1,018,601 $ 624,794 $ 33,214 $ 1,676,609 $ 1,039,046 $ 477,806 $ 16,087 $ 1,532,939 Goodwill 753,065 — 130,051 883,116 452,629 — 20,199 472,828 Other segment assets 17,641,781 9,838 338,872 17,990,491 13,481,370 6,785 283,405 13,771,560 Total segment assets $ 19,413,447 $ 634,632 $ 502,137 $ 20,550,216 $ 14,973,045 $ 484,591 $ 319,691 $ 15,777,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Secondary Market Loan Sales The Company typically sells newly originated residential mortgage loans in the secondary market to mortgage loan aggregators and on a more limited basis, to GSEs such as FHLMC, FNMA, and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Intangible assets in the unaudited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two repurchases for $0.8 million during the six months ended June 30, 2022 and no repurchases during the same period in 2021. Unfunded Lending Commitments At June 30, 2022 and December 31, 2021, the allowance for credit losses of unfunded lending commitments was $11.5 million and $7.4 million, respectively. A provision release of $0.2 million and $0.1 million was recognized during the three and six months ended June 30, 2022 compared to a provision release of $0.8 million and $0.2 million during the three and six months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LOSS) INCOME</t>
        </is>
      </c>
      <c r="B1" s="2" t="inlineStr">
        <is>
          <t>6 Months Ended</t>
        </is>
      </c>
    </row>
    <row r="2">
      <c r="B2" s="2" t="inlineStr">
        <is>
          <t>Jun. 30, 2022</t>
        </is>
      </c>
    </row>
    <row r="3">
      <c r="A3" s="3" t="inlineStr">
        <is>
          <t>Equity [Abstract]</t>
        </is>
      </c>
      <c r="B3" s="4" t="inlineStr">
        <is>
          <t xml:space="preserve"> </t>
        </is>
      </c>
    </row>
    <row r="4">
      <c r="A4" s="4" t="inlineStr">
        <is>
          <t>CHANGE IN ACCUMULATED OTHER COMPREHENSIVE (LOSS) INCOME</t>
        </is>
      </c>
      <c r="B4" s="4" t="inlineStr">
        <is>
          <t>18. CHANGE IN ACCUMULATED OTHER COMPREHENSIVE (LOSS) INCOME Accumulated other comprehensive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unaudited Consolidated Statement of Income either as a gain or loss. Changes to accumulated other comprehensive (loss) income by component are shown, net of taxes, in the following tables for the period indicated: (Dollars in thousands) Net change in Net change Net Net change in fair value of derivatives used for cash flow hedges (1) Net change in equity method investments Total Balance, March 31, 2022 $ (309,791) $ 147 $ (4,718) $ 229 $ 353 $ (313,780) Other comprehensive (loss) income (2) (85,422) (119,824) (1) — 188 (205,059) Less: Amounts reclassified from accumulated other comprehensive (loss) income — 28 (27) (40) — (39) Net current-period other comprehensive (loss) income (85,422) (119,796) (28) (40) 188 (205,098) Balance, June 30, 2022 $ (395,213) $ (119,649) $ (4,746) $ 189 $ 541 $ (518,878) Balance, March 31, 2021 $ (9,957) $ 260 $ (4,804) $ 535 $ 264 $ (13,702) Other comprehensive income (loss) 24,104 — (9) — — 24,095 Less: Amounts reclassified from accumulated other comprehensive income (loss) — (28) (15) (112) — (155) Net current-period other comprehensive income (loss) 24,104 (28) (24) (112) — 23,940 Balance, June 30, 2021 $ 14,147 $ 232 $ (4,828) $ 423 $ 264 $ 10,238 (1) Cash flow hedges were terminated as of April 1, 2020 (2) Includes $119.8 million, net of tax, of unrealized losses on transferred investment securities from available-for-sale to held-to-maturity. (Dollars in thousands) Net change in Net change Net Net change in fair value of derivatives used for cash flow hedges (1) Net change in equity method investments Total Balance, December 31, 2021 $ (33,873) $ 175 $ (4,691) $ 268 $ 353 $ (37,768) Other comprehensive (loss) income (2) (361,340) (119,768) — 1 188 (480,919) Less: Amounts reclassified from accumulated other comprehensive (loss) income — (56) (55) (80) — (191) Net current-period other comprehensive (loss) income (361,340) (119,824) (55) (79) 188 (481,110) Balance, June 30, 2022 $ (395,213) $ (119,649) $ (4,746) $ 189 $ 541 $ (518,878) Balance, December 31, 2020 $ 59,882 $ 276 $ (4,788) $ 646 $ (9) $ 56,007 Other comprehensive income (loss) (45,485) — (9) — 273 (45,221) Less: Amounts reclassified from accumulated other comprehensive (loss) income (250) (44) (31) (223) — (548) Net current-period other comprehensive (loss) income (45,735) (44) (40) (223) 273 (45,769) Balance, June 30, 2021 $ 14,147 $ 232 $ (4,828) $ 423 $ 264 $ 10,238 (1) Cash flow hedges were terminated as of April 1, 2020 (2) Includes $119.8 million, net of tax, of unrealized losses on transferred investment securities from available-for-sale to held-to-maturity. The unaudited Consolidated Statements of Income were impacted by components of other comprehensive income as shown in the tables below: Three Months Ended June 30, Affected line item in unaudited Consolidated Statements of Income (Dollars in thousands) 2022 2021 Net unrealized holding gains on securities transferred between available-for-sale and held-to-maturity: Amortization of net unrealized gains to income during the period 37 (37) Interest and dividends on investment securities Income taxes (9) 9 Income tax provision Net of tax 28 (28) Amortization of defined benefit pension plan-related items: Prior service credits (19) (22) Actuarial (gains) losses (17) 2 Total before tax (36) (20) Salaries, benefits and other compensation Income taxes 9 5 Income tax provision Net of tax (27) (15) Net unrealized gains on terminated cash flow hedges: Amortization of net unrealized gains to income during the period (53) (147) Interest and fees on loans and leases Income taxes 13 35 Income tax provision Net of tax (40) (112) Total reclassifications $ (39) $ (155) Six Months Ended June 30, Affected line item in unaudited Consolidated Statements of Operations 2022 2021 Securities available-for-sale: Realized gains on securities transactions $ — $ (329) Securities gains, net Income taxes — 79 Income tax provision Net of tax — (250) Net unrealized holding gains on securities transferred between available-for-sale and held-to-maturity: Amortization of net unrealized gains to income during the period (74) (58) Interest and dividends on investment securities Income taxes 18 14 Income tax provision Net of tax (56) (44) Amortization of defined benefit pension plan-related items: Prior service credits (38) (44) Actuarial losses (gains) (34) 3 Total before tax (72) (41) Salaries, benefits and other compensation Income taxes 17 10 Income tax provision Net of tax (55) (31) Net unrealized gains on terminated cash flow hedges: Amortization of net unrealized gains to income during the period (105) (293) Interest and fees on loans and leases Income taxes 25 70 Income tax provision Net of tax (80) (223) Total reclassifications $ (191) $ (5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AND OTHER PROCEEDINGS</t>
        </is>
      </c>
      <c r="B4" s="4" t="inlineStr">
        <is>
          <t>19.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fair values of assets acquired and liabilities assumed in acquisitions accounted for as business combinations using the acquisition method of accounting,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2. These unaudited, interim Consolidated Financial Statements should be read in conjunction with the audited Consolidated Financial Statements and related notes included in the Annual Report on Form 10-K for the year ended December 31, 2021 (the 2021 Annual Report on Form 10-K) that was filed with the SEC on March 1, 2022 and is available at www.sec.gov or on the website at www.wsfsbank.com . All significant intercompany accounts and transactions were eliminated in consolidation.</t>
        </is>
      </c>
    </row>
    <row r="5">
      <c r="A5" s="4" t="inlineStr">
        <is>
          <t>Recent Accounting Pronouncements</t>
        </is>
      </c>
      <c r="B5" s="4" t="inlineStr">
        <is>
          <t>RECENT ACCOUNTING PRONOUNCEMENTS The following accounting pronouncement was adopted by the Company during the six months ended June 30, 2022, but does not have a material impact on the unaudited Consolidated Financial Statements: • ASU No. 2021-05, Leases (Topic 842), Lessors – Certain Leases with Variable Lease Payments There were no other applicable material accounting pronouncements adopted by the Company since December 31, 2021. Accounting guidance pending adoption at June 30, 2022 ASU No. 2022-02, Financial Instruments – Credit Losses (Topic 326): Troubled Debt Restructurings and Vintage Disclosures: In March 2022, the FASB issued ASU No. 2022-02, Financial Instruments – Credit Losses (Topic 326): Troubled Debt Restructurings and Vintage Disclosures. The guidance eliminates the accounting guidance for troubled debt restructurings (TDR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guidance is effective for annual periods beginning after December 15, 2022. Early adoption is permitted. Adoption is required on a prospective basis, except for the transition method related to the recognition and measurement of TDRs where the entity as to apply on a modified-retrospective basis. The Company is currently evaluating the impact upon adoption and will apply the guidance after completion of its assessment.</t>
        </is>
      </c>
    </row>
    <row r="6">
      <c r="A6" s="4" t="inlineStr">
        <is>
          <t>Fair Value Measurement</t>
        </is>
      </c>
      <c r="B6" s="4" t="inlineStr">
        <is>
          <t>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 and without readily determinable fair values and equity method investments, which are categorized as Level 3. The Company's equity investments with a readily determinable fair value are held at fair value.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 and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2.0 million at June 30, 2022 and $13.1 million at December 31, 2021,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60902</v>
      </c>
      <c r="D4" s="6" t="n">
        <v>95611</v>
      </c>
      <c r="E4" s="6" t="n">
        <v>64869</v>
      </c>
      <c r="F4" s="6" t="n">
        <v>160752</v>
      </c>
    </row>
    <row r="5">
      <c r="A5" s="4" t="inlineStr">
        <is>
          <t>Less: Net income (loss) attributable to noncontrolling interest</t>
        </is>
      </c>
      <c r="C5" s="5" t="n">
        <v>162</v>
      </c>
      <c r="D5" s="5" t="n">
        <v>-56</v>
      </c>
      <c r="E5" s="5" t="n">
        <v>325</v>
      </c>
      <c r="F5" s="5" t="n">
        <v>3</v>
      </c>
    </row>
    <row r="6">
      <c r="A6" s="4" t="inlineStr">
        <is>
          <t>Net income attributable to WSFS</t>
        </is>
      </c>
      <c r="C6" s="5" t="n">
        <v>60740</v>
      </c>
      <c r="D6" s="5" t="n">
        <v>95667</v>
      </c>
      <c r="E6" s="5" t="n">
        <v>64544</v>
      </c>
      <c r="F6" s="5" t="n">
        <v>160749</v>
      </c>
    </row>
    <row r="7">
      <c r="A7" s="3" t="inlineStr">
        <is>
          <t>Net change in unrealized (losses) gains on investment securities available-for-sale</t>
        </is>
      </c>
      <c r="C7" s="4" t="inlineStr">
        <is>
          <t xml:space="preserve"> </t>
        </is>
      </c>
      <c r="D7" s="4" t="inlineStr">
        <is>
          <t xml:space="preserve"> </t>
        </is>
      </c>
      <c r="E7" s="4" t="inlineStr">
        <is>
          <t xml:space="preserve"> </t>
        </is>
      </c>
      <c r="F7" s="4" t="inlineStr">
        <is>
          <t xml:space="preserve"> </t>
        </is>
      </c>
    </row>
    <row r="8">
      <c r="A8" s="4" t="inlineStr">
        <is>
          <t>Net unrealized (losses) gains arising during the period, net of tax (benefit) of $(26,975), $7,615, $(114,107), and $(14,361), respectively</t>
        </is>
      </c>
      <c r="C8" s="5" t="n">
        <v>-85422</v>
      </c>
      <c r="D8" s="5" t="n">
        <v>24104</v>
      </c>
      <c r="E8" s="5" t="n">
        <v>-361340</v>
      </c>
      <c r="F8" s="5" t="n">
        <v>-45485</v>
      </c>
    </row>
    <row r="9">
      <c r="A9" s="4" t="inlineStr">
        <is>
          <t>Less: reclassification adjustment for net gains on sales realized in net income, net of tax expense of $—, $—, $— and $79, respectively</t>
        </is>
      </c>
      <c r="C9" s="5" t="n">
        <v>0</v>
      </c>
      <c r="D9" s="5" t="n">
        <v>0</v>
      </c>
      <c r="E9" s="5" t="n">
        <v>0</v>
      </c>
      <c r="F9" s="5" t="n">
        <v>-250</v>
      </c>
    </row>
    <row r="10">
      <c r="A10" s="4" t="inlineStr">
        <is>
          <t>Net change in unrealized gains (losses) on investment securities available-for-sale</t>
        </is>
      </c>
      <c r="C10" s="5" t="n">
        <v>-85422</v>
      </c>
      <c r="D10" s="5" t="n">
        <v>24104</v>
      </c>
      <c r="E10" s="5" t="n">
        <v>-361340</v>
      </c>
      <c r="F10" s="5" t="n">
        <v>-45735</v>
      </c>
    </row>
    <row r="11">
      <c r="A11" s="3" t="inlineStr">
        <is>
          <t>Net change in securities held-to-maturity</t>
        </is>
      </c>
      <c r="C11" s="4" t="inlineStr">
        <is>
          <t xml:space="preserve"> </t>
        </is>
      </c>
      <c r="D11" s="4" t="inlineStr">
        <is>
          <t xml:space="preserve"> </t>
        </is>
      </c>
      <c r="E11" s="4" t="inlineStr">
        <is>
          <t xml:space="preserve"> </t>
        </is>
      </c>
      <c r="F11" s="4" t="inlineStr">
        <is>
          <t xml:space="preserve"> </t>
        </is>
      </c>
    </row>
    <row r="12">
      <c r="A12" s="4" t="inlineStr">
        <is>
          <t>Net change in unrealized loss on securities reclassified to held-to-maturity, net of tax benefit of $37,830, $9 , $37,839 and $14, respectively</t>
        </is>
      </c>
      <c r="B12" s="4" t="inlineStr">
        <is>
          <t>[1]</t>
        </is>
      </c>
      <c r="C12" s="5" t="n">
        <v>-119796</v>
      </c>
      <c r="D12" s="5" t="n">
        <v>-28</v>
      </c>
      <c r="E12" s="5" t="n">
        <v>-119824</v>
      </c>
      <c r="F12" s="5" t="n">
        <v>-44</v>
      </c>
    </row>
    <row r="13">
      <c r="A13" s="3" t="inlineStr">
        <is>
          <t>Net change in unfunded pension liability</t>
        </is>
      </c>
      <c r="C13" s="4" t="inlineStr">
        <is>
          <t xml:space="preserve"> </t>
        </is>
      </c>
      <c r="D13" s="4" t="inlineStr">
        <is>
          <t xml:space="preserve"> </t>
        </is>
      </c>
      <c r="E13" s="4" t="inlineStr">
        <is>
          <t xml:space="preserve"> </t>
        </is>
      </c>
      <c r="F13" s="4" t="inlineStr">
        <is>
          <t xml:space="preserve"> </t>
        </is>
      </c>
    </row>
    <row r="14">
      <c r="A14" s="4" t="inlineStr">
        <is>
          <t>Change in unfunded pension liability related to unrealized loss, prior service cost and transition obligation, net of tax benefit of $(9), (8), $(17) and (13), respectively</t>
        </is>
      </c>
      <c r="C14" s="5" t="n">
        <v>-28</v>
      </c>
      <c r="D14" s="5" t="n">
        <v>-24</v>
      </c>
      <c r="E14" s="5" t="n">
        <v>-55</v>
      </c>
      <c r="F14" s="5" t="n">
        <v>-40</v>
      </c>
    </row>
    <row r="15">
      <c r="A15" s="3" t="inlineStr">
        <is>
          <t>Net change in cash flow hedge</t>
        </is>
      </c>
      <c r="C15" s="4" t="inlineStr">
        <is>
          <t xml:space="preserve"> </t>
        </is>
      </c>
      <c r="D15" s="4" t="inlineStr">
        <is>
          <t xml:space="preserve"> </t>
        </is>
      </c>
      <c r="E15" s="4" t="inlineStr">
        <is>
          <t xml:space="preserve"> </t>
        </is>
      </c>
      <c r="F15" s="4" t="inlineStr">
        <is>
          <t xml:space="preserve"> </t>
        </is>
      </c>
    </row>
    <row r="16">
      <c r="A16" s="4" t="inlineStr">
        <is>
          <t>Net unrealized gain arising during the period, net of tax expense of $—, $— , $— and $— respectively</t>
        </is>
      </c>
      <c r="C16" s="5" t="n">
        <v>0</v>
      </c>
      <c r="D16" s="5" t="n">
        <v>0</v>
      </c>
      <c r="E16" s="5" t="n">
        <v>1</v>
      </c>
      <c r="F16" s="5" t="n">
        <v>0</v>
      </c>
    </row>
    <row r="17">
      <c r="A17" s="4" t="inlineStr">
        <is>
          <t>Amortization of unrealized gain on terminated cash flow hedges, net of tax benefit of $13, $(35) , $(25) and $(70), respectively</t>
        </is>
      </c>
      <c r="C17" s="5" t="n">
        <v>-40</v>
      </c>
      <c r="D17" s="5" t="n">
        <v>-112</v>
      </c>
      <c r="E17" s="5" t="n">
        <v>-80</v>
      </c>
      <c r="F17" s="5" t="n">
        <v>-223</v>
      </c>
    </row>
    <row r="18">
      <c r="A18" s="4" t="inlineStr">
        <is>
          <t>Net change in cash flow hedge</t>
        </is>
      </c>
      <c r="C18" s="5" t="n">
        <v>-40</v>
      </c>
      <c r="D18" s="5" t="n">
        <v>-112</v>
      </c>
      <c r="E18" s="5" t="n">
        <v>-79</v>
      </c>
      <c r="F18" s="5" t="n">
        <v>-223</v>
      </c>
    </row>
    <row r="19">
      <c r="A19" s="3" t="inlineStr">
        <is>
          <t>Net change in equity method investments</t>
        </is>
      </c>
      <c r="C19" s="4" t="inlineStr">
        <is>
          <t xml:space="preserve"> </t>
        </is>
      </c>
      <c r="D19" s="4" t="inlineStr">
        <is>
          <t xml:space="preserve"> </t>
        </is>
      </c>
      <c r="E19" s="4" t="inlineStr">
        <is>
          <t xml:space="preserve"> </t>
        </is>
      </c>
      <c r="F19" s="4" t="inlineStr">
        <is>
          <t xml:space="preserve"> </t>
        </is>
      </c>
    </row>
    <row r="20">
      <c r="A20" s="4" t="inlineStr">
        <is>
          <t>Net change in other comprehensive income of equity method investments, net of tax expense of $59,$— , $59 and $86, respectively</t>
        </is>
      </c>
      <c r="C20" s="5" t="n">
        <v>188</v>
      </c>
      <c r="D20" s="5" t="n">
        <v>0</v>
      </c>
      <c r="E20" s="5" t="n">
        <v>188</v>
      </c>
      <c r="F20" s="5" t="n">
        <v>273</v>
      </c>
    </row>
    <row r="21">
      <c r="A21" s="4" t="inlineStr">
        <is>
          <t>Total other comprehensive (loss) income</t>
        </is>
      </c>
      <c r="C21" s="5" t="n">
        <v>-205098</v>
      </c>
      <c r="D21" s="5" t="n">
        <v>23940</v>
      </c>
      <c r="E21" s="5" t="n">
        <v>-481110</v>
      </c>
      <c r="F21" s="5" t="n">
        <v>-45769</v>
      </c>
    </row>
    <row r="22">
      <c r="A22" s="4" t="inlineStr">
        <is>
          <t>Total comprehensive (loss) income</t>
        </is>
      </c>
      <c r="C22" s="6" t="n">
        <v>-144358</v>
      </c>
      <c r="D22" s="6" t="n">
        <v>119607</v>
      </c>
      <c r="E22" s="6" t="n">
        <v>-416566</v>
      </c>
      <c r="F22" s="6" t="n">
        <v>114980</v>
      </c>
    </row>
    <row r="23"/>
    <row r="24">
      <c r="A24" s="4" t="inlineStr">
        <is>
          <t>[1] Includes $119.8 million, net of tax benefit, of unrealized losses on transferred investment securities with a book value of $1.1 billion from available-for-sale to held-to-maturity .</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consideration transferred and the fair values of identifiable assets acquired and liabilities assumed: (Dollars in thousands) Consideration Transferred: Fair Value Common shares issued (18,116,848) $ 908,016 Cash paid to BMBC stock and option holders 16 Value of consideration 908,032 Assets acquired: Cash and due from banks 573,761 Investment securities 500,400 Loans and leases 3,456,748 Premises and equipment 44,842 Deferred income taxes 6,322 Bank owned life insurance 67,525 Intangible assets 73,065 Other assets 153,593 Total assets 4,876,256 Liabilities assumed: Deposits 4,110,271 Other borrowings 145,512 Other liabilities 123,642 Noncontrolling interest (913) Total liabilities and noncontrolling interest 4,378,512 Net assets acquired: 497,744 Goodwill resulting from acquisition of BMBC $ 410,288 The table below presents information with respect to the fair value and unpaid principal balance of acquired loans and leases at the acquisition date. January 1, 2022 (Dollars in thousands) Book Balance Fair Value Commercial and industrial $ 613,197 $ 586,643 Owner-occupied commercial 513,267 503,182 Commercial mortgages 1,564,234 1,549,515 Construction 209,928 208,288 Commercial small business leases 125,770 119,119 Residential 310,092 315,454 Consumer 178,247 174,547 Total acquired loans and leases $ 3,514,735 $ 3,456,748 The table below presents the carrying amount of loans for which, at the date of acquisition, there was evidence of more than insignificant deterioration of credit quality since origination: (Dollars in thousands) January 1, 2022 Book balance of loans at acquisition $ 235,791 Allowance for credit losses at acquisition (26,103) Non-credit related discount (1,421) Total purchase credit deteriorated (PCD) loans acquired $ 208,267 </t>
        </is>
      </c>
    </row>
    <row r="5">
      <c r="A5" s="4" t="inlineStr">
        <is>
          <t>Schedule of Changes to Goodwill Subsequent to Acquisition</t>
        </is>
      </c>
      <c r="B5" s="4" t="inlineStr">
        <is>
          <t xml:space="preserve">The following table details the changes to goodwill recorded subsequent to acquisition: (Dollars in thousands) Fair Value Goodwill resulting from the acquisition of BMBC reported as of March 31, 2022 $ 414,337 Effects of adjustments to: Deferred income taxes 2,111 Intangibles 1,500 Other liabilities 441 Effect of sale of BMTIA business (8,101) Goodwill resulting from the acquisition of BMBC as of June 30, 2022 $ 410,288 </t>
        </is>
      </c>
    </row>
    <row r="6">
      <c r="A6" s="4" t="inlineStr">
        <is>
          <t>Schedule of Corporate Development and Restructuring Expenses</t>
        </is>
      </c>
      <c r="B6" s="4" t="inlineStr">
        <is>
          <t xml:space="preserve">The following table details the costs identified and classified as corporate development and restructuring expenses, which are primarily related to the BMBC Merger: Three months ended June 30, Six months ended June 30, (dollars in thousands) 2022 2022 Salaries, benefits and other compensation $ 2,215 $ 12,258 Occupancy expense 1,121 11,360 Equipment expense 3,104 19,690 Professional fees 3,106 11,883 Data processing and operations expenses 71 99 Marketing expense 1,931 2,973 Other operating expense, net (1,221) 3,616 Total corporate development and restructuring expenses $ 10,327 $ 61,879 </t>
        </is>
      </c>
    </row>
    <row r="7">
      <c r="A7" s="4" t="inlineStr">
        <is>
          <t>Schedule of Business Acquisition, Pro Forma Information</t>
        </is>
      </c>
      <c r="B7" s="4" t="inlineStr">
        <is>
          <t xml:space="preserve">The pro forma income statement adjustments are limited to the effects of fair value mark amortization and accretion and intangible asset amortization. No cost savings or additional merger expenses have been included in the pro forma results of operations. Three months ended June 30, Six months ended June 30, (dollars in thousands, except share and per share data) 2021 2021 Net interest income $ 139,810 $ 288,779 Provision for credit losses (51,202) (97,954) Net interest income after provision for credit losses 191,012 386,733 Total noninterest income 69,984 137,647 Total noninterest expenses 132,713 264,821 Income before income taxes 128,283 259,559 Income tax provision 32,391 64,164 Net income $ 95,892 $ 195,395 Per share data: Weighted-average basic shares outstanding 65,420,226 65,423,241 Dilutive shares 317,220 294,422 Adjusted weighted-average diluted shares 65,737,446 65,717,663 Basic earnings per common share $ 1.47 $ 2.99 Diluted earnings per common share $ 1.46 $ 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hree Months Ended June 30, Six Months Ended June 30, (Dollars in thousands) 2022 2021 2022 2021 Bailment fees $ 4,014 $ 3,320 $ 6,799 $ 6,379 Interchange fees 3,890 3,485 7,989 6,540 Other card and ATM fees 868 762 1,665 1,453 Total credit/debit card and ATM income $ 8,772 $ 7,567 $ 16,453 $ 14,372 </t>
        </is>
      </c>
    </row>
    <row r="5">
      <c r="A5" s="4" t="inlineStr">
        <is>
          <t>Schedule of Investment Management and Fiduciary Income</t>
        </is>
      </c>
      <c r="B5" s="4" t="inlineStr">
        <is>
          <t xml:space="preserve">The following table presents the components of investment management and fiduciary income: Three Months Ended June 30, Six Months Ended June 30, (Dollars in thousands) 2022 2021 2022 2021 Trust fees $ 20,398 $ 10,808 $ 39,488 $ 20,572 Wealth management and advisory fees 10,794 4,552 21,885 9,041 Total investment management and fiduciary income $ 31,192 $ 15,360 $ 61,373 $ 29,613 </t>
        </is>
      </c>
    </row>
    <row r="6">
      <c r="A6" s="4" t="inlineStr">
        <is>
          <t>Schedule of Deposit Service Charges</t>
        </is>
      </c>
      <c r="B6" s="4" t="inlineStr">
        <is>
          <t xml:space="preserve">The following table presents the components of deposit service charges: Three Months Ended June 30, Six Months Ended June 30, (Dollars in thousands) 2022 2021 2022 2021 Service fees $ 3,972 $ 3,553 $ 7,856 $ 6,975 Return and overdraft fees 1,896 1,504 3,671 3,082 Other deposit service fees 203 262 369 722 Total deposit service charges $ 6,071 $ 5,319 $ 11,896 $ 10,779 </t>
        </is>
      </c>
    </row>
    <row r="7">
      <c r="A7" s="4" t="inlineStr">
        <is>
          <t>Schedule of Other Income</t>
        </is>
      </c>
      <c r="B7" s="4" t="inlineStr">
        <is>
          <t>The following table presents the components of other income: Three Months Ended June 30, Six Months Ended June 30, (Dollars in thousands) 2022 2021 2022 2021 Managed service fees $ 4,387 $ 4,504 $ 8,225 $ 8,113 Currency preparation 929 1,160 1,800 2,108 ATM loss protection 674 628 1,282 1,250 Capital market revenue 3,437 — 4,945 — Miscellaneous products and services (1) 6,293 2,341 12,021 5,847 Total other income $ 15,720 $ 8,633 $ 28,273 $ 17,318 (1) Includes commissions income from BMTIA. The BMTIA business was sold during the second qua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Three Months Ended June 30, Six Months Ended June 30, (Dollars and shares in thousands, except per share data) 2022 2021 2022 2021 Numerator: Net income attributable to WSFS $ 60,740 $ 95,667 $ 64,544 $ 160,749 Denominator: Weighted average basic shares 64,224 47,529 64,581 47,519 Dilutive potential common shares 59 163 115 156 Weighted average fully diluted shares 64,283 47,692 $ 64,696 $ 47,675 Earnings per share: Basic $ 0.95 $ 2.01 $ 1.00 $ 3.38 Diluted $ 0.94 $ 2.01 $ 1.00 $ 3.37 Outstanding common stock equivalents having no dilutive effect 51 — 7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June 30, 2022 (Dollars in thousands) Amortized Cost Gross Gross Allowance for Credit Losses Fair Available-for-Sale Debt Securities Collateralized mortgage obligation (CMO) $ 624,579 $ 64 $ 66,988 $ — $ 557,655 Fannie Mae (FNMA) mortgage-backed securities (MBS) 3,997,394 1,473 406,409 — 3,592,458 Freddie Mac (FHLMC) MBS 123,756 25 7,385 — 116,396 Ginnie Mae (GNMA) MBS 41,078 21 1,938 — 39,161 Government-sponsored enterprises (GSE) agency notes 229,296 — 38,879 — 190,417 $ 5,016,103 $ 1,583 $ 521,599 $ — $ 4,496,087 Held-to-Maturity Debt Securities (1) FNMA MBS $ 931,421 $ — $ — $ — $ 931,421 State and political subdivisions 132,267 322 1,151 6 131,432 Foreign bonds 500 — 1 — 499 $ 1,064,188 $ 322 $ 1,152 $ 6 $ 1,063,352 (1) Held-to-maturity securities transferred from available-for-sale are included in held-to-maturity at fair value basis at the time of transfer. The amortized cost of transferred held-to-maturity securities included net unrealized losses of $157.4 million at June 30, 2022, which are offset in Accumulated other comprehensive (loss) income . At the time of transfer, there was no allowance for credit loss on the available-for-sale securities. Subsequent to transfer, the securities were evaluated for credit loss. December 31, 2021 (Dollars in thousands) Amortized Cost Gross Gross Allowance for Credit Losses Fair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 At the time of transfer, there was no allowance for credit loss on the available-for-sale securities. Subsequent to transfer, the securities were evaluated for credit loss.</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June 30, 2022 (Dollars in thousands) Amortized Cost Gross Gross Allowance for Credit Losses Fair Available-for-Sale Debt Securities Collateralized mortgage obligation (CMO) $ 624,579 $ 64 $ 66,988 $ — $ 557,655 Fannie Mae (FNMA) mortgage-backed securities (MBS) 3,997,394 1,473 406,409 — 3,592,458 Freddie Mac (FHLMC) MBS 123,756 25 7,385 — 116,396 Ginnie Mae (GNMA) MBS 41,078 21 1,938 — 39,161 Government-sponsored enterprises (GSE) agency notes 229,296 — 38,879 — 190,417 $ 5,016,103 $ 1,583 $ 521,599 $ — $ 4,496,087 Held-to-Maturity Debt Securities (1) FNMA MBS $ 931,421 $ — $ — $ — $ 931,421 State and political subdivisions 132,267 322 1,151 6 131,432 Foreign bonds 500 — 1 — 499 $ 1,064,188 $ 322 $ 1,152 $ 6 $ 1,063,352 (1) Held-to-maturity securities transferred from available-for-sale are included in held-to-maturity at fair value basis at the time of transfer. The amortized cost of transferred held-to-maturity securities included net unrealized losses of $157.4 million at June 30, 2022, which are offset in Accumulated other comprehensive (loss) income . At the time of transfer, there was no allowance for credit loss on the available-for-sale securities. Subsequent to transfer, the securities were evaluated for credit loss. December 31, 2021 (Dollars in thousands) Amortized Cost Gross Gross Allowance for Credit Losses Fair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 At the time of transfer, there was no allowance for credit loss on the available-for-sale securities. Subsequent to transfer, the securities were evaluated for credit loss. Three months ended June 30, Six months ended June 30, (Dollars in thousands) 2022 2021 2022 2021 Allowance for credit losses: Beginning balance $ 4 $ 5 $ 4 $ 6 Provision for credit losses 2 — 2 (1) Ending balance $ 6 $ 5 $ 6 $ 5 </t>
        </is>
      </c>
    </row>
    <row r="6">
      <c r="A6" s="4" t="inlineStr">
        <is>
          <t>Schedule of Maturities of Investment Securities Available-for-Sale and Held-to-Maturity</t>
        </is>
      </c>
      <c r="B6" s="4" t="inlineStr">
        <is>
          <t>The scheduled maturities of available-for-sale debt securities at June 30, 2022 and December 31, 2021 are presented in the table below: Available-for-Sale Amortized Fair (Dollars in thousands) Cost Value June 30, 2022 (1) Within one year $ 1,890 $ 1,888 After one year but within five years 98,602 95,371 After five years but within ten years 361,217 329,345 After ten years 4,554,394 4,069,483 $ 5,016,103 $ 4,496,087 December 31, 2021 (1) Within one year $ — $ — After one year but within five years 103,960 107,009 After five years but within ten years 204,186 204,289 After ten years 4,941,736 4,894,013 $ 5,249,882 $ 5,205,311 (1) Actual maturities could differ from contractual maturities. The scheduled maturities of held-to-maturity debt securities at June 30, 2022 and December 31, 2021 are presented in the table below: Held-to-Maturity Amortized Fair (Dollars in thousands) Cost Value June 30, 2022 (1) Within one year $ 731 $ 730 After one year but within five years 5,567 5,580 After five years but within ten years 40,830 40,830 After ten years 1,017,060 1,016,212 $ 1,064,188 $ 1,063,352 December 31, 2021 (1) Within one year $ 232 $ 234 After one year but within five years 2,675 2,736 After five years but within ten years 44,137 45,404 After ten years 43,602 45,757 $ 90,646 $ 94,131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and an allowance has not been recorded, the table below shows the gross unrealized losses and fair value by investment category and length of time that individual debt securities were in a continuous unrealized loss position at June 30, 2022. Duration of Unrealized Loss Position Less than 12 months 12 months or longer Total Fair Unrealized Fair Unrealized Fair Unrealized (Dollars in thousands) Value Loss Value Loss Value Loss Available-for-sale debt securities: CMO $ 375,687 $ 32,423 $ 167,328 $ 34,565 $ 543,015 $ 66,988 FNMA MBS 3,083,263 334,083 421,083 72,326 3,504,346 406,409 FHLMC MBS 104,590 5,638 8,718 1,747 113,308 7,385 GNMA MBS 36,513 1,626 1,880 312 38,393 1,938 GSE agency notes 36,484 6,455 153,933 32,424 190,417 38,879 $ 3,636,537 $ 380,225 $ 752,942 $ 141,374 $ 4,389,479 $ 521,599 Held-to-maturity debt securities: FNMA MBS $ 751,546 $ 122,546 $ 179,874 $ 35,044 $ 931,420 $ 157,590 For debt securities in an unrealized loss position,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Fair Unrealized Fair Unrealized Fair Unrealized (Dollars in thousands) Value Loss Value Loss Value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t>
        </is>
      </c>
    </row>
    <row r="8">
      <c r="A8" s="4" t="inlineStr">
        <is>
          <t>Held-to-Maturity, Credit Quality Indicator</t>
        </is>
      </c>
      <c r="B8" s="4" t="inlineStr">
        <is>
          <t xml:space="preserve">The following table summarizes the amortized cost of debt securities held-to-maturity as of June 30, 2022, aggregated by credit quality indicator: (Dollars in thousands) FNMA MBS State and political subdivisions Foreign bonds A+ rated or higher $ — $ 132,267 $ 500 Not rated 931,421 — — Ending balance $ 931,421 $ 132,267 $ 500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LEASES (Tables)</t>
        </is>
      </c>
      <c r="B1" s="2" t="inlineStr">
        <is>
          <t>6 Months Ended</t>
        </is>
      </c>
    </row>
    <row r="2">
      <c r="B2" s="2" t="inlineStr">
        <is>
          <t>Jun. 30, 2022</t>
        </is>
      </c>
    </row>
    <row r="3">
      <c r="A3" s="3" t="inlineStr">
        <is>
          <t>Receivables [Abstract]</t>
        </is>
      </c>
      <c r="B3" s="4" t="inlineStr">
        <is>
          <t xml:space="preserve"> </t>
        </is>
      </c>
    </row>
    <row r="4">
      <c r="A4" s="4" t="inlineStr">
        <is>
          <t>Summary of Loan and Lease Portfolio by Category</t>
        </is>
      </c>
      <c r="B4" s="4" t="inlineStr">
        <is>
          <t>The following table shows the Company's loan and lease portfolio by category: (Dollars in thousands) June 30, 2022 December 31, 2021 Commercial and industrial (1) $ 2,594,937 $ 1,918,043 Owner-occupied commercial 1,823,229 1,341,707 Commercial mortgages 3,321,654 1,881,510 Construction 934,324 687,213 Commercial small business leases 512,803 352,276 Residential (2) 773,138 546,667 Consumer (3) 1,522,596 1,158,573 11,482,681 7,885,989 Less: Allowance for credit losses 141,970 94,507 Net loans and leases $ 11,340,711 $ 7,791,482 (1) Includes Paycheck Protection Program (PPP) loans of $5.2 million at June 30, 2022 and $31.5 million at December 31, 2021. (2) Includes reverse mortgages at fair value of $2.6 million at June 30, 2022 and $3.9 million at December 31, 2021. (3) Includes home equity lines of credit, installment loans, unsecured lines of credit and educa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allowance for credit losses and loan balances for the three and six months ended June 30, 2022 and 2021. The increase was primarily due to an initial ACL of $49.6 million recorded in connection with the BMBC Merger and loan growth during the quarter. The initial $49.6 million ACL recorded includes $23.5 million related to non-PCD loans, or the initial provision for credit loss recorded, and $26.1 million related to PCD loans, which does not have an initial income statement impact, but adjusts the amortized cost basis of the loans at acquisition (i.e., a balance sheet gross-up). (Dollars in thousands) Commercial and Industrial (1) Owner-occupied Commercial Construction Residential (2) Consumer (3) Total Three months ended June 30, 2022 Allowance for credit losses Beginning balance $ 65,716 $ 6,125 $ 23,105 $ 3,145 $ 4,956 $ 33,283 $ 136,330 Charge-offs (2,549) — — — — (1,418) (3,967) Recoveries 870 141 1 — 144 183 1,339 (Credit) provision (3,116) (756) 557 1,913 (112) 9,782 8,268 Ending balance $ 60,921 $ 5,510 $ 23,663 $ 5,058 $ 4,988 $ 41,830 $ 141,970 Six months ended June 30, 2022 Allowance for credit losses Beginning balance $ 49,967 $ 4,574 $ 11,623 $ 1,903 $ 3,352 $ 23,088 $ 94,507 Initial allowance on acquired PCD loans 22,614 595 2,684 71 61 78 26,103 Charge-offs (6,188) (179) (37) — (186) (2,228) (8,818) Recoveries 1,471 267 122 — 530 549 2,939 (Credit) provision (4) (6,943) 253 9,271 3,084 1,231 20,343 27,239 Ending balance $ 60,921 $ 5,510 $ 23,663 $ 5,058 $ 4,988 $ 41,830 $ 141,970 Period-end allowance allocated to: Loans evaluated on an individual basis $ 5,437 $ — $ — $ — $ — $ — $ 5,437 Loans evaluated on a collective basis 55,484 5,510 23,663 5,058 4,988 41,830 136,533 Ending balance $ 60,921 $ 5,510 $ 23,663 $ 5,058 $ 4,988 $ 41,830 $ 141,970 Period-end loan balances: Loans evaluated on an individual basis $ 29,030 $ 787 $ 7,771 $ 5,392 $ 5,803 $ 2,012 $ 50,795 Loans evaluated on a collective basis 3,078,710 1,822,442 3,313,883 928,932 764,772 1,520,584 11,429,323 Ending balance $ 3,107,740 $ 1,823,229 $ 3,321,654 $ 934,324 $ 770,575 $ 1,522,596 $ 11,480,118 (1) Includes commercial small business leases and PPP loans. (2) Period-end loan balance excludes reverse mortgages at fair value of $2.6 million. (3) Includes home equity lines of credit, installment loans, unsecured lines of credit and education loans. (4) Includes $23.5 million initial provision for credit losses on non-PCD loans. (Dollars in thousands) Commercial and Industrial (1) Owner - Commercial Construction Residential (2) Consumer (3) Total Three months ended June 30, 2021 Allowance for credit losses Beginning balance $ 125,870 $ 9,617 $ 30,545 $ 14,287 $ 5,702 $ 18,797 $ 204,818 Charge-offs (6,512) (45) — — — (521) (7,078) Recoveries 1,379 15 30 — 455 362 2,241 (Credit) provision (33,534) (3,406) (14,476) (10,775) (2,864) (2,508) (67,563) Ending balance $ 87,203 $ 6,181 $ 16,099 $ 3,512 $ 3,293 $ 16,130 $ 132,418 Six months ended June 30, 2021 Allowance for loan losses Beginning balance, prior to adoption of ASC 326 $ 150,875 $ 9,615 $ 31,071 $ 12,190 $ 6,893 $ 18,160 $ 228,804 Charge-offs (11,564) (45) — — — (945) (12,554) Recoveries 2,519 105 44 — 595 628 3,891 (Credit) provision (54,627) (3,494) (15,016) (8,678) (4,195) (1,713) (87,723) Ending balance $ 87,203 $ 6,181 $ 16,099 $ 3,512 $ 3,293 $ 16,130 $ 132,418 Period-end allowance allocated to: Loans evaluated on an individual basis $ 1 $ — $ 10 $ — $ — $ — $ 11 Loans evaluated on a collective basis 87,202 6,181 16,089 3,512 3,293 16,130 132,407 Ending balance $ 87,203 $ 6,181 $ 16,099 $ 3,512 $ 3,293 $ 16,130 $ 132,418 Period-end loan balances: Loans evaluated on an individual basis $ 14,446 $ 3,868 $ 3,962 $ 72 $ 4,994 $ 2,608 $ 29,950 Loans evaluated on a collective basis 2,365,251 1,356,813 2,020,722 779,529 601,064 1,102,561 8,225,940 Ending balance $ 2,379,697 $ 1,360,681 $ 2,024,684 $ 779,601 $ 606,058 $ 1,105,169 $ 8,255,890 (1) Includes commercial small business leases and PPP loans. (2) Period-end loan balance excludes reverse mortgages at fair value of $8.4 million. (3) Includes home equity lines of credit, installment loans, unsecured lines of credit and education loans.</t>
        </is>
      </c>
    </row>
    <row r="5">
      <c r="A5" s="4" t="inlineStr">
        <is>
          <t>Summary of Nonaccrual and Past Due Loans</t>
        </is>
      </c>
      <c r="B5" s="4" t="inlineStr">
        <is>
          <t>The following tables show nonaccrual and past due loans presented at amortized cost at the date indicated: June 30, 2022 (Dollars in thousands) 30–89 Days Greater Total Past Accruing Nonaccrual Loans (1) Total Commercial and industrial (2) $ 6,486 $ 520 $ 7,006 $ 3,094,133 $ 6,601 $ 3,107,740 Owner-occupied commercial 2,132 — 2,132 1,820,744 353 1,823,229 Commercial mortgages 4,056 211 4,267 3,313,124 4,263 3,321,654 Construction 4,348 — 4,348 924,792 5,184 934,324 Residential (3) 5,159 78 5,237 762,765 2,573 770,575 Consumer (4) 11,302 11,085 22,387 1,498,172 2,037 1,522,596 Total $ 33,483 $ 11,894 $ 45,377 $ 11,413,730 $ 21,011 $ 11,480,118 % of Total Loans 0.30 % 0.10 % 0.40 % 99.42 % 0.18 % 100 % (1) There was no allowance on nonaccrual loans as of June 30, 2022. (2) Includes commercial small business leases and PPP loans. (3) Residential accruing current balances excludes reverse mortgages at fair value of $2.6 million. (4) Includes $19.6 million of delinquent, but still accruing, U.S. government-guaranteed student loans that carry little risk of credit loss. December 31, 2021 (Dollars in thousands) 30–89 Days Greater Total Past Accruing Nonaccrual Loans (1) Total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 % (1) Nonaccrual loans with an allowance totaled less than $0.1 million (2) Includes commercial small business leases and PPP loans. (3) Residential accruing current balances excludes reverse mortgages, at fair value of $3.9 million. (4) Includes $17.0 million of delinquent, but still accruing, U.S. government-guaranteed student loans that carry little risk of credit loss.</t>
        </is>
      </c>
    </row>
    <row r="6">
      <c r="A6" s="4" t="inlineStr">
        <is>
          <t>Schedule Of Collateral Dependent Loans</t>
        </is>
      </c>
      <c r="B6" s="4" t="inlineStr">
        <is>
          <t>The following table presents the amortized cost basis of nonaccruing collateral-dependent loans by class at June 30, 2022 and December 31, 2021: June 30, 2022 December 31, 2021 (Dollars in thousands) Property Equipment and other Property Equipment and other Commercial and industrial (1) $ 3,987 $ 2,614 $ 4,199 $ 4,012 Owner-occupied commercial 353 — 811 — Commercial mortgages 4,263 — 2,070 — Construction 5,184 — 12 — Residential (2) 2,573 — 3,125 — Consumer (3) 2,005 32 2,380 — Total $ 18,365 $ 2,646 $ 12,597 $ 4,012 (1) Includes commercial small business leases. (2) Excludes reverse mortgages at fair value. (3) Includes home equity lines of credit, installment loans, unsecured lines of credit and education loans.</t>
        </is>
      </c>
    </row>
    <row r="7">
      <c r="A7" s="4" t="inlineStr">
        <is>
          <t>Schedule of Commercial Credit Exposure</t>
        </is>
      </c>
      <c r="B7" s="4" t="inlineStr">
        <is>
          <t>The following tables provide an analysis of loans by portfolio segment based on the credit quality indicators used to determine the allowance for credit losses as of June 30, 2022. Term Loans Amortized Cost Basis by Origination Year 2022 2021 2020 2019 2018 Prior Revolving loans amortized cost basis Revolving loans converted to term Total (Dollars in thousands) Commercial and industrial (1) : Risk Rating Pass (2) $ 492,793 $ 680,564 $ 503,154 $ 343,944 $ 258,950 $ 284,041 $ 7,970 $ 215,231 $ 2,786,647 Special mention 28,344 38,417 8,791 9,304 6,493 1,234 — 19,939 112,522 Substandard or Lower 11,285 20,119 15,134 70,613 38,871 45,005 10 7,534 208,571 $ 532,422 $ 739,100 $ 527,079 $ 423,861 $ 304,314 $ 330,280 $ 7,980 $ 242,704 $ 3,107,740 Owner-occupied commercial: Risk Rating Pass $ 133,004 $ 377,379 $ 255,167 $ 256,339 $ 162,461 $ 409,964 $ — $ 144,921 $ 1,739,235 Special mention — 920 6,994 — 1,278 7,335 — 3,467 19,994 Substandard or Lower 1,166 4,023 20,120 4,540 12,956 8,241 — 12,954 64,000 $ 134,170 $ 382,322 $ 282,281 $ 260,879 $ 176,695 $ 425,540 $ — $ 161,342 $ 1,823,229 Commercial mortgages: Risk Rating Pass $ 208,322 $ 680,573 $ 556,456 $ 565,068 $ 280,557 $ 711,412 $ — $ 201,214 $ 3,203,602 Special mention 6,225 1,620 14,750 6,281 3,527 37,184 — 4,057 73,644 Substandard or Lower 748 5,139 13,552 3,617 4,149 16,946 — 257 44,408 $ 215,295 $ 687,332 $ 584,758 $ 574,966 $ 288,233 $ 765,542 $ — $ 205,528 $ 3,321,654 Construction: Risk Rating Pass $ 195,969 $ 349,705 $ 208,881 $ 20,770 $ 45,782 $ 9,586 $ — $ 95,611 $ 926,304 Special mention — 603 — — — — — — 603 Substandard or Lower 2,025 4,408 — 197 — — — 787 7,417 $ 197,994 $ 354,716 $ 208,881 $ 20,967 $ 45,782 $ 9,586 $ — $ 96,398 $ 934,324 Residential (3) : Risk Rating Performing $ 24,777 $ 117,528 $ 62,225 $ 39,318 $ 52,955 $ 467,969 $ — $ — $ 764,772 Nonperforming (4) — 568 505 1,587 124 3,019 — — 5,803 $ 24,777 $ 118,096 $ 62,730 $ 40,905 $ 53,079 $ 470,988 $ — $ — $ 770,575 Consumer (5) : Risk Rating Performing $ 258,696 $ 222,594 $ 141,316 $ 61,751 $ 208,705 $ 84,737 $ 537,619 $ 5,150 $ 1,520,568 Nonperforming (6) — — 351 — 545 — 860 272 2,028 $ 258,696 $ 222,594 $ 141,667 $ 61,751 $ 209,250 $ 84,737 $ 538,479 $ 5,422 $ 1,522,596 (1) Includes commercial small business leases. (2) Includes $5.2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 The following tables provide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t>
        </is>
      </c>
    </row>
    <row r="8">
      <c r="A8" s="4" t="inlineStr">
        <is>
          <t>Schedule of Loans Identified as Troubled Debt Restructurings During Periods Indicated</t>
        </is>
      </c>
      <c r="B8" s="4" t="inlineStr">
        <is>
          <t>The following table presents the balance of TDRs as of the indicated dates: (Dollars in thousands) June 30, 2022 December 31, 2021 Performing TDRs $ 12,484 $ 14,204 Nonperforming TDRs 587 756 Total TDRs $ 13,071 $ 14,960 The following tables present information regarding the types of loan modifications made for the three and six months ended June 30, 2022 and 2021: Three months ended June 30, 2022 Six months ended June 30, 2022 Contractual payment reduction and term extension Maturity Date Extension Discharged in bankruptcy Other (1) Total Contractual payment reduction and term extension Maturity Date Extension Discharged in bankruptcy Other (1) Total Commercial and industrial — — — — — 1 — — — 1 Residential — — 1 — 1 1 — 1 — 2 Consumer — 26 1 — 27 1 26 3 1 31 Total — 26 2 — 28 3 26 4 1 34 Three months ended June 30, 2021 Six months ended June 30, 2021 Contractual payment reduction and term extension Maturity Date Extension Discharged in bankruptcy Other (1) Total Contractual payment reduction and term extension Maturity Date Extension Discharged in bankruptcy Other (1) Total Residential — — — — — — — 2 — 2 Consumer — — 3 1 4 — — 20 1 21 Total — — 3 1 4 — — 22 1 23 (1) Other includes interest rate reduction, forbearance, and interest only payments. Three Months Ended June 30, 2022 Six Months Ended June 30, 2022 (Dollars in thousands) Pre Modification Post Modification Pre Modification Post Modification Commercial $ — $ — $ (19) $ (19) Residential 134 134 139 139 Consumer 281 281 463 463 Total (1)(2) $ 415 $ 415 $ 583 $ 583 (1) During the three and six months ended June 30, 2022, the TDRs set forth in the table above resulted in a less than $0.1 million increase and a $0.2 million increase in the allowance for credit losses, respectively, and no additional charge-offs in either period. During the three and six months ended June 30, 2022, no TDRs defaulted that had received troubled debt modification during the past twelve months. (2) The TDRs set forth in the table above did not occur as a result of the loan forbearance program under the Coronavirus Aid, Relief, and Economic Security (CARES) Act. Three Months Ended June 30, 2021 Six Months Ended June 30, 2021 (Dollars in thousands) Pre Modification Post Modification Pre Modification Post Modification Residential $ — $ — $ 166 $ 166 Consumer 155 155 839 839 Total (1)(2) $ 155 $ 155 $ 1,005 $ 1,005 (1) During the three and six months ended June 30, 2021 the TDRs set forth in the table above resulted in a less than $0.1 million increase in the allowance for credit losses for both periods, and no additional charge-offs in either period. During the three and six months ended June 30, 2021,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components of operating lease cost were as follows: Three months ended Six months ended (Dollars in thousands) June 30, 2022 June 30, 2021 June 30, 2022 June 30, 2021 Operating lease cost (1) $ 5,039 $ 4,789 $ 10,389 $ 9,443 Sublease income (84) (90) (171) (197) Net lease cost $ 4,954 $ 4,699 $ 10,218 $ 9,246 (1) Includes variable lease cost and short-term lease cost.</t>
        </is>
      </c>
    </row>
    <row r="5">
      <c r="A5" s="4" t="inlineStr">
        <is>
          <t>Balance Sheet Information</t>
        </is>
      </c>
      <c r="B5" s="4" t="inlineStr">
        <is>
          <t>Supplemental balance sheet information related to operating leases was as follows: (Dollars in thousands) June 30, 2022 December 31, 2021 Right-of-use assets $ 144,888 $ 144,134 Lease liabilities $ 165,584 $ 159,526 Lease term and discount rate Weighted average remaining lease term (in years) 17.72 19.17 Weighted average discount rate 4.22 % 4.27 %</t>
        </is>
      </c>
    </row>
    <row r="6">
      <c r="A6" s="4" t="inlineStr">
        <is>
          <t>Lease Maturity</t>
        </is>
      </c>
      <c r="B6" s="4" t="inlineStr">
        <is>
          <t xml:space="preserve">Maturities of operating lease liabilities were as follows: (Dollars in thousands) June 30, 2022 Remaining in 2022 $ 9,806 2023 19,877 2024 18,589 2025 18,585 2026 14,816 After 2026 169,697 Total lease payments 251,370 Less: Interest (85,786) Present value of lease liabilities $ 165,584 </t>
        </is>
      </c>
    </row>
    <row r="7">
      <c r="A7" s="4" t="inlineStr">
        <is>
          <t>Supplemental Cash Flow information Lessee</t>
        </is>
      </c>
      <c r="B7" s="4" t="inlineStr">
        <is>
          <t xml:space="preserve">Supplemental cash flow information related to operating leases was as follows: Three months ended Six months ended (Dollars in thousands) June 30, 2022 June 30, 2021 June 30, 2022 June 30, 2021 Cash paid for amounts included in the measurement of lease liabilities: Operating cash flows from operating leases $ 5,063 $ 4,693 $ 10,714 $ 9,074 Right of use assets obtained in exchange for new operating lease liabilities (non-cash) — — 13,707 — </t>
        </is>
      </c>
    </row>
    <row r="8">
      <c r="A8" s="4" t="inlineStr">
        <is>
          <t>Direct Financing Lease</t>
        </is>
      </c>
      <c r="B8" s="4" t="inlineStr">
        <is>
          <t xml:space="preserve">The components of direct finance lease income are summarized in the table below: Three months ended Six months ended (Dollars in thousands) June 30, 2022 June 30, 2021 June 30, 2022 June 30, 2021 Direct financing leases: Interest income on lease receivable $ 10,326 $ 5,102 $ 20,063 $ 9,726 Interest income on deferred fees and costs, net (953) (438) (1,497) (756) Total direct financing lease net interest income $ 9,373 $ 4,664 $ 18,566 $ 8,970 Equipment leasing receivables relate to direct financing leases. The composition of the net investment in direct financing leases was as follows: (Dollars in thousands) June 30, 2022 December 31, 2021 Lease receivables $ 584,381 $ 399,688 Unearned income (81,739) (55,066) Deferred fees and costs 10,161 7,654 Net investment in direct financing leases $ 512,803 $ 352,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The following table shows the allocation of goodwill to the reportable operating segments for purposes of goodwill impairment testing: (Dollars in thousands) WSFS Cash Wealth Consolidated December 31, 2021 $ 452,629 $ — $ 20,199 $ 472,828 Goodwill from business combinations 297,646 — 116,691 414,337 Goodwill adjustments (1) 2,790 — (6,839) (4,049) June 30, 2022 $ 753,065 $ — $ 130,051 $ 883,116 (1) Goodwill adjustments include the remeasurements as noted in Note 3 and Wealth Management includes the impact of the sale of the BMTIA business.</t>
        </is>
      </c>
    </row>
    <row r="5">
      <c r="A5" s="4" t="inlineStr">
        <is>
          <t>Schedule of Finite-Lived Intangible Assets</t>
        </is>
      </c>
      <c r="B5" s="4" t="inlineStr">
        <is>
          <t>The following table summarizes the Company's intangible assets: (Dollars in thousands) Gross Accumulated Net Amortization Period June 30, 2022 Core deposits $ 104,751 $ (35,277) $ 69,474 10 years Customer relationships 68,281 (10,406) 57,875 7-15 years Non-compete agreements 200 (100) 100 1 year Tradename 2,900 — 2,900 indefinite Loan servicing rights (1) 10,637 (4,245) 6,392 10-25 years Total intangible assets $ 186,769 $ (50,028) $ 136,741 December 31, 2021 Core deposits $ 93,811 $ (30,103) $ 63,708 10 years Customer relationships 15,281 (7,876) 7,405 7-15 years Loan servicing rights (2) 6,671 (3,381) 3,290 10-25 years Total intangible assets $ 115,763 $ (41,360) $ 74,403 (1) Includes impairment losses of $0.1 million for the three and six months ended June 30, 2022. (2) Includes reversal of impairment losses of $0.3 million for the year ended December 31, 2021</t>
        </is>
      </c>
    </row>
    <row r="6">
      <c r="A6" s="4" t="inlineStr">
        <is>
          <t>Schedule of Indefinite-Lived Intangible Assets</t>
        </is>
      </c>
      <c r="B6" s="4" t="inlineStr">
        <is>
          <t>The following table summarizes the Company's intangible assets: (Dollars in thousands) Gross Accumulated Net Amortization Period June 30, 2022 Core deposits $ 104,751 $ (35,277) $ 69,474 10 years Customer relationships 68,281 (10,406) 57,875 7-15 years Non-compete agreements 200 (100) 100 1 year Tradename 2,900 — 2,900 indefinite Loan servicing rights (1) 10,637 (4,245) 6,392 10-25 years Total intangible assets $ 186,769 $ (50,028) $ 136,741 December 31, 2021 Core deposits $ 93,811 $ (30,103) $ 63,708 10 years Customer relationships 15,281 (7,876) 7,405 7-15 years Loan servicing rights (2) 6,671 (3,381) 3,290 10-25 years Total intangible assets $ 115,763 $ (41,360) $ 74,403 (1) Includes impairment losses of $0.1 million for the three and six months ended June 30, 2022. (2) Includes reversal of impairment losses of $0.3 million for the year ended December 31, 2021</t>
        </is>
      </c>
    </row>
    <row r="7">
      <c r="A7" s="4" t="inlineStr">
        <is>
          <t>Schedule of Estimated Amortization Expense of Intangibles</t>
        </is>
      </c>
      <c r="B7" s="4" t="inlineStr">
        <is>
          <t xml:space="preserve">The following table presents the estimated future amortization expense on definite life intangible assets: (Dollars in thousands) June 30, 2022 Remaining in 2022 $ 8,452 2023 16,532 2024 16,269 2025 15,932 2026 15,269 Thereafter 61,387 Total $ 133,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6 Months Ended</t>
        </is>
      </c>
    </row>
    <row r="2">
      <c r="B2" s="2" t="inlineStr">
        <is>
          <t>Jun. 30, 2022</t>
        </is>
      </c>
    </row>
    <row r="3">
      <c r="A3" s="3" t="inlineStr">
        <is>
          <t>Deposits Liabilities, Balance Sheet, Reported Amounts [Abstract]</t>
        </is>
      </c>
      <c r="B3" s="4" t="inlineStr">
        <is>
          <t xml:space="preserve"> </t>
        </is>
      </c>
    </row>
    <row r="4">
      <c r="A4" s="4" t="inlineStr">
        <is>
          <t>Deposits By Category</t>
        </is>
      </c>
      <c r="B4" s="4" t="inlineStr">
        <is>
          <t xml:space="preserve">The following table shows deposits by category: (Dollars in thousands) June 30, 2022 December 31, 2021 Noninterest-bearing: Noninterest demand $ 6,551,542 $ 4,565,143 Total noninterest-bearing $ 6,551,542 $ 4,565,143 Interest-bearing: Interest-bearing demand $ 3,395,951 $ 2,793,279 Savings 2,313,240 1,970,744 Money market 3,881,914 2,906,260 Customer time deposits 1,104,022 988,974 Brokered deposits 22,938 15,662 Total interest-bearing 10,718,065 8,674,919 Total deposits $ 17,269,607 $ 13,240,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6 Months Ended</t>
        </is>
      </c>
    </row>
    <row r="2">
      <c r="B2" s="2" t="inlineStr">
        <is>
          <t>Jun. 30, 2022</t>
        </is>
      </c>
    </row>
    <row r="3">
      <c r="A3" s="3" t="inlineStr">
        <is>
          <t>Debt Disclosure [Abstract]</t>
        </is>
      </c>
      <c r="B3" s="4" t="inlineStr">
        <is>
          <t xml:space="preserve"> </t>
        </is>
      </c>
    </row>
    <row r="4">
      <c r="A4" s="4" t="inlineStr">
        <is>
          <t>Summary of Borrowed Funds by Type</t>
        </is>
      </c>
      <c r="B4" s="4" t="inlineStr">
        <is>
          <t xml:space="preserve">The following is a summary of borrowed funds by type as of June 30, 2022 and December 31, 2021: (Dollars in thousands) June 30, 2022 December 31, 2021 Trust preferred borrowings $ 90,344 $ 67,011 Senior and subordinated debt 248,372 147,939 Other borrowed funds 31,067 24,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change in unrealized losses, tax expense (benefit)</t>
        </is>
      </c>
      <c r="B3" s="6" t="n">
        <v>-26975</v>
      </c>
      <c r="C3" s="6" t="n">
        <v>7615</v>
      </c>
      <c r="D3" s="6" t="n">
        <v>-114107</v>
      </c>
      <c r="E3" s="6" t="n">
        <v>-14361</v>
      </c>
    </row>
    <row r="4">
      <c r="A4" s="4" t="inlineStr">
        <is>
          <t>Reclassification adjustment for gains, tax expense</t>
        </is>
      </c>
      <c r="B4" s="5" t="n">
        <v>0</v>
      </c>
      <c r="C4" s="5" t="n">
        <v>0</v>
      </c>
      <c r="D4" s="5" t="n">
        <v>0</v>
      </c>
      <c r="E4" s="5" t="n">
        <v>79</v>
      </c>
    </row>
    <row r="5">
      <c r="A5" s="4" t="inlineStr">
        <is>
          <t>Amortization of unrealized gain on securities reclassified to held-to-maturity, tax expense</t>
        </is>
      </c>
      <c r="B5" s="5" t="n">
        <v>37830</v>
      </c>
      <c r="C5" s="5" t="n">
        <v>9</v>
      </c>
      <c r="D5" s="5" t="n">
        <v>37839</v>
      </c>
      <c r="E5" s="5" t="n">
        <v>14</v>
      </c>
    </row>
    <row r="6">
      <c r="A6" s="4" t="inlineStr">
        <is>
          <t>Change in unfunded pension liability related to unrealized loss, prior service cost and transition obligation, tax benefit</t>
        </is>
      </c>
      <c r="B6" s="5" t="n">
        <v>-9</v>
      </c>
      <c r="C6" s="5" t="n">
        <v>-8</v>
      </c>
      <c r="D6" s="5" t="n">
        <v>-17</v>
      </c>
      <c r="E6" s="5" t="n">
        <v>-13</v>
      </c>
    </row>
    <row r="7">
      <c r="A7" s="4" t="inlineStr">
        <is>
          <t>Reclassification adjustment related to derivatives, tax expense</t>
        </is>
      </c>
      <c r="B7" s="5" t="n">
        <v>0</v>
      </c>
      <c r="C7" s="5" t="n">
        <v>0</v>
      </c>
      <c r="D7" s="5" t="n">
        <v>0</v>
      </c>
      <c r="E7" s="5" t="n">
        <v>0</v>
      </c>
    </row>
    <row r="8">
      <c r="A8" s="4" t="inlineStr">
        <is>
          <t>Amortization of unrealized gain on terminated cash flow hedges, tax benefit</t>
        </is>
      </c>
      <c r="B8" s="5" t="n">
        <v>-13</v>
      </c>
      <c r="C8" s="5" t="n">
        <v>-35</v>
      </c>
      <c r="D8" s="5" t="n">
        <v>-25</v>
      </c>
      <c r="E8" s="5" t="n">
        <v>-70</v>
      </c>
    </row>
    <row r="9">
      <c r="A9" s="4" t="inlineStr">
        <is>
          <t>Equity method investment tax expense</t>
        </is>
      </c>
      <c r="B9" s="5" t="n">
        <v>59</v>
      </c>
      <c r="C9" s="6" t="n">
        <v>0</v>
      </c>
      <c r="D9" s="6" t="n">
        <v>59</v>
      </c>
      <c r="E9" s="6" t="n">
        <v>86</v>
      </c>
    </row>
    <row r="10">
      <c r="A10" s="4" t="inlineStr">
        <is>
          <t>Fannie Mae (FNMA) mortgage-backed securities (MBS)</t>
        </is>
      </c>
      <c r="B10" s="4" t="inlineStr">
        <is>
          <t xml:space="preserve"> </t>
        </is>
      </c>
      <c r="C10" s="4" t="inlineStr">
        <is>
          <t xml:space="preserve"> </t>
        </is>
      </c>
      <c r="D10" s="4" t="inlineStr">
        <is>
          <t xml:space="preserve"> </t>
        </is>
      </c>
      <c r="E10" s="4" t="inlineStr">
        <is>
          <t xml:space="preserve"> </t>
        </is>
      </c>
    </row>
    <row r="11">
      <c r="A11" s="4" t="inlineStr">
        <is>
          <t>Amortization of unrealized gain on securities reclassified to held-to-maturity, tax expense</t>
        </is>
      </c>
      <c r="B11" s="5" t="n">
        <v>119800</v>
      </c>
      <c r="C11" s="4" t="inlineStr">
        <is>
          <t xml:space="preserve"> </t>
        </is>
      </c>
      <c r="D11" s="4" t="inlineStr">
        <is>
          <t xml:space="preserve"> </t>
        </is>
      </c>
      <c r="E11" s="4" t="inlineStr">
        <is>
          <t xml:space="preserve"> </t>
        </is>
      </c>
    </row>
    <row r="12">
      <c r="A12" s="4" t="inlineStr">
        <is>
          <t>Securities transferred to held-to-maturity from available-for-sale, book value</t>
        </is>
      </c>
      <c r="B12" s="6" t="n">
        <v>1100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June 30, 2022 and December 31, 2021 by level in the valuation hierarchy (as described above): June 30, 2022 (Dollars in thousands) Quoted Significant Significant Total Fair Assets measured at fair value on a recurring basis: Available-for-sale securities: CMO $ — $ 557,655 $ — $ 557,655 FNMA MBS — 3,592,458 — 3,592,458 FHLMC MBS — 116,396 — 116,396 GNMA MBS — 39,161 — 39,161 GSE agency notes — 190,417 — 190,417 Other assets — 102,109 87 102,196 Total assets measured at fair value on a recurring basis $ — $ 4,598,196 $ 87 $ 4,598,283 Liabilities measured at fair value on a recurring basis: Other liabilities $ — $ 100,579 $ 17,560 $ 118,139 Assets measured at fair value on a nonrecurring basis: Other investments $ — $ — $ 21,064 $ 21,064 Other real estate owned — — 358 358 Loans held for sale — 60,775 — 60,775 Total assets measured at fair value on a nonrecurring basis $ — $ 60,775 $ 21,422 $ 82,197 December 31, 2021 (Dollars in thousands) Quoted Significant Significant Total Fair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t>
        </is>
      </c>
    </row>
    <row r="5">
      <c r="A5" s="4" t="inlineStr">
        <is>
          <t>Schedule of Fair Value Measurement Inputs and Valuation Techniques</t>
        </is>
      </c>
      <c r="B5" s="4" t="inlineStr">
        <is>
          <t>The following table provides a description of the valuation technique and significant unobservable inputs for the Company's financial instruments classified as Level 3: June 30, 2022 Financial Instrument Fair Value Valuation Technique(s) Unobservable Input Range Other investments $ 21,064 Observed market comparable transactions Period of observed transactions May 2022 Other real estate owned 358 Fair market value of collateral Costs to sell 10.0% Other assets (Risk participation agreements purchased) 87 Credit Value Adjustment CDS Spread and Loss Given Default (LGD) CDS spread: 110 - 250 bps LGD: 30% Other liabilities (Risk participation agreements sold) 4 Credit Value Adjustment CDS Spread and Loss Given Default (LGD) CDS spread: 1 - 250 bps LGD: 30% Other liabilities (Financial derivatives related to 17,556 Discounted cash flow Timing of Visa litigation resolution 1.25 - 6.25 years (4.00 years or 4Q 2025)</t>
        </is>
      </c>
    </row>
    <row r="6">
      <c r="A6" s="4" t="inlineStr">
        <is>
          <t>Book Value and Estimated Fair Value of Financial Instruments</t>
        </is>
      </c>
      <c r="B6" s="4" t="inlineStr">
        <is>
          <t>The book value and estimated fair value of the Company's financial instruments are as follows: June 30, 2022 December 31, 2021 (Dollars in thousands) Fair Value Book Value Fair Value Book Value Fair Value Financial assets: Cash, cash equivalents, and restricted cash Level 1 $ 1,676,609 $ 1,676,609 $ 1,532,939 $ 1,532,939 Investment securities available-for-sale Level 2 4,496,087 4,496,087 5,205,311 5,205,311 Investment securities held-to-maturity, net Level 2 1,064,182 1,063,352 90,642 94,131 Other investments Level 3 21,064 21,064 10,518 10,518 Loans, held for sale Level 2 60,775 60,775 113,349 113,349 Loans and leases, net (1) Level 3 11,340,711 11,115,598 7,791,482 7,723,867 Stock in FHLB of Pittsburgh Level 2 10,118 10,118 6,073 6,073 Accrued interest receivable Level 2 55,718 55,718 41,596 41,596 Other assets Level 2 102,196 102,196 5,153 5,153 Financial liabilities: Deposits Level 2 17,269,607 17,237,428 13,240,062 13,236,816 Borrowed funds Level 2 369,783 345,942 239,477 225,119 Standby letters of credit Level 3 504 504 674 674 Accrued interest payable Level 2 3,091 3,091 736 736 Other liabilities Levels 2, 3 118,139 118,139 23,291 23,291 (1) Includes reverse mortgag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s of Derivative Instruments</t>
        </is>
      </c>
      <c r="B4" s="4" t="inlineStr">
        <is>
          <t>The table below presents the fair value of derivative financial instruments as well as their location on the unaudited Consolidated Statements of Financial Condition as of June 30, 2022. Fair Values of Derivative Instruments (Dollars in thousands) Notional Balance Sheet Location Derivatives Derivatives not designated as hedging instruments: Interest rate products $ 1,623,446 Other assets $ 100,307 Interest rate products 1,623,446 Other liabilities (100,307) Interest rate lock commitments with customers 93,581 Other assets 1,585 Interest rate lock commitments with customers 2,958 Other liabilities (16) Forward sale commitments 51,559 Other assets 156 Forward sale commitments 40,395 Other liabilities (255) FX forwards 1,015 Other assets 61 FX forwards 263 Other liabilities (1) Risk participation agreements sold 52,956 Other liabilities (4) Risk participation agreements purchased 66,635 Other assets 87 Financial derivatives related to 113,177 Other liabilities (17,556) Total derivatives $ 3,669,431 $ (15,943)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Risk participation agreements 4,214 Other liabilities (3) Interest rate lock commitments with customers 102,264 Other assets 1,991 Interest rate lock commitments with customers 12,813 Other liabilities (73) Forward sale commitments 63,664 Other assets 537 Forward sale commitments 67,032 Other liabilities (116) Financial derivatives related to 113,177 Other liabilities (20,252) Total derivatives $ 472,832 $ (18,138)</t>
        </is>
      </c>
    </row>
    <row r="5">
      <c r="A5" s="4" t="inlineStr">
        <is>
          <t>Summary of Company's Derivative Financial Instruments</t>
        </is>
      </c>
      <c r="B5" s="4" t="inlineStr">
        <is>
          <t>The table below presents the effect of the derivative financial instruments on the unaudited Consolidated Statements of Income for the three and six months ended June 30, 2022 and June 30, 2021. Amount of (Loss) or Gain Recognized in Income Amount of (Loss) Recognized in Income Location of Gain or (Loss) Recognized in Income (Dollars in thousands) Three Months Ended June 30, Six Months Ended June 30, Derivatives not designated as hedging instruments 2022 2021 2022 2021 Interest rate lock commitments with customers $ 403 $ (823) $ (825) $ (4,087) Mortgage banking activities, net Forward sale commitments 887 (2,742) 4,023 $ 3,382 Mortgage banking activities, net Total $ 1,290 $ (3,565) $ 3,198 $ (7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Details of Segment Information</t>
        </is>
      </c>
      <c r="B4" s="4" t="inlineStr">
        <is>
          <t xml:space="preserve">The following tables show segment results for the three and six months ended June 30, 2022 and 2021: Three Months Ended June 30, 2022 Three Months Ended June 30, 2021 (Dollars in thousands) WSFS Bank Cash Connect ® Wealth Total WSFS Bank Cash Connect ® Wealth Total Statements of Income External customer revenues: Interest income $ 157,174 $ — $ 2,846 $ 160,020 $ 110,725 $ — $ 2,177 $ 112,902 Noninterest income 27,423 12,014 32,592 72,029 22,282 11,213 15,523 49,018 Total external customer revenues 184,597 12,014 35,438 232,049 133,007 11,213 17,700 161,920 Inter-segment revenues: Interest income 2,098 406 8,868 11,372 842 328 3,031 4,201 Noninterest income 6,707 424 161 7,292 3,790 316 515 4,621 Total inter-segment revenues 8,805 830 9,029 18,664 4,632 644 3,546 8,822 Total revenue 193,402 12,844 44,467 250,713 137,639 11,857 21,246 170,742 External customer expenses: Interest expense 6,149 — 256 6,405 5,983 — 170 6,153 Noninterest expenses 108,631 8,188 17,230 134,049 80,480 7,288 8,264 96,032 Provision for (recovery of) credit losses 7,975 — 293 8,268 (66,385) — (1,178) (67,563) Total external customer expenses 122,755 8,188 17,779 148,722 20,078 7,288 7,256 34,622 Inter-segment expenses: Interest expense 9,274 1,207 891 11,372 3,359 207 635 4,201 Noninterest expenses 585 1,106 5,601 7,292 831 1,104 2,686 4,621 Total inter-segment expenses 9,859 2,313 6,492 18,664 4,190 1,311 3,321 8,822 Total expenses 132,614 10,501 24,271 167,386 24,268 8,599 10,577 43,444 Income before taxes $ 60,788 $ 2,343 $ 20,196 $ 83,327 $ 113,371 $ 3,258 $ 10,669 $ 127,298 Income tax provision 22,425 31,687 Consolidated net income 60,902 95,611 Net income (loss) attributable to noncontrolling interest 162 (56) Net income attributable to WSFS $ 60,740 $ 95,667 Supplemental Information Capital expenditures for the period ended $ 2,789 $ — $ — $ 2,789 $ 1,735 $ — $ — $ 1,735 Six Months Ended June 30, 2022 Six Months Ended June 30, 2021 (Dollars in thousands) WSFS Bank Cash Connect ® Wealth Total WSFS Bank Cash Connect ® Wealth Total Statements of Income External customer revenues: Interest income $ 298,576 $ — $ 5,581 $ 304,157 $ 229,856 $ — $ 4,327 $ 234,183 Noninterest income 46,248 22,084 64,271 132,603 45,630 20,915 30,295 96,840 Total external customer revenues 344,824 22,084 69,852 436,760 275,486 20,915 34,622 331,023 Inter-segment revenues: Interest income 3,150 732 14,207 18,089 1,686 597 5,726 8,009 Noninterest income 13,197 789 347 14,333 7,485 602 916 9,003 Total inter-segment revenues 16,347 1,521 14,554 32,422 9,171 1,199 6,642 17,012 Total revenue 361,171 23,605 84,406 469,182 284,657 22,114 41,264 348,035 External customer expenses: Interest expense 11,552 — 432 11,984 12,887 — 362 13,249 Noninterest expenses 257,132 15,737 35,637 308,506 161,024 14,586 16,041 191,651 Provision for (recovery of) credit losses 27,184 — 55 27,239 (85,978) — (1,745) (87,723) Total external customer expenses 295,868 15,737 36,124 347,729 87,933 14,586 14,658 117,177 Inter-segment expenses: Interest expense 14,939 1,482 1,668 18,089 6,323 387 1,299 8,009 Noninterest expenses 1,136 2,251 10,946 14,333 1,518 2,191 5,294 9,003 Total inter-segment expenses 16,075 3,733 12,614 32,422 7,841 2,578 6,593 17,012 Total expenses 311,943 19,470 48,738 380,151 95,774 17,164 21,251 134,189 Income before taxes $ 49,228 $ 4,135 $ 35,668 $ 89,031 $ 188,883 $ 4,950 $ 20,013 $ 213,846 Income tax provision 24,162 53,094 Consolidated net income 64,869 160,752 Net income attributable to noncontrolling interest 325 3 Net income attributable to WSFS 64,544 160,749 Supplemental Information Capital expenditures for the period ended $ 4,436 $ — $ — $ 4,436 $ 3,005 $ — $ — $ 3,005 The following table shows significant components of segment net assets as of June 30, 2022 and December 31, 2021: June 30, 2022 December 31, 2021 (Dollars in thousands) WSFS Bank Cash Connect ® Wealth Total WSFS Bank Cash Connect ® Wealth Total Statements of Financial Condition Cash and cash equivalents $ 1,018,601 $ 624,794 $ 33,214 $ 1,676,609 $ 1,039,046 $ 477,806 $ 16,087 $ 1,532,939 Goodwill 753,065 — 130,051 883,116 452,629 — 20,199 472,828 Other segment assets 17,641,781 9,838 338,872 17,990,491 13,481,370 6,785 283,405 13,771,560 Total segment assets $ 19,413,447 $ 634,632 $ 502,137 $ 20,550,216 $ 14,973,045 $ 484,591 $ 319,691 $ 15,777,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LOSS) INCOME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 (loss)</t>
        </is>
      </c>
      <c r="B4" s="4" t="inlineStr">
        <is>
          <t>Changes to accumulated other comprehensive (loss) income by component are shown, net of taxes, in the following tables for the period indicated: (Dollars in thousands) Net change in Net change Net Net change in fair value of derivatives used for cash flow hedges (1) Net change in equity method investments Total Balance, March 31, 2022 $ (309,791) $ 147 $ (4,718) $ 229 $ 353 $ (313,780) Other comprehensive (loss) income (2) (85,422) (119,824) (1) — 188 (205,059) Less: Amounts reclassified from accumulated other comprehensive (loss) income — 28 (27) (40) — (39) Net current-period other comprehensive (loss) income (85,422) (119,796) (28) (40) 188 (205,098) Balance, June 30, 2022 $ (395,213) $ (119,649) $ (4,746) $ 189 $ 541 $ (518,878) Balance, March 31, 2021 $ (9,957) $ 260 $ (4,804) $ 535 $ 264 $ (13,702) Other comprehensive income (loss) 24,104 — (9) — — 24,095 Less: Amounts reclassified from accumulated other comprehensive income (loss) — (28) (15) (112) — (155) Net current-period other comprehensive income (loss) 24,104 (28) (24) (112) — 23,940 Balance, June 30, 2021 $ 14,147 $ 232 $ (4,828) $ 423 $ 264 $ 10,238 (1) Cash flow hedges were terminated as of April 1, 2020 (2) Includes $119.8 million, net of tax, of unrealized losses on transferred investment securities from available-for-sale to held-to-maturity. (Dollars in thousands) Net change in Net change Net Net change in fair value of derivatives used for cash flow hedges (1) Net change in equity method investments Total Balance, December 31, 2021 $ (33,873) $ 175 $ (4,691) $ 268 $ 353 $ (37,768) Other comprehensive (loss) income (2) (361,340) (119,768) — 1 188 (480,919) Less: Amounts reclassified from accumulated other comprehensive (loss) income — (56) (55) (80) — (191) Net current-period other comprehensive (loss) income (361,340) (119,824) (55) (79) 188 (481,110) Balance, June 30, 2022 $ (395,213) $ (119,649) $ (4,746) $ 189 $ 541 $ (518,878) Balance, December 31, 2020 $ 59,882 $ 276 $ (4,788) $ 646 $ (9) $ 56,007 Other comprehensive income (loss) (45,485) — (9) — 273 (45,221) Less: Amounts reclassified from accumulated other comprehensive (loss) income (250) (44) (31) (223) — (548) Net current-period other comprehensive (loss) income (45,735) (44) (40) (223) 273 (45,769) Balance, June 30, 2021 $ 14,147 $ 232 $ (4,828) $ 423 $ 264 $ 10,238 (1) Cash flow hedges were terminated as of April 1, 2020 (2) Includes $119.8 million, net of tax, of unrealized losses on transferred investment securities from available-for-sale to held-to-maturity.</t>
        </is>
      </c>
    </row>
    <row r="5">
      <c r="A5" s="4" t="inlineStr">
        <is>
          <t>Components of Other Comprehensive Income</t>
        </is>
      </c>
      <c r="B5" s="4" t="inlineStr">
        <is>
          <t>The unaudited Consolidated Statements of Income were impacted by components of other comprehensive income as shown in the tables below: Three Months Ended June 30, Affected line item in unaudited Consolidated Statements of Income (Dollars in thousands) 2022 2021 Net unrealized holding gains on securities transferred between available-for-sale and held-to-maturity: Amortization of net unrealized gains to income during the period 37 (37) Interest and dividends on investment securities Income taxes (9) 9 Income tax provision Net of tax 28 (28) Amortization of defined benefit pension plan-related items: Prior service credits (19) (22) Actuarial (gains) losses (17) 2 Total before tax (36) (20) Salaries, benefits and other compensation Income taxes 9 5 Income tax provision Net of tax (27) (15) Net unrealized gains on terminated cash flow hedges: Amortization of net unrealized gains to income during the period (53) (147) Interest and fees on loans and leases Income taxes 13 35 Income tax provision Net of tax (40) (112) Total reclassifications $ (39) $ (155) Six Months Ended June 30, Affected line item in unaudited Consolidated Statements of Operations 2022 2021 Securities available-for-sale: Realized gains on securities transactions $ — $ (329) Securities gains, net Income taxes — 79 Income tax provision Net of tax — (250) Net unrealized holding gains on securities transferred between available-for-sale and held-to-maturity: Amortization of net unrealized gains to income during the period (74) (58) Interest and dividends on investment securities Income taxes 18 14 Income tax provision Net of tax (56) (44) Amortization of defined benefit pension plan-related items: Prior service credits (38) (44) Actuarial losses (gains) (34) 3 Total before tax (72) (41) Salaries, benefits and other compensation Income taxes 17 10 Income tax provision Net of tax (55) (31) Net unrealized gains on terminated cash flow hedges: Amortization of net unrealized gains to income during the period (105) (293) Interest and fees on loans and leases Income taxes 25 70 Income tax provision Net of tax (80) (223) Total reclassifications $ (191) $ (5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9" customWidth="1" min="1" max="1"/>
    <col width="40" customWidth="1" min="2" max="2"/>
    <col width="22" customWidth="1" min="3" max="3"/>
    <col width="22" customWidth="1" min="4" max="4"/>
  </cols>
  <sheetData>
    <row r="1">
      <c r="A1" s="1" t="inlineStr">
        <is>
          <t>BASIS OF PRESENTATION (Details) $ in Thousands</t>
        </is>
      </c>
      <c r="B1" s="2" t="inlineStr">
        <is>
          <t>Jun. 30, 2022 USD ($) subsidiary office</t>
        </is>
      </c>
      <c r="C1" s="2" t="inlineStr">
        <is>
          <t>Apr. 29, 2022 USD ($)</t>
        </is>
      </c>
      <c r="D1" s="2" t="inlineStr">
        <is>
          <t>Dec. 31, 2021 USD ($)</t>
        </is>
      </c>
    </row>
    <row r="2">
      <c r="A2" s="3" t="inlineStr">
        <is>
          <t>Basis Of Presentation [Line Items]</t>
        </is>
      </c>
      <c r="B2" s="4" t="inlineStr">
        <is>
          <t xml:space="preserve"> </t>
        </is>
      </c>
      <c r="C2" s="4" t="inlineStr">
        <is>
          <t xml:space="preserve"> </t>
        </is>
      </c>
      <c r="D2" s="4" t="inlineStr">
        <is>
          <t xml:space="preserve"> </t>
        </is>
      </c>
    </row>
    <row r="3">
      <c r="A3" s="4" t="inlineStr">
        <is>
          <t>Number of unconsolidated subsidiary | subsidiary</t>
        </is>
      </c>
      <c r="B3" s="5" t="n">
        <v>3</v>
      </c>
      <c r="C3" s="4" t="inlineStr">
        <is>
          <t xml:space="preserve"> </t>
        </is>
      </c>
      <c r="D3" s="4" t="inlineStr">
        <is>
          <t xml:space="preserve"> </t>
        </is>
      </c>
    </row>
    <row r="4">
      <c r="A4" s="4" t="inlineStr">
        <is>
          <t>Number of majority-owned subsidiary | subsidiary</t>
        </is>
      </c>
      <c r="B4" s="5" t="n">
        <v>1</v>
      </c>
      <c r="C4" s="4" t="inlineStr">
        <is>
          <t xml:space="preserve"> </t>
        </is>
      </c>
      <c r="D4" s="4" t="inlineStr">
        <is>
          <t xml:space="preserve"> </t>
        </is>
      </c>
    </row>
    <row r="5">
      <c r="A5" s="4" t="inlineStr">
        <is>
          <t>Net loans and leases | $</t>
        </is>
      </c>
      <c r="B5" s="6" t="n">
        <v>11340711</v>
      </c>
      <c r="C5" s="4" t="inlineStr">
        <is>
          <t xml:space="preserve"> </t>
        </is>
      </c>
      <c r="D5" s="6" t="n">
        <v>7791482</v>
      </c>
    </row>
    <row r="6">
      <c r="A6" s="4" t="inlineStr">
        <is>
          <t>Number of banking offices</t>
        </is>
      </c>
      <c r="B6" s="5" t="n">
        <v>121</v>
      </c>
      <c r="C6" s="4" t="inlineStr">
        <is>
          <t xml:space="preserve"> </t>
        </is>
      </c>
      <c r="D6" s="4" t="inlineStr">
        <is>
          <t xml:space="preserve"> </t>
        </is>
      </c>
    </row>
    <row r="7">
      <c r="A7" s="4" t="inlineStr">
        <is>
          <t>Pennsylvania</t>
        </is>
      </c>
      <c r="B7" s="4" t="inlineStr">
        <is>
          <t xml:space="preserve"> </t>
        </is>
      </c>
      <c r="C7" s="4" t="inlineStr">
        <is>
          <t xml:space="preserve"> </t>
        </is>
      </c>
      <c r="D7" s="4" t="inlineStr">
        <is>
          <t xml:space="preserve"> </t>
        </is>
      </c>
    </row>
    <row r="8">
      <c r="A8" s="3" t="inlineStr">
        <is>
          <t>Basis Of Presentation [Line Items]</t>
        </is>
      </c>
      <c r="B8" s="4" t="inlineStr">
        <is>
          <t xml:space="preserve"> </t>
        </is>
      </c>
      <c r="C8" s="4" t="inlineStr">
        <is>
          <t xml:space="preserve"> </t>
        </is>
      </c>
      <c r="D8" s="4" t="inlineStr">
        <is>
          <t xml:space="preserve"> </t>
        </is>
      </c>
    </row>
    <row r="9">
      <c r="A9" s="4" t="inlineStr">
        <is>
          <t>Number of banking offices</t>
        </is>
      </c>
      <c r="B9" s="5" t="n">
        <v>62</v>
      </c>
      <c r="C9" s="4" t="inlineStr">
        <is>
          <t xml:space="preserve"> </t>
        </is>
      </c>
      <c r="D9" s="4" t="inlineStr">
        <is>
          <t xml:space="preserve"> </t>
        </is>
      </c>
    </row>
    <row r="10">
      <c r="A10" s="4" t="inlineStr">
        <is>
          <t>Delaware</t>
        </is>
      </c>
      <c r="B10" s="4" t="inlineStr">
        <is>
          <t xml:space="preserve"> </t>
        </is>
      </c>
      <c r="C10" s="4" t="inlineStr">
        <is>
          <t xml:space="preserve"> </t>
        </is>
      </c>
      <c r="D10" s="4" t="inlineStr">
        <is>
          <t xml:space="preserve"> </t>
        </is>
      </c>
    </row>
    <row r="11">
      <c r="A11" s="3" t="inlineStr">
        <is>
          <t>Basis Of Presentation [Line Items]</t>
        </is>
      </c>
      <c r="B11" s="4" t="inlineStr">
        <is>
          <t xml:space="preserve"> </t>
        </is>
      </c>
      <c r="C11" s="4" t="inlineStr">
        <is>
          <t xml:space="preserve"> </t>
        </is>
      </c>
      <c r="D11" s="4" t="inlineStr">
        <is>
          <t xml:space="preserve"> </t>
        </is>
      </c>
    </row>
    <row r="12">
      <c r="A12" s="4" t="inlineStr">
        <is>
          <t>Number of banking offices</t>
        </is>
      </c>
      <c r="B12" s="5" t="n">
        <v>39</v>
      </c>
      <c r="C12" s="4" t="inlineStr">
        <is>
          <t xml:space="preserve"> </t>
        </is>
      </c>
      <c r="D12" s="4" t="inlineStr">
        <is>
          <t xml:space="preserve"> </t>
        </is>
      </c>
    </row>
    <row r="13">
      <c r="A13" s="4" t="inlineStr">
        <is>
          <t>New Jersey</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Number of banking offices</t>
        </is>
      </c>
      <c r="B15" s="5" t="n">
        <v>18</v>
      </c>
      <c r="C15" s="4" t="inlineStr">
        <is>
          <t xml:space="preserve"> </t>
        </is>
      </c>
      <c r="D15" s="4" t="inlineStr">
        <is>
          <t xml:space="preserve"> </t>
        </is>
      </c>
    </row>
    <row r="16">
      <c r="A16" s="4" t="inlineStr">
        <is>
          <t>Virginia</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Number of banking offices</t>
        </is>
      </c>
      <c r="B18" s="5" t="n">
        <v>1</v>
      </c>
      <c r="C18" s="4" t="inlineStr">
        <is>
          <t xml:space="preserve"> </t>
        </is>
      </c>
      <c r="D18" s="4" t="inlineStr">
        <is>
          <t xml:space="preserve"> </t>
        </is>
      </c>
    </row>
    <row r="19">
      <c r="A19" s="4" t="inlineStr">
        <is>
          <t>Nevada</t>
        </is>
      </c>
      <c r="B19" s="4" t="inlineStr">
        <is>
          <t xml:space="preserve"> </t>
        </is>
      </c>
      <c r="C19" s="4" t="inlineStr">
        <is>
          <t xml:space="preserve"> </t>
        </is>
      </c>
      <c r="D19" s="4" t="inlineStr">
        <is>
          <t xml:space="preserve"> </t>
        </is>
      </c>
    </row>
    <row r="20">
      <c r="A20" s="3" t="inlineStr">
        <is>
          <t>Basis Of Presentation [Line Items]</t>
        </is>
      </c>
      <c r="B20" s="4" t="inlineStr">
        <is>
          <t xml:space="preserve"> </t>
        </is>
      </c>
      <c r="C20" s="4" t="inlineStr">
        <is>
          <t xml:space="preserve"> </t>
        </is>
      </c>
      <c r="D20" s="4" t="inlineStr">
        <is>
          <t xml:space="preserve"> </t>
        </is>
      </c>
    </row>
    <row r="21">
      <c r="A21" s="4" t="inlineStr">
        <is>
          <t>Number of banking offices</t>
        </is>
      </c>
      <c r="B21" s="5" t="n">
        <v>1</v>
      </c>
      <c r="C21" s="4" t="inlineStr">
        <is>
          <t xml:space="preserve"> </t>
        </is>
      </c>
      <c r="D21" s="4" t="inlineStr">
        <is>
          <t xml:space="preserve"> </t>
        </is>
      </c>
    </row>
    <row r="22">
      <c r="A22" s="4" t="inlineStr">
        <is>
          <t>KCMI</t>
        </is>
      </c>
      <c r="B22" s="4" t="inlineStr">
        <is>
          <t xml:space="preserve"> </t>
        </is>
      </c>
      <c r="C22" s="4" t="inlineStr">
        <is>
          <t xml:space="preserve"> </t>
        </is>
      </c>
      <c r="D22" s="4" t="inlineStr">
        <is>
          <t xml:space="preserve"> </t>
        </is>
      </c>
    </row>
    <row r="23">
      <c r="A23" s="3" t="inlineStr">
        <is>
          <t>Basis Of Presentation [Line Items]</t>
        </is>
      </c>
      <c r="B23" s="4" t="inlineStr">
        <is>
          <t xml:space="preserve"> </t>
        </is>
      </c>
      <c r="C23" s="4" t="inlineStr">
        <is>
          <t xml:space="preserve"> </t>
        </is>
      </c>
      <c r="D23" s="4" t="inlineStr">
        <is>
          <t xml:space="preserve"> </t>
        </is>
      </c>
    </row>
    <row r="24">
      <c r="A24" s="4" t="inlineStr">
        <is>
          <t>Net loans and leases | $</t>
        </is>
      </c>
      <c r="B24" s="4" t="inlineStr">
        <is>
          <t xml:space="preserve"> </t>
        </is>
      </c>
      <c r="C24" s="6" t="n">
        <v>55500</v>
      </c>
      <c r="D24" s="4" t="inlineStr">
        <is>
          <t xml:space="preserve"> </t>
        </is>
      </c>
    </row>
    <row r="25">
      <c r="A25" s="4" t="inlineStr">
        <is>
          <t>WSFS Financial Corporation</t>
        </is>
      </c>
      <c r="B25" s="4" t="inlineStr">
        <is>
          <t xml:space="preserve"> </t>
        </is>
      </c>
      <c r="C25" s="4" t="inlineStr">
        <is>
          <t xml:space="preserve"> </t>
        </is>
      </c>
      <c r="D25" s="4" t="inlineStr">
        <is>
          <t xml:space="preserve"> </t>
        </is>
      </c>
    </row>
    <row r="26">
      <c r="A26" s="3" t="inlineStr">
        <is>
          <t>Basis Of Presentation [Line Items]</t>
        </is>
      </c>
      <c r="B26" s="4" t="inlineStr">
        <is>
          <t xml:space="preserve"> </t>
        </is>
      </c>
      <c r="C26" s="4" t="inlineStr">
        <is>
          <t xml:space="preserve"> </t>
        </is>
      </c>
      <c r="D26" s="4" t="inlineStr">
        <is>
          <t xml:space="preserve"> </t>
        </is>
      </c>
    </row>
    <row r="27">
      <c r="A27" s="4" t="inlineStr">
        <is>
          <t>Number of wholly-owned subsidiaries | subsidiary</t>
        </is>
      </c>
      <c r="B27" s="5" t="n">
        <v>2</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19" customWidth="1" min="3" max="3"/>
    <col width="22" customWidth="1" min="4" max="4"/>
    <col width="25" customWidth="1" min="5" max="5"/>
  </cols>
  <sheetData>
    <row r="1">
      <c r="A1" s="1" t="inlineStr">
        <is>
          <t>BUSINESS COMBINATIONS - Narrative (Details) $ / shares in Units, $ in Thousands</t>
        </is>
      </c>
      <c r="C1" s="2" t="inlineStr">
        <is>
          <t>3 Months Ended</t>
        </is>
      </c>
      <c r="D1" s="2" t="inlineStr">
        <is>
          <t>6 Months Ended</t>
        </is>
      </c>
    </row>
    <row r="2">
      <c r="B2" s="2" t="inlineStr">
        <is>
          <t>Jan. 01, 2022 USD ($) $ / shares shares</t>
        </is>
      </c>
      <c r="C2" s="2" t="inlineStr">
        <is>
          <t>Mar. 31, 2022 bank</t>
        </is>
      </c>
      <c r="D2" s="2" t="inlineStr">
        <is>
          <t>Jun. 30, 2022 USD ($)</t>
        </is>
      </c>
      <c r="E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ch share of BMBC common stock was exchanged for shares of WSFS common stock (in dollars per share) | $ / shares</t>
        </is>
      </c>
      <c r="B4" s="7" t="n">
        <v>0.9</v>
      </c>
      <c r="C4" s="4" t="inlineStr">
        <is>
          <t xml:space="preserve"> </t>
        </is>
      </c>
      <c r="D4" s="4" t="inlineStr">
        <is>
          <t xml:space="preserve"> </t>
        </is>
      </c>
      <c r="E4" s="4" t="inlineStr">
        <is>
          <t xml:space="preserve"> </t>
        </is>
      </c>
    </row>
    <row r="5">
      <c r="A5" s="4" t="inlineStr">
        <is>
          <t>PCD loans allowance for credit losses at acquisition</t>
        </is>
      </c>
      <c r="B5" s="4" t="inlineStr">
        <is>
          <t xml:space="preserve"> </t>
        </is>
      </c>
      <c r="C5" s="4" t="inlineStr">
        <is>
          <t xml:space="preserve"> </t>
        </is>
      </c>
      <c r="D5" s="6" t="n">
        <v>26103</v>
      </c>
      <c r="E5" s="4" t="inlineStr">
        <is>
          <t xml:space="preserve"> </t>
        </is>
      </c>
    </row>
    <row r="6">
      <c r="A6" s="4" t="inlineStr">
        <is>
          <t>Bryn Mawr Bank Corporation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retail banking offices | bank</t>
        </is>
      </c>
      <c r="B8" s="4" t="inlineStr">
        <is>
          <t xml:space="preserve"> </t>
        </is>
      </c>
      <c r="C8" s="5" t="n">
        <v>22</v>
      </c>
      <c r="D8" s="4" t="inlineStr">
        <is>
          <t xml:space="preserve"> </t>
        </is>
      </c>
      <c r="E8" s="4" t="inlineStr">
        <is>
          <t xml:space="preserve"> </t>
        </is>
      </c>
    </row>
    <row r="9">
      <c r="A9" s="4" t="inlineStr">
        <is>
          <t>WSFS Ban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retail banking offices | bank</t>
        </is>
      </c>
      <c r="B11" s="4" t="inlineStr">
        <is>
          <t xml:space="preserve"> </t>
        </is>
      </c>
      <c r="C11" s="5" t="n">
        <v>12</v>
      </c>
      <c r="D11" s="4" t="inlineStr">
        <is>
          <t xml:space="preserve"> </t>
        </is>
      </c>
      <c r="E11" s="4" t="inlineStr">
        <is>
          <t xml:space="preserve"> </t>
        </is>
      </c>
    </row>
    <row r="12">
      <c r="A12" s="4" t="inlineStr">
        <is>
          <t>Trust preferred borrowing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discount</t>
        </is>
      </c>
      <c r="B14" s="4" t="inlineStr">
        <is>
          <t xml:space="preserve"> </t>
        </is>
      </c>
      <c r="C14" s="4" t="inlineStr">
        <is>
          <t xml:space="preserve"> </t>
        </is>
      </c>
      <c r="D14" s="5" t="n">
        <v>2500</v>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bt premium</t>
        </is>
      </c>
      <c r="B17" s="4" t="inlineStr">
        <is>
          <t xml:space="preserve"> </t>
        </is>
      </c>
      <c r="C17" s="4" t="inlineStr">
        <is>
          <t xml:space="preserve"> </t>
        </is>
      </c>
      <c r="D17" s="5" t="n">
        <v>700</v>
      </c>
      <c r="E17" s="4" t="inlineStr">
        <is>
          <t xml:space="preserve"> </t>
        </is>
      </c>
    </row>
    <row r="18">
      <c r="A18" s="4" t="inlineStr">
        <is>
          <t>Bryn Mawr Bank Corporation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outstanding common stock acquired (in percent)</t>
        </is>
      </c>
      <c r="B20" s="8" t="n">
        <v>1</v>
      </c>
      <c r="C20" s="4" t="inlineStr">
        <is>
          <t xml:space="preserve"> </t>
        </is>
      </c>
      <c r="D20" s="4" t="inlineStr">
        <is>
          <t xml:space="preserve"> </t>
        </is>
      </c>
      <c r="E20" s="4" t="inlineStr">
        <is>
          <t xml:space="preserve"> </t>
        </is>
      </c>
    </row>
    <row r="21">
      <c r="A21" s="4" t="inlineStr">
        <is>
          <t>Total consideration</t>
        </is>
      </c>
      <c r="B21" s="6" t="n">
        <v>908032</v>
      </c>
      <c r="C21" s="4" t="inlineStr">
        <is>
          <t xml:space="preserve"> </t>
        </is>
      </c>
      <c r="D21" s="4" t="inlineStr">
        <is>
          <t xml:space="preserve"> </t>
        </is>
      </c>
      <c r="E21" s="4" t="inlineStr">
        <is>
          <t xml:space="preserve"> </t>
        </is>
      </c>
    </row>
    <row r="22">
      <c r="A22" s="4" t="inlineStr">
        <is>
          <t>Number of common stock acquired (in shares) | shares</t>
        </is>
      </c>
      <c r="B22" s="5" t="n">
        <v>19903230</v>
      </c>
      <c r="C22" s="4" t="inlineStr">
        <is>
          <t xml:space="preserve"> </t>
        </is>
      </c>
      <c r="D22" s="4" t="inlineStr">
        <is>
          <t xml:space="preserve"> </t>
        </is>
      </c>
      <c r="E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7" t="n">
        <v>50.12</v>
      </c>
    </row>
    <row r="24">
      <c r="A24" s="4" t="inlineStr">
        <is>
          <t>Remeasurement period</t>
        </is>
      </c>
      <c r="B24" s="4" t="inlineStr">
        <is>
          <t>1 year</t>
        </is>
      </c>
      <c r="C24" s="4" t="inlineStr">
        <is>
          <t xml:space="preserve"> </t>
        </is>
      </c>
      <c r="D24" s="4" t="inlineStr">
        <is>
          <t xml:space="preserve"> </t>
        </is>
      </c>
      <c r="E24" s="4" t="inlineStr">
        <is>
          <t xml:space="preserve"> </t>
        </is>
      </c>
    </row>
    <row r="25">
      <c r="A25" s="4" t="inlineStr">
        <is>
          <t>Investment securities</t>
        </is>
      </c>
      <c r="B25" s="6" t="n">
        <v>500400</v>
      </c>
      <c r="C25" s="4" t="inlineStr">
        <is>
          <t xml:space="preserve"> </t>
        </is>
      </c>
      <c r="D25" s="4" t="inlineStr">
        <is>
          <t xml:space="preserve"> </t>
        </is>
      </c>
      <c r="E25" s="4" t="inlineStr">
        <is>
          <t xml:space="preserve"> </t>
        </is>
      </c>
    </row>
    <row r="26">
      <c r="A26" s="4" t="inlineStr">
        <is>
          <t>Loans and leases</t>
        </is>
      </c>
      <c r="B26" s="5" t="n">
        <v>3456748</v>
      </c>
      <c r="C26" s="4" t="inlineStr">
        <is>
          <t xml:space="preserve"> </t>
        </is>
      </c>
      <c r="D26" s="4" t="inlineStr">
        <is>
          <t xml:space="preserve"> </t>
        </is>
      </c>
      <c r="E26" s="4" t="inlineStr">
        <is>
          <t xml:space="preserve"> </t>
        </is>
      </c>
    </row>
    <row r="27">
      <c r="A27" s="4" t="inlineStr">
        <is>
          <t>Initial allowance on acquired PCD loans</t>
        </is>
      </c>
      <c r="B27" s="4" t="inlineStr">
        <is>
          <t xml:space="preserve"> </t>
        </is>
      </c>
      <c r="C27" s="4" t="inlineStr">
        <is>
          <t xml:space="preserve"> </t>
        </is>
      </c>
      <c r="D27" s="5" t="n">
        <v>49600</v>
      </c>
      <c r="E27" s="4" t="inlineStr">
        <is>
          <t xml:space="preserve"> </t>
        </is>
      </c>
    </row>
    <row r="28">
      <c r="A28" s="4" t="inlineStr">
        <is>
          <t>PCD loans allowance for credit losses at acquisition</t>
        </is>
      </c>
      <c r="B28" s="4" t="inlineStr">
        <is>
          <t xml:space="preserve"> </t>
        </is>
      </c>
      <c r="C28" s="4" t="inlineStr">
        <is>
          <t xml:space="preserve"> </t>
        </is>
      </c>
      <c r="D28" s="5" t="n">
        <v>26100</v>
      </c>
      <c r="E28" s="4" t="inlineStr">
        <is>
          <t xml:space="preserve"> </t>
        </is>
      </c>
    </row>
    <row r="29">
      <c r="A29" s="4" t="inlineStr">
        <is>
          <t>Loans purchased with no credit deterioration</t>
        </is>
      </c>
      <c r="B29" s="4" t="inlineStr">
        <is>
          <t xml:space="preserve"> </t>
        </is>
      </c>
      <c r="C29" s="4" t="inlineStr">
        <is>
          <t xml:space="preserve"> </t>
        </is>
      </c>
      <c r="D29" s="5" t="n">
        <v>23500</v>
      </c>
      <c r="E29" s="4" t="inlineStr">
        <is>
          <t xml:space="preserve"> </t>
        </is>
      </c>
    </row>
    <row r="30">
      <c r="A30" s="4" t="inlineStr">
        <is>
          <t>Deferred income taxes</t>
        </is>
      </c>
      <c r="B30" s="5" t="n">
        <v>6322</v>
      </c>
      <c r="C30" s="4" t="inlineStr">
        <is>
          <t xml:space="preserve"> </t>
        </is>
      </c>
      <c r="D30" s="4" t="inlineStr">
        <is>
          <t xml:space="preserve"> </t>
        </is>
      </c>
      <c r="E30" s="4" t="inlineStr">
        <is>
          <t xml:space="preserve"> </t>
        </is>
      </c>
    </row>
    <row r="31">
      <c r="A31" s="4" t="inlineStr">
        <is>
          <t>Intangible assets</t>
        </is>
      </c>
      <c r="B31" s="5" t="n">
        <v>73065</v>
      </c>
      <c r="C31" s="4" t="inlineStr">
        <is>
          <t xml:space="preserve"> </t>
        </is>
      </c>
      <c r="D31" s="4" t="inlineStr">
        <is>
          <t xml:space="preserve"> </t>
        </is>
      </c>
      <c r="E31" s="4" t="inlineStr">
        <is>
          <t xml:space="preserve"> </t>
        </is>
      </c>
    </row>
    <row r="32">
      <c r="A32" s="4" t="inlineStr">
        <is>
          <t>Intangible assets acquired</t>
        </is>
      </c>
      <c r="B32" s="5" t="n">
        <v>56100</v>
      </c>
      <c r="C32" s="4" t="inlineStr">
        <is>
          <t xml:space="preserve"> </t>
        </is>
      </c>
      <c r="D32" s="4" t="inlineStr">
        <is>
          <t xml:space="preserve"> </t>
        </is>
      </c>
      <c r="E32" s="4" t="inlineStr">
        <is>
          <t xml:space="preserve"> </t>
        </is>
      </c>
    </row>
    <row r="33">
      <c r="A33" s="4" t="inlineStr">
        <is>
          <t>Bryn Mawr Bank Corporation Acquisition | Other asse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roperty and equipment classified as held for sale.</t>
        </is>
      </c>
      <c r="B35" s="4" t="inlineStr">
        <is>
          <t xml:space="preserve"> </t>
        </is>
      </c>
      <c r="C35" s="4" t="inlineStr">
        <is>
          <t xml:space="preserve"> </t>
        </is>
      </c>
      <c r="D35" s="6" t="n">
        <v>13100</v>
      </c>
      <c r="E35" s="4" t="inlineStr">
        <is>
          <t xml:space="preserve"> </t>
        </is>
      </c>
    </row>
    <row r="36">
      <c r="A36" s="4" t="inlineStr">
        <is>
          <t>Bryn Mawr Bank Corporation Acquisition | Core deposi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6" t="n">
        <v>10900</v>
      </c>
      <c r="C38" s="4" t="inlineStr">
        <is>
          <t xml:space="preserve"> </t>
        </is>
      </c>
      <c r="D38" s="4" t="inlineStr">
        <is>
          <t xml:space="preserve"> </t>
        </is>
      </c>
      <c r="E38" s="4" t="inlineStr">
        <is>
          <t xml:space="preserve"> </t>
        </is>
      </c>
    </row>
    <row r="39">
      <c r="A39" s="4" t="inlineStr">
        <is>
          <t>Useful life</t>
        </is>
      </c>
      <c r="B39" s="4" t="inlineStr">
        <is>
          <t>10 years</t>
        </is>
      </c>
      <c r="C39" s="4" t="inlineStr">
        <is>
          <t xml:space="preserve"> </t>
        </is>
      </c>
      <c r="D39" s="4" t="inlineStr">
        <is>
          <t xml:space="preserve"> </t>
        </is>
      </c>
      <c r="E39" s="4" t="inlineStr">
        <is>
          <t xml:space="preserve"> </t>
        </is>
      </c>
    </row>
    <row r="40">
      <c r="A40" s="4" t="inlineStr">
        <is>
          <t>Bryn Mawr Bank Corporation Acquisition | Customer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acquired</t>
        </is>
      </c>
      <c r="B42" s="6" t="n">
        <v>53000</v>
      </c>
      <c r="C42" s="4" t="inlineStr">
        <is>
          <t xml:space="preserve"> </t>
        </is>
      </c>
      <c r="D42" s="4" t="inlineStr">
        <is>
          <t xml:space="preserve"> </t>
        </is>
      </c>
      <c r="E42" s="4" t="inlineStr">
        <is>
          <t xml:space="preserve"> </t>
        </is>
      </c>
    </row>
    <row r="43">
      <c r="A43" s="4" t="inlineStr">
        <is>
          <t>Bryn Mawr Bank Corporation Acquisition | Tradename</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acquired</t>
        </is>
      </c>
      <c r="B45" s="5" t="n">
        <v>2900</v>
      </c>
      <c r="C45" s="4" t="inlineStr">
        <is>
          <t xml:space="preserve"> </t>
        </is>
      </c>
      <c r="D45" s="4" t="inlineStr">
        <is>
          <t xml:space="preserve"> </t>
        </is>
      </c>
      <c r="E45" s="4" t="inlineStr">
        <is>
          <t xml:space="preserve"> </t>
        </is>
      </c>
    </row>
    <row r="46">
      <c r="A46" s="4" t="inlineStr">
        <is>
          <t>Bryn Mawr Bank Corporation Acquisition | Non-compete agreement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ntangible assets acquired</t>
        </is>
      </c>
      <c r="B48" s="6" t="n">
        <v>200</v>
      </c>
      <c r="C48" s="4" t="inlineStr">
        <is>
          <t xml:space="preserve"> </t>
        </is>
      </c>
      <c r="D48" s="4" t="inlineStr">
        <is>
          <t xml:space="preserve"> </t>
        </is>
      </c>
      <c r="E48" s="4" t="inlineStr">
        <is>
          <t xml:space="preserve"> </t>
        </is>
      </c>
    </row>
    <row r="49">
      <c r="A49" s="4" t="inlineStr">
        <is>
          <t>Bryn Mawr Bank Corporation Acquisition | Restricted Stock</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Vested of restricted stock awards (in shares) | shares</t>
        </is>
      </c>
      <c r="B51" s="5" t="n">
        <v>226643</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Jan. 01, 2022</t>
        </is>
      </c>
      <c r="C1" s="2" t="inlineStr">
        <is>
          <t>Jun. 30,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 resulting from acquisition of BMBC</t>
        </is>
      </c>
      <c r="B3" s="4" t="inlineStr">
        <is>
          <t xml:space="preserve"> </t>
        </is>
      </c>
      <c r="C3" s="6" t="n">
        <v>883116</v>
      </c>
      <c r="D3" s="6" t="n">
        <v>472828</v>
      </c>
    </row>
    <row r="4">
      <c r="A4" s="4" t="inlineStr">
        <is>
          <t>Bryn Mawr Bank Corporation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hares issued (18,116,848)</t>
        </is>
      </c>
      <c r="B6" s="6" t="n">
        <v>908016</v>
      </c>
      <c r="C6" s="4" t="inlineStr">
        <is>
          <t xml:space="preserve"> </t>
        </is>
      </c>
      <c r="D6" s="4" t="inlineStr">
        <is>
          <t xml:space="preserve"> </t>
        </is>
      </c>
    </row>
    <row r="7">
      <c r="A7" s="4" t="inlineStr">
        <is>
          <t>Cash paid to BMBC stock and option holders</t>
        </is>
      </c>
      <c r="B7" s="5" t="n">
        <v>16</v>
      </c>
      <c r="C7" s="4" t="inlineStr">
        <is>
          <t xml:space="preserve"> </t>
        </is>
      </c>
      <c r="D7" s="4" t="inlineStr">
        <is>
          <t xml:space="preserve"> </t>
        </is>
      </c>
    </row>
    <row r="8">
      <c r="A8" s="4" t="inlineStr">
        <is>
          <t>Value of consideration</t>
        </is>
      </c>
      <c r="B8" s="5" t="n">
        <v>908032</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due from banks</t>
        </is>
      </c>
      <c r="B10" s="5" t="n">
        <v>573761</v>
      </c>
      <c r="C10" s="4" t="inlineStr">
        <is>
          <t xml:space="preserve"> </t>
        </is>
      </c>
      <c r="D10" s="4" t="inlineStr">
        <is>
          <t xml:space="preserve"> </t>
        </is>
      </c>
    </row>
    <row r="11">
      <c r="A11" s="4" t="inlineStr">
        <is>
          <t>Investment securities</t>
        </is>
      </c>
      <c r="B11" s="5" t="n">
        <v>500400</v>
      </c>
      <c r="C11" s="4" t="inlineStr">
        <is>
          <t xml:space="preserve"> </t>
        </is>
      </c>
      <c r="D11" s="4" t="inlineStr">
        <is>
          <t xml:space="preserve"> </t>
        </is>
      </c>
    </row>
    <row r="12">
      <c r="A12" s="4" t="inlineStr">
        <is>
          <t>Loans and leases</t>
        </is>
      </c>
      <c r="B12" s="5" t="n">
        <v>3456748</v>
      </c>
      <c r="C12" s="4" t="inlineStr">
        <is>
          <t xml:space="preserve"> </t>
        </is>
      </c>
      <c r="D12" s="4" t="inlineStr">
        <is>
          <t xml:space="preserve"> </t>
        </is>
      </c>
    </row>
    <row r="13">
      <c r="A13" s="4" t="inlineStr">
        <is>
          <t>Premises and equipment</t>
        </is>
      </c>
      <c r="B13" s="5" t="n">
        <v>44842</v>
      </c>
      <c r="C13" s="4" t="inlineStr">
        <is>
          <t xml:space="preserve"> </t>
        </is>
      </c>
      <c r="D13" s="4" t="inlineStr">
        <is>
          <t xml:space="preserve"> </t>
        </is>
      </c>
    </row>
    <row r="14">
      <c r="A14" s="4" t="inlineStr">
        <is>
          <t>Deferred income taxes</t>
        </is>
      </c>
      <c r="B14" s="5" t="n">
        <v>6322</v>
      </c>
      <c r="C14" s="4" t="inlineStr">
        <is>
          <t xml:space="preserve"> </t>
        </is>
      </c>
      <c r="D14" s="4" t="inlineStr">
        <is>
          <t xml:space="preserve"> </t>
        </is>
      </c>
    </row>
    <row r="15">
      <c r="A15" s="4" t="inlineStr">
        <is>
          <t>Bank owned life insurance</t>
        </is>
      </c>
      <c r="B15" s="5" t="n">
        <v>67525</v>
      </c>
      <c r="C15" s="4" t="inlineStr">
        <is>
          <t xml:space="preserve"> </t>
        </is>
      </c>
      <c r="D15" s="4" t="inlineStr">
        <is>
          <t xml:space="preserve"> </t>
        </is>
      </c>
    </row>
    <row r="16">
      <c r="A16" s="4" t="inlineStr">
        <is>
          <t>Intangible assets</t>
        </is>
      </c>
      <c r="B16" s="5" t="n">
        <v>73065</v>
      </c>
      <c r="C16" s="4" t="inlineStr">
        <is>
          <t xml:space="preserve"> </t>
        </is>
      </c>
      <c r="D16" s="4" t="inlineStr">
        <is>
          <t xml:space="preserve"> </t>
        </is>
      </c>
    </row>
    <row r="17">
      <c r="A17" s="4" t="inlineStr">
        <is>
          <t>Other assets</t>
        </is>
      </c>
      <c r="B17" s="5" t="n">
        <v>153593</v>
      </c>
      <c r="C17" s="4" t="inlineStr">
        <is>
          <t xml:space="preserve"> </t>
        </is>
      </c>
      <c r="D17" s="4" t="inlineStr">
        <is>
          <t xml:space="preserve"> </t>
        </is>
      </c>
    </row>
    <row r="18">
      <c r="A18" s="4" t="inlineStr">
        <is>
          <t>Total assets</t>
        </is>
      </c>
      <c r="B18" s="5" t="n">
        <v>4876256</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4110271</v>
      </c>
      <c r="C20" s="4" t="inlineStr">
        <is>
          <t xml:space="preserve"> </t>
        </is>
      </c>
      <c r="D20" s="4" t="inlineStr">
        <is>
          <t xml:space="preserve"> </t>
        </is>
      </c>
    </row>
    <row r="21">
      <c r="A21" s="4" t="inlineStr">
        <is>
          <t>Other borrowings</t>
        </is>
      </c>
      <c r="B21" s="5" t="n">
        <v>145512</v>
      </c>
      <c r="C21" s="4" t="inlineStr">
        <is>
          <t xml:space="preserve"> </t>
        </is>
      </c>
      <c r="D21" s="4" t="inlineStr">
        <is>
          <t xml:space="preserve"> </t>
        </is>
      </c>
    </row>
    <row r="22">
      <c r="A22" s="4" t="inlineStr">
        <is>
          <t>Other liabilities</t>
        </is>
      </c>
      <c r="B22" s="5" t="n">
        <v>123642</v>
      </c>
      <c r="C22" s="4" t="inlineStr">
        <is>
          <t xml:space="preserve"> </t>
        </is>
      </c>
      <c r="D22" s="4" t="inlineStr">
        <is>
          <t xml:space="preserve"> </t>
        </is>
      </c>
    </row>
    <row r="23">
      <c r="A23" s="4" t="inlineStr">
        <is>
          <t>Noncontrolling interest</t>
        </is>
      </c>
      <c r="B23" s="5" t="n">
        <v>-913</v>
      </c>
      <c r="C23" s="4" t="inlineStr">
        <is>
          <t xml:space="preserve"> </t>
        </is>
      </c>
      <c r="D23" s="4" t="inlineStr">
        <is>
          <t xml:space="preserve"> </t>
        </is>
      </c>
    </row>
    <row r="24">
      <c r="A24" s="4" t="inlineStr">
        <is>
          <t>Total liabilities and noncontrolling interest</t>
        </is>
      </c>
      <c r="B24" s="5" t="n">
        <v>4378512</v>
      </c>
      <c r="C24" s="4" t="inlineStr">
        <is>
          <t xml:space="preserve"> </t>
        </is>
      </c>
      <c r="D24" s="4" t="inlineStr">
        <is>
          <t xml:space="preserve"> </t>
        </is>
      </c>
    </row>
    <row r="25">
      <c r="A25" s="4" t="inlineStr">
        <is>
          <t>Net assets acquired:</t>
        </is>
      </c>
      <c r="B25" s="5" t="n">
        <v>497744</v>
      </c>
      <c r="C25" s="4" t="inlineStr">
        <is>
          <t xml:space="preserve"> </t>
        </is>
      </c>
      <c r="D25" s="4" t="inlineStr">
        <is>
          <t xml:space="preserve"> </t>
        </is>
      </c>
    </row>
    <row r="26">
      <c r="A26" s="4" t="inlineStr">
        <is>
          <t>Goodwill resulting from acquisition of BMBC</t>
        </is>
      </c>
      <c r="B26" s="6" t="n">
        <v>410288</v>
      </c>
      <c r="C26" s="4" t="inlineStr">
        <is>
          <t xml:space="preserve"> </t>
        </is>
      </c>
      <c r="D26" s="4" t="inlineStr">
        <is>
          <t xml:space="preserve"> </t>
        </is>
      </c>
    </row>
    <row r="27">
      <c r="A27" s="4" t="inlineStr">
        <is>
          <t>Number of shares issued (in shares)</t>
        </is>
      </c>
      <c r="B27" s="5" t="n">
        <v>18116848</v>
      </c>
      <c r="C27" s="4" t="inlineStr">
        <is>
          <t xml:space="preserve"> </t>
        </is>
      </c>
      <c r="D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hanges to Goodwill Subsequent to Acquisition (Details) $ in Thousands</t>
        </is>
      </c>
      <c r="B1" s="2" t="inlineStr">
        <is>
          <t>3 Months Ended</t>
        </is>
      </c>
    </row>
    <row r="2">
      <c r="B2" s="2" t="inlineStr">
        <is>
          <t>Jun. 30, 2022 USD ($)</t>
        </is>
      </c>
    </row>
    <row r="3">
      <c r="A3" s="3" t="inlineStr">
        <is>
          <t>Business Combination Segment Allocation [Line Items]</t>
        </is>
      </c>
      <c r="B3" s="4" t="inlineStr">
        <is>
          <t xml:space="preserve"> </t>
        </is>
      </c>
    </row>
    <row r="4">
      <c r="A4" s="4" t="inlineStr">
        <is>
          <t>Goodwill ending balance</t>
        </is>
      </c>
      <c r="B4" s="6" t="n">
        <v>883116</v>
      </c>
    </row>
    <row r="5">
      <c r="A5" s="4" t="inlineStr">
        <is>
          <t>Beneficial</t>
        </is>
      </c>
      <c r="B5" s="4" t="inlineStr">
        <is>
          <t xml:space="preserve"> </t>
        </is>
      </c>
    </row>
    <row r="6">
      <c r="A6" s="3" t="inlineStr">
        <is>
          <t>Business Combination Segment Allocation [Line Items]</t>
        </is>
      </c>
      <c r="B6" s="4" t="inlineStr">
        <is>
          <t xml:space="preserve"> </t>
        </is>
      </c>
    </row>
    <row r="7">
      <c r="A7" s="4" t="inlineStr">
        <is>
          <t>Goodwill beginning balance</t>
        </is>
      </c>
      <c r="B7" s="5" t="n">
        <v>414337</v>
      </c>
    </row>
    <row r="8">
      <c r="A8" s="4" t="inlineStr">
        <is>
          <t>Effect of sale of BMTIA business</t>
        </is>
      </c>
      <c r="B8" s="5" t="n">
        <v>-8101</v>
      </c>
    </row>
    <row r="9">
      <c r="A9" s="4" t="inlineStr">
        <is>
          <t>Goodwill ending balance</t>
        </is>
      </c>
      <c r="B9" s="5" t="n">
        <v>410288</v>
      </c>
    </row>
    <row r="10">
      <c r="A10" s="4" t="inlineStr">
        <is>
          <t>Beneficial | Other liabilities</t>
        </is>
      </c>
      <c r="B10" s="4" t="inlineStr">
        <is>
          <t xml:space="preserve"> </t>
        </is>
      </c>
    </row>
    <row r="11">
      <c r="A11" s="3" t="inlineStr">
        <is>
          <t>Business Combination Segment Allocation [Line Items]</t>
        </is>
      </c>
      <c r="B11" s="4" t="inlineStr">
        <is>
          <t xml:space="preserve"> </t>
        </is>
      </c>
    </row>
    <row r="12">
      <c r="A12" s="4" t="inlineStr">
        <is>
          <t>Goodwill purchase accounting adjustments</t>
        </is>
      </c>
      <c r="B12" s="5" t="n">
        <v>441</v>
      </c>
    </row>
    <row r="13">
      <c r="A13" s="4" t="inlineStr">
        <is>
          <t>Beneficial | Deferred Income Taxes</t>
        </is>
      </c>
      <c r="B13" s="4" t="inlineStr">
        <is>
          <t xml:space="preserve"> </t>
        </is>
      </c>
    </row>
    <row r="14">
      <c r="A14" s="3" t="inlineStr">
        <is>
          <t>Business Combination Segment Allocation [Line Items]</t>
        </is>
      </c>
      <c r="B14" s="4" t="inlineStr">
        <is>
          <t xml:space="preserve"> </t>
        </is>
      </c>
    </row>
    <row r="15">
      <c r="A15" s="4" t="inlineStr">
        <is>
          <t>Goodwill purchase accounting adjustments</t>
        </is>
      </c>
      <c r="B15" s="5" t="n">
        <v>2111</v>
      </c>
    </row>
    <row r="16">
      <c r="A16" s="4" t="inlineStr">
        <is>
          <t>Beneficial | Intangibles</t>
        </is>
      </c>
      <c r="B16" s="4" t="inlineStr">
        <is>
          <t xml:space="preserve"> </t>
        </is>
      </c>
    </row>
    <row r="17">
      <c r="A17" s="3" t="inlineStr">
        <is>
          <t>Business Combination Segment Allocation [Line Items]</t>
        </is>
      </c>
      <c r="B17" s="4" t="inlineStr">
        <is>
          <t xml:space="preserve"> </t>
        </is>
      </c>
    </row>
    <row r="18">
      <c r="A18" s="4" t="inlineStr">
        <is>
          <t>Goodwill purchase accounting adjustments</t>
        </is>
      </c>
      <c r="B18" s="6" t="n">
        <v>1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Unpaid Principal Balance (Details) - Bryn Mawr Bank Corporation Acquisition $ in Thousands</t>
        </is>
      </c>
      <c r="B1" s="2" t="inlineStr">
        <is>
          <t>Jan. 01, 2022 USD ($)</t>
        </is>
      </c>
    </row>
    <row r="2">
      <c r="A2" s="3" t="inlineStr">
        <is>
          <t>Business Acquisition [Line Items]</t>
        </is>
      </c>
      <c r="B2" s="4" t="inlineStr">
        <is>
          <t xml:space="preserve"> </t>
        </is>
      </c>
    </row>
    <row r="3">
      <c r="A3" s="4" t="inlineStr">
        <is>
          <t>Book Balance</t>
        </is>
      </c>
      <c r="B3" s="6" t="n">
        <v>3514735</v>
      </c>
    </row>
    <row r="4">
      <c r="A4" s="4" t="inlineStr">
        <is>
          <t>Fair Value</t>
        </is>
      </c>
      <c r="B4" s="5" t="n">
        <v>3456748</v>
      </c>
    </row>
    <row r="5">
      <c r="A5" s="4" t="inlineStr">
        <is>
          <t>Commercial | Commercial and industrial</t>
        </is>
      </c>
      <c r="B5" s="4" t="inlineStr">
        <is>
          <t xml:space="preserve"> </t>
        </is>
      </c>
    </row>
    <row r="6">
      <c r="A6" s="3" t="inlineStr">
        <is>
          <t>Business Acquisition [Line Items]</t>
        </is>
      </c>
      <c r="B6" s="4" t="inlineStr">
        <is>
          <t xml:space="preserve"> </t>
        </is>
      </c>
    </row>
    <row r="7">
      <c r="A7" s="4" t="inlineStr">
        <is>
          <t>Book Balance</t>
        </is>
      </c>
      <c r="B7" s="5" t="n">
        <v>613197</v>
      </c>
    </row>
    <row r="8">
      <c r="A8" s="4" t="inlineStr">
        <is>
          <t>Fair Value</t>
        </is>
      </c>
      <c r="B8" s="5" t="n">
        <v>586643</v>
      </c>
    </row>
    <row r="9">
      <c r="A9" s="4" t="inlineStr">
        <is>
          <t>Commercial | Owner-occupied commercial</t>
        </is>
      </c>
      <c r="B9" s="4" t="inlineStr">
        <is>
          <t xml:space="preserve"> </t>
        </is>
      </c>
    </row>
    <row r="10">
      <c r="A10" s="3" t="inlineStr">
        <is>
          <t>Business Acquisition [Line Items]</t>
        </is>
      </c>
      <c r="B10" s="4" t="inlineStr">
        <is>
          <t xml:space="preserve"> </t>
        </is>
      </c>
    </row>
    <row r="11">
      <c r="A11" s="4" t="inlineStr">
        <is>
          <t>Book Balance</t>
        </is>
      </c>
      <c r="B11" s="5" t="n">
        <v>513267</v>
      </c>
    </row>
    <row r="12">
      <c r="A12" s="4" t="inlineStr">
        <is>
          <t>Fair Value</t>
        </is>
      </c>
      <c r="B12" s="5" t="n">
        <v>503182</v>
      </c>
    </row>
    <row r="13">
      <c r="A13" s="4" t="inlineStr">
        <is>
          <t>Commercial | Commercial mortgages</t>
        </is>
      </c>
      <c r="B13" s="4" t="inlineStr">
        <is>
          <t xml:space="preserve"> </t>
        </is>
      </c>
    </row>
    <row r="14">
      <c r="A14" s="3" t="inlineStr">
        <is>
          <t>Business Acquisition [Line Items]</t>
        </is>
      </c>
      <c r="B14" s="4" t="inlineStr">
        <is>
          <t xml:space="preserve"> </t>
        </is>
      </c>
    </row>
    <row r="15">
      <c r="A15" s="4" t="inlineStr">
        <is>
          <t>Book Balance</t>
        </is>
      </c>
      <c r="B15" s="5" t="n">
        <v>1564234</v>
      </c>
    </row>
    <row r="16">
      <c r="A16" s="4" t="inlineStr">
        <is>
          <t>Fair Value</t>
        </is>
      </c>
      <c r="B16" s="5" t="n">
        <v>1549515</v>
      </c>
    </row>
    <row r="17">
      <c r="A17" s="4" t="inlineStr">
        <is>
          <t>Commercial | Construction</t>
        </is>
      </c>
      <c r="B17" s="4" t="inlineStr">
        <is>
          <t xml:space="preserve"> </t>
        </is>
      </c>
    </row>
    <row r="18">
      <c r="A18" s="3" t="inlineStr">
        <is>
          <t>Business Acquisition [Line Items]</t>
        </is>
      </c>
      <c r="B18" s="4" t="inlineStr">
        <is>
          <t xml:space="preserve"> </t>
        </is>
      </c>
    </row>
    <row r="19">
      <c r="A19" s="4" t="inlineStr">
        <is>
          <t>Book Balance</t>
        </is>
      </c>
      <c r="B19" s="5" t="n">
        <v>209928</v>
      </c>
    </row>
    <row r="20">
      <c r="A20" s="4" t="inlineStr">
        <is>
          <t>Fair Value</t>
        </is>
      </c>
      <c r="B20" s="5" t="n">
        <v>208288</v>
      </c>
    </row>
    <row r="21">
      <c r="A21" s="4" t="inlineStr">
        <is>
          <t>Commercial | Commercial small business leases</t>
        </is>
      </c>
      <c r="B21" s="4" t="inlineStr">
        <is>
          <t xml:space="preserve"> </t>
        </is>
      </c>
    </row>
    <row r="22">
      <c r="A22" s="3" t="inlineStr">
        <is>
          <t>Business Acquisition [Line Items]</t>
        </is>
      </c>
      <c r="B22" s="4" t="inlineStr">
        <is>
          <t xml:space="preserve"> </t>
        </is>
      </c>
    </row>
    <row r="23">
      <c r="A23" s="4" t="inlineStr">
        <is>
          <t>Book Balance</t>
        </is>
      </c>
      <c r="B23" s="5" t="n">
        <v>125770</v>
      </c>
    </row>
    <row r="24">
      <c r="A24" s="4" t="inlineStr">
        <is>
          <t>Fair Value</t>
        </is>
      </c>
      <c r="B24" s="5" t="n">
        <v>119119</v>
      </c>
    </row>
    <row r="25">
      <c r="A25" s="4" t="inlineStr">
        <is>
          <t>Residential</t>
        </is>
      </c>
      <c r="B25" s="4" t="inlineStr">
        <is>
          <t xml:space="preserve"> </t>
        </is>
      </c>
    </row>
    <row r="26">
      <c r="A26" s="3" t="inlineStr">
        <is>
          <t>Business Acquisition [Line Items]</t>
        </is>
      </c>
      <c r="B26" s="4" t="inlineStr">
        <is>
          <t xml:space="preserve"> </t>
        </is>
      </c>
    </row>
    <row r="27">
      <c r="A27" s="4" t="inlineStr">
        <is>
          <t>Book Balance</t>
        </is>
      </c>
      <c r="B27" s="5" t="n">
        <v>310092</v>
      </c>
    </row>
    <row r="28">
      <c r="A28" s="4" t="inlineStr">
        <is>
          <t>Fair Value</t>
        </is>
      </c>
      <c r="B28" s="5" t="n">
        <v>315454</v>
      </c>
    </row>
    <row r="29">
      <c r="A29" s="4" t="inlineStr">
        <is>
          <t>Consumer</t>
        </is>
      </c>
      <c r="B29" s="4" t="inlineStr">
        <is>
          <t xml:space="preserve"> </t>
        </is>
      </c>
    </row>
    <row r="30">
      <c r="A30" s="3" t="inlineStr">
        <is>
          <t>Business Acquisition [Line Items]</t>
        </is>
      </c>
      <c r="B30" s="4" t="inlineStr">
        <is>
          <t xml:space="preserve"> </t>
        </is>
      </c>
    </row>
    <row r="31">
      <c r="A31" s="4" t="inlineStr">
        <is>
          <t>Book Balance</t>
        </is>
      </c>
      <c r="B31" s="5" t="n">
        <v>178247</v>
      </c>
    </row>
    <row r="32">
      <c r="A32" s="4" t="inlineStr">
        <is>
          <t>Fair Value</t>
        </is>
      </c>
      <c r="B32" s="6" t="n">
        <v>174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Details) - Bryn Mawr Bank Corporation Acquisition $ in Thousands</t>
        </is>
      </c>
      <c r="B1" s="2" t="inlineStr">
        <is>
          <t>Jan. 01, 2022 USD ($)</t>
        </is>
      </c>
    </row>
    <row r="2">
      <c r="A2" s="3" t="inlineStr">
        <is>
          <t>Business Acquisition [Line Items]</t>
        </is>
      </c>
      <c r="B2" s="4" t="inlineStr">
        <is>
          <t xml:space="preserve"> </t>
        </is>
      </c>
    </row>
    <row r="3">
      <c r="A3" s="4" t="inlineStr">
        <is>
          <t>Book balance of loans at acquisition</t>
        </is>
      </c>
      <c r="B3" s="6" t="n">
        <v>235791</v>
      </c>
    </row>
    <row r="4">
      <c r="A4" s="4" t="inlineStr">
        <is>
          <t>Allowance for credit losses at acquisition</t>
        </is>
      </c>
      <c r="B4" s="5" t="n">
        <v>-26103</v>
      </c>
    </row>
    <row r="5">
      <c r="A5" s="4" t="inlineStr">
        <is>
          <t>Non-credit related discount</t>
        </is>
      </c>
      <c r="B5" s="5" t="n">
        <v>-1421</v>
      </c>
    </row>
    <row r="6">
      <c r="A6" s="4" t="inlineStr">
        <is>
          <t>Total purchase credit deteriorated (PCD) loans acquired</t>
        </is>
      </c>
      <c r="B6" s="6" t="n">
        <v>208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36554</v>
      </c>
      <c r="C3" s="6" t="n">
        <v>1046992</v>
      </c>
    </row>
    <row r="4">
      <c r="A4" s="4" t="inlineStr">
        <is>
          <t>Cash in non-owned ATMs</t>
        </is>
      </c>
      <c r="B4" s="5" t="n">
        <v>633710</v>
      </c>
      <c r="C4" s="5" t="n">
        <v>480527</v>
      </c>
    </row>
    <row r="5">
      <c r="A5" s="4" t="inlineStr">
        <is>
          <t>Interest-bearing deposits in other banks including collateral (restricted cash) of $6,030 at June 30, 2022 and $5,050 at December 31, 2021</t>
        </is>
      </c>
      <c r="B5" s="5" t="n">
        <v>6345</v>
      </c>
      <c r="C5" s="5" t="n">
        <v>5420</v>
      </c>
    </row>
    <row r="6">
      <c r="A6" s="4" t="inlineStr">
        <is>
          <t>Total cash, cash equivalents, and restricted cash</t>
        </is>
      </c>
      <c r="B6" s="5" t="n">
        <v>1676609</v>
      </c>
      <c r="C6" s="5" t="n">
        <v>1532939</v>
      </c>
    </row>
    <row r="7">
      <c r="A7" s="4" t="inlineStr">
        <is>
          <t>Investment securities, available-for-sale (amortized cost of $5,016,103 at June 30, 2022 and $5,249,882 at December 31, 2021</t>
        </is>
      </c>
      <c r="B7" s="5" t="n">
        <v>4496087</v>
      </c>
      <c r="C7" s="5" t="n">
        <v>5205311</v>
      </c>
    </row>
    <row r="8">
      <c r="A8" s="4" t="inlineStr">
        <is>
          <t>Investment securities, held-to-maturity, net of allowance for credit losses of $6 at June 30, 2022 and $4 at December 31, 2021 (fair value $1,063,352 at June 30, 2022 and $94,131 at December 31, 2021)</t>
        </is>
      </c>
      <c r="B8" s="5" t="n">
        <v>1064182</v>
      </c>
      <c r="C8" s="5" t="n">
        <v>90642</v>
      </c>
    </row>
    <row r="9">
      <c r="A9" s="4" t="inlineStr">
        <is>
          <t>Other investments</t>
        </is>
      </c>
      <c r="B9" s="5" t="n">
        <v>21064</v>
      </c>
      <c r="C9" s="5" t="n">
        <v>10518</v>
      </c>
    </row>
    <row r="10">
      <c r="A10" s="4" t="inlineStr">
        <is>
          <t>Loans, held for sale at fair value</t>
        </is>
      </c>
      <c r="B10" s="5" t="n">
        <v>60775</v>
      </c>
      <c r="C10" s="5" t="n">
        <v>113349</v>
      </c>
    </row>
    <row r="11">
      <c r="A11" s="4" t="inlineStr">
        <is>
          <t>Loans and leases, net of allowance for credit losses of $141,970 at June 30, 2022 and $94,507 at December 31, 2021</t>
        </is>
      </c>
      <c r="B11" s="5" t="n">
        <v>11340711</v>
      </c>
      <c r="C11" s="5" t="n">
        <v>7791482</v>
      </c>
    </row>
    <row r="12">
      <c r="A12" s="4" t="inlineStr">
        <is>
          <t>Bank owned life insurance</t>
        </is>
      </c>
      <c r="B12" s="5" t="n">
        <v>100515</v>
      </c>
      <c r="C12" s="5" t="n">
        <v>33099</v>
      </c>
    </row>
    <row r="13">
      <c r="A13" s="4" t="inlineStr">
        <is>
          <t>Stock in Federal Home Loan Bank (FHLB) of Pittsburgh at cost</t>
        </is>
      </c>
      <c r="B13" s="5" t="n">
        <v>10118</v>
      </c>
      <c r="C13" s="5" t="n">
        <v>6073</v>
      </c>
    </row>
    <row r="14">
      <c r="A14" s="4" t="inlineStr">
        <is>
          <t>Other real estate owned</t>
        </is>
      </c>
      <c r="B14" s="5" t="n">
        <v>358</v>
      </c>
      <c r="C14" s="5" t="n">
        <v>2320</v>
      </c>
    </row>
    <row r="15">
      <c r="A15" s="4" t="inlineStr">
        <is>
          <t>Accrued interest receivable</t>
        </is>
      </c>
      <c r="B15" s="5" t="n">
        <v>55718</v>
      </c>
      <c r="C15" s="5" t="n">
        <v>41596</v>
      </c>
    </row>
    <row r="16">
      <c r="A16" s="4" t="inlineStr">
        <is>
          <t>Premises and equipment</t>
        </is>
      </c>
      <c r="B16" s="5" t="n">
        <v>120606</v>
      </c>
      <c r="C16" s="5" t="n">
        <v>87295</v>
      </c>
    </row>
    <row r="17">
      <c r="A17" s="4" t="inlineStr">
        <is>
          <t>Goodwill</t>
        </is>
      </c>
      <c r="B17" s="5" t="n">
        <v>883116</v>
      </c>
      <c r="C17" s="5" t="n">
        <v>472828</v>
      </c>
    </row>
    <row r="18">
      <c r="A18" s="4" t="inlineStr">
        <is>
          <t>Intangible assets</t>
        </is>
      </c>
      <c r="B18" s="5" t="n">
        <v>136741</v>
      </c>
      <c r="C18" s="5" t="n">
        <v>74403</v>
      </c>
    </row>
    <row r="19">
      <c r="A19" s="4" t="inlineStr">
        <is>
          <t>Other assets</t>
        </is>
      </c>
      <c r="B19" s="5" t="n">
        <v>583616</v>
      </c>
      <c r="C19" s="5" t="n">
        <v>315472</v>
      </c>
    </row>
    <row r="20">
      <c r="A20" s="4" t="inlineStr">
        <is>
          <t>Total assets</t>
        </is>
      </c>
      <c r="B20" s="5" t="n">
        <v>20550216</v>
      </c>
      <c r="C20" s="5" t="n">
        <v>15777327</v>
      </c>
    </row>
    <row r="21">
      <c r="A21" s="3" t="inlineStr">
        <is>
          <t>Deposits:</t>
        </is>
      </c>
      <c r="B21" s="4" t="inlineStr">
        <is>
          <t xml:space="preserve"> </t>
        </is>
      </c>
      <c r="C21" s="4" t="inlineStr">
        <is>
          <t xml:space="preserve"> </t>
        </is>
      </c>
    </row>
    <row r="22">
      <c r="A22" s="4" t="inlineStr">
        <is>
          <t>Noninterest-bearing</t>
        </is>
      </c>
      <c r="B22" s="5" t="n">
        <v>6551542</v>
      </c>
      <c r="C22" s="5" t="n">
        <v>4565143</v>
      </c>
    </row>
    <row r="23">
      <c r="A23" s="4" t="inlineStr">
        <is>
          <t>Interest-bearing</t>
        </is>
      </c>
      <c r="B23" s="5" t="n">
        <v>10718065</v>
      </c>
      <c r="C23" s="5" t="n">
        <v>8674919</v>
      </c>
    </row>
    <row r="24">
      <c r="A24" s="4" t="inlineStr">
        <is>
          <t>Total deposits</t>
        </is>
      </c>
      <c r="B24" s="5" t="n">
        <v>17269607</v>
      </c>
      <c r="C24" s="5" t="n">
        <v>13240062</v>
      </c>
    </row>
    <row r="25">
      <c r="A25" s="4" t="inlineStr">
        <is>
          <t>Trust preferred borrowings</t>
        </is>
      </c>
      <c r="B25" s="5" t="n">
        <v>90344</v>
      </c>
      <c r="C25" s="5" t="n">
        <v>67011</v>
      </c>
    </row>
    <row r="26">
      <c r="A26" s="4" t="inlineStr">
        <is>
          <t>Senior and subordinated debt</t>
        </is>
      </c>
      <c r="B26" s="5" t="n">
        <v>248372</v>
      </c>
      <c r="C26" s="5" t="n">
        <v>147939</v>
      </c>
    </row>
    <row r="27">
      <c r="A27" s="4" t="inlineStr">
        <is>
          <t>Other borrowed funds</t>
        </is>
      </c>
      <c r="B27" s="5" t="n">
        <v>31067</v>
      </c>
      <c r="C27" s="5" t="n">
        <v>24527</v>
      </c>
    </row>
    <row r="28">
      <c r="A28" s="4" t="inlineStr">
        <is>
          <t>Accrued interest payable</t>
        </is>
      </c>
      <c r="B28" s="5" t="n">
        <v>3091</v>
      </c>
      <c r="C28" s="5" t="n">
        <v>736</v>
      </c>
    </row>
    <row r="29">
      <c r="A29" s="4" t="inlineStr">
        <is>
          <t>Other liabilities</t>
        </is>
      </c>
      <c r="B29" s="5" t="n">
        <v>594859</v>
      </c>
      <c r="C29" s="5" t="n">
        <v>360036</v>
      </c>
    </row>
    <row r="30">
      <c r="A30" s="4" t="inlineStr">
        <is>
          <t>Total liabilities</t>
        </is>
      </c>
      <c r="B30" s="5" t="n">
        <v>18237340</v>
      </c>
      <c r="C30" s="5" t="n">
        <v>13840311</v>
      </c>
    </row>
    <row r="31">
      <c r="A31" s="3" t="inlineStr">
        <is>
          <t>Stockholders’ Equity:</t>
        </is>
      </c>
      <c r="B31" s="4" t="inlineStr">
        <is>
          <t xml:space="preserve"> </t>
        </is>
      </c>
      <c r="C31" s="4" t="inlineStr">
        <is>
          <t xml:space="preserve"> </t>
        </is>
      </c>
    </row>
    <row r="32">
      <c r="A32" s="4" t="inlineStr">
        <is>
          <t>Common stock $0.01 par value, 90,000,000 shares authorized; issued 75,870,300 at June 30, 2022 and 57,695,676 at December 31, 2021</t>
        </is>
      </c>
      <c r="B32" s="5" t="n">
        <v>759</v>
      </c>
      <c r="C32" s="5" t="n">
        <v>577</v>
      </c>
    </row>
    <row r="33">
      <c r="A33" s="4" t="inlineStr">
        <is>
          <t>Capital in excess of par value</t>
        </is>
      </c>
      <c r="B33" s="5" t="n">
        <v>1968175</v>
      </c>
      <c r="C33" s="5" t="n">
        <v>1058997</v>
      </c>
    </row>
    <row r="34">
      <c r="A34" s="4" t="inlineStr">
        <is>
          <t>Accumulated other comprehensive loss</t>
        </is>
      </c>
      <c r="B34" s="5" t="n">
        <v>-518878</v>
      </c>
      <c r="C34" s="5" t="n">
        <v>-37768</v>
      </c>
    </row>
    <row r="35">
      <c r="A35" s="4" t="inlineStr">
        <is>
          <t>Retained earnings</t>
        </is>
      </c>
      <c r="B35" s="5" t="n">
        <v>1272192</v>
      </c>
      <c r="C35" s="5" t="n">
        <v>1224614</v>
      </c>
    </row>
    <row r="36">
      <c r="A36" s="4" t="inlineStr">
        <is>
          <t>Treasury stock at cost, 12,283,026 shares at June 30, 2022 and 10,086,936 shares at December 31, 2021</t>
        </is>
      </c>
      <c r="B36" s="5" t="n">
        <v>-406888</v>
      </c>
      <c r="C36" s="5" t="n">
        <v>-307321</v>
      </c>
    </row>
    <row r="37">
      <c r="A37" s="4" t="inlineStr">
        <is>
          <t>Total stockholders’ equity of WSFS</t>
        </is>
      </c>
      <c r="B37" s="5" t="n">
        <v>2315360</v>
      </c>
      <c r="C37" s="5" t="n">
        <v>1939099</v>
      </c>
    </row>
    <row r="38">
      <c r="A38" s="4" t="inlineStr">
        <is>
          <t>Noncontrolling interest</t>
        </is>
      </c>
      <c r="B38" s="5" t="n">
        <v>-2484</v>
      </c>
      <c r="C38" s="5" t="n">
        <v>-2083</v>
      </c>
    </row>
    <row r="39">
      <c r="A39" s="4" t="inlineStr">
        <is>
          <t>Total stockholders' equity</t>
        </is>
      </c>
      <c r="B39" s="5" t="n">
        <v>2312876</v>
      </c>
      <c r="C39" s="5" t="n">
        <v>1937016</v>
      </c>
    </row>
    <row r="40">
      <c r="A40" s="4" t="inlineStr">
        <is>
          <t>Total liabilities and stockholders' equity</t>
        </is>
      </c>
      <c r="B40" s="6" t="n">
        <v>20550216</v>
      </c>
      <c r="C40" s="6" t="n">
        <v>15777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rporate Development and Restructur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aries, benefits and other compensation</t>
        </is>
      </c>
      <c r="B4" s="6" t="n">
        <v>68189</v>
      </c>
      <c r="C4" s="6" t="n">
        <v>52408</v>
      </c>
      <c r="D4" s="6" t="n">
        <v>139119</v>
      </c>
      <c r="E4" s="6" t="n">
        <v>105546</v>
      </c>
    </row>
    <row r="5">
      <c r="A5" s="4" t="inlineStr">
        <is>
          <t>Occupancy expense</t>
        </is>
      </c>
      <c r="B5" s="5" t="n">
        <v>9902</v>
      </c>
      <c r="C5" s="5" t="n">
        <v>8083</v>
      </c>
      <c r="D5" s="5" t="n">
        <v>20694</v>
      </c>
      <c r="E5" s="5" t="n">
        <v>16543</v>
      </c>
    </row>
    <row r="6">
      <c r="A6" s="4" t="inlineStr">
        <is>
          <t>Equipment expense</t>
        </is>
      </c>
      <c r="B6" s="5" t="n">
        <v>10388</v>
      </c>
      <c r="C6" s="5" t="n">
        <v>7338</v>
      </c>
      <c r="D6" s="5" t="n">
        <v>20761</v>
      </c>
      <c r="E6" s="5" t="n">
        <v>14729</v>
      </c>
    </row>
    <row r="7">
      <c r="A7" s="4" t="inlineStr">
        <is>
          <t>Professional fees</t>
        </is>
      </c>
      <c r="B7" s="5" t="n">
        <v>5273</v>
      </c>
      <c r="C7" s="5" t="n">
        <v>3401</v>
      </c>
      <c r="D7" s="5" t="n">
        <v>8724</v>
      </c>
      <c r="E7" s="5" t="n">
        <v>7257</v>
      </c>
    </row>
    <row r="8">
      <c r="A8" s="4" t="inlineStr">
        <is>
          <t>Data processing and operations expenses</t>
        </is>
      </c>
      <c r="B8" s="5" t="n">
        <v>5288</v>
      </c>
      <c r="C8" s="5" t="n">
        <v>3444</v>
      </c>
      <c r="D8" s="5" t="n">
        <v>10647</v>
      </c>
      <c r="E8" s="5" t="n">
        <v>6829</v>
      </c>
    </row>
    <row r="9">
      <c r="A9" s="4" t="inlineStr">
        <is>
          <t>Marketing expense</t>
        </is>
      </c>
      <c r="B9" s="5" t="n">
        <v>1637</v>
      </c>
      <c r="C9" s="5" t="n">
        <v>1286</v>
      </c>
      <c r="D9" s="5" t="n">
        <v>2903</v>
      </c>
      <c r="E9" s="5" t="n">
        <v>2278</v>
      </c>
    </row>
    <row r="10">
      <c r="A10" s="4" t="inlineStr">
        <is>
          <t>Total corporate development and restructuring expenses</t>
        </is>
      </c>
      <c r="B10" s="5" t="n">
        <v>134049</v>
      </c>
      <c r="C10" s="6" t="n">
        <v>96032</v>
      </c>
      <c r="D10" s="5" t="n">
        <v>308506</v>
      </c>
      <c r="E10" s="6" t="n">
        <v>191651</v>
      </c>
    </row>
    <row r="11">
      <c r="A11" s="4" t="inlineStr">
        <is>
          <t>Bryn Mawr Bank Corporation Acquisi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alaries, benefits and other compensation</t>
        </is>
      </c>
      <c r="B13" s="5" t="n">
        <v>2215</v>
      </c>
      <c r="C13" s="4" t="inlineStr">
        <is>
          <t xml:space="preserve"> </t>
        </is>
      </c>
      <c r="D13" s="5" t="n">
        <v>12258</v>
      </c>
      <c r="E13" s="4" t="inlineStr">
        <is>
          <t xml:space="preserve"> </t>
        </is>
      </c>
    </row>
    <row r="14">
      <c r="A14" s="4" t="inlineStr">
        <is>
          <t>Occupancy expense</t>
        </is>
      </c>
      <c r="B14" s="5" t="n">
        <v>1121</v>
      </c>
      <c r="C14" s="4" t="inlineStr">
        <is>
          <t xml:space="preserve"> </t>
        </is>
      </c>
      <c r="D14" s="5" t="n">
        <v>11360</v>
      </c>
      <c r="E14" s="4" t="inlineStr">
        <is>
          <t xml:space="preserve"> </t>
        </is>
      </c>
    </row>
    <row r="15">
      <c r="A15" s="4" t="inlineStr">
        <is>
          <t>Equipment expense</t>
        </is>
      </c>
      <c r="B15" s="5" t="n">
        <v>3104</v>
      </c>
      <c r="C15" s="4" t="inlineStr">
        <is>
          <t xml:space="preserve"> </t>
        </is>
      </c>
      <c r="D15" s="5" t="n">
        <v>19690</v>
      </c>
      <c r="E15" s="4" t="inlineStr">
        <is>
          <t xml:space="preserve"> </t>
        </is>
      </c>
    </row>
    <row r="16">
      <c r="A16" s="4" t="inlineStr">
        <is>
          <t>Professional fees</t>
        </is>
      </c>
      <c r="B16" s="5" t="n">
        <v>3106</v>
      </c>
      <c r="C16" s="4" t="inlineStr">
        <is>
          <t xml:space="preserve"> </t>
        </is>
      </c>
      <c r="D16" s="5" t="n">
        <v>11883</v>
      </c>
      <c r="E16" s="4" t="inlineStr">
        <is>
          <t xml:space="preserve"> </t>
        </is>
      </c>
    </row>
    <row r="17">
      <c r="A17" s="4" t="inlineStr">
        <is>
          <t>Data processing and operations expenses</t>
        </is>
      </c>
      <c r="B17" s="5" t="n">
        <v>71</v>
      </c>
      <c r="C17" s="4" t="inlineStr">
        <is>
          <t xml:space="preserve"> </t>
        </is>
      </c>
      <c r="D17" s="5" t="n">
        <v>99</v>
      </c>
      <c r="E17" s="4" t="inlineStr">
        <is>
          <t xml:space="preserve"> </t>
        </is>
      </c>
    </row>
    <row r="18">
      <c r="A18" s="4" t="inlineStr">
        <is>
          <t>Marketing expense</t>
        </is>
      </c>
      <c r="B18" s="5" t="n">
        <v>1931</v>
      </c>
      <c r="C18" s="4" t="inlineStr">
        <is>
          <t xml:space="preserve"> </t>
        </is>
      </c>
      <c r="D18" s="5" t="n">
        <v>2973</v>
      </c>
      <c r="E18" s="4" t="inlineStr">
        <is>
          <t xml:space="preserve"> </t>
        </is>
      </c>
    </row>
    <row r="19">
      <c r="A19" s="4" t="inlineStr">
        <is>
          <t>Other operating expense, net</t>
        </is>
      </c>
      <c r="B19" s="5" t="n">
        <v>-1221</v>
      </c>
      <c r="C19" s="4" t="inlineStr">
        <is>
          <t xml:space="preserve"> </t>
        </is>
      </c>
      <c r="D19" s="5" t="n">
        <v>3616</v>
      </c>
      <c r="E19" s="4" t="inlineStr">
        <is>
          <t xml:space="preserve"> </t>
        </is>
      </c>
    </row>
    <row r="20">
      <c r="A20" s="4" t="inlineStr">
        <is>
          <t>Total corporate development and restructuring expenses</t>
        </is>
      </c>
      <c r="B20" s="6" t="n">
        <v>10327</v>
      </c>
      <c r="C20" s="4" t="inlineStr">
        <is>
          <t xml:space="preserve"> </t>
        </is>
      </c>
      <c r="D20" s="6" t="n">
        <v>61879</v>
      </c>
      <c r="E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Bryn Mawr Bank Corporation Acquisition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Net interest income</t>
        </is>
      </c>
      <c r="B4" s="6" t="n">
        <v>139810</v>
      </c>
      <c r="C4" s="6" t="n">
        <v>288779</v>
      </c>
    </row>
    <row r="5">
      <c r="A5" s="4" t="inlineStr">
        <is>
          <t>Provision for credit losses</t>
        </is>
      </c>
      <c r="B5" s="5" t="n">
        <v>-51202</v>
      </c>
      <c r="C5" s="5" t="n">
        <v>-97954</v>
      </c>
    </row>
    <row r="6">
      <c r="A6" s="4" t="inlineStr">
        <is>
          <t>Net interest income after provision for credit losses</t>
        </is>
      </c>
      <c r="B6" s="5" t="n">
        <v>191012</v>
      </c>
      <c r="C6" s="5" t="n">
        <v>386733</v>
      </c>
    </row>
    <row r="7">
      <c r="A7" s="4" t="inlineStr">
        <is>
          <t>Total noninterest income</t>
        </is>
      </c>
      <c r="B7" s="5" t="n">
        <v>69984</v>
      </c>
      <c r="C7" s="5" t="n">
        <v>137647</v>
      </c>
    </row>
    <row r="8">
      <c r="A8" s="4" t="inlineStr">
        <is>
          <t>Total noninterest expenses</t>
        </is>
      </c>
      <c r="B8" s="5" t="n">
        <v>132713</v>
      </c>
      <c r="C8" s="5" t="n">
        <v>264821</v>
      </c>
    </row>
    <row r="9">
      <c r="A9" s="4" t="inlineStr">
        <is>
          <t>Income before income taxes</t>
        </is>
      </c>
      <c r="B9" s="5" t="n">
        <v>128283</v>
      </c>
      <c r="C9" s="5" t="n">
        <v>259559</v>
      </c>
    </row>
    <row r="10">
      <c r="A10" s="4" t="inlineStr">
        <is>
          <t>Income tax provision</t>
        </is>
      </c>
      <c r="B10" s="5" t="n">
        <v>32391</v>
      </c>
      <c r="C10" s="5" t="n">
        <v>64164</v>
      </c>
    </row>
    <row r="11">
      <c r="A11" s="4" t="inlineStr">
        <is>
          <t>Net income</t>
        </is>
      </c>
      <c r="B11" s="6" t="n">
        <v>95892</v>
      </c>
      <c r="C11" s="6" t="n">
        <v>195395</v>
      </c>
    </row>
    <row r="12">
      <c r="A12" s="3" t="inlineStr">
        <is>
          <t>Per share data:</t>
        </is>
      </c>
      <c r="B12" s="4" t="inlineStr">
        <is>
          <t xml:space="preserve"> </t>
        </is>
      </c>
      <c r="C12" s="4" t="inlineStr">
        <is>
          <t xml:space="preserve"> </t>
        </is>
      </c>
    </row>
    <row r="13">
      <c r="A13" s="4" t="inlineStr">
        <is>
          <t>Weighted-average basic shares outstanding (in shares)</t>
        </is>
      </c>
      <c r="B13" s="5" t="n">
        <v>65420226</v>
      </c>
      <c r="C13" s="5" t="n">
        <v>65423241</v>
      </c>
    </row>
    <row r="14">
      <c r="A14" s="4" t="inlineStr">
        <is>
          <t>Dilutive shares (in shares)</t>
        </is>
      </c>
      <c r="B14" s="5" t="n">
        <v>317220</v>
      </c>
      <c r="C14" s="5" t="n">
        <v>294422</v>
      </c>
    </row>
    <row r="15">
      <c r="A15" s="4" t="inlineStr">
        <is>
          <t>Adjusted weighted-average diluted shares (in shares)</t>
        </is>
      </c>
      <c r="B15" s="5" t="n">
        <v>65737446</v>
      </c>
      <c r="C15" s="5" t="n">
        <v>65717663</v>
      </c>
    </row>
    <row r="16">
      <c r="A16" s="4" t="inlineStr">
        <is>
          <t>Basic earnings per common share (in dollars per share)</t>
        </is>
      </c>
      <c r="B16" s="7" t="n">
        <v>1.47</v>
      </c>
      <c r="C16" s="7" t="n">
        <v>2.99</v>
      </c>
    </row>
    <row r="17">
      <c r="A17" s="4" t="inlineStr">
        <is>
          <t>Diluted earnings per common share (in dollars per share)</t>
        </is>
      </c>
      <c r="B17" s="7" t="n">
        <v>1.46</v>
      </c>
      <c r="C17" s="7" t="n">
        <v>2.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redit/Debit Card and ATM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redit/debit card and ATM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fee income</t>
        </is>
      </c>
      <c r="B5" s="6" t="n">
        <v>8772</v>
      </c>
      <c r="C5" s="6" t="n">
        <v>7567</v>
      </c>
      <c r="D5" s="6" t="n">
        <v>16453</v>
      </c>
      <c r="E5" s="6" t="n">
        <v>14372</v>
      </c>
    </row>
    <row r="6">
      <c r="A6" s="4" t="inlineStr">
        <is>
          <t>Bailmen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fee income</t>
        </is>
      </c>
      <c r="B8" s="5" t="n">
        <v>4014</v>
      </c>
      <c r="C8" s="5" t="n">
        <v>3320</v>
      </c>
      <c r="D8" s="5" t="n">
        <v>6799</v>
      </c>
      <c r="E8" s="5" t="n">
        <v>6379</v>
      </c>
    </row>
    <row r="9">
      <c r="A9" s="4" t="inlineStr">
        <is>
          <t>Interchange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fee income</t>
        </is>
      </c>
      <c r="B11" s="5" t="n">
        <v>3890</v>
      </c>
      <c r="C11" s="5" t="n">
        <v>3485</v>
      </c>
      <c r="D11" s="5" t="n">
        <v>7989</v>
      </c>
      <c r="E11" s="5" t="n">
        <v>6540</v>
      </c>
    </row>
    <row r="12">
      <c r="A12" s="4" t="inlineStr">
        <is>
          <t>Other card and ATM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fee income</t>
        </is>
      </c>
      <c r="B14" s="6" t="n">
        <v>868</v>
      </c>
      <c r="C14" s="6" t="n">
        <v>762</v>
      </c>
      <c r="D14" s="6" t="n">
        <v>1665</v>
      </c>
      <c r="E14" s="6" t="n">
        <v>14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Management and Fiduciary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vestment management and fiduciary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fee income</t>
        </is>
      </c>
      <c r="B5" s="6" t="n">
        <v>31192</v>
      </c>
      <c r="C5" s="6" t="n">
        <v>15360</v>
      </c>
      <c r="D5" s="6" t="n">
        <v>61373</v>
      </c>
      <c r="E5" s="6" t="n">
        <v>29613</v>
      </c>
    </row>
    <row r="6">
      <c r="A6" s="4" t="inlineStr">
        <is>
          <t>Trus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fee income</t>
        </is>
      </c>
      <c r="B8" s="5" t="n">
        <v>20398</v>
      </c>
      <c r="C8" s="5" t="n">
        <v>10808</v>
      </c>
      <c r="D8" s="5" t="n">
        <v>39488</v>
      </c>
      <c r="E8" s="5" t="n">
        <v>20572</v>
      </c>
    </row>
    <row r="9">
      <c r="A9" s="4" t="inlineStr">
        <is>
          <t>Wealth management and advisory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fee income</t>
        </is>
      </c>
      <c r="B11" s="6" t="n">
        <v>10794</v>
      </c>
      <c r="C11" s="6" t="n">
        <v>4552</v>
      </c>
      <c r="D11" s="6" t="n">
        <v>21885</v>
      </c>
      <c r="E11" s="6" t="n">
        <v>90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eposit Service Char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osit service charges</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Deposit service charges</t>
        </is>
      </c>
      <c r="B5" s="6" t="n">
        <v>6071</v>
      </c>
      <c r="C5" s="6" t="n">
        <v>5319</v>
      </c>
      <c r="D5" s="6" t="n">
        <v>11896</v>
      </c>
      <c r="E5" s="6" t="n">
        <v>10779</v>
      </c>
    </row>
    <row r="6">
      <c r="A6" s="4" t="inlineStr">
        <is>
          <t>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Deposit service charges</t>
        </is>
      </c>
      <c r="B8" s="5" t="n">
        <v>3972</v>
      </c>
      <c r="C8" s="5" t="n">
        <v>3553</v>
      </c>
      <c r="D8" s="5" t="n">
        <v>7856</v>
      </c>
      <c r="E8" s="5" t="n">
        <v>6975</v>
      </c>
    </row>
    <row r="9">
      <c r="A9" s="4" t="inlineStr">
        <is>
          <t>Return and overdraft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Deposit service charges</t>
        </is>
      </c>
      <c r="B11" s="5" t="n">
        <v>1896</v>
      </c>
      <c r="C11" s="5" t="n">
        <v>1504</v>
      </c>
      <c r="D11" s="5" t="n">
        <v>3671</v>
      </c>
      <c r="E11" s="5" t="n">
        <v>3082</v>
      </c>
    </row>
    <row r="12">
      <c r="A12" s="4" t="inlineStr">
        <is>
          <t>Other deposit service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Deposit service charges</t>
        </is>
      </c>
      <c r="B14" s="6" t="n">
        <v>203</v>
      </c>
      <c r="C14" s="6" t="n">
        <v>262</v>
      </c>
      <c r="D14" s="6" t="n">
        <v>369</v>
      </c>
      <c r="E14" s="6" t="n">
        <v>7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NINTEREST INCOME - Other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fee income</t>
        </is>
      </c>
      <c r="B5" s="6" t="n">
        <v>15720</v>
      </c>
      <c r="C5" s="6" t="n">
        <v>8633</v>
      </c>
      <c r="D5" s="6" t="n">
        <v>28273</v>
      </c>
      <c r="E5" s="6" t="n">
        <v>17318</v>
      </c>
    </row>
    <row r="6">
      <c r="A6" s="4" t="inlineStr">
        <is>
          <t>Managed 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fee income</t>
        </is>
      </c>
      <c r="B8" s="5" t="n">
        <v>4387</v>
      </c>
      <c r="C8" s="5" t="n">
        <v>4504</v>
      </c>
      <c r="D8" s="5" t="n">
        <v>8225</v>
      </c>
      <c r="E8" s="5" t="n">
        <v>8113</v>
      </c>
    </row>
    <row r="9">
      <c r="A9" s="4" t="inlineStr">
        <is>
          <t>Currency preparation</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fee income</t>
        </is>
      </c>
      <c r="B11" s="5" t="n">
        <v>929</v>
      </c>
      <c r="C11" s="5" t="n">
        <v>1160</v>
      </c>
      <c r="D11" s="5" t="n">
        <v>1800</v>
      </c>
      <c r="E11" s="5" t="n">
        <v>2108</v>
      </c>
    </row>
    <row r="12">
      <c r="A12" s="4" t="inlineStr">
        <is>
          <t>ATM loss protection</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fee income</t>
        </is>
      </c>
      <c r="B14" s="5" t="n">
        <v>674</v>
      </c>
      <c r="C14" s="5" t="n">
        <v>628</v>
      </c>
      <c r="D14" s="5" t="n">
        <v>1282</v>
      </c>
      <c r="E14" s="5" t="n">
        <v>1250</v>
      </c>
    </row>
    <row r="15">
      <c r="A15" s="4" t="inlineStr">
        <is>
          <t>Capital market revenu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oninterest fee income</t>
        </is>
      </c>
      <c r="B17" s="5" t="n">
        <v>3437</v>
      </c>
      <c r="C17" s="5" t="n">
        <v>0</v>
      </c>
      <c r="D17" s="5" t="n">
        <v>4945</v>
      </c>
      <c r="E17" s="5" t="n">
        <v>0</v>
      </c>
    </row>
    <row r="18">
      <c r="A18" s="4" t="inlineStr">
        <is>
          <t>Miscellaneous products and service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Noninterest fee income</t>
        </is>
      </c>
      <c r="B20" s="6" t="n">
        <v>6293</v>
      </c>
      <c r="C20" s="6" t="n">
        <v>2341</v>
      </c>
      <c r="D20" s="6" t="n">
        <v>12021</v>
      </c>
      <c r="E20" s="6" t="n">
        <v>58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SFS</t>
        </is>
      </c>
      <c r="B4" s="6" t="n">
        <v>60740</v>
      </c>
      <c r="C4" s="6" t="n">
        <v>95667</v>
      </c>
      <c r="D4" s="6" t="n">
        <v>64544</v>
      </c>
      <c r="E4" s="6" t="n">
        <v>16074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shares (in shares)</t>
        </is>
      </c>
      <c r="B6" s="5" t="n">
        <v>64224018</v>
      </c>
      <c r="C6" s="5" t="n">
        <v>47529143</v>
      </c>
      <c r="D6" s="5" t="n">
        <v>64581321</v>
      </c>
      <c r="E6" s="5" t="n">
        <v>47519229</v>
      </c>
    </row>
    <row r="7">
      <c r="A7" s="4" t="inlineStr">
        <is>
          <t>Dilutive potential common shares (in shares)</t>
        </is>
      </c>
      <c r="B7" s="5" t="n">
        <v>59000</v>
      </c>
      <c r="C7" s="5" t="n">
        <v>163000</v>
      </c>
      <c r="D7" s="5" t="n">
        <v>115000</v>
      </c>
      <c r="E7" s="5" t="n">
        <v>156000</v>
      </c>
    </row>
    <row r="8">
      <c r="A8" s="4" t="inlineStr">
        <is>
          <t>Weighted average fully diluted shares (in shares)</t>
        </is>
      </c>
      <c r="B8" s="5" t="n">
        <v>64283288</v>
      </c>
      <c r="C8" s="5" t="n">
        <v>47691709</v>
      </c>
      <c r="D8" s="5" t="n">
        <v>64696053</v>
      </c>
      <c r="E8" s="5" t="n">
        <v>47675223</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95</v>
      </c>
      <c r="C10" s="7" t="n">
        <v>2.01</v>
      </c>
      <c r="D10" s="6" t="n">
        <v>1</v>
      </c>
      <c r="E10" s="7" t="n">
        <v>3.38</v>
      </c>
    </row>
    <row r="11">
      <c r="A11" s="4" t="inlineStr">
        <is>
          <t>Diluted (in dollars per share)</t>
        </is>
      </c>
      <c r="B11" s="7" t="n">
        <v>0.9399999999999999</v>
      </c>
      <c r="C11" s="7" t="n">
        <v>2.01</v>
      </c>
      <c r="D11" s="6" t="n">
        <v>1</v>
      </c>
      <c r="E11" s="7" t="n">
        <v>3.37</v>
      </c>
    </row>
    <row r="12">
      <c r="A12" s="4" t="inlineStr">
        <is>
          <t>Outstanding common stock equivalents having no dilutive effect (in shares)</t>
        </is>
      </c>
      <c r="B12" s="5" t="n">
        <v>51000</v>
      </c>
      <c r="C12" s="5" t="n">
        <v>0</v>
      </c>
      <c r="D12" s="5" t="n">
        <v>7000</v>
      </c>
      <c r="E12" s="5" t="n">
        <v>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S - Narrative (Detail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0</v>
      </c>
      <c r="C4" s="4" t="inlineStr">
        <is>
          <t xml:space="preserve"> </t>
        </is>
      </c>
      <c r="D4" s="6" t="n">
        <v>0</v>
      </c>
      <c r="E4" s="4" t="inlineStr">
        <is>
          <t xml:space="preserve"> </t>
        </is>
      </c>
      <c r="F4" s="4" t="inlineStr">
        <is>
          <t xml:space="preserve"> </t>
        </is>
      </c>
    </row>
    <row r="5">
      <c r="A5" s="4" t="inlineStr">
        <is>
          <t>Number of available for sale investment securities | security</t>
        </is>
      </c>
      <c r="B5" s="5" t="n">
        <v>960</v>
      </c>
      <c r="C5" s="4" t="inlineStr">
        <is>
          <t xml:space="preserve"> </t>
        </is>
      </c>
      <c r="D5" s="5" t="n">
        <v>960</v>
      </c>
      <c r="E5" s="4" t="inlineStr">
        <is>
          <t xml:space="preserve"> </t>
        </is>
      </c>
      <c r="F5" s="4" t="inlineStr">
        <is>
          <t xml:space="preserve"> </t>
        </is>
      </c>
    </row>
    <row r="6">
      <c r="A6" s="4" t="inlineStr">
        <is>
          <t>Number of available-for-sale securities unrealized loss position | security</t>
        </is>
      </c>
      <c r="B6" s="5" t="n">
        <v>936</v>
      </c>
      <c r="C6" s="4" t="inlineStr">
        <is>
          <t xml:space="preserve"> </t>
        </is>
      </c>
      <c r="D6" s="5" t="n">
        <v>936</v>
      </c>
      <c r="E6" s="4" t="inlineStr">
        <is>
          <t xml:space="preserve"> </t>
        </is>
      </c>
      <c r="F6" s="4" t="inlineStr">
        <is>
          <t xml:space="preserve"> </t>
        </is>
      </c>
    </row>
    <row r="7">
      <c r="A7" s="4" t="inlineStr">
        <is>
          <t>Weighted average duration of MBS portfolio</t>
        </is>
      </c>
      <c r="B7" s="4" t="inlineStr">
        <is>
          <t>6 years</t>
        </is>
      </c>
      <c r="C7" s="4" t="inlineStr">
        <is>
          <t xml:space="preserve"> </t>
        </is>
      </c>
      <c r="D7" s="4" t="inlineStr">
        <is>
          <t>6 years</t>
        </is>
      </c>
      <c r="E7" s="4" t="inlineStr">
        <is>
          <t xml:space="preserve"> </t>
        </is>
      </c>
      <c r="F7" s="4" t="inlineStr">
        <is>
          <t xml:space="preserve"> </t>
        </is>
      </c>
    </row>
    <row r="8">
      <c r="A8" s="4" t="inlineStr">
        <is>
          <t>Securities transferred to held-to-maturity from available-for-sale at fair value</t>
        </is>
      </c>
      <c r="B8" s="4" t="inlineStr">
        <is>
          <t xml:space="preserve"> </t>
        </is>
      </c>
      <c r="C8" s="4" t="inlineStr">
        <is>
          <t xml:space="preserve"> </t>
        </is>
      </c>
      <c r="D8" s="6" t="n">
        <v>931421000</v>
      </c>
      <c r="E8" s="6" t="n">
        <v>0</v>
      </c>
      <c r="F8" s="4" t="inlineStr">
        <is>
          <t xml:space="preserve"> </t>
        </is>
      </c>
    </row>
    <row r="9">
      <c r="A9" s="4" t="inlineStr">
        <is>
          <t>Available for sale securities transfers to held to maturity unrealized (losses) gains</t>
        </is>
      </c>
      <c r="B9" s="6" t="n">
        <v>-157400000</v>
      </c>
      <c r="C9" s="4" t="inlineStr">
        <is>
          <t xml:space="preserve"> </t>
        </is>
      </c>
      <c r="D9" s="5" t="n">
        <v>-157400000</v>
      </c>
      <c r="E9" s="4" t="inlineStr">
        <is>
          <t xml:space="preserve"> </t>
        </is>
      </c>
      <c r="F9" s="4" t="inlineStr">
        <is>
          <t xml:space="preserve"> </t>
        </is>
      </c>
    </row>
    <row r="10">
      <c r="A10" s="4" t="inlineStr">
        <is>
          <t>Sale of investment securities available for sale, including interest</t>
        </is>
      </c>
      <c r="B10" s="4" t="inlineStr">
        <is>
          <t xml:space="preserve"> </t>
        </is>
      </c>
      <c r="C10" s="4" t="inlineStr">
        <is>
          <t xml:space="preserve"> </t>
        </is>
      </c>
      <c r="D10" s="5" t="n">
        <v>0</v>
      </c>
      <c r="E10" s="5" t="n">
        <v>9300000</v>
      </c>
      <c r="F10" s="4" t="inlineStr">
        <is>
          <t xml:space="preserve"> </t>
        </is>
      </c>
    </row>
    <row r="11">
      <c r="A11" s="4" t="inlineStr">
        <is>
          <t>Debt securities, available-for-sale, realized gain</t>
        </is>
      </c>
      <c r="B11" s="4" t="inlineStr">
        <is>
          <t xml:space="preserve"> </t>
        </is>
      </c>
      <c r="C11" s="4" t="inlineStr">
        <is>
          <t xml:space="preserve"> </t>
        </is>
      </c>
      <c r="D11" s="5" t="n">
        <v>0</v>
      </c>
      <c r="E11" s="5" t="n">
        <v>300000</v>
      </c>
      <c r="F11" s="4" t="inlineStr">
        <is>
          <t xml:space="preserve"> </t>
        </is>
      </c>
    </row>
    <row r="12">
      <c r="A12" s="4" t="inlineStr">
        <is>
          <t>Losses from sale of available-for-sale securities</t>
        </is>
      </c>
      <c r="B12" s="4" t="inlineStr">
        <is>
          <t xml:space="preserve"> </t>
        </is>
      </c>
      <c r="C12" s="4" t="inlineStr">
        <is>
          <t xml:space="preserve"> </t>
        </is>
      </c>
      <c r="D12" s="5" t="n">
        <v>0</v>
      </c>
      <c r="E12" s="5" t="n">
        <v>0</v>
      </c>
      <c r="F12" s="4" t="inlineStr">
        <is>
          <t xml:space="preserve"> </t>
        </is>
      </c>
    </row>
    <row r="13">
      <c r="A13" s="4" t="inlineStr">
        <is>
          <t>Unamortized premiums</t>
        </is>
      </c>
      <c r="B13" s="5" t="n">
        <v>66700000</v>
      </c>
      <c r="C13" s="4" t="inlineStr">
        <is>
          <t xml:space="preserve"> </t>
        </is>
      </c>
      <c r="D13" s="5" t="n">
        <v>66700000</v>
      </c>
      <c r="E13" s="4" t="inlineStr">
        <is>
          <t xml:space="preserve"> </t>
        </is>
      </c>
      <c r="F13" s="6" t="n">
        <v>69400000</v>
      </c>
    </row>
    <row r="14">
      <c r="A14" s="4" t="inlineStr">
        <is>
          <t>Unaccreted discounts</t>
        </is>
      </c>
      <c r="B14" s="5" t="n">
        <v>26600000</v>
      </c>
      <c r="C14" s="4" t="inlineStr">
        <is>
          <t xml:space="preserve"> </t>
        </is>
      </c>
      <c r="D14" s="5" t="n">
        <v>26600000</v>
      </c>
      <c r="E14" s="4" t="inlineStr">
        <is>
          <t xml:space="preserve"> </t>
        </is>
      </c>
      <c r="F14" s="5" t="n">
        <v>12700000</v>
      </c>
    </row>
    <row r="15">
      <c r="A15" s="4" t="inlineStr">
        <is>
          <t>Owned investment securities</t>
        </is>
      </c>
      <c r="B15" s="5" t="n">
        <v>4400000000</v>
      </c>
      <c r="C15" s="4" t="inlineStr">
        <is>
          <t xml:space="preserve"> </t>
        </is>
      </c>
      <c r="D15" s="5" t="n">
        <v>4400000000</v>
      </c>
      <c r="E15" s="4" t="inlineStr">
        <is>
          <t xml:space="preserve"> </t>
        </is>
      </c>
      <c r="F15" s="4" t="inlineStr">
        <is>
          <t xml:space="preserve"> </t>
        </is>
      </c>
    </row>
    <row r="16">
      <c r="A16" s="4" t="inlineStr">
        <is>
          <t>Total unrealized losses on securities</t>
        </is>
      </c>
      <c r="B16" s="5" t="n">
        <v>521600000</v>
      </c>
      <c r="C16" s="4" t="inlineStr">
        <is>
          <t xml:space="preserve"> </t>
        </is>
      </c>
      <c r="D16" s="5" t="n">
        <v>521600000</v>
      </c>
      <c r="E16" s="4" t="inlineStr">
        <is>
          <t xml:space="preserve"> </t>
        </is>
      </c>
      <c r="F16" s="4" t="inlineStr">
        <is>
          <t xml:space="preserve"> </t>
        </is>
      </c>
    </row>
    <row r="17">
      <c r="A17" s="4" t="inlineStr">
        <is>
          <t>Allowance for credit losses</t>
        </is>
      </c>
      <c r="B17" s="5" t="n">
        <v>0</v>
      </c>
      <c r="C17" s="4" t="inlineStr">
        <is>
          <t xml:space="preserve"> </t>
        </is>
      </c>
      <c r="D17" s="5" t="n">
        <v>0</v>
      </c>
      <c r="E17" s="4" t="inlineStr">
        <is>
          <t xml:space="preserve"> </t>
        </is>
      </c>
      <c r="F17" s="5" t="n">
        <v>0</v>
      </c>
    </row>
    <row r="18">
      <c r="A18" s="4" t="inlineStr">
        <is>
          <t>Held-to-maturity debt securities with an amortized cost basis</t>
        </is>
      </c>
      <c r="B18" s="5" t="n">
        <v>1100000000</v>
      </c>
      <c r="C18" s="4" t="inlineStr">
        <is>
          <t xml:space="preserve"> </t>
        </is>
      </c>
      <c r="D18" s="5" t="n">
        <v>1100000000</v>
      </c>
      <c r="E18" s="4" t="inlineStr">
        <is>
          <t xml:space="preserve"> </t>
        </is>
      </c>
      <c r="F18" s="5" t="n">
        <v>90600000</v>
      </c>
    </row>
    <row r="19">
      <c r="A19" s="4" t="inlineStr">
        <is>
          <t>Accrued interest</t>
        </is>
      </c>
      <c r="B19" s="5" t="n">
        <v>1000000</v>
      </c>
      <c r="C19" s="4" t="inlineStr">
        <is>
          <t xml:space="preserve"> </t>
        </is>
      </c>
      <c r="D19" s="5" t="n">
        <v>1000000</v>
      </c>
      <c r="E19" s="4" t="inlineStr">
        <is>
          <t xml:space="preserve"> </t>
        </is>
      </c>
      <c r="F19" s="5" t="n">
        <v>900000</v>
      </c>
    </row>
    <row r="20">
      <c r="A20" s="4" t="inlineStr">
        <is>
          <t>Debt securities nonaccrual</t>
        </is>
      </c>
      <c r="B20" s="5" t="n">
        <v>0</v>
      </c>
      <c r="C20" s="4" t="inlineStr">
        <is>
          <t xml:space="preserve"> </t>
        </is>
      </c>
      <c r="D20" s="5" t="n">
        <v>0</v>
      </c>
      <c r="E20" s="4" t="inlineStr">
        <is>
          <t xml:space="preserve"> </t>
        </is>
      </c>
      <c r="F20" s="5" t="n">
        <v>0</v>
      </c>
    </row>
    <row r="21">
      <c r="A21" s="4" t="inlineStr">
        <is>
          <t>Equity investments</t>
        </is>
      </c>
      <c r="B21" s="5" t="n">
        <v>21100000</v>
      </c>
      <c r="C21" s="4" t="inlineStr">
        <is>
          <t xml:space="preserve"> </t>
        </is>
      </c>
      <c r="D21" s="5" t="n">
        <v>21100000</v>
      </c>
      <c r="E21" s="4" t="inlineStr">
        <is>
          <t xml:space="preserve"> </t>
        </is>
      </c>
      <c r="F21" s="5" t="n">
        <v>10500000</v>
      </c>
    </row>
    <row r="22">
      <c r="A22" s="4" t="inlineStr">
        <is>
          <t>Unrealized gain (loss) on equity investments, net</t>
        </is>
      </c>
      <c r="B22" s="5" t="n">
        <v>5991000</v>
      </c>
      <c r="C22" s="6" t="n">
        <v>5261000</v>
      </c>
      <c r="D22" s="5" t="n">
        <v>5988000</v>
      </c>
      <c r="E22" s="5" t="n">
        <v>5261000</v>
      </c>
      <c r="F22" s="4" t="inlineStr">
        <is>
          <t xml:space="preserve"> </t>
        </is>
      </c>
    </row>
    <row r="23">
      <c r="A23" s="4" t="inlineStr">
        <is>
          <t>Unrealized gain</t>
        </is>
      </c>
      <c r="B23" s="4" t="inlineStr">
        <is>
          <t xml:space="preserve"> </t>
        </is>
      </c>
      <c r="C23" s="6" t="n">
        <v>5100000</v>
      </c>
      <c r="D23" s="4" t="inlineStr">
        <is>
          <t xml:space="preserve"> </t>
        </is>
      </c>
      <c r="E23" s="6" t="n">
        <v>5100000</v>
      </c>
      <c r="F23" s="4" t="inlineStr">
        <is>
          <t xml:space="preserve"> </t>
        </is>
      </c>
    </row>
    <row r="24">
      <c r="A24" s="4" t="inlineStr">
        <is>
          <t>Fannie Mae (FNMA) mortgage-backed securities (MB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es transferred to held-to-maturity from available-for-sale, book value</t>
        </is>
      </c>
      <c r="B26" s="5" t="n">
        <v>1100000000</v>
      </c>
      <c r="C26" s="4" t="inlineStr">
        <is>
          <t xml:space="preserve"> </t>
        </is>
      </c>
      <c r="D26" s="4" t="inlineStr">
        <is>
          <t xml:space="preserve"> </t>
        </is>
      </c>
      <c r="E26" s="4" t="inlineStr">
        <is>
          <t xml:space="preserve"> </t>
        </is>
      </c>
      <c r="F26" s="4" t="inlineStr">
        <is>
          <t xml:space="preserve"> </t>
        </is>
      </c>
    </row>
    <row r="27">
      <c r="A27" s="4" t="inlineStr">
        <is>
          <t>Securities transferred to held-to-maturity from available-for-sale at fair value</t>
        </is>
      </c>
      <c r="B27" s="5" t="n">
        <v>931400000</v>
      </c>
      <c r="C27" s="4" t="inlineStr">
        <is>
          <t xml:space="preserve"> </t>
        </is>
      </c>
      <c r="D27" s="4" t="inlineStr">
        <is>
          <t xml:space="preserve"> </t>
        </is>
      </c>
      <c r="E27" s="4" t="inlineStr">
        <is>
          <t xml:space="preserve"> </t>
        </is>
      </c>
      <c r="F27" s="4" t="inlineStr">
        <is>
          <t xml:space="preserve"> </t>
        </is>
      </c>
    </row>
    <row r="28">
      <c r="A28" s="4" t="inlineStr">
        <is>
          <t>Available for sale securities transfers to held to maturity unrealized (losses) gains</t>
        </is>
      </c>
      <c r="B28" s="5" t="n">
        <v>157600000</v>
      </c>
      <c r="C28" s="4" t="inlineStr">
        <is>
          <t xml:space="preserve"> </t>
        </is>
      </c>
      <c r="D28" s="5" t="n">
        <v>157600000</v>
      </c>
      <c r="E28" s="4" t="inlineStr">
        <is>
          <t xml:space="preserve"> </t>
        </is>
      </c>
      <c r="F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alized gain</t>
        </is>
      </c>
      <c r="B31" s="5" t="n">
        <v>200000</v>
      </c>
      <c r="C31" s="4" t="inlineStr">
        <is>
          <t xml:space="preserve"> </t>
        </is>
      </c>
      <c r="D31" s="5" t="n">
        <v>200000</v>
      </c>
      <c r="E31" s="4" t="inlineStr">
        <is>
          <t xml:space="preserve"> </t>
        </is>
      </c>
      <c r="F31" s="4" t="inlineStr">
        <is>
          <t xml:space="preserve"> </t>
        </is>
      </c>
    </row>
    <row r="32">
      <c r="A32" s="4" t="inlineStr">
        <is>
          <t>Collateral Pledg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curities pledged as collateral</t>
        </is>
      </c>
      <c r="B34" s="6" t="n">
        <v>2500000000</v>
      </c>
      <c r="C34" s="4" t="inlineStr">
        <is>
          <t xml:space="preserve"> </t>
        </is>
      </c>
      <c r="D34" s="6" t="n">
        <v>2500000000</v>
      </c>
      <c r="E34" s="4" t="inlineStr">
        <is>
          <t xml:space="preserve"> </t>
        </is>
      </c>
      <c r="F34" s="6" t="n">
        <v>2200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Schedule of Amortized Cost and Estimated Fair Value of Available-for-Sale and Held-to-Maturity Investment Securitie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vailable-for-Sale Deb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5016103000</v>
      </c>
      <c r="C3" s="4" t="inlineStr">
        <is>
          <t xml:space="preserve"> </t>
        </is>
      </c>
      <c r="D3" s="6" t="n">
        <v>5249882000</v>
      </c>
      <c r="E3" s="4" t="inlineStr">
        <is>
          <t xml:space="preserve"> </t>
        </is>
      </c>
      <c r="F3" s="4" t="inlineStr">
        <is>
          <t xml:space="preserve"> </t>
        </is>
      </c>
      <c r="G3" s="4" t="inlineStr">
        <is>
          <t xml:space="preserve"> </t>
        </is>
      </c>
    </row>
    <row r="4">
      <c r="A4" s="4" t="inlineStr">
        <is>
          <t>Gross Unrealized Gain</t>
        </is>
      </c>
      <c r="B4" s="5" t="n">
        <v>1583000</v>
      </c>
      <c r="C4" s="4" t="inlineStr">
        <is>
          <t xml:space="preserve"> </t>
        </is>
      </c>
      <c r="D4" s="5" t="n">
        <v>34626000</v>
      </c>
      <c r="E4" s="4" t="inlineStr">
        <is>
          <t xml:space="preserve"> </t>
        </is>
      </c>
      <c r="F4" s="4" t="inlineStr">
        <is>
          <t xml:space="preserve"> </t>
        </is>
      </c>
      <c r="G4" s="4" t="inlineStr">
        <is>
          <t xml:space="preserve"> </t>
        </is>
      </c>
    </row>
    <row r="5">
      <c r="A5" s="4" t="inlineStr">
        <is>
          <t>Gross Unrealized Loss</t>
        </is>
      </c>
      <c r="B5" s="5" t="n">
        <v>521599000</v>
      </c>
      <c r="C5" s="4" t="inlineStr">
        <is>
          <t xml:space="preserve"> </t>
        </is>
      </c>
      <c r="D5" s="5" t="n">
        <v>79197000</v>
      </c>
      <c r="E5" s="4" t="inlineStr">
        <is>
          <t xml:space="preserve"> </t>
        </is>
      </c>
      <c r="F5" s="4" t="inlineStr">
        <is>
          <t xml:space="preserve"> </t>
        </is>
      </c>
      <c r="G5" s="4" t="inlineStr">
        <is>
          <t xml:space="preserve"> </t>
        </is>
      </c>
    </row>
    <row r="6">
      <c r="A6" s="4" t="inlineStr">
        <is>
          <t>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Fair Value</t>
        </is>
      </c>
      <c r="B7" s="5" t="n">
        <v>4496087000</v>
      </c>
      <c r="C7" s="4" t="inlineStr">
        <is>
          <t xml:space="preserve"> </t>
        </is>
      </c>
      <c r="D7" s="5" t="n">
        <v>5205311000</v>
      </c>
      <c r="E7" s="4" t="inlineStr">
        <is>
          <t xml:space="preserve"> </t>
        </is>
      </c>
      <c r="F7" s="4" t="inlineStr">
        <is>
          <t xml:space="preserve"> </t>
        </is>
      </c>
      <c r="G7" s="4" t="inlineStr">
        <is>
          <t xml:space="preserve"> </t>
        </is>
      </c>
    </row>
    <row r="8">
      <c r="A8" s="3" t="inlineStr">
        <is>
          <t>Held-to-Maturity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1064188000</v>
      </c>
      <c r="C9" s="4" t="inlineStr">
        <is>
          <t xml:space="preserve"> </t>
        </is>
      </c>
      <c r="D9" s="5" t="n">
        <v>90646000</v>
      </c>
      <c r="E9" s="4" t="inlineStr">
        <is>
          <t xml:space="preserve"> </t>
        </is>
      </c>
      <c r="F9" s="4" t="inlineStr">
        <is>
          <t xml:space="preserve"> </t>
        </is>
      </c>
      <c r="G9" s="4" t="inlineStr">
        <is>
          <t xml:space="preserve"> </t>
        </is>
      </c>
    </row>
    <row r="10">
      <c r="A10" s="4" t="inlineStr">
        <is>
          <t>Gross Unrealized Gain</t>
        </is>
      </c>
      <c r="B10" s="5" t="n">
        <v>322000</v>
      </c>
      <c r="C10" s="4" t="inlineStr">
        <is>
          <t xml:space="preserve"> </t>
        </is>
      </c>
      <c r="D10" s="5" t="n">
        <v>3489000</v>
      </c>
      <c r="E10" s="4" t="inlineStr">
        <is>
          <t xml:space="preserve"> </t>
        </is>
      </c>
      <c r="F10" s="4" t="inlineStr">
        <is>
          <t xml:space="preserve"> </t>
        </is>
      </c>
      <c r="G10" s="4" t="inlineStr">
        <is>
          <t xml:space="preserve"> </t>
        </is>
      </c>
    </row>
    <row r="11">
      <c r="A11" s="4" t="inlineStr">
        <is>
          <t>Gross Unrealized Loss</t>
        </is>
      </c>
      <c r="B11" s="5" t="n">
        <v>1152000</v>
      </c>
      <c r="C11" s="4" t="inlineStr">
        <is>
          <t xml:space="preserve"> </t>
        </is>
      </c>
      <c r="D11" s="5" t="n">
        <v>0</v>
      </c>
      <c r="E11" s="4" t="inlineStr">
        <is>
          <t xml:space="preserve"> </t>
        </is>
      </c>
      <c r="F11" s="4" t="inlineStr">
        <is>
          <t xml:space="preserve"> </t>
        </is>
      </c>
      <c r="G11" s="4" t="inlineStr">
        <is>
          <t xml:space="preserve"> </t>
        </is>
      </c>
    </row>
    <row r="12">
      <c r="A12" s="4" t="inlineStr">
        <is>
          <t>Allowance for Credit Losses</t>
        </is>
      </c>
      <c r="B12" s="5" t="n">
        <v>6000</v>
      </c>
      <c r="C12" s="4" t="inlineStr">
        <is>
          <t xml:space="preserve"> </t>
        </is>
      </c>
      <c r="D12" s="5" t="n">
        <v>4000</v>
      </c>
      <c r="E12" s="4" t="inlineStr">
        <is>
          <t xml:space="preserve"> </t>
        </is>
      </c>
      <c r="F12" s="4" t="inlineStr">
        <is>
          <t xml:space="preserve"> </t>
        </is>
      </c>
      <c r="G12" s="4" t="inlineStr">
        <is>
          <t xml:space="preserve"> </t>
        </is>
      </c>
    </row>
    <row r="13">
      <c r="A13" s="4" t="inlineStr">
        <is>
          <t>Fair Value</t>
        </is>
      </c>
      <c r="B13" s="5" t="n">
        <v>1063352000</v>
      </c>
      <c r="C13" s="4" t="inlineStr">
        <is>
          <t xml:space="preserve"> </t>
        </is>
      </c>
      <c r="D13" s="5" t="n">
        <v>94131000</v>
      </c>
      <c r="E13" s="4" t="inlineStr">
        <is>
          <t xml:space="preserve"> </t>
        </is>
      </c>
      <c r="F13" s="4" t="inlineStr">
        <is>
          <t xml:space="preserve"> </t>
        </is>
      </c>
      <c r="G13" s="4" t="inlineStr">
        <is>
          <t xml:space="preserve"> </t>
        </is>
      </c>
    </row>
    <row r="14">
      <c r="A14" s="4" t="inlineStr">
        <is>
          <t>Available for sale securities transfers to held to maturity unrealized (losses) gains</t>
        </is>
      </c>
      <c r="B14" s="5" t="n">
        <v>-157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NMA M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Held-to-Maturity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93142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Unrealized Gain</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Unrealized Los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5" t="n">
        <v>93142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 for sale securities transfers to held to maturity unrealized (losses) gains</t>
        </is>
      </c>
      <c r="B22" s="5" t="n">
        <v>157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 and political subdi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Held-to-Maturity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5" t="n">
        <v>132267000</v>
      </c>
      <c r="C25" s="4" t="inlineStr">
        <is>
          <t xml:space="preserve"> </t>
        </is>
      </c>
      <c r="D25" s="5" t="n">
        <v>90146000</v>
      </c>
      <c r="E25" s="4" t="inlineStr">
        <is>
          <t xml:space="preserve"> </t>
        </is>
      </c>
      <c r="F25" s="4" t="inlineStr">
        <is>
          <t xml:space="preserve"> </t>
        </is>
      </c>
      <c r="G25" s="4" t="inlineStr">
        <is>
          <t xml:space="preserve"> </t>
        </is>
      </c>
    </row>
    <row r="26">
      <c r="A26" s="4" t="inlineStr">
        <is>
          <t>Gross Unrealized Gain</t>
        </is>
      </c>
      <c r="B26" s="5" t="n">
        <v>322000</v>
      </c>
      <c r="C26" s="4" t="inlineStr">
        <is>
          <t xml:space="preserve"> </t>
        </is>
      </c>
      <c r="D26" s="5" t="n">
        <v>3489000</v>
      </c>
      <c r="E26" s="4" t="inlineStr">
        <is>
          <t xml:space="preserve"> </t>
        </is>
      </c>
      <c r="F26" s="4" t="inlineStr">
        <is>
          <t xml:space="preserve"> </t>
        </is>
      </c>
      <c r="G26" s="4" t="inlineStr">
        <is>
          <t xml:space="preserve"> </t>
        </is>
      </c>
    </row>
    <row r="27">
      <c r="A27" s="4" t="inlineStr">
        <is>
          <t>Gross Unrealized Loss</t>
        </is>
      </c>
      <c r="B27" s="5" t="n">
        <v>1151000</v>
      </c>
      <c r="C27" s="4" t="inlineStr">
        <is>
          <t xml:space="preserve"> </t>
        </is>
      </c>
      <c r="D27" s="5" t="n">
        <v>0</v>
      </c>
      <c r="E27" s="4" t="inlineStr">
        <is>
          <t xml:space="preserve"> </t>
        </is>
      </c>
      <c r="F27" s="4" t="inlineStr">
        <is>
          <t xml:space="preserve"> </t>
        </is>
      </c>
      <c r="G27" s="4" t="inlineStr">
        <is>
          <t xml:space="preserve"> </t>
        </is>
      </c>
    </row>
    <row r="28">
      <c r="A28" s="4" t="inlineStr">
        <is>
          <t>Allowance for Credit Losses</t>
        </is>
      </c>
      <c r="B28" s="5" t="n">
        <v>6000</v>
      </c>
      <c r="C28" s="6" t="n">
        <v>4000</v>
      </c>
      <c r="D28" s="5" t="n">
        <v>4000</v>
      </c>
      <c r="E28" s="6" t="n">
        <v>5000</v>
      </c>
      <c r="F28" s="6" t="n">
        <v>5000</v>
      </c>
      <c r="G28" s="6" t="n">
        <v>6000</v>
      </c>
    </row>
    <row r="29">
      <c r="A29" s="4" t="inlineStr">
        <is>
          <t>Fair Value</t>
        </is>
      </c>
      <c r="B29" s="5" t="n">
        <v>131432000</v>
      </c>
      <c r="C29" s="4" t="inlineStr">
        <is>
          <t xml:space="preserve"> </t>
        </is>
      </c>
      <c r="D29" s="5" t="n">
        <v>93631000</v>
      </c>
      <c r="E29" s="4" t="inlineStr">
        <is>
          <t xml:space="preserve"> </t>
        </is>
      </c>
      <c r="F29" s="4" t="inlineStr">
        <is>
          <t xml:space="preserve"> </t>
        </is>
      </c>
      <c r="G29" s="4" t="inlineStr">
        <is>
          <t xml:space="preserve"> </t>
        </is>
      </c>
    </row>
    <row r="30">
      <c r="A30" s="4" t="inlineStr">
        <is>
          <t>Available for sale securities transfers to held to maturity unrealized (losses) gains</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row>
    <row r="31">
      <c r="A31" s="4" t="inlineStr">
        <is>
          <t>Foreign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Held-to-Maturity Deb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5" t="n">
        <v>500000</v>
      </c>
      <c r="C33" s="4" t="inlineStr">
        <is>
          <t xml:space="preserve"> </t>
        </is>
      </c>
      <c r="D33" s="5" t="n">
        <v>500000</v>
      </c>
      <c r="E33" s="4" t="inlineStr">
        <is>
          <t xml:space="preserve"> </t>
        </is>
      </c>
      <c r="F33" s="4" t="inlineStr">
        <is>
          <t xml:space="preserve"> </t>
        </is>
      </c>
      <c r="G33" s="4" t="inlineStr">
        <is>
          <t xml:space="preserve"> </t>
        </is>
      </c>
    </row>
    <row r="34">
      <c r="A34" s="4" t="inlineStr">
        <is>
          <t>Gross Unrealized Gain</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Gross Unrealized Loss</t>
        </is>
      </c>
      <c r="B35" s="5" t="n">
        <v>1000</v>
      </c>
      <c r="C35" s="4" t="inlineStr">
        <is>
          <t xml:space="preserve"> </t>
        </is>
      </c>
      <c r="D35" s="5" t="n">
        <v>0</v>
      </c>
      <c r="E35" s="4" t="inlineStr">
        <is>
          <t xml:space="preserve"> </t>
        </is>
      </c>
      <c r="F35" s="4" t="inlineStr">
        <is>
          <t xml:space="preserve"> </t>
        </is>
      </c>
      <c r="G35" s="4" t="inlineStr">
        <is>
          <t xml:space="preserve"> </t>
        </is>
      </c>
    </row>
    <row r="36">
      <c r="A36" s="4" t="inlineStr">
        <is>
          <t>Allowance for Credit Loss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Fair Value</t>
        </is>
      </c>
      <c r="B37" s="5" t="n">
        <v>499000</v>
      </c>
      <c r="C37" s="4" t="inlineStr">
        <is>
          <t xml:space="preserve"> </t>
        </is>
      </c>
      <c r="D37" s="5" t="n">
        <v>500000</v>
      </c>
      <c r="E37" s="4" t="inlineStr">
        <is>
          <t xml:space="preserve"> </t>
        </is>
      </c>
      <c r="F37" s="4" t="inlineStr">
        <is>
          <t xml:space="preserve"> </t>
        </is>
      </c>
      <c r="G37" s="4" t="inlineStr">
        <is>
          <t xml:space="preserve"> </t>
        </is>
      </c>
    </row>
    <row r="38">
      <c r="A38" s="4" t="inlineStr">
        <is>
          <t>Collateralized mortgage obligation (CM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vailable-for-Sale Debt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ed Cost</t>
        </is>
      </c>
      <c r="B40" s="5" t="n">
        <v>624579000</v>
      </c>
      <c r="C40" s="4" t="inlineStr">
        <is>
          <t xml:space="preserve"> </t>
        </is>
      </c>
      <c r="D40" s="5" t="n">
        <v>586830000</v>
      </c>
      <c r="E40" s="4" t="inlineStr">
        <is>
          <t xml:space="preserve"> </t>
        </is>
      </c>
      <c r="F40" s="4" t="inlineStr">
        <is>
          <t xml:space="preserve"> </t>
        </is>
      </c>
      <c r="G40" s="4" t="inlineStr">
        <is>
          <t xml:space="preserve"> </t>
        </is>
      </c>
    </row>
    <row r="41">
      <c r="A41" s="4" t="inlineStr">
        <is>
          <t>Gross Unrealized Gain</t>
        </is>
      </c>
      <c r="B41" s="5" t="n">
        <v>64000</v>
      </c>
      <c r="C41" s="4" t="inlineStr">
        <is>
          <t xml:space="preserve"> </t>
        </is>
      </c>
      <c r="D41" s="5" t="n">
        <v>3569000</v>
      </c>
      <c r="E41" s="4" t="inlineStr">
        <is>
          <t xml:space="preserve"> </t>
        </is>
      </c>
      <c r="F41" s="4" t="inlineStr">
        <is>
          <t xml:space="preserve"> </t>
        </is>
      </c>
      <c r="G41" s="4" t="inlineStr">
        <is>
          <t xml:space="preserve"> </t>
        </is>
      </c>
    </row>
    <row r="42">
      <c r="A42" s="4" t="inlineStr">
        <is>
          <t>Gross Unrealized Loss</t>
        </is>
      </c>
      <c r="B42" s="5" t="n">
        <v>66988000</v>
      </c>
      <c r="C42" s="4" t="inlineStr">
        <is>
          <t xml:space="preserve"> </t>
        </is>
      </c>
      <c r="D42" s="5" t="n">
        <v>14633000</v>
      </c>
      <c r="E42" s="4" t="inlineStr">
        <is>
          <t xml:space="preserve"> </t>
        </is>
      </c>
      <c r="F42" s="4" t="inlineStr">
        <is>
          <t xml:space="preserve"> </t>
        </is>
      </c>
      <c r="G42" s="4" t="inlineStr">
        <is>
          <t xml:space="preserve"> </t>
        </is>
      </c>
    </row>
    <row r="43">
      <c r="A43" s="4" t="inlineStr">
        <is>
          <t>Allowance for Credit Loss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Fair Value</t>
        </is>
      </c>
      <c r="B44" s="5" t="n">
        <v>557655000</v>
      </c>
      <c r="C44" s="4" t="inlineStr">
        <is>
          <t xml:space="preserve"> </t>
        </is>
      </c>
      <c r="D44" s="5" t="n">
        <v>575766000</v>
      </c>
      <c r="E44" s="4" t="inlineStr">
        <is>
          <t xml:space="preserve"> </t>
        </is>
      </c>
      <c r="F44" s="4" t="inlineStr">
        <is>
          <t xml:space="preserve"> </t>
        </is>
      </c>
      <c r="G44" s="4" t="inlineStr">
        <is>
          <t xml:space="preserve"> </t>
        </is>
      </c>
    </row>
    <row r="45">
      <c r="A45" s="4" t="inlineStr">
        <is>
          <t>FNMA MB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ailable-for-Sale Deb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3997394000</v>
      </c>
      <c r="C47" s="4" t="inlineStr">
        <is>
          <t xml:space="preserve"> </t>
        </is>
      </c>
      <c r="D47" s="5" t="n">
        <v>4275307000</v>
      </c>
      <c r="E47" s="4" t="inlineStr">
        <is>
          <t xml:space="preserve"> </t>
        </is>
      </c>
      <c r="F47" s="4" t="inlineStr">
        <is>
          <t xml:space="preserve"> </t>
        </is>
      </c>
      <c r="G47" s="4" t="inlineStr">
        <is>
          <t xml:space="preserve"> </t>
        </is>
      </c>
    </row>
    <row r="48">
      <c r="A48" s="4" t="inlineStr">
        <is>
          <t>Gross Unrealized Gain</t>
        </is>
      </c>
      <c r="B48" s="5" t="n">
        <v>1473000</v>
      </c>
      <c r="C48" s="4" t="inlineStr">
        <is>
          <t xml:space="preserve"> </t>
        </is>
      </c>
      <c r="D48" s="5" t="n">
        <v>24170000</v>
      </c>
      <c r="E48" s="4" t="inlineStr">
        <is>
          <t xml:space="preserve"> </t>
        </is>
      </c>
      <c r="F48" s="4" t="inlineStr">
        <is>
          <t xml:space="preserve"> </t>
        </is>
      </c>
      <c r="G48" s="4" t="inlineStr">
        <is>
          <t xml:space="preserve"> </t>
        </is>
      </c>
    </row>
    <row r="49">
      <c r="A49" s="4" t="inlineStr">
        <is>
          <t>Gross Unrealized Loss</t>
        </is>
      </c>
      <c r="B49" s="5" t="n">
        <v>406409000</v>
      </c>
      <c r="C49" s="4" t="inlineStr">
        <is>
          <t xml:space="preserve"> </t>
        </is>
      </c>
      <c r="D49" s="5" t="n">
        <v>53793000</v>
      </c>
      <c r="E49" s="4" t="inlineStr">
        <is>
          <t xml:space="preserve"> </t>
        </is>
      </c>
      <c r="F49" s="4" t="inlineStr">
        <is>
          <t xml:space="preserve"> </t>
        </is>
      </c>
      <c r="G49" s="4" t="inlineStr">
        <is>
          <t xml:space="preserve"> </t>
        </is>
      </c>
    </row>
    <row r="50">
      <c r="A50" s="4" t="inlineStr">
        <is>
          <t>Allowance for Credit Losse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Fair Value</t>
        </is>
      </c>
      <c r="B51" s="5" t="n">
        <v>3592458000</v>
      </c>
      <c r="C51" s="4" t="inlineStr">
        <is>
          <t xml:space="preserve"> </t>
        </is>
      </c>
      <c r="D51" s="5" t="n">
        <v>4245684000</v>
      </c>
      <c r="E51" s="4" t="inlineStr">
        <is>
          <t xml:space="preserve"> </t>
        </is>
      </c>
      <c r="F51" s="4" t="inlineStr">
        <is>
          <t xml:space="preserve"> </t>
        </is>
      </c>
      <c r="G51" s="4" t="inlineStr">
        <is>
          <t xml:space="preserve"> </t>
        </is>
      </c>
    </row>
    <row r="52">
      <c r="A52" s="4" t="inlineStr">
        <is>
          <t>Freddie Mac (FHLMC) MB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ailable-for-Sale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rtized Cost</t>
        </is>
      </c>
      <c r="B54" s="5" t="n">
        <v>123756000</v>
      </c>
      <c r="C54" s="4" t="inlineStr">
        <is>
          <t xml:space="preserve"> </t>
        </is>
      </c>
      <c r="D54" s="5" t="n">
        <v>139708000</v>
      </c>
      <c r="E54" s="4" t="inlineStr">
        <is>
          <t xml:space="preserve"> </t>
        </is>
      </c>
      <c r="F54" s="4" t="inlineStr">
        <is>
          <t xml:space="preserve"> </t>
        </is>
      </c>
      <c r="G54" s="4" t="inlineStr">
        <is>
          <t xml:space="preserve"> </t>
        </is>
      </c>
    </row>
    <row r="55">
      <c r="A55" s="4" t="inlineStr">
        <is>
          <t>Gross Unrealized Gain</t>
        </is>
      </c>
      <c r="B55" s="5" t="n">
        <v>25000</v>
      </c>
      <c r="C55" s="4" t="inlineStr">
        <is>
          <t xml:space="preserve"> </t>
        </is>
      </c>
      <c r="D55" s="5" t="n">
        <v>6336000</v>
      </c>
      <c r="E55" s="4" t="inlineStr">
        <is>
          <t xml:space="preserve"> </t>
        </is>
      </c>
      <c r="F55" s="4" t="inlineStr">
        <is>
          <t xml:space="preserve"> </t>
        </is>
      </c>
      <c r="G55" s="4" t="inlineStr">
        <is>
          <t xml:space="preserve"> </t>
        </is>
      </c>
    </row>
    <row r="56">
      <c r="A56" s="4" t="inlineStr">
        <is>
          <t>Gross Unrealized Loss</t>
        </is>
      </c>
      <c r="B56" s="5" t="n">
        <v>7385000</v>
      </c>
      <c r="C56" s="4" t="inlineStr">
        <is>
          <t xml:space="preserve"> </t>
        </is>
      </c>
      <c r="D56" s="5" t="n">
        <v>516000</v>
      </c>
      <c r="E56" s="4" t="inlineStr">
        <is>
          <t xml:space="preserve"> </t>
        </is>
      </c>
      <c r="F56" s="4" t="inlineStr">
        <is>
          <t xml:space="preserve"> </t>
        </is>
      </c>
      <c r="G56" s="4" t="inlineStr">
        <is>
          <t xml:space="preserve"> </t>
        </is>
      </c>
    </row>
    <row r="57">
      <c r="A57" s="4" t="inlineStr">
        <is>
          <t>Allowance for Credit Loss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Fair Value</t>
        </is>
      </c>
      <c r="B58" s="5" t="n">
        <v>116396000</v>
      </c>
      <c r="C58" s="4" t="inlineStr">
        <is>
          <t xml:space="preserve"> </t>
        </is>
      </c>
      <c r="D58" s="5" t="n">
        <v>145528000</v>
      </c>
      <c r="E58" s="4" t="inlineStr">
        <is>
          <t xml:space="preserve"> </t>
        </is>
      </c>
      <c r="F58" s="4" t="inlineStr">
        <is>
          <t xml:space="preserve"> </t>
        </is>
      </c>
      <c r="G58" s="4" t="inlineStr">
        <is>
          <t xml:space="preserve"> </t>
        </is>
      </c>
    </row>
    <row r="59">
      <c r="A59" s="4" t="inlineStr">
        <is>
          <t>Ginnie Mae (GNMA) MB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ailable-for-Sale Debt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5" t="n">
        <v>41078000</v>
      </c>
      <c r="C61" s="4" t="inlineStr">
        <is>
          <t xml:space="preserve"> </t>
        </is>
      </c>
      <c r="D61" s="5" t="n">
        <v>17456000</v>
      </c>
      <c r="E61" s="4" t="inlineStr">
        <is>
          <t xml:space="preserve"> </t>
        </is>
      </c>
      <c r="F61" s="4" t="inlineStr">
        <is>
          <t xml:space="preserve"> </t>
        </is>
      </c>
      <c r="G61" s="4" t="inlineStr">
        <is>
          <t xml:space="preserve"> </t>
        </is>
      </c>
    </row>
    <row r="62">
      <c r="A62" s="4" t="inlineStr">
        <is>
          <t>Gross Unrealized Gain</t>
        </is>
      </c>
      <c r="B62" s="5" t="n">
        <v>21000</v>
      </c>
      <c r="C62" s="4" t="inlineStr">
        <is>
          <t xml:space="preserve"> </t>
        </is>
      </c>
      <c r="D62" s="5" t="n">
        <v>551000</v>
      </c>
      <c r="E62" s="4" t="inlineStr">
        <is>
          <t xml:space="preserve"> </t>
        </is>
      </c>
      <c r="F62" s="4" t="inlineStr">
        <is>
          <t xml:space="preserve"> </t>
        </is>
      </c>
      <c r="G62" s="4" t="inlineStr">
        <is>
          <t xml:space="preserve"> </t>
        </is>
      </c>
    </row>
    <row r="63">
      <c r="A63" s="4" t="inlineStr">
        <is>
          <t>Gross Unrealized Loss</t>
        </is>
      </c>
      <c r="B63" s="5" t="n">
        <v>1938000</v>
      </c>
      <c r="C63" s="4" t="inlineStr">
        <is>
          <t xml:space="preserve"> </t>
        </is>
      </c>
      <c r="D63" s="5" t="n">
        <v>71000</v>
      </c>
      <c r="E63" s="4" t="inlineStr">
        <is>
          <t xml:space="preserve"> </t>
        </is>
      </c>
      <c r="F63" s="4" t="inlineStr">
        <is>
          <t xml:space="preserve"> </t>
        </is>
      </c>
      <c r="G63" s="4" t="inlineStr">
        <is>
          <t xml:space="preserve"> </t>
        </is>
      </c>
    </row>
    <row r="64">
      <c r="A64" s="4" t="inlineStr">
        <is>
          <t>Allowance for Credit Losse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Fair Value</t>
        </is>
      </c>
      <c r="B65" s="5" t="n">
        <v>39161000</v>
      </c>
      <c r="C65" s="4" t="inlineStr">
        <is>
          <t xml:space="preserve"> </t>
        </is>
      </c>
      <c r="D65" s="5" t="n">
        <v>17936000</v>
      </c>
      <c r="E65" s="4" t="inlineStr">
        <is>
          <t xml:space="preserve"> </t>
        </is>
      </c>
      <c r="F65" s="4" t="inlineStr">
        <is>
          <t xml:space="preserve"> </t>
        </is>
      </c>
      <c r="G65" s="4" t="inlineStr">
        <is>
          <t xml:space="preserve"> </t>
        </is>
      </c>
    </row>
    <row r="66">
      <c r="A66" s="4" t="inlineStr">
        <is>
          <t>Government-sponsored enterprises (GSE) agenc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ailable-for-Sale Debt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B68" s="5" t="n">
        <v>229296000</v>
      </c>
      <c r="C68" s="4" t="inlineStr">
        <is>
          <t xml:space="preserve"> </t>
        </is>
      </c>
      <c r="D68" s="5" t="n">
        <v>230581000</v>
      </c>
      <c r="E68" s="4" t="inlineStr">
        <is>
          <t xml:space="preserve"> </t>
        </is>
      </c>
      <c r="F68" s="4" t="inlineStr">
        <is>
          <t xml:space="preserve"> </t>
        </is>
      </c>
      <c r="G68" s="4" t="inlineStr">
        <is>
          <t xml:space="preserve"> </t>
        </is>
      </c>
    </row>
    <row r="69">
      <c r="A69" s="4" t="inlineStr">
        <is>
          <t>Gross Unrealized Gain</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Gross Unrealized Loss</t>
        </is>
      </c>
      <c r="B70" s="5" t="n">
        <v>38879000</v>
      </c>
      <c r="C70" s="4" t="inlineStr">
        <is>
          <t xml:space="preserve"> </t>
        </is>
      </c>
      <c r="D70" s="5" t="n">
        <v>10184000</v>
      </c>
      <c r="E70" s="4" t="inlineStr">
        <is>
          <t xml:space="preserve"> </t>
        </is>
      </c>
      <c r="F70" s="4" t="inlineStr">
        <is>
          <t xml:space="preserve"> </t>
        </is>
      </c>
      <c r="G70" s="4" t="inlineStr">
        <is>
          <t xml:space="preserve"> </t>
        </is>
      </c>
    </row>
    <row r="71">
      <c r="A71" s="4" t="inlineStr">
        <is>
          <t>Allowance for Credit Losse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Fair Value</t>
        </is>
      </c>
      <c r="B72" s="6" t="n">
        <v>190417000</v>
      </c>
      <c r="C72" s="4" t="inlineStr">
        <is>
          <t xml:space="preserve"> </t>
        </is>
      </c>
      <c r="D72" s="6" t="n">
        <v>220397000</v>
      </c>
      <c r="E72" s="4" t="inlineStr">
        <is>
          <t xml:space="preserve"> </t>
        </is>
      </c>
      <c r="F72" s="4" t="inlineStr">
        <is>
          <t xml:space="preserve"> </t>
        </is>
      </c>
      <c r="G7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Investment Securities Available-for-Sale and Held-to-Maturity (Details) - USD ($) $ in Thousands</t>
        </is>
      </c>
      <c r="B1" s="2" t="inlineStr">
        <is>
          <t>Jun. 30, 2022</t>
        </is>
      </c>
      <c r="C1" s="2" t="inlineStr">
        <is>
          <t>Dec. 31, 2021</t>
        </is>
      </c>
    </row>
    <row r="2">
      <c r="A2" s="3" t="inlineStr">
        <is>
          <t>Available for Sale, Amortized Cost</t>
        </is>
      </c>
      <c r="B2" s="4" t="inlineStr">
        <is>
          <t xml:space="preserve"> </t>
        </is>
      </c>
      <c r="C2" s="4" t="inlineStr">
        <is>
          <t xml:space="preserve"> </t>
        </is>
      </c>
    </row>
    <row r="3">
      <c r="A3" s="4" t="inlineStr">
        <is>
          <t>Within one year</t>
        </is>
      </c>
      <c r="B3" s="6" t="n">
        <v>1890</v>
      </c>
      <c r="C3" s="6" t="n">
        <v>0</v>
      </c>
    </row>
    <row r="4">
      <c r="A4" s="4" t="inlineStr">
        <is>
          <t>After one year but within five years</t>
        </is>
      </c>
      <c r="B4" s="5" t="n">
        <v>98602</v>
      </c>
      <c r="C4" s="5" t="n">
        <v>103960</v>
      </c>
    </row>
    <row r="5">
      <c r="A5" s="4" t="inlineStr">
        <is>
          <t>After five years but within ten years</t>
        </is>
      </c>
      <c r="B5" s="5" t="n">
        <v>361217</v>
      </c>
      <c r="C5" s="5" t="n">
        <v>204186</v>
      </c>
    </row>
    <row r="6">
      <c r="A6" s="4" t="inlineStr">
        <is>
          <t>After ten years</t>
        </is>
      </c>
      <c r="B6" s="5" t="n">
        <v>4554394</v>
      </c>
      <c r="C6" s="5" t="n">
        <v>4941736</v>
      </c>
    </row>
    <row r="7">
      <c r="A7" s="4" t="inlineStr">
        <is>
          <t>Available-for-sale, amortized cost total</t>
        </is>
      </c>
      <c r="B7" s="5" t="n">
        <v>5016103</v>
      </c>
      <c r="C7" s="5" t="n">
        <v>5249882</v>
      </c>
    </row>
    <row r="8">
      <c r="A8" s="3" t="inlineStr">
        <is>
          <t>Available for Sale, Fair Value</t>
        </is>
      </c>
      <c r="B8" s="4" t="inlineStr">
        <is>
          <t xml:space="preserve"> </t>
        </is>
      </c>
      <c r="C8" s="4" t="inlineStr">
        <is>
          <t xml:space="preserve"> </t>
        </is>
      </c>
    </row>
    <row r="9">
      <c r="A9" s="4" t="inlineStr">
        <is>
          <t>Within one year</t>
        </is>
      </c>
      <c r="B9" s="5" t="n">
        <v>1888</v>
      </c>
      <c r="C9" s="5" t="n">
        <v>0</v>
      </c>
    </row>
    <row r="10">
      <c r="A10" s="4" t="inlineStr">
        <is>
          <t>After one year but within five years</t>
        </is>
      </c>
      <c r="B10" s="5" t="n">
        <v>95371</v>
      </c>
      <c r="C10" s="5" t="n">
        <v>107009</v>
      </c>
    </row>
    <row r="11">
      <c r="A11" s="4" t="inlineStr">
        <is>
          <t>After five years but within ten years</t>
        </is>
      </c>
      <c r="B11" s="5" t="n">
        <v>329345</v>
      </c>
      <c r="C11" s="5" t="n">
        <v>204289</v>
      </c>
    </row>
    <row r="12">
      <c r="A12" s="4" t="inlineStr">
        <is>
          <t>After ten years</t>
        </is>
      </c>
      <c r="B12" s="5" t="n">
        <v>4069483</v>
      </c>
      <c r="C12" s="5" t="n">
        <v>4894013</v>
      </c>
    </row>
    <row r="13">
      <c r="A13" s="4" t="inlineStr">
        <is>
          <t>Available-for-sale, fair value total</t>
        </is>
      </c>
      <c r="B13" s="5" t="n">
        <v>4496087</v>
      </c>
      <c r="C13" s="5" t="n">
        <v>5205311</v>
      </c>
    </row>
    <row r="14">
      <c r="A14" s="3" t="inlineStr">
        <is>
          <t>Held to Maturity, Amortized Cost</t>
        </is>
      </c>
      <c r="B14" s="4" t="inlineStr">
        <is>
          <t xml:space="preserve"> </t>
        </is>
      </c>
      <c r="C14" s="4" t="inlineStr">
        <is>
          <t xml:space="preserve"> </t>
        </is>
      </c>
    </row>
    <row r="15">
      <c r="A15" s="4" t="inlineStr">
        <is>
          <t>Within one year</t>
        </is>
      </c>
      <c r="B15" s="5" t="n">
        <v>731</v>
      </c>
      <c r="C15" s="5" t="n">
        <v>232</v>
      </c>
    </row>
    <row r="16">
      <c r="A16" s="4" t="inlineStr">
        <is>
          <t>After one year but within five years</t>
        </is>
      </c>
      <c r="B16" s="5" t="n">
        <v>5567</v>
      </c>
      <c r="C16" s="5" t="n">
        <v>2675</v>
      </c>
    </row>
    <row r="17">
      <c r="A17" s="4" t="inlineStr">
        <is>
          <t>After five years but within ten years</t>
        </is>
      </c>
      <c r="B17" s="5" t="n">
        <v>40830</v>
      </c>
      <c r="C17" s="5" t="n">
        <v>44137</v>
      </c>
    </row>
    <row r="18">
      <c r="A18" s="4" t="inlineStr">
        <is>
          <t>After ten years</t>
        </is>
      </c>
      <c r="B18" s="5" t="n">
        <v>1017060</v>
      </c>
      <c r="C18" s="5" t="n">
        <v>43602</v>
      </c>
    </row>
    <row r="19">
      <c r="A19" s="4" t="inlineStr">
        <is>
          <t>Held-to-maturity, amortized cost total</t>
        </is>
      </c>
      <c r="B19" s="5" t="n">
        <v>1064188</v>
      </c>
      <c r="C19" s="5" t="n">
        <v>90646</v>
      </c>
    </row>
    <row r="20">
      <c r="A20" s="3" t="inlineStr">
        <is>
          <t>Held to Maturity, Fair Value</t>
        </is>
      </c>
      <c r="B20" s="4" t="inlineStr">
        <is>
          <t xml:space="preserve"> </t>
        </is>
      </c>
      <c r="C20" s="4" t="inlineStr">
        <is>
          <t xml:space="preserve"> </t>
        </is>
      </c>
    </row>
    <row r="21">
      <c r="A21" s="4" t="inlineStr">
        <is>
          <t>Within one year</t>
        </is>
      </c>
      <c r="B21" s="5" t="n">
        <v>730</v>
      </c>
      <c r="C21" s="5" t="n">
        <v>234</v>
      </c>
    </row>
    <row r="22">
      <c r="A22" s="4" t="inlineStr">
        <is>
          <t>After one year but within five years</t>
        </is>
      </c>
      <c r="B22" s="5" t="n">
        <v>5580</v>
      </c>
      <c r="C22" s="5" t="n">
        <v>2736</v>
      </c>
    </row>
    <row r="23">
      <c r="A23" s="4" t="inlineStr">
        <is>
          <t>After five years but within ten years</t>
        </is>
      </c>
      <c r="B23" s="5" t="n">
        <v>40830</v>
      </c>
      <c r="C23" s="5" t="n">
        <v>45404</v>
      </c>
    </row>
    <row r="24">
      <c r="A24" s="4" t="inlineStr">
        <is>
          <t>After ten years</t>
        </is>
      </c>
      <c r="B24" s="5" t="n">
        <v>1016212</v>
      </c>
      <c r="C24" s="5" t="n">
        <v>45757</v>
      </c>
    </row>
    <row r="25">
      <c r="A25" s="4" t="inlineStr">
        <is>
          <t>Held-to-maturity, fair value total</t>
        </is>
      </c>
      <c r="B25" s="6" t="n">
        <v>1063352</v>
      </c>
      <c r="C25" s="6" t="n">
        <v>94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terest-bearing deposits in banks and other financial institutions, collateral</t>
        </is>
      </c>
      <c r="B3" s="6" t="n">
        <v>6030</v>
      </c>
      <c r="C3" s="6" t="n">
        <v>5050</v>
      </c>
    </row>
    <row r="4">
      <c r="A4" s="4" t="inlineStr">
        <is>
          <t>Amortized cost</t>
        </is>
      </c>
      <c r="B4" s="5" t="n">
        <v>5016103</v>
      </c>
      <c r="C4" s="5" t="n">
        <v>5249882</v>
      </c>
    </row>
    <row r="5">
      <c r="A5" s="4" t="inlineStr">
        <is>
          <t>Allowance for credit losses</t>
        </is>
      </c>
      <c r="B5" s="5" t="n">
        <v>6</v>
      </c>
      <c r="C5" s="5" t="n">
        <v>4</v>
      </c>
    </row>
    <row r="6">
      <c r="A6" s="4" t="inlineStr">
        <is>
          <t>Held-to-maturity securities, fair value</t>
        </is>
      </c>
      <c r="B6" s="5" t="n">
        <v>1063352</v>
      </c>
      <c r="C6" s="5" t="n">
        <v>94131</v>
      </c>
    </row>
    <row r="7">
      <c r="A7" s="4" t="inlineStr">
        <is>
          <t>Allowance for credit losses</t>
        </is>
      </c>
      <c r="B7" s="6" t="n">
        <v>141970</v>
      </c>
      <c r="C7" s="6" t="n">
        <v>94507</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75870300</v>
      </c>
      <c r="C10" s="5" t="n">
        <v>57695676</v>
      </c>
    </row>
    <row r="11">
      <c r="A11" s="4" t="inlineStr">
        <is>
          <t>Treasury stock, shares (in shares)</t>
        </is>
      </c>
      <c r="B11" s="5" t="n">
        <v>12283026</v>
      </c>
      <c r="C11" s="5" t="n">
        <v>10086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Gross Unrealized Losses and Fair Value by Investment Category (Details) - USD ($) $ in Thousand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6" t="n">
        <v>3636537</v>
      </c>
      <c r="C3" s="6" t="n">
        <v>3510536</v>
      </c>
    </row>
    <row r="4">
      <c r="A4" s="4" t="inlineStr">
        <is>
          <t>Available-for-sale debt securities, Less than 12 months, Unrealized loss</t>
        </is>
      </c>
      <c r="B4" s="5" t="n">
        <v>380225</v>
      </c>
      <c r="C4" s="5" t="n">
        <v>56088</v>
      </c>
    </row>
    <row r="5">
      <c r="A5" s="4" t="inlineStr">
        <is>
          <t>Available-for-sale debt securities, 12 months or longer, Fair value</t>
        </is>
      </c>
      <c r="B5" s="5" t="n">
        <v>752942</v>
      </c>
      <c r="C5" s="5" t="n">
        <v>550108</v>
      </c>
    </row>
    <row r="6">
      <c r="A6" s="4" t="inlineStr">
        <is>
          <t>Available-for-sale debt securities, 12 months or longer, Unrealized loss</t>
        </is>
      </c>
      <c r="B6" s="5" t="n">
        <v>141374</v>
      </c>
      <c r="C6" s="5" t="n">
        <v>23109</v>
      </c>
    </row>
    <row r="7">
      <c r="A7" s="4" t="inlineStr">
        <is>
          <t>Available-for-sale debt securities, Total, Fair value</t>
        </is>
      </c>
      <c r="B7" s="5" t="n">
        <v>4389479</v>
      </c>
      <c r="C7" s="5" t="n">
        <v>4060644</v>
      </c>
    </row>
    <row r="8">
      <c r="A8" s="4" t="inlineStr">
        <is>
          <t>Available-for-sale debt securities, Total, Unrealized loss</t>
        </is>
      </c>
      <c r="B8" s="5" t="n">
        <v>521599</v>
      </c>
      <c r="C8" s="5" t="n">
        <v>79197</v>
      </c>
    </row>
    <row r="9">
      <c r="A9" s="4" t="inlineStr">
        <is>
          <t>FNMA MB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5" t="n">
        <v>751546</v>
      </c>
      <c r="C11" s="4" t="inlineStr">
        <is>
          <t xml:space="preserve"> </t>
        </is>
      </c>
    </row>
    <row r="12">
      <c r="A12" s="4" t="inlineStr">
        <is>
          <t>Available-for-sale debt securities, Less than 12 months, Unrealized loss</t>
        </is>
      </c>
      <c r="B12" s="5" t="n">
        <v>122546</v>
      </c>
      <c r="C12" s="4" t="inlineStr">
        <is>
          <t xml:space="preserve"> </t>
        </is>
      </c>
    </row>
    <row r="13">
      <c r="A13" s="4" t="inlineStr">
        <is>
          <t>Available-for-sale debt securities, 12 months or longer, Fair value</t>
        </is>
      </c>
      <c r="B13" s="5" t="n">
        <v>179874</v>
      </c>
      <c r="C13" s="4" t="inlineStr">
        <is>
          <t xml:space="preserve"> </t>
        </is>
      </c>
    </row>
    <row r="14">
      <c r="A14" s="4" t="inlineStr">
        <is>
          <t>Available-for-sale debt securities, 12 months or longer, Unrealized loss</t>
        </is>
      </c>
      <c r="B14" s="5" t="n">
        <v>35044</v>
      </c>
      <c r="C14" s="4" t="inlineStr">
        <is>
          <t xml:space="preserve"> </t>
        </is>
      </c>
    </row>
    <row r="15">
      <c r="A15" s="4" t="inlineStr">
        <is>
          <t>Available-for-sale debt securities, Total, Fair value</t>
        </is>
      </c>
      <c r="B15" s="5" t="n">
        <v>931420</v>
      </c>
      <c r="C15" s="4" t="inlineStr">
        <is>
          <t xml:space="preserve"> </t>
        </is>
      </c>
    </row>
    <row r="16">
      <c r="A16" s="4" t="inlineStr">
        <is>
          <t>Available-for-sale debt securities, Total, Unrealized loss</t>
        </is>
      </c>
      <c r="B16" s="5" t="n">
        <v>157590</v>
      </c>
      <c r="C16" s="4" t="inlineStr">
        <is>
          <t xml:space="preserve"> </t>
        </is>
      </c>
    </row>
    <row r="17">
      <c r="A17" s="4" t="inlineStr">
        <is>
          <t>CMO</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5" t="n">
        <v>375687</v>
      </c>
      <c r="C19" s="5" t="n">
        <v>411347</v>
      </c>
    </row>
    <row r="20">
      <c r="A20" s="4" t="inlineStr">
        <is>
          <t>Available-for-sale debt securities, Less than 12 months, Unrealized loss</t>
        </is>
      </c>
      <c r="B20" s="5" t="n">
        <v>32423</v>
      </c>
      <c r="C20" s="5" t="n">
        <v>12730</v>
      </c>
    </row>
    <row r="21">
      <c r="A21" s="4" t="inlineStr">
        <is>
          <t>Available-for-sale debt securities, 12 months or longer, Fair value</t>
        </is>
      </c>
      <c r="B21" s="5" t="n">
        <v>167328</v>
      </c>
      <c r="C21" s="5" t="n">
        <v>35638</v>
      </c>
    </row>
    <row r="22">
      <c r="A22" s="4" t="inlineStr">
        <is>
          <t>Available-for-sale debt securities, 12 months or longer, Unrealized loss</t>
        </is>
      </c>
      <c r="B22" s="5" t="n">
        <v>34565</v>
      </c>
      <c r="C22" s="5" t="n">
        <v>1903</v>
      </c>
    </row>
    <row r="23">
      <c r="A23" s="4" t="inlineStr">
        <is>
          <t>Available-for-sale debt securities, Total, Fair value</t>
        </is>
      </c>
      <c r="B23" s="5" t="n">
        <v>543015</v>
      </c>
      <c r="C23" s="5" t="n">
        <v>446985</v>
      </c>
    </row>
    <row r="24">
      <c r="A24" s="4" t="inlineStr">
        <is>
          <t>Available-for-sale debt securities, Total, Unrealized loss</t>
        </is>
      </c>
      <c r="B24" s="5" t="n">
        <v>66988</v>
      </c>
      <c r="C24" s="5" t="n">
        <v>14633</v>
      </c>
    </row>
    <row r="25">
      <c r="A25" s="4" t="inlineStr">
        <is>
          <t>FNMA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5" t="n">
        <v>3083263</v>
      </c>
      <c r="C27" s="5" t="n">
        <v>3018606</v>
      </c>
    </row>
    <row r="28">
      <c r="A28" s="4" t="inlineStr">
        <is>
          <t>Available-for-sale debt securities, Less than 12 months, Unrealized loss</t>
        </is>
      </c>
      <c r="B28" s="5" t="n">
        <v>334083</v>
      </c>
      <c r="C28" s="5" t="n">
        <v>41021</v>
      </c>
    </row>
    <row r="29">
      <c r="A29" s="4" t="inlineStr">
        <is>
          <t>Available-for-sale debt securities, 12 months or longer, Fair value</t>
        </is>
      </c>
      <c r="B29" s="5" t="n">
        <v>421083</v>
      </c>
      <c r="C29" s="5" t="n">
        <v>356665</v>
      </c>
    </row>
    <row r="30">
      <c r="A30" s="4" t="inlineStr">
        <is>
          <t>Available-for-sale debt securities, 12 months or longer, Unrealized loss</t>
        </is>
      </c>
      <c r="B30" s="5" t="n">
        <v>72326</v>
      </c>
      <c r="C30" s="5" t="n">
        <v>12772</v>
      </c>
    </row>
    <row r="31">
      <c r="A31" s="4" t="inlineStr">
        <is>
          <t>Available-for-sale debt securities, Total, Fair value</t>
        </is>
      </c>
      <c r="B31" s="5" t="n">
        <v>3504346</v>
      </c>
      <c r="C31" s="5" t="n">
        <v>3375271</v>
      </c>
    </row>
    <row r="32">
      <c r="A32" s="4" t="inlineStr">
        <is>
          <t>Available-for-sale debt securities, Total, Unrealized loss</t>
        </is>
      </c>
      <c r="B32" s="5" t="n">
        <v>406409</v>
      </c>
      <c r="C32" s="5" t="n">
        <v>53793</v>
      </c>
    </row>
    <row r="33">
      <c r="A33" s="4" t="inlineStr">
        <is>
          <t>FHLMC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5" t="n">
        <v>104590</v>
      </c>
      <c r="C35" s="5" t="n">
        <v>11227</v>
      </c>
    </row>
    <row r="36">
      <c r="A36" s="4" t="inlineStr">
        <is>
          <t>Available-for-sale debt securities, Less than 12 months, Unrealized loss</t>
        </is>
      </c>
      <c r="B36" s="5" t="n">
        <v>5638</v>
      </c>
      <c r="C36" s="5" t="n">
        <v>348</v>
      </c>
    </row>
    <row r="37">
      <c r="A37" s="4" t="inlineStr">
        <is>
          <t>Available-for-sale debt securities, 12 months or longer, Fair value</t>
        </is>
      </c>
      <c r="B37" s="5" t="n">
        <v>8718</v>
      </c>
      <c r="C37" s="5" t="n">
        <v>1917</v>
      </c>
    </row>
    <row r="38">
      <c r="A38" s="4" t="inlineStr">
        <is>
          <t>Available-for-sale debt securities, 12 months or longer, Unrealized loss</t>
        </is>
      </c>
      <c r="B38" s="5" t="n">
        <v>1747</v>
      </c>
      <c r="C38" s="5" t="n">
        <v>168</v>
      </c>
    </row>
    <row r="39">
      <c r="A39" s="4" t="inlineStr">
        <is>
          <t>Available-for-sale debt securities, Total, Fair value</t>
        </is>
      </c>
      <c r="B39" s="5" t="n">
        <v>113308</v>
      </c>
      <c r="C39" s="5" t="n">
        <v>13144</v>
      </c>
    </row>
    <row r="40">
      <c r="A40" s="4" t="inlineStr">
        <is>
          <t>Available-for-sale debt securities, Total, Unrealized loss</t>
        </is>
      </c>
      <c r="B40" s="5" t="n">
        <v>7385</v>
      </c>
      <c r="C40" s="5" t="n">
        <v>516</v>
      </c>
    </row>
    <row r="41">
      <c r="A41" s="4" t="inlineStr">
        <is>
          <t>GNMA MB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5" t="n">
        <v>36513</v>
      </c>
      <c r="C43" s="5" t="n">
        <v>4847</v>
      </c>
    </row>
    <row r="44">
      <c r="A44" s="4" t="inlineStr">
        <is>
          <t>Available-for-sale debt securities, Less than 12 months, Unrealized loss</t>
        </is>
      </c>
      <c r="B44" s="5" t="n">
        <v>1626</v>
      </c>
      <c r="C44" s="5" t="n">
        <v>71</v>
      </c>
    </row>
    <row r="45">
      <c r="A45" s="4" t="inlineStr">
        <is>
          <t>Available-for-sale debt securities, 12 months or longer, Fair value</t>
        </is>
      </c>
      <c r="B45" s="5" t="n">
        <v>1880</v>
      </c>
      <c r="C45" s="5" t="n">
        <v>0</v>
      </c>
    </row>
    <row r="46">
      <c r="A46" s="4" t="inlineStr">
        <is>
          <t>Available-for-sale debt securities, 12 months or longer, Unrealized loss</t>
        </is>
      </c>
      <c r="B46" s="5" t="n">
        <v>312</v>
      </c>
      <c r="C46" s="5" t="n">
        <v>0</v>
      </c>
    </row>
    <row r="47">
      <c r="A47" s="4" t="inlineStr">
        <is>
          <t>Available-for-sale debt securities, Total, Fair value</t>
        </is>
      </c>
      <c r="B47" s="5" t="n">
        <v>38393</v>
      </c>
      <c r="C47" s="5" t="n">
        <v>4847</v>
      </c>
    </row>
    <row r="48">
      <c r="A48" s="4" t="inlineStr">
        <is>
          <t>Available-for-sale debt securities, Total, Unrealized loss</t>
        </is>
      </c>
      <c r="B48" s="5" t="n">
        <v>1938</v>
      </c>
      <c r="C48" s="5" t="n">
        <v>71</v>
      </c>
    </row>
    <row r="49">
      <c r="A49" s="4" t="inlineStr">
        <is>
          <t>GSE agency note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vailable-for-sale debt securities, Less than 12 months, Fair value</t>
        </is>
      </c>
      <c r="B51" s="5" t="n">
        <v>36484</v>
      </c>
      <c r="C51" s="5" t="n">
        <v>64509</v>
      </c>
    </row>
    <row r="52">
      <c r="A52" s="4" t="inlineStr">
        <is>
          <t>Available-for-sale debt securities, Less than 12 months, Unrealized loss</t>
        </is>
      </c>
      <c r="B52" s="5" t="n">
        <v>6455</v>
      </c>
      <c r="C52" s="5" t="n">
        <v>1918</v>
      </c>
    </row>
    <row r="53">
      <c r="A53" s="4" t="inlineStr">
        <is>
          <t>Available-for-sale debt securities, 12 months or longer, Fair value</t>
        </is>
      </c>
      <c r="B53" s="5" t="n">
        <v>153933</v>
      </c>
      <c r="C53" s="5" t="n">
        <v>155888</v>
      </c>
    </row>
    <row r="54">
      <c r="A54" s="4" t="inlineStr">
        <is>
          <t>Available-for-sale debt securities, 12 months or longer, Unrealized loss</t>
        </is>
      </c>
      <c r="B54" s="5" t="n">
        <v>32424</v>
      </c>
      <c r="C54" s="5" t="n">
        <v>8266</v>
      </c>
    </row>
    <row r="55">
      <c r="A55" s="4" t="inlineStr">
        <is>
          <t>Available-for-sale debt securities, Total, Fair value</t>
        </is>
      </c>
      <c r="B55" s="5" t="n">
        <v>190417</v>
      </c>
      <c r="C55" s="5" t="n">
        <v>220397</v>
      </c>
    </row>
    <row r="56">
      <c r="A56" s="4" t="inlineStr">
        <is>
          <t>Available-for-sale debt securities, Total, Unrealized loss</t>
        </is>
      </c>
      <c r="B56" s="6" t="n">
        <v>38879</v>
      </c>
      <c r="C56" s="6" t="n">
        <v>10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Credit Quality Indicator (Details) - USD ($) $ in Thousands</t>
        </is>
      </c>
      <c r="B1" s="2" t="inlineStr">
        <is>
          <t>Jun.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Investment securities held-to-maturity, net</t>
        </is>
      </c>
      <c r="B3" s="6" t="n">
        <v>1064188</v>
      </c>
      <c r="C3" s="6" t="n">
        <v>90646</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Investment securities held-to-maturity, net</t>
        </is>
      </c>
      <c r="B6" s="5" t="n">
        <v>931421</v>
      </c>
      <c r="C6" s="4" t="inlineStr">
        <is>
          <t xml:space="preserve"> </t>
        </is>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Investment securities held-to-maturity, net</t>
        </is>
      </c>
      <c r="B9" s="5" t="n">
        <v>0</v>
      </c>
      <c r="C9" s="4" t="inlineStr">
        <is>
          <t xml:space="preserve"> </t>
        </is>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Investment securities held-to-maturity, net</t>
        </is>
      </c>
      <c r="B12" s="5" t="n">
        <v>931421</v>
      </c>
      <c r="C12" s="4" t="inlineStr">
        <is>
          <t xml:space="preserve"> </t>
        </is>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Investment securities held-to-maturity, net</t>
        </is>
      </c>
      <c r="B15" s="5" t="n">
        <v>132267</v>
      </c>
      <c r="C15" s="5" t="n">
        <v>90146</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Investment securities held-to-maturity, net</t>
        </is>
      </c>
      <c r="B18" s="5" t="n">
        <v>132267</v>
      </c>
      <c r="C18" s="5" t="n">
        <v>90146</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Investment securities held-to-maturity, net</t>
        </is>
      </c>
      <c r="B21" s="5" t="n">
        <v>0</v>
      </c>
      <c r="C21" s="5" t="n">
        <v>0</v>
      </c>
    </row>
    <row r="22">
      <c r="A22" s="4" t="inlineStr">
        <is>
          <t>Foreign bond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Investment securities held-to-maturity, net</t>
        </is>
      </c>
      <c r="B24" s="5" t="n">
        <v>500</v>
      </c>
      <c r="C24" s="5" t="n">
        <v>500</v>
      </c>
    </row>
    <row r="25">
      <c r="A25" s="4" t="inlineStr">
        <is>
          <t>Foreign bonds | A+ rated or higher</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Investment securities held-to-maturity, net</t>
        </is>
      </c>
      <c r="B27" s="5" t="n">
        <v>500</v>
      </c>
      <c r="C27" s="5" t="n">
        <v>500</v>
      </c>
    </row>
    <row r="28">
      <c r="A28" s="4" t="inlineStr">
        <is>
          <t>Foreign bonds | Not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Investment securities held-to-maturity, net</t>
        </is>
      </c>
      <c r="B30" s="6" t="n">
        <v>0</v>
      </c>
      <c r="C3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Held-to-maturity, Allowance for Cred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v>
      </c>
      <c r="E4" s="4" t="inlineStr">
        <is>
          <t xml:space="preserve"> </t>
        </is>
      </c>
    </row>
    <row r="5">
      <c r="A5" s="4" t="inlineStr">
        <is>
          <t>Ending balance</t>
        </is>
      </c>
      <c r="B5" s="6" t="n">
        <v>6</v>
      </c>
      <c r="C5" s="4" t="inlineStr">
        <is>
          <t xml:space="preserve"> </t>
        </is>
      </c>
      <c r="D5" s="5" t="n">
        <v>6</v>
      </c>
      <c r="E5" s="4" t="inlineStr">
        <is>
          <t xml:space="preserve"> </t>
        </is>
      </c>
    </row>
    <row r="6">
      <c r="A6" s="4" t="inlineStr">
        <is>
          <t>State and political subdivisions</t>
        </is>
      </c>
      <c r="B6" s="4" t="inlineStr">
        <is>
          <t xml:space="preserve"> </t>
        </is>
      </c>
      <c r="C6" s="4" t="inlineStr">
        <is>
          <t xml:space="preserve"> </t>
        </is>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Beginning balance</t>
        </is>
      </c>
      <c r="B8" s="5" t="n">
        <v>4</v>
      </c>
      <c r="C8" s="6" t="n">
        <v>5</v>
      </c>
      <c r="D8" s="5" t="n">
        <v>4</v>
      </c>
      <c r="E8" s="6" t="n">
        <v>6</v>
      </c>
    </row>
    <row r="9">
      <c r="A9" s="4" t="inlineStr">
        <is>
          <t>Provision for credit losses</t>
        </is>
      </c>
      <c r="B9" s="5" t="n">
        <v>2</v>
      </c>
      <c r="C9" s="5" t="n">
        <v>0</v>
      </c>
      <c r="D9" s="5" t="n">
        <v>2</v>
      </c>
      <c r="E9" s="5" t="n">
        <v>-1</v>
      </c>
    </row>
    <row r="10">
      <c r="A10" s="4" t="inlineStr">
        <is>
          <t>Ending balance</t>
        </is>
      </c>
      <c r="B10" s="6" t="n">
        <v>6</v>
      </c>
      <c r="C10" s="6" t="n">
        <v>5</v>
      </c>
      <c r="D10" s="6" t="n">
        <v>6</v>
      </c>
      <c r="E10" s="6"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11480118</v>
      </c>
      <c r="C3" s="4" t="inlineStr">
        <is>
          <t xml:space="preserve"> </t>
        </is>
      </c>
      <c r="D3" s="6" t="n">
        <v>7882055</v>
      </c>
      <c r="E3" s="6" t="n">
        <v>8255890</v>
      </c>
      <c r="F3" s="4" t="inlineStr">
        <is>
          <t xml:space="preserve"> </t>
        </is>
      </c>
      <c r="G3" s="4" t="inlineStr">
        <is>
          <t xml:space="preserve"> </t>
        </is>
      </c>
    </row>
    <row r="4">
      <c r="A4" s="4" t="inlineStr">
        <is>
          <t>Allowance for credit losses</t>
        </is>
      </c>
      <c r="B4" s="5" t="n">
        <v>141970</v>
      </c>
      <c r="C4" s="6" t="n">
        <v>136330</v>
      </c>
      <c r="D4" s="5" t="n">
        <v>94507</v>
      </c>
      <c r="E4" s="5" t="n">
        <v>132418</v>
      </c>
      <c r="F4" s="6" t="n">
        <v>204818</v>
      </c>
      <c r="G4" s="6" t="n">
        <v>228804</v>
      </c>
    </row>
    <row r="5">
      <c r="A5" s="4" t="inlineStr">
        <is>
          <t>Net loans and leases</t>
        </is>
      </c>
      <c r="B5" s="5" t="n">
        <v>11340711</v>
      </c>
      <c r="C5" s="4" t="inlineStr">
        <is>
          <t xml:space="preserve"> </t>
        </is>
      </c>
      <c r="D5" s="5" t="n">
        <v>7791482</v>
      </c>
      <c r="E5" s="4" t="inlineStr">
        <is>
          <t xml:space="preserve"> </t>
        </is>
      </c>
      <c r="F5" s="4" t="inlineStr">
        <is>
          <t xml:space="preserve"> </t>
        </is>
      </c>
      <c r="G5" s="4" t="inlineStr">
        <is>
          <t xml:space="preserve"> </t>
        </is>
      </c>
    </row>
    <row r="6">
      <c r="A6" s="4" t="inlineStr">
        <is>
          <t>Reverse mortgage, fair value</t>
        </is>
      </c>
      <c r="B6" s="5" t="n">
        <v>2600</v>
      </c>
      <c r="C6" s="4" t="inlineStr">
        <is>
          <t xml:space="preserve"> </t>
        </is>
      </c>
      <c r="D6" s="5" t="n">
        <v>3900</v>
      </c>
      <c r="E6" s="5" t="n">
        <v>8400</v>
      </c>
      <c r="F6" s="4" t="inlineStr">
        <is>
          <t xml:space="preserve"> </t>
        </is>
      </c>
      <c r="G6" s="4" t="inlineStr">
        <is>
          <t xml:space="preserve"> </t>
        </is>
      </c>
    </row>
    <row r="7">
      <c r="A7" s="4" t="inlineStr">
        <is>
          <t>Accrued interest receivable on loans and leases</t>
        </is>
      </c>
      <c r="B7" s="5" t="n">
        <v>42900</v>
      </c>
      <c r="C7" s="4" t="inlineStr">
        <is>
          <t xml:space="preserve"> </t>
        </is>
      </c>
      <c r="D7" s="5" t="n">
        <v>31600</v>
      </c>
      <c r="E7" s="4" t="inlineStr">
        <is>
          <t xml:space="preserve"> </t>
        </is>
      </c>
      <c r="F7" s="4" t="inlineStr">
        <is>
          <t xml:space="preserve"> </t>
        </is>
      </c>
      <c r="G7" s="4" t="inlineStr">
        <is>
          <t xml:space="preserve"> </t>
        </is>
      </c>
    </row>
    <row r="8">
      <c r="A8" s="4" t="inlineStr">
        <is>
          <t>Financing Receivable Portfolio Segment, Including Reverse 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loans</t>
        </is>
      </c>
      <c r="B10" s="5" t="n">
        <v>11482681</v>
      </c>
      <c r="C10" s="4" t="inlineStr">
        <is>
          <t xml:space="preserve"> </t>
        </is>
      </c>
      <c r="D10" s="5" t="n">
        <v>7885989</v>
      </c>
      <c r="E10" s="4" t="inlineStr">
        <is>
          <t xml:space="preserve"> </t>
        </is>
      </c>
      <c r="F10" s="4" t="inlineStr">
        <is>
          <t xml:space="preserve"> </t>
        </is>
      </c>
      <c r="G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t>
        </is>
      </c>
      <c r="B13" s="5" t="n">
        <v>770575</v>
      </c>
      <c r="C13" s="4" t="inlineStr">
        <is>
          <t xml:space="preserve"> </t>
        </is>
      </c>
      <c r="D13" s="5" t="n">
        <v>542733</v>
      </c>
      <c r="E13" s="5" t="n">
        <v>606058</v>
      </c>
      <c r="F13" s="4" t="inlineStr">
        <is>
          <t xml:space="preserve"> </t>
        </is>
      </c>
      <c r="G13" s="4" t="inlineStr">
        <is>
          <t xml:space="preserve"> </t>
        </is>
      </c>
    </row>
    <row r="14">
      <c r="A14" s="4" t="inlineStr">
        <is>
          <t>Allowance for credit losses</t>
        </is>
      </c>
      <c r="B14" s="5" t="n">
        <v>4988</v>
      </c>
      <c r="C14" s="5" t="n">
        <v>4956</v>
      </c>
      <c r="D14" s="5" t="n">
        <v>3352</v>
      </c>
      <c r="E14" s="5" t="n">
        <v>3293</v>
      </c>
      <c r="F14" s="5" t="n">
        <v>5702</v>
      </c>
      <c r="G14" s="5" t="n">
        <v>6893</v>
      </c>
    </row>
    <row r="15">
      <c r="A15" s="4" t="inlineStr">
        <is>
          <t>Consu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loans</t>
        </is>
      </c>
      <c r="B17" s="5" t="n">
        <v>1522596</v>
      </c>
      <c r="C17" s="4" t="inlineStr">
        <is>
          <t xml:space="preserve"> </t>
        </is>
      </c>
      <c r="D17" s="5" t="n">
        <v>1158573</v>
      </c>
      <c r="E17" s="5" t="n">
        <v>1105169</v>
      </c>
      <c r="F17" s="4" t="inlineStr">
        <is>
          <t xml:space="preserve"> </t>
        </is>
      </c>
      <c r="G17" s="4" t="inlineStr">
        <is>
          <t xml:space="preserve"> </t>
        </is>
      </c>
    </row>
    <row r="18">
      <c r="A18" s="4" t="inlineStr">
        <is>
          <t>Allowance for credit losses</t>
        </is>
      </c>
      <c r="B18" s="5" t="n">
        <v>41830</v>
      </c>
      <c r="C18" s="5" t="n">
        <v>33283</v>
      </c>
      <c r="D18" s="5" t="n">
        <v>23088</v>
      </c>
      <c r="E18" s="5" t="n">
        <v>16130</v>
      </c>
      <c r="F18" s="5" t="n">
        <v>18797</v>
      </c>
      <c r="G18" s="5" t="n">
        <v>18160</v>
      </c>
    </row>
    <row r="19">
      <c r="A19" s="4" t="inlineStr">
        <is>
          <t>Residential Portfolio Segment, Including Reverse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t>
        </is>
      </c>
      <c r="B21" s="5" t="n">
        <v>773138</v>
      </c>
      <c r="C21" s="4" t="inlineStr">
        <is>
          <t xml:space="preserve"> </t>
        </is>
      </c>
      <c r="D21" s="5" t="n">
        <v>546667</v>
      </c>
      <c r="E21" s="4" t="inlineStr">
        <is>
          <t xml:space="preserve"> </t>
        </is>
      </c>
      <c r="F21" s="4" t="inlineStr">
        <is>
          <t xml:space="preserve"> </t>
        </is>
      </c>
      <c r="G21" s="4" t="inlineStr">
        <is>
          <t xml:space="preserve"> </t>
        </is>
      </c>
    </row>
    <row r="22">
      <c r="A22" s="4" t="inlineStr">
        <is>
          <t>Commercial and industrial | Commerc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loans</t>
        </is>
      </c>
      <c r="B24" s="5" t="n">
        <v>3107740</v>
      </c>
      <c r="C24" s="4" t="inlineStr">
        <is>
          <t xml:space="preserve"> </t>
        </is>
      </c>
      <c r="D24" s="5" t="n">
        <v>2270319</v>
      </c>
      <c r="E24" s="5" t="n">
        <v>2379697</v>
      </c>
      <c r="F24" s="4" t="inlineStr">
        <is>
          <t xml:space="preserve"> </t>
        </is>
      </c>
      <c r="G24" s="4" t="inlineStr">
        <is>
          <t xml:space="preserve"> </t>
        </is>
      </c>
    </row>
    <row r="25">
      <c r="A25" s="4" t="inlineStr">
        <is>
          <t>Allowance for credit losses</t>
        </is>
      </c>
      <c r="B25" s="5" t="n">
        <v>60921</v>
      </c>
      <c r="C25" s="5" t="n">
        <v>65716</v>
      </c>
      <c r="D25" s="5" t="n">
        <v>49967</v>
      </c>
      <c r="E25" s="5" t="n">
        <v>87203</v>
      </c>
      <c r="F25" s="5" t="n">
        <v>125870</v>
      </c>
      <c r="G25" s="5" t="n">
        <v>150875</v>
      </c>
    </row>
    <row r="26">
      <c r="A26" s="4" t="inlineStr">
        <is>
          <t>Owner-occupied commercial | Commerc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loans</t>
        </is>
      </c>
      <c r="B28" s="5" t="n">
        <v>1823229</v>
      </c>
      <c r="C28" s="4" t="inlineStr">
        <is>
          <t xml:space="preserve"> </t>
        </is>
      </c>
      <c r="D28" s="5" t="n">
        <v>1341707</v>
      </c>
      <c r="E28" s="5" t="n">
        <v>1360681</v>
      </c>
      <c r="F28" s="4" t="inlineStr">
        <is>
          <t xml:space="preserve"> </t>
        </is>
      </c>
      <c r="G28" s="4" t="inlineStr">
        <is>
          <t xml:space="preserve"> </t>
        </is>
      </c>
    </row>
    <row r="29">
      <c r="A29" s="4" t="inlineStr">
        <is>
          <t>Allowance for credit losses</t>
        </is>
      </c>
      <c r="B29" s="5" t="n">
        <v>5510</v>
      </c>
      <c r="C29" s="5" t="n">
        <v>6125</v>
      </c>
      <c r="D29" s="5" t="n">
        <v>4574</v>
      </c>
      <c r="E29" s="5" t="n">
        <v>6181</v>
      </c>
      <c r="F29" s="5" t="n">
        <v>9617</v>
      </c>
      <c r="G29" s="5" t="n">
        <v>9615</v>
      </c>
    </row>
    <row r="30">
      <c r="A30" s="4" t="inlineStr">
        <is>
          <t>Commercial mortgages | Commerc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t>
        </is>
      </c>
      <c r="B32" s="5" t="n">
        <v>3321654</v>
      </c>
      <c r="C32" s="4" t="inlineStr">
        <is>
          <t xml:space="preserve"> </t>
        </is>
      </c>
      <c r="D32" s="5" t="n">
        <v>1881510</v>
      </c>
      <c r="E32" s="5" t="n">
        <v>2024684</v>
      </c>
      <c r="F32" s="4" t="inlineStr">
        <is>
          <t xml:space="preserve"> </t>
        </is>
      </c>
      <c r="G32" s="4" t="inlineStr">
        <is>
          <t xml:space="preserve"> </t>
        </is>
      </c>
    </row>
    <row r="33">
      <c r="A33" s="4" t="inlineStr">
        <is>
          <t>Allowance for credit losses</t>
        </is>
      </c>
      <c r="B33" s="5" t="n">
        <v>23663</v>
      </c>
      <c r="C33" s="5" t="n">
        <v>23105</v>
      </c>
      <c r="D33" s="5" t="n">
        <v>11623</v>
      </c>
      <c r="E33" s="5" t="n">
        <v>16099</v>
      </c>
      <c r="F33" s="5" t="n">
        <v>30545</v>
      </c>
      <c r="G33" s="5" t="n">
        <v>31071</v>
      </c>
    </row>
    <row r="34">
      <c r="A34" s="4" t="inlineStr">
        <is>
          <t>Construction | 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loans</t>
        </is>
      </c>
      <c r="B36" s="5" t="n">
        <v>934324</v>
      </c>
      <c r="C36" s="4" t="inlineStr">
        <is>
          <t xml:space="preserve"> </t>
        </is>
      </c>
      <c r="D36" s="5" t="n">
        <v>687213</v>
      </c>
      <c r="E36" s="5" t="n">
        <v>779601</v>
      </c>
      <c r="F36" s="4" t="inlineStr">
        <is>
          <t xml:space="preserve"> </t>
        </is>
      </c>
      <c r="G36" s="4" t="inlineStr">
        <is>
          <t xml:space="preserve"> </t>
        </is>
      </c>
    </row>
    <row r="37">
      <c r="A37" s="4" t="inlineStr">
        <is>
          <t>Allowance for credit losses</t>
        </is>
      </c>
      <c r="B37" s="5" t="n">
        <v>5058</v>
      </c>
      <c r="C37" s="6" t="n">
        <v>3145</v>
      </c>
      <c r="D37" s="5" t="n">
        <v>1903</v>
      </c>
      <c r="E37" s="6" t="n">
        <v>3512</v>
      </c>
      <c r="F37" s="6" t="n">
        <v>14287</v>
      </c>
      <c r="G37" s="6" t="n">
        <v>12190</v>
      </c>
    </row>
    <row r="38">
      <c r="A38" s="4" t="inlineStr">
        <is>
          <t>Commercial small business leases | Commerc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loans</t>
        </is>
      </c>
      <c r="B40" s="5" t="n">
        <v>512803</v>
      </c>
      <c r="C40" s="4" t="inlineStr">
        <is>
          <t xml:space="preserve"> </t>
        </is>
      </c>
      <c r="D40" s="5" t="n">
        <v>352276</v>
      </c>
      <c r="E40" s="4" t="inlineStr">
        <is>
          <t xml:space="preserve"> </t>
        </is>
      </c>
      <c r="F40" s="4" t="inlineStr">
        <is>
          <t xml:space="preserve"> </t>
        </is>
      </c>
      <c r="G40" s="4" t="inlineStr">
        <is>
          <t xml:space="preserve"> </t>
        </is>
      </c>
    </row>
    <row r="41">
      <c r="A41" s="4" t="inlineStr">
        <is>
          <t>PPP loans | Commer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loans</t>
        </is>
      </c>
      <c r="B43" s="5" t="n">
        <v>5200</v>
      </c>
      <c r="C43" s="4" t="inlineStr">
        <is>
          <t xml:space="preserve"> </t>
        </is>
      </c>
      <c r="D43" s="5" t="n">
        <v>31500</v>
      </c>
      <c r="E43" s="4" t="inlineStr">
        <is>
          <t xml:space="preserve"> </t>
        </is>
      </c>
      <c r="F43" s="4" t="inlineStr">
        <is>
          <t xml:space="preserve"> </t>
        </is>
      </c>
      <c r="G43" s="4" t="inlineStr">
        <is>
          <t xml:space="preserve"> </t>
        </is>
      </c>
    </row>
    <row r="44">
      <c r="A44" s="4" t="inlineStr">
        <is>
          <t>Commercial And Industrial, Excluding Leases | Commer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loans</t>
        </is>
      </c>
      <c r="B46" s="6" t="n">
        <v>2594937</v>
      </c>
      <c r="C46" s="4" t="inlineStr">
        <is>
          <t xml:space="preserve"> </t>
        </is>
      </c>
      <c r="D46" s="6" t="n">
        <v>1918043</v>
      </c>
      <c r="E46" s="4" t="inlineStr">
        <is>
          <t xml:space="preserve"> </t>
        </is>
      </c>
      <c r="F46" s="4" t="inlineStr">
        <is>
          <t xml:space="preserve"> </t>
        </is>
      </c>
      <c r="G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ALLOWANCE FOR CREDIT LOSSES AND CREDIT QUALITY INFORMATION - Narrative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loan</t>
        </is>
      </c>
      <c r="E2" s="2" t="inlineStr">
        <is>
          <t>Jun. 30, 2021 USD ($)</t>
        </is>
      </c>
      <c r="F2" s="2" t="inlineStr">
        <is>
          <t>Dec. 31,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CD loans allowance for credit losses at acquisition</t>
        </is>
      </c>
      <c r="B4" s="4" t="inlineStr">
        <is>
          <t xml:space="preserve"> </t>
        </is>
      </c>
      <c r="C4" s="4" t="inlineStr">
        <is>
          <t xml:space="preserve"> </t>
        </is>
      </c>
      <c r="D4" s="6" t="n">
        <v>26103</v>
      </c>
      <c r="E4" s="4" t="inlineStr">
        <is>
          <t xml:space="preserve"> </t>
        </is>
      </c>
      <c r="F4" s="4" t="inlineStr">
        <is>
          <t xml:space="preserve"> </t>
        </is>
      </c>
    </row>
    <row r="5">
      <c r="A5" s="4" t="inlineStr">
        <is>
          <t>Interest income on impaired loans</t>
        </is>
      </c>
      <c r="B5" s="6" t="n">
        <v>200</v>
      </c>
      <c r="C5" s="6" t="n">
        <v>200</v>
      </c>
      <c r="D5" s="5" t="n">
        <v>300</v>
      </c>
      <c r="E5" s="6" t="n">
        <v>400</v>
      </c>
      <c r="F5" s="4" t="inlineStr">
        <is>
          <t xml:space="preserve"> </t>
        </is>
      </c>
    </row>
    <row r="6">
      <c r="A6" s="4" t="inlineStr">
        <is>
          <t>Loan workout and other credit costs</t>
        </is>
      </c>
      <c r="B6" s="5" t="n">
        <v>226</v>
      </c>
      <c r="C6" s="5" t="n">
        <v>552</v>
      </c>
      <c r="D6" s="5" t="n">
        <v>-102</v>
      </c>
      <c r="E6" s="5" t="n">
        <v>-568</v>
      </c>
      <c r="F6" s="4" t="inlineStr">
        <is>
          <t xml:space="preserve"> </t>
        </is>
      </c>
    </row>
    <row r="7">
      <c r="A7" s="4" t="inlineStr">
        <is>
          <t>Troubled debt restructuring related reserves</t>
        </is>
      </c>
      <c r="B7" s="5" t="n">
        <v>200</v>
      </c>
      <c r="C7" s="4" t="inlineStr">
        <is>
          <t xml:space="preserve"> </t>
        </is>
      </c>
      <c r="D7" s="6" t="n">
        <v>200</v>
      </c>
      <c r="E7" s="4" t="inlineStr">
        <is>
          <t xml:space="preserve"> </t>
        </is>
      </c>
      <c r="F7" s="6" t="n">
        <v>200</v>
      </c>
    </row>
    <row r="8">
      <c r="A8" s="4" t="inlineStr">
        <is>
          <t>Usual sustained repayment performance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CD loans allowance for credit losses at acquisition</t>
        </is>
      </c>
      <c r="B11" s="4" t="inlineStr">
        <is>
          <t xml:space="preserve"> </t>
        </is>
      </c>
      <c r="C11" s="4" t="inlineStr">
        <is>
          <t xml:space="preserve"> </t>
        </is>
      </c>
      <c r="D11" s="6" t="n">
        <v>61</v>
      </c>
      <c r="E11" s="4" t="inlineStr">
        <is>
          <t xml:space="preserve"> </t>
        </is>
      </c>
      <c r="F11" s="4" t="inlineStr">
        <is>
          <t xml:space="preserve"> </t>
        </is>
      </c>
    </row>
    <row r="12">
      <c r="A12" s="4" t="inlineStr">
        <is>
          <t>Number of loans in the process of foreclosure | loan</t>
        </is>
      </c>
      <c r="B12" s="4" t="inlineStr">
        <is>
          <t xml:space="preserve"> </t>
        </is>
      </c>
      <c r="C12" s="4" t="inlineStr">
        <is>
          <t xml:space="preserve"> </t>
        </is>
      </c>
      <c r="D12" s="5" t="n">
        <v>22</v>
      </c>
      <c r="E12" s="4" t="inlineStr">
        <is>
          <t xml:space="preserve"> </t>
        </is>
      </c>
      <c r="F12" s="5" t="n">
        <v>28</v>
      </c>
    </row>
    <row r="13">
      <c r="A13" s="4" t="inlineStr">
        <is>
          <t>Total loans outstanding</t>
        </is>
      </c>
      <c r="B13" s="4" t="inlineStr">
        <is>
          <t xml:space="preserve"> </t>
        </is>
      </c>
      <c r="C13" s="4" t="inlineStr">
        <is>
          <t xml:space="preserve"> </t>
        </is>
      </c>
      <c r="D13" s="6" t="n">
        <v>2000</v>
      </c>
      <c r="E13" s="4" t="inlineStr">
        <is>
          <t xml:space="preserve"> </t>
        </is>
      </c>
      <c r="F13" s="6" t="n">
        <v>2500</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in the process of foreclosure | loan</t>
        </is>
      </c>
      <c r="B16" s="4" t="inlineStr">
        <is>
          <t xml:space="preserve"> </t>
        </is>
      </c>
      <c r="C16" s="4" t="inlineStr">
        <is>
          <t xml:space="preserve"> </t>
        </is>
      </c>
      <c r="D16" s="5" t="n">
        <v>12</v>
      </c>
      <c r="E16" s="4" t="inlineStr">
        <is>
          <t xml:space="preserve"> </t>
        </is>
      </c>
      <c r="F16" s="5" t="n">
        <v>9</v>
      </c>
    </row>
    <row r="17">
      <c r="A17" s="4" t="inlineStr">
        <is>
          <t>Total loans outstanding</t>
        </is>
      </c>
      <c r="B17" s="4" t="inlineStr">
        <is>
          <t xml:space="preserve"> </t>
        </is>
      </c>
      <c r="C17" s="4" t="inlineStr">
        <is>
          <t xml:space="preserve"> </t>
        </is>
      </c>
      <c r="D17" s="6" t="n">
        <v>3300</v>
      </c>
      <c r="E17" s="4" t="inlineStr">
        <is>
          <t xml:space="preserve"> </t>
        </is>
      </c>
      <c r="F17" s="6" t="n">
        <v>3200</v>
      </c>
    </row>
    <row r="18">
      <c r="A18" s="4" t="inlineStr">
        <is>
          <t>Residential and Consume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workout and other credit costs</t>
        </is>
      </c>
      <c r="B20" s="6" t="n">
        <v>-100</v>
      </c>
      <c r="C20" s="6" t="n">
        <v>-200</v>
      </c>
      <c r="D20" s="6" t="n">
        <v>-200</v>
      </c>
      <c r="E20" s="6" t="n">
        <v>-700</v>
      </c>
      <c r="F20" s="4" t="inlineStr">
        <is>
          <t xml:space="preserve"> </t>
        </is>
      </c>
    </row>
    <row r="21">
      <c r="A21" s="4" t="inlineStr">
        <is>
          <t>Impairment loans, charge off period</t>
        </is>
      </c>
      <c r="B21" s="4" t="inlineStr">
        <is>
          <t xml:space="preserve"> </t>
        </is>
      </c>
      <c r="C21" s="4" t="inlineStr">
        <is>
          <t xml:space="preserve"> </t>
        </is>
      </c>
      <c r="D21" s="4" t="inlineStr">
        <is>
          <t>90 days</t>
        </is>
      </c>
      <c r="E21" s="4" t="inlineStr">
        <is>
          <t xml:space="preserve"> </t>
        </is>
      </c>
      <c r="F21" s="4" t="inlineStr">
        <is>
          <t xml:space="preserve"> </t>
        </is>
      </c>
    </row>
    <row r="22">
      <c r="A22" s="4" t="inlineStr">
        <is>
          <t>Bryn Mawr Bank Corporation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allowance on acquired PCD loans</t>
        </is>
      </c>
      <c r="B24" s="4" t="inlineStr">
        <is>
          <t xml:space="preserve"> </t>
        </is>
      </c>
      <c r="C24" s="4" t="inlineStr">
        <is>
          <t xml:space="preserve"> </t>
        </is>
      </c>
      <c r="D24" s="6" t="n">
        <v>49600</v>
      </c>
      <c r="E24" s="4" t="inlineStr">
        <is>
          <t xml:space="preserve"> </t>
        </is>
      </c>
      <c r="F24" s="4" t="inlineStr">
        <is>
          <t xml:space="preserve"> </t>
        </is>
      </c>
    </row>
    <row r="25">
      <c r="A25" s="4" t="inlineStr">
        <is>
          <t>Loans purchased with no credit deterioration</t>
        </is>
      </c>
      <c r="B25" s="4" t="inlineStr">
        <is>
          <t xml:space="preserve"> </t>
        </is>
      </c>
      <c r="C25" s="4" t="inlineStr">
        <is>
          <t xml:space="preserve"> </t>
        </is>
      </c>
      <c r="D25" s="5" t="n">
        <v>23500</v>
      </c>
      <c r="E25" s="4" t="inlineStr">
        <is>
          <t xml:space="preserve"> </t>
        </is>
      </c>
      <c r="F25" s="4" t="inlineStr">
        <is>
          <t xml:space="preserve"> </t>
        </is>
      </c>
    </row>
    <row r="26">
      <c r="A26" s="4" t="inlineStr">
        <is>
          <t>PCD loans allowance for credit losses at acquisition</t>
        </is>
      </c>
      <c r="B26" s="4" t="inlineStr">
        <is>
          <t xml:space="preserve"> </t>
        </is>
      </c>
      <c r="C26" s="4" t="inlineStr">
        <is>
          <t xml:space="preserve"> </t>
        </is>
      </c>
      <c r="D26" s="6" t="n">
        <v>261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INFORMATION - Schedule of Allowance for Loan Losses and Loan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36330</v>
      </c>
      <c r="C4" s="6" t="n">
        <v>204818</v>
      </c>
      <c r="D4" s="6" t="n">
        <v>94507</v>
      </c>
      <c r="E4" s="6" t="n">
        <v>228804</v>
      </c>
      <c r="F4" s="4" t="inlineStr">
        <is>
          <t xml:space="preserve"> </t>
        </is>
      </c>
    </row>
    <row r="5">
      <c r="A5" s="4" t="inlineStr">
        <is>
          <t>Initial allowance on acquired PCD loans</t>
        </is>
      </c>
      <c r="B5" s="4" t="inlineStr">
        <is>
          <t xml:space="preserve"> </t>
        </is>
      </c>
      <c r="C5" s="4" t="inlineStr">
        <is>
          <t xml:space="preserve"> </t>
        </is>
      </c>
      <c r="D5" s="5" t="n">
        <v>26103</v>
      </c>
      <c r="E5" s="4" t="inlineStr">
        <is>
          <t xml:space="preserve"> </t>
        </is>
      </c>
      <c r="F5" s="4" t="inlineStr">
        <is>
          <t xml:space="preserve"> </t>
        </is>
      </c>
    </row>
    <row r="6">
      <c r="A6" s="4" t="inlineStr">
        <is>
          <t>Charge-offs</t>
        </is>
      </c>
      <c r="B6" s="5" t="n">
        <v>-3967</v>
      </c>
      <c r="C6" s="5" t="n">
        <v>-7078</v>
      </c>
      <c r="D6" s="5" t="n">
        <v>-8818</v>
      </c>
      <c r="E6" s="5" t="n">
        <v>-12554</v>
      </c>
      <c r="F6" s="4" t="inlineStr">
        <is>
          <t xml:space="preserve"> </t>
        </is>
      </c>
    </row>
    <row r="7">
      <c r="A7" s="4" t="inlineStr">
        <is>
          <t>Recoveries</t>
        </is>
      </c>
      <c r="B7" s="5" t="n">
        <v>1339</v>
      </c>
      <c r="C7" s="5" t="n">
        <v>2241</v>
      </c>
      <c r="D7" s="5" t="n">
        <v>2939</v>
      </c>
      <c r="E7" s="5" t="n">
        <v>3891</v>
      </c>
      <c r="F7" s="4" t="inlineStr">
        <is>
          <t xml:space="preserve"> </t>
        </is>
      </c>
    </row>
    <row r="8">
      <c r="A8" s="4" t="inlineStr">
        <is>
          <t>(Credit) provision</t>
        </is>
      </c>
      <c r="B8" s="5" t="n">
        <v>8268</v>
      </c>
      <c r="C8" s="5" t="n">
        <v>-67563</v>
      </c>
      <c r="D8" s="5" t="n">
        <v>27239</v>
      </c>
      <c r="E8" s="5" t="n">
        <v>-87723</v>
      </c>
      <c r="F8" s="4" t="inlineStr">
        <is>
          <t xml:space="preserve"> </t>
        </is>
      </c>
    </row>
    <row r="9">
      <c r="A9" s="4" t="inlineStr">
        <is>
          <t>Ending balance</t>
        </is>
      </c>
      <c r="B9" s="5" t="n">
        <v>141970</v>
      </c>
      <c r="C9" s="5" t="n">
        <v>132418</v>
      </c>
      <c r="D9" s="5" t="n">
        <v>141970</v>
      </c>
      <c r="E9" s="5" t="n">
        <v>132418</v>
      </c>
      <c r="F9" s="4" t="inlineStr">
        <is>
          <t xml:space="preserve"> </t>
        </is>
      </c>
    </row>
    <row r="10">
      <c r="A10" s="3" t="inlineStr">
        <is>
          <t>Period-end allowance allocated t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evaluated on an individual basis</t>
        </is>
      </c>
      <c r="B11" s="5" t="n">
        <v>5437</v>
      </c>
      <c r="C11" s="5" t="n">
        <v>11</v>
      </c>
      <c r="D11" s="5" t="n">
        <v>5437</v>
      </c>
      <c r="E11" s="5" t="n">
        <v>11</v>
      </c>
      <c r="F11" s="4" t="inlineStr">
        <is>
          <t xml:space="preserve"> </t>
        </is>
      </c>
    </row>
    <row r="12">
      <c r="A12" s="4" t="inlineStr">
        <is>
          <t>Loans evaluated on a collective basis</t>
        </is>
      </c>
      <c r="B12" s="5" t="n">
        <v>136533</v>
      </c>
      <c r="C12" s="5" t="n">
        <v>132407</v>
      </c>
      <c r="D12" s="5" t="n">
        <v>136533</v>
      </c>
      <c r="E12" s="5" t="n">
        <v>132407</v>
      </c>
      <c r="F12" s="4" t="inlineStr">
        <is>
          <t xml:space="preserve"> </t>
        </is>
      </c>
    </row>
    <row r="13">
      <c r="A13" s="3" t="inlineStr">
        <is>
          <t>Period-end loan bal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evaluated on an individual basis</t>
        </is>
      </c>
      <c r="B14" s="5" t="n">
        <v>50795</v>
      </c>
      <c r="C14" s="5" t="n">
        <v>29950</v>
      </c>
      <c r="D14" s="5" t="n">
        <v>50795</v>
      </c>
      <c r="E14" s="5" t="n">
        <v>29950</v>
      </c>
      <c r="F14" s="4" t="inlineStr">
        <is>
          <t xml:space="preserve"> </t>
        </is>
      </c>
    </row>
    <row r="15">
      <c r="A15" s="4" t="inlineStr">
        <is>
          <t>Loans evaluated on a collective basis</t>
        </is>
      </c>
      <c r="B15" s="5" t="n">
        <v>11429323</v>
      </c>
      <c r="C15" s="5" t="n">
        <v>8225940</v>
      </c>
      <c r="D15" s="5" t="n">
        <v>11429323</v>
      </c>
      <c r="E15" s="5" t="n">
        <v>8225940</v>
      </c>
      <c r="F15" s="4" t="inlineStr">
        <is>
          <t xml:space="preserve"> </t>
        </is>
      </c>
    </row>
    <row r="16">
      <c r="A16" s="4" t="inlineStr">
        <is>
          <t>Gross loans</t>
        </is>
      </c>
      <c r="B16" s="5" t="n">
        <v>11480118</v>
      </c>
      <c r="C16" s="5" t="n">
        <v>8255890</v>
      </c>
      <c r="D16" s="5" t="n">
        <v>11480118</v>
      </c>
      <c r="E16" s="5" t="n">
        <v>8255890</v>
      </c>
      <c r="F16" s="6" t="n">
        <v>7882055</v>
      </c>
    </row>
    <row r="17">
      <c r="A17" s="4" t="inlineStr">
        <is>
          <t>Reverse mortgage, fair value</t>
        </is>
      </c>
      <c r="B17" s="5" t="n">
        <v>2600</v>
      </c>
      <c r="C17" s="5" t="n">
        <v>8400</v>
      </c>
      <c r="D17" s="5" t="n">
        <v>2600</v>
      </c>
      <c r="E17" s="5" t="n">
        <v>8400</v>
      </c>
      <c r="F17" s="5" t="n">
        <v>3900</v>
      </c>
    </row>
    <row r="18">
      <c r="A18" s="4" t="inlineStr">
        <is>
          <t>Bryn Mawr Bank Corporation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allowance on acquired PCD loans</t>
        </is>
      </c>
      <c r="B20" s="4" t="inlineStr">
        <is>
          <t xml:space="preserve"> </t>
        </is>
      </c>
      <c r="C20" s="4" t="inlineStr">
        <is>
          <t xml:space="preserve"> </t>
        </is>
      </c>
      <c r="D20" s="5" t="n">
        <v>26100</v>
      </c>
      <c r="E20" s="4" t="inlineStr">
        <is>
          <t xml:space="preserve"> </t>
        </is>
      </c>
      <c r="F20" s="4" t="inlineStr">
        <is>
          <t xml:space="preserve"> </t>
        </is>
      </c>
    </row>
    <row r="21">
      <c r="A21" s="3" t="inlineStr">
        <is>
          <t>Period-end loan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purchased with no credit deterioration</t>
        </is>
      </c>
      <c r="B22" s="4" t="inlineStr">
        <is>
          <t xml:space="preserve"> </t>
        </is>
      </c>
      <c r="C22" s="4" t="inlineStr">
        <is>
          <t xml:space="preserve"> </t>
        </is>
      </c>
      <c r="D22" s="5" t="n">
        <v>23500</v>
      </c>
      <c r="E22" s="4" t="inlineStr">
        <is>
          <t xml:space="preserve"> </t>
        </is>
      </c>
      <c r="F22" s="4" t="inlineStr">
        <is>
          <t xml:space="preserve"> </t>
        </is>
      </c>
    </row>
    <row r="23">
      <c r="A23" s="4" t="inlineStr">
        <is>
          <t>Commercial | 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65716</v>
      </c>
      <c r="C25" s="5" t="n">
        <v>125870</v>
      </c>
      <c r="D25" s="5" t="n">
        <v>49967</v>
      </c>
      <c r="E25" s="5" t="n">
        <v>150875</v>
      </c>
      <c r="F25" s="4" t="inlineStr">
        <is>
          <t xml:space="preserve"> </t>
        </is>
      </c>
    </row>
    <row r="26">
      <c r="A26" s="4" t="inlineStr">
        <is>
          <t>Initial allowance on acquired PCD loans</t>
        </is>
      </c>
      <c r="B26" s="4" t="inlineStr">
        <is>
          <t xml:space="preserve"> </t>
        </is>
      </c>
      <c r="C26" s="4" t="inlineStr">
        <is>
          <t xml:space="preserve"> </t>
        </is>
      </c>
      <c r="D26" s="5" t="n">
        <v>22614</v>
      </c>
      <c r="E26" s="4" t="inlineStr">
        <is>
          <t xml:space="preserve"> </t>
        </is>
      </c>
      <c r="F26" s="4" t="inlineStr">
        <is>
          <t xml:space="preserve"> </t>
        </is>
      </c>
    </row>
    <row r="27">
      <c r="A27" s="4" t="inlineStr">
        <is>
          <t>Charge-offs</t>
        </is>
      </c>
      <c r="B27" s="5" t="n">
        <v>-2549</v>
      </c>
      <c r="C27" s="5" t="n">
        <v>-6512</v>
      </c>
      <c r="D27" s="5" t="n">
        <v>-6188</v>
      </c>
      <c r="E27" s="5" t="n">
        <v>-11564</v>
      </c>
      <c r="F27" s="4" t="inlineStr">
        <is>
          <t xml:space="preserve"> </t>
        </is>
      </c>
    </row>
    <row r="28">
      <c r="A28" s="4" t="inlineStr">
        <is>
          <t>Recoveries</t>
        </is>
      </c>
      <c r="B28" s="5" t="n">
        <v>870</v>
      </c>
      <c r="C28" s="5" t="n">
        <v>1379</v>
      </c>
      <c r="D28" s="5" t="n">
        <v>1471</v>
      </c>
      <c r="E28" s="5" t="n">
        <v>2519</v>
      </c>
      <c r="F28" s="4" t="inlineStr">
        <is>
          <t xml:space="preserve"> </t>
        </is>
      </c>
    </row>
    <row r="29">
      <c r="A29" s="4" t="inlineStr">
        <is>
          <t>(Credit) provision</t>
        </is>
      </c>
      <c r="B29" s="5" t="n">
        <v>-3116</v>
      </c>
      <c r="C29" s="5" t="n">
        <v>-33534</v>
      </c>
      <c r="D29" s="5" t="n">
        <v>-6943</v>
      </c>
      <c r="E29" s="5" t="n">
        <v>-54627</v>
      </c>
      <c r="F29" s="4" t="inlineStr">
        <is>
          <t xml:space="preserve"> </t>
        </is>
      </c>
    </row>
    <row r="30">
      <c r="A30" s="4" t="inlineStr">
        <is>
          <t>Ending balance</t>
        </is>
      </c>
      <c r="B30" s="5" t="n">
        <v>60921</v>
      </c>
      <c r="C30" s="5" t="n">
        <v>87203</v>
      </c>
      <c r="D30" s="5" t="n">
        <v>60921</v>
      </c>
      <c r="E30" s="5" t="n">
        <v>87203</v>
      </c>
      <c r="F30" s="4" t="inlineStr">
        <is>
          <t xml:space="preserve"> </t>
        </is>
      </c>
    </row>
    <row r="31">
      <c r="A31" s="3" t="inlineStr">
        <is>
          <t>Period-end allowance allocated t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evaluated on an individual basis</t>
        </is>
      </c>
      <c r="B32" s="5" t="n">
        <v>5437</v>
      </c>
      <c r="C32" s="5" t="n">
        <v>1</v>
      </c>
      <c r="D32" s="5" t="n">
        <v>5437</v>
      </c>
      <c r="E32" s="5" t="n">
        <v>1</v>
      </c>
      <c r="F32" s="4" t="inlineStr">
        <is>
          <t xml:space="preserve"> </t>
        </is>
      </c>
    </row>
    <row r="33">
      <c r="A33" s="4" t="inlineStr">
        <is>
          <t>Loans evaluated on a collective basis</t>
        </is>
      </c>
      <c r="B33" s="5" t="n">
        <v>55484</v>
      </c>
      <c r="C33" s="5" t="n">
        <v>87202</v>
      </c>
      <c r="D33" s="5" t="n">
        <v>55484</v>
      </c>
      <c r="E33" s="5" t="n">
        <v>87202</v>
      </c>
      <c r="F33" s="4" t="inlineStr">
        <is>
          <t xml:space="preserve"> </t>
        </is>
      </c>
    </row>
    <row r="34">
      <c r="A34" s="3" t="inlineStr">
        <is>
          <t>Period-end loan balan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evaluated on an individual basis</t>
        </is>
      </c>
      <c r="B35" s="5" t="n">
        <v>29030</v>
      </c>
      <c r="C35" s="5" t="n">
        <v>14446</v>
      </c>
      <c r="D35" s="5" t="n">
        <v>29030</v>
      </c>
      <c r="E35" s="5" t="n">
        <v>14446</v>
      </c>
      <c r="F35" s="4" t="inlineStr">
        <is>
          <t xml:space="preserve"> </t>
        </is>
      </c>
    </row>
    <row r="36">
      <c r="A36" s="4" t="inlineStr">
        <is>
          <t>Loans evaluated on a collective basis</t>
        </is>
      </c>
      <c r="B36" s="5" t="n">
        <v>3078710</v>
      </c>
      <c r="C36" s="5" t="n">
        <v>2365251</v>
      </c>
      <c r="D36" s="5" t="n">
        <v>3078710</v>
      </c>
      <c r="E36" s="5" t="n">
        <v>2365251</v>
      </c>
      <c r="F36" s="4" t="inlineStr">
        <is>
          <t xml:space="preserve"> </t>
        </is>
      </c>
    </row>
    <row r="37">
      <c r="A37" s="4" t="inlineStr">
        <is>
          <t>Gross loans</t>
        </is>
      </c>
      <c r="B37" s="5" t="n">
        <v>3107740</v>
      </c>
      <c r="C37" s="5" t="n">
        <v>2379697</v>
      </c>
      <c r="D37" s="5" t="n">
        <v>3107740</v>
      </c>
      <c r="E37" s="5" t="n">
        <v>2379697</v>
      </c>
      <c r="F37" s="5" t="n">
        <v>2270319</v>
      </c>
    </row>
    <row r="38">
      <c r="A38" s="4" t="inlineStr">
        <is>
          <t>Commercial | Owner-occupied commerc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6125</v>
      </c>
      <c r="C40" s="5" t="n">
        <v>9617</v>
      </c>
      <c r="D40" s="5" t="n">
        <v>4574</v>
      </c>
      <c r="E40" s="5" t="n">
        <v>9615</v>
      </c>
      <c r="F40" s="4" t="inlineStr">
        <is>
          <t xml:space="preserve"> </t>
        </is>
      </c>
    </row>
    <row r="41">
      <c r="A41" s="4" t="inlineStr">
        <is>
          <t>Initial allowance on acquired PCD loans</t>
        </is>
      </c>
      <c r="B41" s="4" t="inlineStr">
        <is>
          <t xml:space="preserve"> </t>
        </is>
      </c>
      <c r="C41" s="4" t="inlineStr">
        <is>
          <t xml:space="preserve"> </t>
        </is>
      </c>
      <c r="D41" s="5" t="n">
        <v>595</v>
      </c>
      <c r="E41" s="4" t="inlineStr">
        <is>
          <t xml:space="preserve"> </t>
        </is>
      </c>
      <c r="F41" s="4" t="inlineStr">
        <is>
          <t xml:space="preserve"> </t>
        </is>
      </c>
    </row>
    <row r="42">
      <c r="A42" s="4" t="inlineStr">
        <is>
          <t>Charge-offs</t>
        </is>
      </c>
      <c r="B42" s="5" t="n">
        <v>0</v>
      </c>
      <c r="C42" s="5" t="n">
        <v>-45</v>
      </c>
      <c r="D42" s="5" t="n">
        <v>-179</v>
      </c>
      <c r="E42" s="5" t="n">
        <v>-45</v>
      </c>
      <c r="F42" s="4" t="inlineStr">
        <is>
          <t xml:space="preserve"> </t>
        </is>
      </c>
    </row>
    <row r="43">
      <c r="A43" s="4" t="inlineStr">
        <is>
          <t>Recoveries</t>
        </is>
      </c>
      <c r="B43" s="5" t="n">
        <v>141</v>
      </c>
      <c r="C43" s="5" t="n">
        <v>15</v>
      </c>
      <c r="D43" s="5" t="n">
        <v>267</v>
      </c>
      <c r="E43" s="5" t="n">
        <v>105</v>
      </c>
      <c r="F43" s="4" t="inlineStr">
        <is>
          <t xml:space="preserve"> </t>
        </is>
      </c>
    </row>
    <row r="44">
      <c r="A44" s="4" t="inlineStr">
        <is>
          <t>(Credit) provision</t>
        </is>
      </c>
      <c r="B44" s="5" t="n">
        <v>-756</v>
      </c>
      <c r="C44" s="5" t="n">
        <v>-3406</v>
      </c>
      <c r="D44" s="5" t="n">
        <v>253</v>
      </c>
      <c r="E44" s="5" t="n">
        <v>-3494</v>
      </c>
      <c r="F44" s="4" t="inlineStr">
        <is>
          <t xml:space="preserve"> </t>
        </is>
      </c>
    </row>
    <row r="45">
      <c r="A45" s="4" t="inlineStr">
        <is>
          <t>Ending balance</t>
        </is>
      </c>
      <c r="B45" s="5" t="n">
        <v>5510</v>
      </c>
      <c r="C45" s="5" t="n">
        <v>6181</v>
      </c>
      <c r="D45" s="5" t="n">
        <v>5510</v>
      </c>
      <c r="E45" s="5" t="n">
        <v>6181</v>
      </c>
      <c r="F45" s="4" t="inlineStr">
        <is>
          <t xml:space="preserve"> </t>
        </is>
      </c>
    </row>
    <row r="46">
      <c r="A46" s="3" t="inlineStr">
        <is>
          <t>Period-end allowance allocated to:</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evaluated on an individual basis</t>
        </is>
      </c>
      <c r="B47" s="5" t="n">
        <v>0</v>
      </c>
      <c r="C47" s="5" t="n">
        <v>0</v>
      </c>
      <c r="D47" s="5" t="n">
        <v>0</v>
      </c>
      <c r="E47" s="5" t="n">
        <v>0</v>
      </c>
      <c r="F47" s="4" t="inlineStr">
        <is>
          <t xml:space="preserve"> </t>
        </is>
      </c>
    </row>
    <row r="48">
      <c r="A48" s="4" t="inlineStr">
        <is>
          <t>Loans evaluated on a collective basis</t>
        </is>
      </c>
      <c r="B48" s="5" t="n">
        <v>5510</v>
      </c>
      <c r="C48" s="5" t="n">
        <v>6181</v>
      </c>
      <c r="D48" s="5" t="n">
        <v>5510</v>
      </c>
      <c r="E48" s="5" t="n">
        <v>6181</v>
      </c>
      <c r="F48" s="4" t="inlineStr">
        <is>
          <t xml:space="preserve"> </t>
        </is>
      </c>
    </row>
    <row r="49">
      <c r="A49" s="3" t="inlineStr">
        <is>
          <t>Period-end loan balan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evaluated on an individual basis</t>
        </is>
      </c>
      <c r="B50" s="5" t="n">
        <v>787</v>
      </c>
      <c r="C50" s="5" t="n">
        <v>3868</v>
      </c>
      <c r="D50" s="5" t="n">
        <v>787</v>
      </c>
      <c r="E50" s="5" t="n">
        <v>3868</v>
      </c>
      <c r="F50" s="4" t="inlineStr">
        <is>
          <t xml:space="preserve"> </t>
        </is>
      </c>
    </row>
    <row r="51">
      <c r="A51" s="4" t="inlineStr">
        <is>
          <t>Loans evaluated on a collective basis</t>
        </is>
      </c>
      <c r="B51" s="5" t="n">
        <v>1822442</v>
      </c>
      <c r="C51" s="5" t="n">
        <v>1356813</v>
      </c>
      <c r="D51" s="5" t="n">
        <v>1822442</v>
      </c>
      <c r="E51" s="5" t="n">
        <v>1356813</v>
      </c>
      <c r="F51" s="4" t="inlineStr">
        <is>
          <t xml:space="preserve"> </t>
        </is>
      </c>
    </row>
    <row r="52">
      <c r="A52" s="4" t="inlineStr">
        <is>
          <t>Gross loans</t>
        </is>
      </c>
      <c r="B52" s="5" t="n">
        <v>1823229</v>
      </c>
      <c r="C52" s="5" t="n">
        <v>1360681</v>
      </c>
      <c r="D52" s="5" t="n">
        <v>1823229</v>
      </c>
      <c r="E52" s="5" t="n">
        <v>1360681</v>
      </c>
      <c r="F52" s="5" t="n">
        <v>1341707</v>
      </c>
    </row>
    <row r="53">
      <c r="A53" s="4" t="inlineStr">
        <is>
          <t>Commercial | Commercial mortga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23105</v>
      </c>
      <c r="C55" s="5" t="n">
        <v>30545</v>
      </c>
      <c r="D55" s="5" t="n">
        <v>11623</v>
      </c>
      <c r="E55" s="5" t="n">
        <v>31071</v>
      </c>
      <c r="F55" s="4" t="inlineStr">
        <is>
          <t xml:space="preserve"> </t>
        </is>
      </c>
    </row>
    <row r="56">
      <c r="A56" s="4" t="inlineStr">
        <is>
          <t>Initial allowance on acquired PCD loans</t>
        </is>
      </c>
      <c r="B56" s="4" t="inlineStr">
        <is>
          <t xml:space="preserve"> </t>
        </is>
      </c>
      <c r="C56" s="4" t="inlineStr">
        <is>
          <t xml:space="preserve"> </t>
        </is>
      </c>
      <c r="D56" s="5" t="n">
        <v>2684</v>
      </c>
      <c r="E56" s="4" t="inlineStr">
        <is>
          <t xml:space="preserve"> </t>
        </is>
      </c>
      <c r="F56" s="4" t="inlineStr">
        <is>
          <t xml:space="preserve"> </t>
        </is>
      </c>
    </row>
    <row r="57">
      <c r="A57" s="4" t="inlineStr">
        <is>
          <t>Charge-offs</t>
        </is>
      </c>
      <c r="B57" s="5" t="n">
        <v>0</v>
      </c>
      <c r="C57" s="5" t="n">
        <v>0</v>
      </c>
      <c r="D57" s="5" t="n">
        <v>-37</v>
      </c>
      <c r="E57" s="5" t="n">
        <v>0</v>
      </c>
      <c r="F57" s="4" t="inlineStr">
        <is>
          <t xml:space="preserve"> </t>
        </is>
      </c>
    </row>
    <row r="58">
      <c r="A58" s="4" t="inlineStr">
        <is>
          <t>Recoveries</t>
        </is>
      </c>
      <c r="B58" s="5" t="n">
        <v>1</v>
      </c>
      <c r="C58" s="5" t="n">
        <v>30</v>
      </c>
      <c r="D58" s="5" t="n">
        <v>122</v>
      </c>
      <c r="E58" s="5" t="n">
        <v>44</v>
      </c>
      <c r="F58" s="4" t="inlineStr">
        <is>
          <t xml:space="preserve"> </t>
        </is>
      </c>
    </row>
    <row r="59">
      <c r="A59" s="4" t="inlineStr">
        <is>
          <t>(Credit) provision</t>
        </is>
      </c>
      <c r="B59" s="5" t="n">
        <v>557</v>
      </c>
      <c r="C59" s="5" t="n">
        <v>-14476</v>
      </c>
      <c r="D59" s="5" t="n">
        <v>9271</v>
      </c>
      <c r="E59" s="5" t="n">
        <v>-15016</v>
      </c>
      <c r="F59" s="4" t="inlineStr">
        <is>
          <t xml:space="preserve"> </t>
        </is>
      </c>
    </row>
    <row r="60">
      <c r="A60" s="4" t="inlineStr">
        <is>
          <t>Ending balance</t>
        </is>
      </c>
      <c r="B60" s="5" t="n">
        <v>23663</v>
      </c>
      <c r="C60" s="5" t="n">
        <v>16099</v>
      </c>
      <c r="D60" s="5" t="n">
        <v>23663</v>
      </c>
      <c r="E60" s="5" t="n">
        <v>16099</v>
      </c>
      <c r="F60" s="4" t="inlineStr">
        <is>
          <t xml:space="preserve"> </t>
        </is>
      </c>
    </row>
    <row r="61">
      <c r="A61" s="3" t="inlineStr">
        <is>
          <t>Period-end allowance allocated t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evaluated on an individual basis</t>
        </is>
      </c>
      <c r="B62" s="5" t="n">
        <v>0</v>
      </c>
      <c r="C62" s="5" t="n">
        <v>10</v>
      </c>
      <c r="D62" s="5" t="n">
        <v>0</v>
      </c>
      <c r="E62" s="5" t="n">
        <v>10</v>
      </c>
      <c r="F62" s="4" t="inlineStr">
        <is>
          <t xml:space="preserve"> </t>
        </is>
      </c>
    </row>
    <row r="63">
      <c r="A63" s="4" t="inlineStr">
        <is>
          <t>Loans evaluated on a collective basis</t>
        </is>
      </c>
      <c r="B63" s="5" t="n">
        <v>23663</v>
      </c>
      <c r="C63" s="5" t="n">
        <v>16089</v>
      </c>
      <c r="D63" s="5" t="n">
        <v>23663</v>
      </c>
      <c r="E63" s="5" t="n">
        <v>16089</v>
      </c>
      <c r="F63" s="4" t="inlineStr">
        <is>
          <t xml:space="preserve"> </t>
        </is>
      </c>
    </row>
    <row r="64">
      <c r="A64" s="3" t="inlineStr">
        <is>
          <t>Period-end loan balan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evaluated on an individual basis</t>
        </is>
      </c>
      <c r="B65" s="5" t="n">
        <v>7771</v>
      </c>
      <c r="C65" s="5" t="n">
        <v>3962</v>
      </c>
      <c r="D65" s="5" t="n">
        <v>7771</v>
      </c>
      <c r="E65" s="5" t="n">
        <v>3962</v>
      </c>
      <c r="F65" s="4" t="inlineStr">
        <is>
          <t xml:space="preserve"> </t>
        </is>
      </c>
    </row>
    <row r="66">
      <c r="A66" s="4" t="inlineStr">
        <is>
          <t>Loans evaluated on a collective basis</t>
        </is>
      </c>
      <c r="B66" s="5" t="n">
        <v>3313883</v>
      </c>
      <c r="C66" s="5" t="n">
        <v>2020722</v>
      </c>
      <c r="D66" s="5" t="n">
        <v>3313883</v>
      </c>
      <c r="E66" s="5" t="n">
        <v>2020722</v>
      </c>
      <c r="F66" s="4" t="inlineStr">
        <is>
          <t xml:space="preserve"> </t>
        </is>
      </c>
    </row>
    <row r="67">
      <c r="A67" s="4" t="inlineStr">
        <is>
          <t>Gross loans</t>
        </is>
      </c>
      <c r="B67" s="5" t="n">
        <v>3321654</v>
      </c>
      <c r="C67" s="5" t="n">
        <v>2024684</v>
      </c>
      <c r="D67" s="5" t="n">
        <v>3321654</v>
      </c>
      <c r="E67" s="5" t="n">
        <v>2024684</v>
      </c>
      <c r="F67" s="5" t="n">
        <v>1881510</v>
      </c>
    </row>
    <row r="68">
      <c r="A68" s="4" t="inlineStr">
        <is>
          <t>Commercial | Construc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3145</v>
      </c>
      <c r="C70" s="5" t="n">
        <v>14287</v>
      </c>
      <c r="D70" s="5" t="n">
        <v>1903</v>
      </c>
      <c r="E70" s="5" t="n">
        <v>12190</v>
      </c>
      <c r="F70" s="4" t="inlineStr">
        <is>
          <t xml:space="preserve"> </t>
        </is>
      </c>
    </row>
    <row r="71">
      <c r="A71" s="4" t="inlineStr">
        <is>
          <t>Initial allowance on acquired PCD loans</t>
        </is>
      </c>
      <c r="B71" s="4" t="inlineStr">
        <is>
          <t xml:space="preserve"> </t>
        </is>
      </c>
      <c r="C71" s="4" t="inlineStr">
        <is>
          <t xml:space="preserve"> </t>
        </is>
      </c>
      <c r="D71" s="5" t="n">
        <v>71</v>
      </c>
      <c r="E71" s="4" t="inlineStr">
        <is>
          <t xml:space="preserve"> </t>
        </is>
      </c>
      <c r="F71" s="4" t="inlineStr">
        <is>
          <t xml:space="preserve"> </t>
        </is>
      </c>
    </row>
    <row r="72">
      <c r="A72" s="4" t="inlineStr">
        <is>
          <t>Charge-offs</t>
        </is>
      </c>
      <c r="B72" s="5" t="n">
        <v>0</v>
      </c>
      <c r="C72" s="5" t="n">
        <v>0</v>
      </c>
      <c r="D72" s="5" t="n">
        <v>0</v>
      </c>
      <c r="E72" s="5" t="n">
        <v>0</v>
      </c>
      <c r="F72" s="4" t="inlineStr">
        <is>
          <t xml:space="preserve"> </t>
        </is>
      </c>
    </row>
    <row r="73">
      <c r="A73" s="4" t="inlineStr">
        <is>
          <t>Recoveries</t>
        </is>
      </c>
      <c r="B73" s="5" t="n">
        <v>0</v>
      </c>
      <c r="C73" s="5" t="n">
        <v>0</v>
      </c>
      <c r="D73" s="5" t="n">
        <v>0</v>
      </c>
      <c r="E73" s="5" t="n">
        <v>0</v>
      </c>
      <c r="F73" s="4" t="inlineStr">
        <is>
          <t xml:space="preserve"> </t>
        </is>
      </c>
    </row>
    <row r="74">
      <c r="A74" s="4" t="inlineStr">
        <is>
          <t>(Credit) provision</t>
        </is>
      </c>
      <c r="B74" s="5" t="n">
        <v>1913</v>
      </c>
      <c r="C74" s="5" t="n">
        <v>-10775</v>
      </c>
      <c r="D74" s="5" t="n">
        <v>3084</v>
      </c>
      <c r="E74" s="5" t="n">
        <v>-8678</v>
      </c>
      <c r="F74" s="4" t="inlineStr">
        <is>
          <t xml:space="preserve"> </t>
        </is>
      </c>
    </row>
    <row r="75">
      <c r="A75" s="4" t="inlineStr">
        <is>
          <t>Ending balance</t>
        </is>
      </c>
      <c r="B75" s="5" t="n">
        <v>5058</v>
      </c>
      <c r="C75" s="5" t="n">
        <v>3512</v>
      </c>
      <c r="D75" s="5" t="n">
        <v>5058</v>
      </c>
      <c r="E75" s="5" t="n">
        <v>3512</v>
      </c>
      <c r="F75" s="4" t="inlineStr">
        <is>
          <t xml:space="preserve"> </t>
        </is>
      </c>
    </row>
    <row r="76">
      <c r="A76" s="3" t="inlineStr">
        <is>
          <t>Period-end allowance allocated to:</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evaluated on an individual basis</t>
        </is>
      </c>
      <c r="B77" s="5" t="n">
        <v>0</v>
      </c>
      <c r="C77" s="5" t="n">
        <v>0</v>
      </c>
      <c r="D77" s="5" t="n">
        <v>0</v>
      </c>
      <c r="E77" s="5" t="n">
        <v>0</v>
      </c>
      <c r="F77" s="4" t="inlineStr">
        <is>
          <t xml:space="preserve"> </t>
        </is>
      </c>
    </row>
    <row r="78">
      <c r="A78" s="4" t="inlineStr">
        <is>
          <t>Loans evaluated on a collective basis</t>
        </is>
      </c>
      <c r="B78" s="5" t="n">
        <v>5058</v>
      </c>
      <c r="C78" s="5" t="n">
        <v>3512</v>
      </c>
      <c r="D78" s="5" t="n">
        <v>5058</v>
      </c>
      <c r="E78" s="5" t="n">
        <v>3512</v>
      </c>
      <c r="F78" s="4" t="inlineStr">
        <is>
          <t xml:space="preserve"> </t>
        </is>
      </c>
    </row>
    <row r="79">
      <c r="A79" s="3" t="inlineStr">
        <is>
          <t>Period-end loan balan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evaluated on an individual basis</t>
        </is>
      </c>
      <c r="B80" s="5" t="n">
        <v>5392</v>
      </c>
      <c r="C80" s="5" t="n">
        <v>72</v>
      </c>
      <c r="D80" s="5" t="n">
        <v>5392</v>
      </c>
      <c r="E80" s="5" t="n">
        <v>72</v>
      </c>
      <c r="F80" s="4" t="inlineStr">
        <is>
          <t xml:space="preserve"> </t>
        </is>
      </c>
    </row>
    <row r="81">
      <c r="A81" s="4" t="inlineStr">
        <is>
          <t>Loans evaluated on a collective basis</t>
        </is>
      </c>
      <c r="B81" s="5" t="n">
        <v>928932</v>
      </c>
      <c r="C81" s="5" t="n">
        <v>779529</v>
      </c>
      <c r="D81" s="5" t="n">
        <v>928932</v>
      </c>
      <c r="E81" s="5" t="n">
        <v>779529</v>
      </c>
      <c r="F81" s="4" t="inlineStr">
        <is>
          <t xml:space="preserve"> </t>
        </is>
      </c>
    </row>
    <row r="82">
      <c r="A82" s="4" t="inlineStr">
        <is>
          <t>Gross loans</t>
        </is>
      </c>
      <c r="B82" s="5" t="n">
        <v>934324</v>
      </c>
      <c r="C82" s="5" t="n">
        <v>779601</v>
      </c>
      <c r="D82" s="5" t="n">
        <v>934324</v>
      </c>
      <c r="E82" s="5" t="n">
        <v>779601</v>
      </c>
      <c r="F82" s="5" t="n">
        <v>687213</v>
      </c>
    </row>
    <row r="83">
      <c r="A83" s="4" t="inlineStr">
        <is>
          <t>Resident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4956</v>
      </c>
      <c r="C85" s="5" t="n">
        <v>5702</v>
      </c>
      <c r="D85" s="5" t="n">
        <v>3352</v>
      </c>
      <c r="E85" s="5" t="n">
        <v>6893</v>
      </c>
      <c r="F85" s="4" t="inlineStr">
        <is>
          <t xml:space="preserve"> </t>
        </is>
      </c>
    </row>
    <row r="86">
      <c r="A86" s="4" t="inlineStr">
        <is>
          <t>Initial allowance on acquired PCD loans</t>
        </is>
      </c>
      <c r="B86" s="4" t="inlineStr">
        <is>
          <t xml:space="preserve"> </t>
        </is>
      </c>
      <c r="C86" s="4" t="inlineStr">
        <is>
          <t xml:space="preserve"> </t>
        </is>
      </c>
      <c r="D86" s="5" t="n">
        <v>61</v>
      </c>
      <c r="E86" s="4" t="inlineStr">
        <is>
          <t xml:space="preserve"> </t>
        </is>
      </c>
      <c r="F86" s="4" t="inlineStr">
        <is>
          <t xml:space="preserve"> </t>
        </is>
      </c>
    </row>
    <row r="87">
      <c r="A87" s="4" t="inlineStr">
        <is>
          <t>Charge-offs</t>
        </is>
      </c>
      <c r="B87" s="5" t="n">
        <v>0</v>
      </c>
      <c r="C87" s="5" t="n">
        <v>0</v>
      </c>
      <c r="D87" s="5" t="n">
        <v>-186</v>
      </c>
      <c r="E87" s="5" t="n">
        <v>0</v>
      </c>
      <c r="F87" s="4" t="inlineStr">
        <is>
          <t xml:space="preserve"> </t>
        </is>
      </c>
    </row>
    <row r="88">
      <c r="A88" s="4" t="inlineStr">
        <is>
          <t>Recoveries</t>
        </is>
      </c>
      <c r="B88" s="5" t="n">
        <v>144</v>
      </c>
      <c r="C88" s="5" t="n">
        <v>455</v>
      </c>
      <c r="D88" s="5" t="n">
        <v>530</v>
      </c>
      <c r="E88" s="5" t="n">
        <v>595</v>
      </c>
      <c r="F88" s="4" t="inlineStr">
        <is>
          <t xml:space="preserve"> </t>
        </is>
      </c>
    </row>
    <row r="89">
      <c r="A89" s="4" t="inlineStr">
        <is>
          <t>(Credit) provision</t>
        </is>
      </c>
      <c r="B89" s="5" t="n">
        <v>-112</v>
      </c>
      <c r="C89" s="5" t="n">
        <v>-2864</v>
      </c>
      <c r="D89" s="5" t="n">
        <v>1231</v>
      </c>
      <c r="E89" s="5" t="n">
        <v>-4195</v>
      </c>
      <c r="F89" s="4" t="inlineStr">
        <is>
          <t xml:space="preserve"> </t>
        </is>
      </c>
    </row>
    <row r="90">
      <c r="A90" s="4" t="inlineStr">
        <is>
          <t>Ending balance</t>
        </is>
      </c>
      <c r="B90" s="5" t="n">
        <v>4988</v>
      </c>
      <c r="C90" s="5" t="n">
        <v>3293</v>
      </c>
      <c r="D90" s="5" t="n">
        <v>4988</v>
      </c>
      <c r="E90" s="5" t="n">
        <v>3293</v>
      </c>
      <c r="F90" s="4" t="inlineStr">
        <is>
          <t xml:space="preserve"> </t>
        </is>
      </c>
    </row>
    <row r="91">
      <c r="A91" s="3" t="inlineStr">
        <is>
          <t>Period-end allowance allocated to:</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evaluated on an individual basis</t>
        </is>
      </c>
      <c r="B92" s="5" t="n">
        <v>0</v>
      </c>
      <c r="C92" s="5" t="n">
        <v>0</v>
      </c>
      <c r="D92" s="5" t="n">
        <v>0</v>
      </c>
      <c r="E92" s="5" t="n">
        <v>0</v>
      </c>
      <c r="F92" s="4" t="inlineStr">
        <is>
          <t xml:space="preserve"> </t>
        </is>
      </c>
    </row>
    <row r="93">
      <c r="A93" s="4" t="inlineStr">
        <is>
          <t>Loans evaluated on a collective basis</t>
        </is>
      </c>
      <c r="B93" s="5" t="n">
        <v>4988</v>
      </c>
      <c r="C93" s="5" t="n">
        <v>3293</v>
      </c>
      <c r="D93" s="5" t="n">
        <v>4988</v>
      </c>
      <c r="E93" s="5" t="n">
        <v>3293</v>
      </c>
      <c r="F93" s="4" t="inlineStr">
        <is>
          <t xml:space="preserve"> </t>
        </is>
      </c>
    </row>
    <row r="94">
      <c r="A94" s="3" t="inlineStr">
        <is>
          <t>Period-end loan balanc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evaluated on an individual basis</t>
        </is>
      </c>
      <c r="B95" s="5" t="n">
        <v>5803</v>
      </c>
      <c r="C95" s="5" t="n">
        <v>4994</v>
      </c>
      <c r="D95" s="5" t="n">
        <v>5803</v>
      </c>
      <c r="E95" s="5" t="n">
        <v>4994</v>
      </c>
      <c r="F95" s="4" t="inlineStr">
        <is>
          <t xml:space="preserve"> </t>
        </is>
      </c>
    </row>
    <row r="96">
      <c r="A96" s="4" t="inlineStr">
        <is>
          <t>Loans evaluated on a collective basis</t>
        </is>
      </c>
      <c r="B96" s="5" t="n">
        <v>764772</v>
      </c>
      <c r="C96" s="5" t="n">
        <v>601064</v>
      </c>
      <c r="D96" s="5" t="n">
        <v>764772</v>
      </c>
      <c r="E96" s="5" t="n">
        <v>601064</v>
      </c>
      <c r="F96" s="4" t="inlineStr">
        <is>
          <t xml:space="preserve"> </t>
        </is>
      </c>
    </row>
    <row r="97">
      <c r="A97" s="4" t="inlineStr">
        <is>
          <t>Gross loans</t>
        </is>
      </c>
      <c r="B97" s="5" t="n">
        <v>770575</v>
      </c>
      <c r="C97" s="5" t="n">
        <v>606058</v>
      </c>
      <c r="D97" s="5" t="n">
        <v>770575</v>
      </c>
      <c r="E97" s="5" t="n">
        <v>606058</v>
      </c>
      <c r="F97" s="5" t="n">
        <v>542733</v>
      </c>
    </row>
    <row r="98">
      <c r="A98" s="4" t="inlineStr">
        <is>
          <t>Consum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credit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33283</v>
      </c>
      <c r="C100" s="5" t="n">
        <v>18797</v>
      </c>
      <c r="D100" s="5" t="n">
        <v>23088</v>
      </c>
      <c r="E100" s="5" t="n">
        <v>18160</v>
      </c>
      <c r="F100" s="4" t="inlineStr">
        <is>
          <t xml:space="preserve"> </t>
        </is>
      </c>
    </row>
    <row r="101">
      <c r="A101" s="4" t="inlineStr">
        <is>
          <t>Initial allowance on acquired PCD loans</t>
        </is>
      </c>
      <c r="B101" s="4" t="inlineStr">
        <is>
          <t xml:space="preserve"> </t>
        </is>
      </c>
      <c r="C101" s="4" t="inlineStr">
        <is>
          <t xml:space="preserve"> </t>
        </is>
      </c>
      <c r="D101" s="5" t="n">
        <v>78</v>
      </c>
      <c r="E101" s="4" t="inlineStr">
        <is>
          <t xml:space="preserve"> </t>
        </is>
      </c>
      <c r="F101" s="4" t="inlineStr">
        <is>
          <t xml:space="preserve"> </t>
        </is>
      </c>
    </row>
    <row r="102">
      <c r="A102" s="4" t="inlineStr">
        <is>
          <t>Charge-offs</t>
        </is>
      </c>
      <c r="B102" s="5" t="n">
        <v>-1418</v>
      </c>
      <c r="C102" s="5" t="n">
        <v>-521</v>
      </c>
      <c r="D102" s="5" t="n">
        <v>-2228</v>
      </c>
      <c r="E102" s="5" t="n">
        <v>-945</v>
      </c>
      <c r="F102" s="4" t="inlineStr">
        <is>
          <t xml:space="preserve"> </t>
        </is>
      </c>
    </row>
    <row r="103">
      <c r="A103" s="4" t="inlineStr">
        <is>
          <t>Recoveries</t>
        </is>
      </c>
      <c r="B103" s="5" t="n">
        <v>183</v>
      </c>
      <c r="C103" s="5" t="n">
        <v>362</v>
      </c>
      <c r="D103" s="5" t="n">
        <v>549</v>
      </c>
      <c r="E103" s="5" t="n">
        <v>628</v>
      </c>
      <c r="F103" s="4" t="inlineStr">
        <is>
          <t xml:space="preserve"> </t>
        </is>
      </c>
    </row>
    <row r="104">
      <c r="A104" s="4" t="inlineStr">
        <is>
          <t>(Credit) provision</t>
        </is>
      </c>
      <c r="B104" s="5" t="n">
        <v>9782</v>
      </c>
      <c r="C104" s="5" t="n">
        <v>-2508</v>
      </c>
      <c r="D104" s="5" t="n">
        <v>20343</v>
      </c>
      <c r="E104" s="5" t="n">
        <v>-1713</v>
      </c>
      <c r="F104" s="4" t="inlineStr">
        <is>
          <t xml:space="preserve"> </t>
        </is>
      </c>
    </row>
    <row r="105">
      <c r="A105" s="4" t="inlineStr">
        <is>
          <t>Ending balance</t>
        </is>
      </c>
      <c r="B105" s="5" t="n">
        <v>41830</v>
      </c>
      <c r="C105" s="5" t="n">
        <v>16130</v>
      </c>
      <c r="D105" s="5" t="n">
        <v>41830</v>
      </c>
      <c r="E105" s="5" t="n">
        <v>16130</v>
      </c>
      <c r="F105" s="4" t="inlineStr">
        <is>
          <t xml:space="preserve"> </t>
        </is>
      </c>
    </row>
    <row r="106">
      <c r="A106" s="3" t="inlineStr">
        <is>
          <t>Period-end allowance allocated to:</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evaluated on an individual basis</t>
        </is>
      </c>
      <c r="B107" s="5" t="n">
        <v>0</v>
      </c>
      <c r="C107" s="5" t="n">
        <v>0</v>
      </c>
      <c r="D107" s="5" t="n">
        <v>0</v>
      </c>
      <c r="E107" s="5" t="n">
        <v>0</v>
      </c>
      <c r="F107" s="4" t="inlineStr">
        <is>
          <t xml:space="preserve"> </t>
        </is>
      </c>
    </row>
    <row r="108">
      <c r="A108" s="4" t="inlineStr">
        <is>
          <t>Loans evaluated on a collective basis</t>
        </is>
      </c>
      <c r="B108" s="5" t="n">
        <v>41830</v>
      </c>
      <c r="C108" s="5" t="n">
        <v>16130</v>
      </c>
      <c r="D108" s="5" t="n">
        <v>41830</v>
      </c>
      <c r="E108" s="5" t="n">
        <v>16130</v>
      </c>
      <c r="F108" s="4" t="inlineStr">
        <is>
          <t xml:space="preserve"> </t>
        </is>
      </c>
    </row>
    <row r="109">
      <c r="A109" s="3" t="inlineStr">
        <is>
          <t>Period-end loan balanc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evaluated on an individual basis</t>
        </is>
      </c>
      <c r="B110" s="5" t="n">
        <v>2012</v>
      </c>
      <c r="C110" s="5" t="n">
        <v>2608</v>
      </c>
      <c r="D110" s="5" t="n">
        <v>2012</v>
      </c>
      <c r="E110" s="5" t="n">
        <v>2608</v>
      </c>
      <c r="F110" s="4" t="inlineStr">
        <is>
          <t xml:space="preserve"> </t>
        </is>
      </c>
    </row>
    <row r="111">
      <c r="A111" s="4" t="inlineStr">
        <is>
          <t>Loans evaluated on a collective basis</t>
        </is>
      </c>
      <c r="B111" s="5" t="n">
        <v>1520584</v>
      </c>
      <c r="C111" s="5" t="n">
        <v>1102561</v>
      </c>
      <c r="D111" s="5" t="n">
        <v>1520584</v>
      </c>
      <c r="E111" s="5" t="n">
        <v>1102561</v>
      </c>
      <c r="F111" s="4" t="inlineStr">
        <is>
          <t xml:space="preserve"> </t>
        </is>
      </c>
    </row>
    <row r="112">
      <c r="A112" s="4" t="inlineStr">
        <is>
          <t>Gross loans</t>
        </is>
      </c>
      <c r="B112" s="6" t="n">
        <v>1522596</v>
      </c>
      <c r="C112" s="6" t="n">
        <v>1105169</v>
      </c>
      <c r="D112" s="6" t="n">
        <v>1522596</v>
      </c>
      <c r="E112" s="6" t="n">
        <v>1105169</v>
      </c>
      <c r="F112" s="6" t="n">
        <v>11585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LLOWANCE FOR CREDIT LOSSES AND CREDIT QUALITY INFORMATION - Summary of Nonaccrual and Past Due Loans (Details) - USD ($)</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11480118000</v>
      </c>
      <c r="C3" s="6" t="n">
        <v>7882055000</v>
      </c>
      <c r="D3" s="6" t="n">
        <v>8255890000</v>
      </c>
    </row>
    <row r="4">
      <c r="A4" s="4" t="inlineStr">
        <is>
          <t>Nonaccrual Loans</t>
        </is>
      </c>
      <c r="B4" s="6" t="n">
        <v>21011000</v>
      </c>
      <c r="C4" s="6" t="n">
        <v>16609000</v>
      </c>
      <c r="D4" s="4" t="inlineStr">
        <is>
          <t xml:space="preserve"> </t>
        </is>
      </c>
    </row>
    <row r="5">
      <c r="A5" s="4" t="inlineStr">
        <is>
          <t>Percent of nonaccrual loans</t>
        </is>
      </c>
      <c r="B5" s="9" t="n">
        <v>0.0018</v>
      </c>
      <c r="C5" s="9" t="n">
        <v>0.0021</v>
      </c>
      <c r="D5" s="4" t="inlineStr">
        <is>
          <t xml:space="preserve"> </t>
        </is>
      </c>
    </row>
    <row r="6">
      <c r="A6" s="4" t="inlineStr">
        <is>
          <t>% of Total Loans</t>
        </is>
      </c>
      <c r="B6" s="8" t="n">
        <v>1</v>
      </c>
      <c r="C6" s="8" t="n">
        <v>1</v>
      </c>
      <c r="D6" s="4" t="inlineStr">
        <is>
          <t xml:space="preserve"> </t>
        </is>
      </c>
    </row>
    <row r="7">
      <c r="A7" s="4" t="inlineStr">
        <is>
          <t>Nonaccrual with an allowance (less than)</t>
        </is>
      </c>
      <c r="B7" s="6" t="n">
        <v>0</v>
      </c>
      <c r="C7" s="6" t="n">
        <v>100000</v>
      </c>
      <c r="D7" s="4" t="inlineStr">
        <is>
          <t xml:space="preserve"> </t>
        </is>
      </c>
    </row>
    <row r="8">
      <c r="A8" s="4" t="inlineStr">
        <is>
          <t>Reverse mortgage, fair value</t>
        </is>
      </c>
      <c r="B8" s="5" t="n">
        <v>2600000</v>
      </c>
      <c r="C8" s="5" t="n">
        <v>3900000</v>
      </c>
      <c r="D8" s="5" t="n">
        <v>8400000</v>
      </c>
    </row>
    <row r="9">
      <c r="A9" s="4" t="inlineStr">
        <is>
          <t>Total Past Due And Still Accru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otal Loans</t>
        </is>
      </c>
      <c r="B11" s="6" t="n">
        <v>45377000</v>
      </c>
      <c r="C11" s="6" t="n">
        <v>39280000</v>
      </c>
      <c r="D11" s="4" t="inlineStr">
        <is>
          <t xml:space="preserve"> </t>
        </is>
      </c>
    </row>
    <row r="12">
      <c r="A12" s="4" t="inlineStr">
        <is>
          <t>Percent past due</t>
        </is>
      </c>
      <c r="B12" s="9" t="n">
        <v>0.004</v>
      </c>
      <c r="C12" s="9" t="n">
        <v>0.005</v>
      </c>
      <c r="D12" s="4" t="inlineStr">
        <is>
          <t xml:space="preserve"> </t>
        </is>
      </c>
    </row>
    <row r="13">
      <c r="A13" s="4" t="inlineStr">
        <is>
          <t>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6" t="n">
        <v>33483000</v>
      </c>
      <c r="C15" s="6" t="n">
        <v>29289000</v>
      </c>
      <c r="D15" s="4" t="inlineStr">
        <is>
          <t xml:space="preserve"> </t>
        </is>
      </c>
    </row>
    <row r="16">
      <c r="A16" s="4" t="inlineStr">
        <is>
          <t>Percent past due</t>
        </is>
      </c>
      <c r="B16" s="9" t="n">
        <v>0.003</v>
      </c>
      <c r="C16" s="9" t="n">
        <v>0.0037</v>
      </c>
      <c r="D16" s="4" t="inlineStr">
        <is>
          <t xml:space="preserve"> </t>
        </is>
      </c>
    </row>
    <row r="17">
      <c r="A17" s="4" t="inlineStr">
        <is>
          <t>Greater  Than 90 Days Past Due and Still Accruing</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 Loans</t>
        </is>
      </c>
      <c r="B19" s="6" t="n">
        <v>11894000</v>
      </c>
      <c r="C19" s="6" t="n">
        <v>9991000</v>
      </c>
      <c r="D19" s="4" t="inlineStr">
        <is>
          <t xml:space="preserve"> </t>
        </is>
      </c>
    </row>
    <row r="20">
      <c r="A20" s="4" t="inlineStr">
        <is>
          <t>Percent past due</t>
        </is>
      </c>
      <c r="B20" s="9" t="n">
        <v>0.001</v>
      </c>
      <c r="C20" s="9" t="n">
        <v>0.0013</v>
      </c>
      <c r="D20" s="4" t="inlineStr">
        <is>
          <t xml:space="preserve"> </t>
        </is>
      </c>
    </row>
    <row r="21">
      <c r="A21" s="4" t="inlineStr">
        <is>
          <t>Accruing Current Balances</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Loans</t>
        </is>
      </c>
      <c r="B23" s="6" t="n">
        <v>11413730000</v>
      </c>
      <c r="C23" s="6" t="n">
        <v>7826166000</v>
      </c>
      <c r="D23" s="4" t="inlineStr">
        <is>
          <t xml:space="preserve"> </t>
        </is>
      </c>
    </row>
    <row r="24">
      <c r="A24" s="4" t="inlineStr">
        <is>
          <t>Percent of accruing current balances</t>
        </is>
      </c>
      <c r="B24" s="9" t="n">
        <v>0.9942</v>
      </c>
      <c r="C24" s="9" t="n">
        <v>0.9929</v>
      </c>
      <c r="D24" s="4" t="inlineStr">
        <is>
          <t xml:space="preserve"> </t>
        </is>
      </c>
    </row>
    <row r="25">
      <c r="A25" s="4" t="inlineStr">
        <is>
          <t>Resident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6" t="n">
        <v>770575000</v>
      </c>
      <c r="C27" s="6" t="n">
        <v>542733000</v>
      </c>
      <c r="D27" s="5" t="n">
        <v>606058000</v>
      </c>
    </row>
    <row r="28">
      <c r="A28" s="4" t="inlineStr">
        <is>
          <t>Nonaccrual Loans</t>
        </is>
      </c>
      <c r="B28" s="5" t="n">
        <v>2573000</v>
      </c>
      <c r="C28" s="5" t="n">
        <v>3125000</v>
      </c>
      <c r="D28" s="4" t="inlineStr">
        <is>
          <t xml:space="preserve"> </t>
        </is>
      </c>
    </row>
    <row r="29">
      <c r="A29" s="4" t="inlineStr">
        <is>
          <t>Residential | Total Past Due And Still Accru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 Loans</t>
        </is>
      </c>
      <c r="B31" s="5" t="n">
        <v>5237000</v>
      </c>
      <c r="C31" s="5" t="n">
        <v>1856000</v>
      </c>
      <c r="D31" s="4" t="inlineStr">
        <is>
          <t xml:space="preserve"> </t>
        </is>
      </c>
    </row>
    <row r="32">
      <c r="A32" s="4" t="inlineStr">
        <is>
          <t>Residential | 30–89 Days Past Due and Still  Accruing</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otal Loans</t>
        </is>
      </c>
      <c r="B34" s="5" t="n">
        <v>5159000</v>
      </c>
      <c r="C34" s="5" t="n">
        <v>1856000</v>
      </c>
      <c r="D34" s="4" t="inlineStr">
        <is>
          <t xml:space="preserve"> </t>
        </is>
      </c>
    </row>
    <row r="35">
      <c r="A35" s="4" t="inlineStr">
        <is>
          <t>Residential | Greater  Than 90 Days Past Due and Still Accru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5" t="n">
        <v>78000</v>
      </c>
      <c r="C37" s="5" t="n">
        <v>0</v>
      </c>
      <c r="D37" s="4" t="inlineStr">
        <is>
          <t xml:space="preserve"> </t>
        </is>
      </c>
    </row>
    <row r="38">
      <c r="A38" s="4" t="inlineStr">
        <is>
          <t>Residential | Accruing Current Balances</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5" t="n">
        <v>762765000</v>
      </c>
      <c r="C40" s="5" t="n">
        <v>537752000</v>
      </c>
      <c r="D40" s="4" t="inlineStr">
        <is>
          <t xml:space="preserve"> </t>
        </is>
      </c>
    </row>
    <row r="41">
      <c r="A41" s="4" t="inlineStr">
        <is>
          <t>Consum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1522596000</v>
      </c>
      <c r="C43" s="5" t="n">
        <v>1158573000</v>
      </c>
      <c r="D43" s="5" t="n">
        <v>1105169000</v>
      </c>
    </row>
    <row r="44">
      <c r="A44" s="4" t="inlineStr">
        <is>
          <t>Nonaccrual Loans</t>
        </is>
      </c>
      <c r="B44" s="5" t="n">
        <v>2037000</v>
      </c>
      <c r="C44" s="5" t="n">
        <v>2380000</v>
      </c>
      <c r="D44" s="4" t="inlineStr">
        <is>
          <t xml:space="preserve"> </t>
        </is>
      </c>
    </row>
    <row r="45">
      <c r="A45" s="4" t="inlineStr">
        <is>
          <t>Consumer | Total Past Due And Still Accruing</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 Loans</t>
        </is>
      </c>
      <c r="B47" s="5" t="n">
        <v>22387000</v>
      </c>
      <c r="C47" s="5" t="n">
        <v>18861000</v>
      </c>
      <c r="D47" s="4" t="inlineStr">
        <is>
          <t xml:space="preserve"> </t>
        </is>
      </c>
    </row>
    <row r="48">
      <c r="A48" s="4" t="inlineStr">
        <is>
          <t>Consumer | 30–89 Days Past Due and Still  Accruing</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 Loans</t>
        </is>
      </c>
      <c r="B50" s="5" t="n">
        <v>11302000</v>
      </c>
      <c r="C50" s="5" t="n">
        <v>10227000</v>
      </c>
      <c r="D50" s="4" t="inlineStr">
        <is>
          <t xml:space="preserve"> </t>
        </is>
      </c>
    </row>
    <row r="51">
      <c r="A51" s="4" t="inlineStr">
        <is>
          <t>Consumer | Greater  Than 90 Days Past Due and Still Accru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 Loans</t>
        </is>
      </c>
      <c r="B53" s="5" t="n">
        <v>11085000</v>
      </c>
      <c r="C53" s="5" t="n">
        <v>8634000</v>
      </c>
      <c r="D53" s="4" t="inlineStr">
        <is>
          <t xml:space="preserve"> </t>
        </is>
      </c>
    </row>
    <row r="54">
      <c r="A54" s="4" t="inlineStr">
        <is>
          <t>Consumer | Accruing Current Balance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 Loans</t>
        </is>
      </c>
      <c r="B56" s="5" t="n">
        <v>1498172000</v>
      </c>
      <c r="C56" s="5" t="n">
        <v>1137332000</v>
      </c>
      <c r="D56" s="4" t="inlineStr">
        <is>
          <t xml:space="preserve"> </t>
        </is>
      </c>
    </row>
    <row r="57">
      <c r="A57" s="4" t="inlineStr">
        <is>
          <t>Commercial and industrial | Commerc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 Loans</t>
        </is>
      </c>
      <c r="B59" s="5" t="n">
        <v>3107740000</v>
      </c>
      <c r="C59" s="5" t="n">
        <v>2270319000</v>
      </c>
      <c r="D59" s="5" t="n">
        <v>2379697000</v>
      </c>
    </row>
    <row r="60">
      <c r="A60" s="4" t="inlineStr">
        <is>
          <t>Nonaccrual Loans</t>
        </is>
      </c>
      <c r="B60" s="5" t="n">
        <v>6601000</v>
      </c>
      <c r="C60" s="5" t="n">
        <v>8211000</v>
      </c>
      <c r="D60" s="4" t="inlineStr">
        <is>
          <t xml:space="preserve"> </t>
        </is>
      </c>
    </row>
    <row r="61">
      <c r="A61" s="4" t="inlineStr">
        <is>
          <t>Commercial and industrial | Commercial | Total Past Due And Still Accruing</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5" t="n">
        <v>7006000</v>
      </c>
      <c r="C63" s="5" t="n">
        <v>5554000</v>
      </c>
      <c r="D63" s="4" t="inlineStr">
        <is>
          <t xml:space="preserve"> </t>
        </is>
      </c>
    </row>
    <row r="64">
      <c r="A64" s="4" t="inlineStr">
        <is>
          <t>Commercial and industrial | Commercial | 30–89 Days Past Due and Still  Accruing</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5" t="n">
        <v>6486000</v>
      </c>
      <c r="C66" s="5" t="n">
        <v>5007000</v>
      </c>
      <c r="D66" s="4" t="inlineStr">
        <is>
          <t xml:space="preserve"> </t>
        </is>
      </c>
    </row>
    <row r="67">
      <c r="A67" s="4" t="inlineStr">
        <is>
          <t>Commercial and industrial | Commercial | Greater  Than 90 Days Past Due and Still Accruing</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5" t="n">
        <v>520000</v>
      </c>
      <c r="C69" s="5" t="n">
        <v>547000</v>
      </c>
      <c r="D69" s="4" t="inlineStr">
        <is>
          <t xml:space="preserve"> </t>
        </is>
      </c>
    </row>
    <row r="70">
      <c r="A70" s="4" t="inlineStr">
        <is>
          <t>Commercial and industrial | Commercial | Accruing Current Balances</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5" t="n">
        <v>3094133000</v>
      </c>
      <c r="C72" s="5" t="n">
        <v>2256554000</v>
      </c>
      <c r="D72" s="4" t="inlineStr">
        <is>
          <t xml:space="preserve"> </t>
        </is>
      </c>
    </row>
    <row r="73">
      <c r="A73" s="4" t="inlineStr">
        <is>
          <t>Owner-occupied commercial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5" t="n">
        <v>1823229000</v>
      </c>
      <c r="C75" s="5" t="n">
        <v>1341707000</v>
      </c>
      <c r="D75" s="5" t="n">
        <v>1360681000</v>
      </c>
    </row>
    <row r="76">
      <c r="A76" s="4" t="inlineStr">
        <is>
          <t>Nonaccrual Loans</t>
        </is>
      </c>
      <c r="B76" s="5" t="n">
        <v>353000</v>
      </c>
      <c r="C76" s="5" t="n">
        <v>811000</v>
      </c>
      <c r="D76" s="4" t="inlineStr">
        <is>
          <t xml:space="preserve"> </t>
        </is>
      </c>
    </row>
    <row r="77">
      <c r="A77" s="4" t="inlineStr">
        <is>
          <t>Owner-occupied commercial | Commercial | Total Past Due And Still Accruing</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t>
        </is>
      </c>
      <c r="B79" s="5" t="n">
        <v>2132000</v>
      </c>
      <c r="C79" s="5" t="n">
        <v>741000</v>
      </c>
      <c r="D79" s="4" t="inlineStr">
        <is>
          <t xml:space="preserve"> </t>
        </is>
      </c>
    </row>
    <row r="80">
      <c r="A80" s="4" t="inlineStr">
        <is>
          <t>Owner-occupied commercial | Commercial | 30–89 Days Past Due and Still  Accruing</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 Loans</t>
        </is>
      </c>
      <c r="B82" s="5" t="n">
        <v>2132000</v>
      </c>
      <c r="C82" s="5" t="n">
        <v>741000</v>
      </c>
      <c r="D82" s="4" t="inlineStr">
        <is>
          <t xml:space="preserve"> </t>
        </is>
      </c>
    </row>
    <row r="83">
      <c r="A83" s="4" t="inlineStr">
        <is>
          <t>Owner-occupied commercial | Commercial | Greater  Than 90 Days Past Due and Still Accruing</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 Loans</t>
        </is>
      </c>
      <c r="B85" s="5" t="n">
        <v>0</v>
      </c>
      <c r="C85" s="5" t="n">
        <v>0</v>
      </c>
      <c r="D85" s="4" t="inlineStr">
        <is>
          <t xml:space="preserve"> </t>
        </is>
      </c>
    </row>
    <row r="86">
      <c r="A86" s="4" t="inlineStr">
        <is>
          <t>Owner-occupied commercial | Commercial | Accruing Current Balances</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 Loans</t>
        </is>
      </c>
      <c r="B88" s="5" t="n">
        <v>1820744000</v>
      </c>
      <c r="C88" s="5" t="n">
        <v>1340155000</v>
      </c>
      <c r="D88" s="4" t="inlineStr">
        <is>
          <t xml:space="preserve"> </t>
        </is>
      </c>
    </row>
    <row r="89">
      <c r="A89" s="4" t="inlineStr">
        <is>
          <t>Commercial mortgages | Commercial</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 Loans</t>
        </is>
      </c>
      <c r="B91" s="5" t="n">
        <v>3321654000</v>
      </c>
      <c r="C91" s="5" t="n">
        <v>1881510000</v>
      </c>
      <c r="D91" s="5" t="n">
        <v>2024684000</v>
      </c>
    </row>
    <row r="92">
      <c r="A92" s="4" t="inlineStr">
        <is>
          <t>Nonaccrual Loans</t>
        </is>
      </c>
      <c r="B92" s="5" t="n">
        <v>4263000</v>
      </c>
      <c r="C92" s="5" t="n">
        <v>2070000</v>
      </c>
      <c r="D92" s="4" t="inlineStr">
        <is>
          <t xml:space="preserve"> </t>
        </is>
      </c>
    </row>
    <row r="93">
      <c r="A93" s="4" t="inlineStr">
        <is>
          <t>Commercial mortgages | Commercial | Total Past Due And Still Accruing</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Total Loans</t>
        </is>
      </c>
      <c r="B95" s="5" t="n">
        <v>4267000</v>
      </c>
      <c r="C95" s="5" t="n">
        <v>4335000</v>
      </c>
      <c r="D95" s="4" t="inlineStr">
        <is>
          <t xml:space="preserve"> </t>
        </is>
      </c>
    </row>
    <row r="96">
      <c r="A96" s="4" t="inlineStr">
        <is>
          <t>Commercial mortgages | Commercial | 30–89 Days Past Due and Still  Accruing</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Total Loans</t>
        </is>
      </c>
      <c r="B98" s="5" t="n">
        <v>4056000</v>
      </c>
      <c r="C98" s="5" t="n">
        <v>3525000</v>
      </c>
      <c r="D98" s="4" t="inlineStr">
        <is>
          <t xml:space="preserve"> </t>
        </is>
      </c>
    </row>
    <row r="99">
      <c r="A99" s="4" t="inlineStr">
        <is>
          <t>Commercial mortgages | Commercial | Greater  Than 90 Days Past Due and Still Accruing</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Total Loans</t>
        </is>
      </c>
      <c r="B101" s="5" t="n">
        <v>211000</v>
      </c>
      <c r="C101" s="5" t="n">
        <v>810000</v>
      </c>
      <c r="D101" s="4" t="inlineStr">
        <is>
          <t xml:space="preserve"> </t>
        </is>
      </c>
    </row>
    <row r="102">
      <c r="A102" s="4" t="inlineStr">
        <is>
          <t>Commercial mortgages | Commercial | Accruing Current Balances</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Total Loans</t>
        </is>
      </c>
      <c r="B104" s="5" t="n">
        <v>3313124000</v>
      </c>
      <c r="C104" s="5" t="n">
        <v>1875105000</v>
      </c>
      <c r="D104" s="4" t="inlineStr">
        <is>
          <t xml:space="preserve"> </t>
        </is>
      </c>
    </row>
    <row r="105">
      <c r="A105" s="4" t="inlineStr">
        <is>
          <t>Construction | Commercial</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Total Loans</t>
        </is>
      </c>
      <c r="B107" s="5" t="n">
        <v>934324000</v>
      </c>
      <c r="C107" s="5" t="n">
        <v>687213000</v>
      </c>
      <c r="D107" s="6" t="n">
        <v>779601000</v>
      </c>
    </row>
    <row r="108">
      <c r="A108" s="4" t="inlineStr">
        <is>
          <t>Nonaccrual Loans</t>
        </is>
      </c>
      <c r="B108" s="5" t="n">
        <v>5184000</v>
      </c>
      <c r="C108" s="5" t="n">
        <v>12000</v>
      </c>
      <c r="D108" s="4" t="inlineStr">
        <is>
          <t xml:space="preserve"> </t>
        </is>
      </c>
    </row>
    <row r="109">
      <c r="A109" s="4" t="inlineStr">
        <is>
          <t>Construction | Commercial | Total Past Due And Still Accruing</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 Loans</t>
        </is>
      </c>
      <c r="B111" s="5" t="n">
        <v>4348000</v>
      </c>
      <c r="C111" s="5" t="n">
        <v>7933000</v>
      </c>
      <c r="D111" s="4" t="inlineStr">
        <is>
          <t xml:space="preserve"> </t>
        </is>
      </c>
    </row>
    <row r="112">
      <c r="A112" s="4" t="inlineStr">
        <is>
          <t>Construction | Commercial | 30–89 Days Past Due and Still  Accruing</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 Loans</t>
        </is>
      </c>
      <c r="B114" s="5" t="n">
        <v>4348000</v>
      </c>
      <c r="C114" s="5" t="n">
        <v>7933000</v>
      </c>
      <c r="D114" s="4" t="inlineStr">
        <is>
          <t xml:space="preserve"> </t>
        </is>
      </c>
    </row>
    <row r="115">
      <c r="A115" s="4" t="inlineStr">
        <is>
          <t>Construction | Commercial | Greater  Than 90 Days Past Due and Still Accruing</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 Loans</t>
        </is>
      </c>
      <c r="B117" s="5" t="n">
        <v>0</v>
      </c>
      <c r="C117" s="5" t="n">
        <v>0</v>
      </c>
      <c r="D117" s="4" t="inlineStr">
        <is>
          <t xml:space="preserve"> </t>
        </is>
      </c>
    </row>
    <row r="118">
      <c r="A118" s="4" t="inlineStr">
        <is>
          <t>Construction | Commercial | Accruing Current Balances</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 Loans</t>
        </is>
      </c>
      <c r="B120" s="5" t="n">
        <v>924792000</v>
      </c>
      <c r="C120" s="5" t="n">
        <v>679268000</v>
      </c>
      <c r="D120" s="4" t="inlineStr">
        <is>
          <t xml:space="preserve"> </t>
        </is>
      </c>
    </row>
    <row r="121">
      <c r="A121" s="4" t="inlineStr">
        <is>
          <t>Student loans | Consumer | Total Past Due And Still Accruing</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Ending balance</t>
        </is>
      </c>
      <c r="B123" s="6" t="n">
        <v>19600000</v>
      </c>
      <c r="C123" s="6" t="n">
        <v>17000000</v>
      </c>
      <c r="D1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Jun. 30, 2022</t>
        </is>
      </c>
      <c r="C1" s="2" t="inlineStr">
        <is>
          <t>Dec. 31, 2021</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accruing collateral-dependent loans</t>
        </is>
      </c>
      <c r="B4" s="6" t="n">
        <v>18365</v>
      </c>
      <c r="C4" s="6" t="n">
        <v>12597</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accruing collateral-dependent loans</t>
        </is>
      </c>
      <c r="B7" s="5" t="n">
        <v>2646</v>
      </c>
      <c r="C7" s="5" t="n">
        <v>4012</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accruing collateral-dependent loans</t>
        </is>
      </c>
      <c r="B10" s="5" t="n">
        <v>3987</v>
      </c>
      <c r="C10" s="5" t="n">
        <v>4199</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accruing collateral-dependent loans</t>
        </is>
      </c>
      <c r="B13" s="5" t="n">
        <v>2614</v>
      </c>
      <c r="C13" s="5" t="n">
        <v>4012</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accruing collateral-dependent loans</t>
        </is>
      </c>
      <c r="B16" s="5" t="n">
        <v>353</v>
      </c>
      <c r="C16" s="5" t="n">
        <v>811</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accruing collateral-dependent loans</t>
        </is>
      </c>
      <c r="B19" s="5" t="n">
        <v>0</v>
      </c>
      <c r="C19" s="5"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accruing collateral-dependent loans</t>
        </is>
      </c>
      <c r="B22" s="5" t="n">
        <v>4263</v>
      </c>
      <c r="C22" s="5" t="n">
        <v>2070</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accruing collateral-dependent loans</t>
        </is>
      </c>
      <c r="B25" s="5" t="n">
        <v>0</v>
      </c>
      <c r="C25" s="5"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accruing collateral-dependent loans</t>
        </is>
      </c>
      <c r="B28" s="5" t="n">
        <v>5184</v>
      </c>
      <c r="C28" s="5" t="n">
        <v>12</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accruing collateral-dependent loans</t>
        </is>
      </c>
      <c r="B31" s="5" t="n">
        <v>0</v>
      </c>
      <c r="C31" s="5"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accruing collateral-dependent loans</t>
        </is>
      </c>
      <c r="B34" s="5" t="n">
        <v>2573</v>
      </c>
      <c r="C34" s="5" t="n">
        <v>3125</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accruing collateral-dependent loans</t>
        </is>
      </c>
      <c r="B37" s="5" t="n">
        <v>0</v>
      </c>
      <c r="C37" s="5"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accruing collateral-dependent loans</t>
        </is>
      </c>
      <c r="B40" s="5" t="n">
        <v>2005</v>
      </c>
      <c r="C40" s="5" t="n">
        <v>2380</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accruing collateral-dependent loans</t>
        </is>
      </c>
      <c r="B43" s="6" t="n">
        <v>32</v>
      </c>
      <c r="C4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Jun. 30, 2022</t>
        </is>
      </c>
      <c r="C1" s="2" t="inlineStr">
        <is>
          <t>Dec. 31, 2021</t>
        </is>
      </c>
      <c r="D1" s="2" t="inlineStr">
        <is>
          <t>Jun.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t>
        </is>
      </c>
      <c r="B3" s="6" t="n">
        <v>11480118</v>
      </c>
      <c r="C3" s="6" t="n">
        <v>7882055</v>
      </c>
      <c r="D3" s="6" t="n">
        <v>8255890</v>
      </c>
    </row>
    <row r="4">
      <c r="A4" s="4" t="inlineStr">
        <is>
          <t>Commercial | Commercial and industrial</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Year one, originated, current fiscal year</t>
        </is>
      </c>
      <c r="B6" s="5" t="n">
        <v>532422</v>
      </c>
      <c r="C6" s="5" t="n">
        <v>605339</v>
      </c>
      <c r="D6" s="4" t="inlineStr">
        <is>
          <t xml:space="preserve"> </t>
        </is>
      </c>
    </row>
    <row r="7">
      <c r="A7" s="4" t="inlineStr">
        <is>
          <t>Year two, originated, fiscal year before current fiscal year</t>
        </is>
      </c>
      <c r="B7" s="5" t="n">
        <v>739100</v>
      </c>
      <c r="C7" s="5" t="n">
        <v>436055</v>
      </c>
      <c r="D7" s="4" t="inlineStr">
        <is>
          <t xml:space="preserve"> </t>
        </is>
      </c>
    </row>
    <row r="8">
      <c r="A8" s="4" t="inlineStr">
        <is>
          <t>Year three, originated, two years before current fiscal year</t>
        </is>
      </c>
      <c r="B8" s="5" t="n">
        <v>527079</v>
      </c>
      <c r="C8" s="5" t="n">
        <v>386061</v>
      </c>
      <c r="D8" s="4" t="inlineStr">
        <is>
          <t xml:space="preserve"> </t>
        </is>
      </c>
    </row>
    <row r="9">
      <c r="A9" s="4" t="inlineStr">
        <is>
          <t>Year four, originated, three years before current fiscal year</t>
        </is>
      </c>
      <c r="B9" s="5" t="n">
        <v>423861</v>
      </c>
      <c r="C9" s="5" t="n">
        <v>303448</v>
      </c>
      <c r="D9" s="4" t="inlineStr">
        <is>
          <t xml:space="preserve"> </t>
        </is>
      </c>
    </row>
    <row r="10">
      <c r="A10" s="4" t="inlineStr">
        <is>
          <t>Year five, originated, four years before current fiscal year</t>
        </is>
      </c>
      <c r="B10" s="5" t="n">
        <v>304314</v>
      </c>
      <c r="C10" s="5" t="n">
        <v>159343</v>
      </c>
      <c r="D10" s="4" t="inlineStr">
        <is>
          <t xml:space="preserve"> </t>
        </is>
      </c>
    </row>
    <row r="11">
      <c r="A11" s="4" t="inlineStr">
        <is>
          <t>Prior</t>
        </is>
      </c>
      <c r="B11" s="5" t="n">
        <v>330280</v>
      </c>
      <c r="C11" s="5" t="n">
        <v>171029</v>
      </c>
      <c r="D11" s="4" t="inlineStr">
        <is>
          <t xml:space="preserve"> </t>
        </is>
      </c>
    </row>
    <row r="12">
      <c r="A12" s="4" t="inlineStr">
        <is>
          <t>Revolving loans amortized cost basis</t>
        </is>
      </c>
      <c r="B12" s="5" t="n">
        <v>7980</v>
      </c>
      <c r="C12" s="5" t="n">
        <v>5580</v>
      </c>
      <c r="D12" s="4" t="inlineStr">
        <is>
          <t xml:space="preserve"> </t>
        </is>
      </c>
    </row>
    <row r="13">
      <c r="A13" s="4" t="inlineStr">
        <is>
          <t>Revolving loans converted to term</t>
        </is>
      </c>
      <c r="B13" s="5" t="n">
        <v>242704</v>
      </c>
      <c r="C13" s="5" t="n">
        <v>203464</v>
      </c>
      <c r="D13" s="4" t="inlineStr">
        <is>
          <t xml:space="preserve"> </t>
        </is>
      </c>
    </row>
    <row r="14">
      <c r="A14" s="4" t="inlineStr">
        <is>
          <t>Total</t>
        </is>
      </c>
      <c r="B14" s="5" t="n">
        <v>3107740</v>
      </c>
      <c r="C14" s="5" t="n">
        <v>2270319</v>
      </c>
      <c r="D14" s="5" t="n">
        <v>2379697</v>
      </c>
    </row>
    <row r="15">
      <c r="A15" s="4" t="inlineStr">
        <is>
          <t>Commercial | Commercial and industrial | Pas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Year one, originated, current fiscal year</t>
        </is>
      </c>
      <c r="B17" s="5" t="n">
        <v>492793</v>
      </c>
      <c r="C17" s="5" t="n">
        <v>556896</v>
      </c>
      <c r="D17" s="4" t="inlineStr">
        <is>
          <t xml:space="preserve"> </t>
        </is>
      </c>
    </row>
    <row r="18">
      <c r="A18" s="4" t="inlineStr">
        <is>
          <t>Year two, originated, fiscal year before current fiscal year</t>
        </is>
      </c>
      <c r="B18" s="5" t="n">
        <v>680564</v>
      </c>
      <c r="C18" s="5" t="n">
        <v>420698</v>
      </c>
      <c r="D18" s="4" t="inlineStr">
        <is>
          <t xml:space="preserve"> </t>
        </is>
      </c>
    </row>
    <row r="19">
      <c r="A19" s="4" t="inlineStr">
        <is>
          <t>Year three, originated, two years before current fiscal year</t>
        </is>
      </c>
      <c r="B19" s="5" t="n">
        <v>503154</v>
      </c>
      <c r="C19" s="5" t="n">
        <v>329354</v>
      </c>
      <c r="D19" s="4" t="inlineStr">
        <is>
          <t xml:space="preserve"> </t>
        </is>
      </c>
    </row>
    <row r="20">
      <c r="A20" s="4" t="inlineStr">
        <is>
          <t>Year four, originated, three years before current fiscal year</t>
        </is>
      </c>
      <c r="B20" s="5" t="n">
        <v>343944</v>
      </c>
      <c r="C20" s="5" t="n">
        <v>273345</v>
      </c>
      <c r="D20" s="4" t="inlineStr">
        <is>
          <t xml:space="preserve"> </t>
        </is>
      </c>
    </row>
    <row r="21">
      <c r="A21" s="4" t="inlineStr">
        <is>
          <t>Year five, originated, four years before current fiscal year</t>
        </is>
      </c>
      <c r="B21" s="5" t="n">
        <v>258950</v>
      </c>
      <c r="C21" s="5" t="n">
        <v>139800</v>
      </c>
      <c r="D21" s="4" t="inlineStr">
        <is>
          <t xml:space="preserve"> </t>
        </is>
      </c>
    </row>
    <row r="22">
      <c r="A22" s="4" t="inlineStr">
        <is>
          <t>Prior</t>
        </is>
      </c>
      <c r="B22" s="5" t="n">
        <v>284041</v>
      </c>
      <c r="C22" s="5" t="n">
        <v>148809</v>
      </c>
      <c r="D22" s="4" t="inlineStr">
        <is>
          <t xml:space="preserve"> </t>
        </is>
      </c>
    </row>
    <row r="23">
      <c r="A23" s="4" t="inlineStr">
        <is>
          <t>Revolving loans amortized cost basis</t>
        </is>
      </c>
      <c r="B23" s="5" t="n">
        <v>7970</v>
      </c>
      <c r="C23" s="5" t="n">
        <v>5551</v>
      </c>
      <c r="D23" s="4" t="inlineStr">
        <is>
          <t xml:space="preserve"> </t>
        </is>
      </c>
    </row>
    <row r="24">
      <c r="A24" s="4" t="inlineStr">
        <is>
          <t>Revolving loans converted to term</t>
        </is>
      </c>
      <c r="B24" s="5" t="n">
        <v>215231</v>
      </c>
      <c r="C24" s="5" t="n">
        <v>176006</v>
      </c>
      <c r="D24" s="4" t="inlineStr">
        <is>
          <t xml:space="preserve"> </t>
        </is>
      </c>
    </row>
    <row r="25">
      <c r="A25" s="4" t="inlineStr">
        <is>
          <t>Total</t>
        </is>
      </c>
      <c r="B25" s="5" t="n">
        <v>2786647</v>
      </c>
      <c r="C25" s="5" t="n">
        <v>2050459</v>
      </c>
      <c r="D25" s="4" t="inlineStr">
        <is>
          <t xml:space="preserve"> </t>
        </is>
      </c>
    </row>
    <row r="26">
      <c r="A26" s="4" t="inlineStr">
        <is>
          <t>Commercial | Commercial and industrial | Special mention</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 originated, current fiscal year</t>
        </is>
      </c>
      <c r="B28" s="5" t="n">
        <v>28344</v>
      </c>
      <c r="C28" s="5" t="n">
        <v>35910</v>
      </c>
      <c r="D28" s="4" t="inlineStr">
        <is>
          <t xml:space="preserve"> </t>
        </is>
      </c>
    </row>
    <row r="29">
      <c r="A29" s="4" t="inlineStr">
        <is>
          <t>Year two, originated, fiscal year before current fiscal year</t>
        </is>
      </c>
      <c r="B29" s="5" t="n">
        <v>38417</v>
      </c>
      <c r="C29" s="5" t="n">
        <v>949</v>
      </c>
      <c r="D29" s="4" t="inlineStr">
        <is>
          <t xml:space="preserve"> </t>
        </is>
      </c>
    </row>
    <row r="30">
      <c r="A30" s="4" t="inlineStr">
        <is>
          <t>Year three, originated, two years before current fiscal year</t>
        </is>
      </c>
      <c r="B30" s="5" t="n">
        <v>8791</v>
      </c>
      <c r="C30" s="5" t="n">
        <v>3052</v>
      </c>
      <c r="D30" s="4" t="inlineStr">
        <is>
          <t xml:space="preserve"> </t>
        </is>
      </c>
    </row>
    <row r="31">
      <c r="A31" s="4" t="inlineStr">
        <is>
          <t>Year four, originated, three years before current fiscal year</t>
        </is>
      </c>
      <c r="B31" s="5" t="n">
        <v>9304</v>
      </c>
      <c r="C31" s="5" t="n">
        <v>1057</v>
      </c>
      <c r="D31" s="4" t="inlineStr">
        <is>
          <t xml:space="preserve"> </t>
        </is>
      </c>
    </row>
    <row r="32">
      <c r="A32" s="4" t="inlineStr">
        <is>
          <t>Year five, originated, four years before current fiscal year</t>
        </is>
      </c>
      <c r="B32" s="5" t="n">
        <v>6493</v>
      </c>
      <c r="C32" s="5" t="n">
        <v>429</v>
      </c>
      <c r="D32" s="4" t="inlineStr">
        <is>
          <t xml:space="preserve"> </t>
        </is>
      </c>
    </row>
    <row r="33">
      <c r="A33" s="4" t="inlineStr">
        <is>
          <t>Prior</t>
        </is>
      </c>
      <c r="B33" s="5" t="n">
        <v>1234</v>
      </c>
      <c r="C33" s="5" t="n">
        <v>15299</v>
      </c>
      <c r="D33" s="4" t="inlineStr">
        <is>
          <t xml:space="preserve"> </t>
        </is>
      </c>
    </row>
    <row r="34">
      <c r="A34" s="4" t="inlineStr">
        <is>
          <t>Revolving loans amortized cost basis</t>
        </is>
      </c>
      <c r="B34" s="5" t="n">
        <v>0</v>
      </c>
      <c r="C34" s="5" t="n">
        <v>0</v>
      </c>
      <c r="D34" s="4" t="inlineStr">
        <is>
          <t xml:space="preserve"> </t>
        </is>
      </c>
    </row>
    <row r="35">
      <c r="A35" s="4" t="inlineStr">
        <is>
          <t>Revolving loans converted to term</t>
        </is>
      </c>
      <c r="B35" s="5" t="n">
        <v>19939</v>
      </c>
      <c r="C35" s="5" t="n">
        <v>17545</v>
      </c>
      <c r="D35" s="4" t="inlineStr">
        <is>
          <t xml:space="preserve"> </t>
        </is>
      </c>
    </row>
    <row r="36">
      <c r="A36" s="4" t="inlineStr">
        <is>
          <t>Total</t>
        </is>
      </c>
      <c r="B36" s="5" t="n">
        <v>112522</v>
      </c>
      <c r="C36" s="5" t="n">
        <v>74241</v>
      </c>
      <c r="D36" s="4" t="inlineStr">
        <is>
          <t xml:space="preserve"> </t>
        </is>
      </c>
    </row>
    <row r="37">
      <c r="A37" s="4" t="inlineStr">
        <is>
          <t>Commercial | Commercial and industrial | Substandard or Lower</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Year one, originated, current fiscal year</t>
        </is>
      </c>
      <c r="B39" s="5" t="n">
        <v>11285</v>
      </c>
      <c r="C39" s="5" t="n">
        <v>12533</v>
      </c>
      <c r="D39" s="4" t="inlineStr">
        <is>
          <t xml:space="preserve"> </t>
        </is>
      </c>
    </row>
    <row r="40">
      <c r="A40" s="4" t="inlineStr">
        <is>
          <t>Year two, originated, fiscal year before current fiscal year</t>
        </is>
      </c>
      <c r="B40" s="5" t="n">
        <v>20119</v>
      </c>
      <c r="C40" s="5" t="n">
        <v>14408</v>
      </c>
      <c r="D40" s="4" t="inlineStr">
        <is>
          <t xml:space="preserve"> </t>
        </is>
      </c>
    </row>
    <row r="41">
      <c r="A41" s="4" t="inlineStr">
        <is>
          <t>Year three, originated, two years before current fiscal year</t>
        </is>
      </c>
      <c r="B41" s="5" t="n">
        <v>15134</v>
      </c>
      <c r="C41" s="5" t="n">
        <v>53655</v>
      </c>
      <c r="D41" s="4" t="inlineStr">
        <is>
          <t xml:space="preserve"> </t>
        </is>
      </c>
    </row>
    <row r="42">
      <c r="A42" s="4" t="inlineStr">
        <is>
          <t>Year four, originated, three years before current fiscal year</t>
        </is>
      </c>
      <c r="B42" s="5" t="n">
        <v>70613</v>
      </c>
      <c r="C42" s="5" t="n">
        <v>29046</v>
      </c>
      <c r="D42" s="4" t="inlineStr">
        <is>
          <t xml:space="preserve"> </t>
        </is>
      </c>
    </row>
    <row r="43">
      <c r="A43" s="4" t="inlineStr">
        <is>
          <t>Year five, originated, four years before current fiscal year</t>
        </is>
      </c>
      <c r="B43" s="5" t="n">
        <v>38871</v>
      </c>
      <c r="C43" s="5" t="n">
        <v>19114</v>
      </c>
      <c r="D43" s="4" t="inlineStr">
        <is>
          <t xml:space="preserve"> </t>
        </is>
      </c>
    </row>
    <row r="44">
      <c r="A44" s="4" t="inlineStr">
        <is>
          <t>Prior</t>
        </is>
      </c>
      <c r="B44" s="5" t="n">
        <v>45005</v>
      </c>
      <c r="C44" s="5" t="n">
        <v>6921</v>
      </c>
      <c r="D44" s="4" t="inlineStr">
        <is>
          <t xml:space="preserve"> </t>
        </is>
      </c>
    </row>
    <row r="45">
      <c r="A45" s="4" t="inlineStr">
        <is>
          <t>Revolving loans amortized cost basis</t>
        </is>
      </c>
      <c r="B45" s="5" t="n">
        <v>10</v>
      </c>
      <c r="C45" s="5" t="n">
        <v>29</v>
      </c>
      <c r="D45" s="4" t="inlineStr">
        <is>
          <t xml:space="preserve"> </t>
        </is>
      </c>
    </row>
    <row r="46">
      <c r="A46" s="4" t="inlineStr">
        <is>
          <t>Revolving loans converted to term</t>
        </is>
      </c>
      <c r="B46" s="5" t="n">
        <v>7534</v>
      </c>
      <c r="C46" s="5" t="n">
        <v>9913</v>
      </c>
      <c r="D46" s="4" t="inlineStr">
        <is>
          <t xml:space="preserve"> </t>
        </is>
      </c>
    </row>
    <row r="47">
      <c r="A47" s="4" t="inlineStr">
        <is>
          <t>Total</t>
        </is>
      </c>
      <c r="B47" s="5" t="n">
        <v>208571</v>
      </c>
      <c r="C47" s="5" t="n">
        <v>145619</v>
      </c>
      <c r="D47" s="4" t="inlineStr">
        <is>
          <t xml:space="preserve"> </t>
        </is>
      </c>
    </row>
    <row r="48">
      <c r="A48" s="4" t="inlineStr">
        <is>
          <t>Commercial | Owner-occupied commercial</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Year one, originated, current fiscal year</t>
        </is>
      </c>
      <c r="B50" s="5" t="n">
        <v>134170</v>
      </c>
      <c r="C50" s="5" t="n">
        <v>309286</v>
      </c>
      <c r="D50" s="4" t="inlineStr">
        <is>
          <t xml:space="preserve"> </t>
        </is>
      </c>
    </row>
    <row r="51">
      <c r="A51" s="4" t="inlineStr">
        <is>
          <t>Year two, originated, fiscal year before current fiscal year</t>
        </is>
      </c>
      <c r="B51" s="5" t="n">
        <v>382322</v>
      </c>
      <c r="C51" s="5" t="n">
        <v>208223</v>
      </c>
      <c r="D51" s="4" t="inlineStr">
        <is>
          <t xml:space="preserve"> </t>
        </is>
      </c>
    </row>
    <row r="52">
      <c r="A52" s="4" t="inlineStr">
        <is>
          <t>Year three, originated, two years before current fiscal year</t>
        </is>
      </c>
      <c r="B52" s="5" t="n">
        <v>282281</v>
      </c>
      <c r="C52" s="5" t="n">
        <v>179202</v>
      </c>
      <c r="D52" s="4" t="inlineStr">
        <is>
          <t xml:space="preserve"> </t>
        </is>
      </c>
    </row>
    <row r="53">
      <c r="A53" s="4" t="inlineStr">
        <is>
          <t>Year four, originated, three years before current fiscal year</t>
        </is>
      </c>
      <c r="B53" s="5" t="n">
        <v>260879</v>
      </c>
      <c r="C53" s="5" t="n">
        <v>77835</v>
      </c>
      <c r="D53" s="4" t="inlineStr">
        <is>
          <t xml:space="preserve"> </t>
        </is>
      </c>
    </row>
    <row r="54">
      <c r="A54" s="4" t="inlineStr">
        <is>
          <t>Year five, originated, four years before current fiscal year</t>
        </is>
      </c>
      <c r="B54" s="5" t="n">
        <v>176695</v>
      </c>
      <c r="C54" s="5" t="n">
        <v>142277</v>
      </c>
      <c r="D54" s="4" t="inlineStr">
        <is>
          <t xml:space="preserve"> </t>
        </is>
      </c>
    </row>
    <row r="55">
      <c r="A55" s="4" t="inlineStr">
        <is>
          <t>Prior</t>
        </is>
      </c>
      <c r="B55" s="5" t="n">
        <v>425540</v>
      </c>
      <c r="C55" s="5" t="n">
        <v>280687</v>
      </c>
      <c r="D55" s="4" t="inlineStr">
        <is>
          <t xml:space="preserve"> </t>
        </is>
      </c>
    </row>
    <row r="56">
      <c r="A56" s="4" t="inlineStr">
        <is>
          <t>Revolving loans amortized cost basis</t>
        </is>
      </c>
      <c r="B56" s="5" t="n">
        <v>0</v>
      </c>
      <c r="C56" s="5" t="n">
        <v>0</v>
      </c>
      <c r="D56" s="4" t="inlineStr">
        <is>
          <t xml:space="preserve"> </t>
        </is>
      </c>
    </row>
    <row r="57">
      <c r="A57" s="4" t="inlineStr">
        <is>
          <t>Revolving loans converted to term</t>
        </is>
      </c>
      <c r="B57" s="5" t="n">
        <v>161342</v>
      </c>
      <c r="C57" s="5" t="n">
        <v>144197</v>
      </c>
      <c r="D57" s="4" t="inlineStr">
        <is>
          <t xml:space="preserve"> </t>
        </is>
      </c>
    </row>
    <row r="58">
      <c r="A58" s="4" t="inlineStr">
        <is>
          <t>Total</t>
        </is>
      </c>
      <c r="B58" s="5" t="n">
        <v>1823229</v>
      </c>
      <c r="C58" s="5" t="n">
        <v>1341707</v>
      </c>
      <c r="D58" s="5" t="n">
        <v>1360681</v>
      </c>
    </row>
    <row r="59">
      <c r="A59" s="4" t="inlineStr">
        <is>
          <t>Commercial | Owner-occupied commercial | Pass</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Year one, originated, current fiscal year</t>
        </is>
      </c>
      <c r="B61" s="5" t="n">
        <v>133004</v>
      </c>
      <c r="C61" s="5" t="n">
        <v>305156</v>
      </c>
      <c r="D61" s="4" t="inlineStr">
        <is>
          <t xml:space="preserve"> </t>
        </is>
      </c>
    </row>
    <row r="62">
      <c r="A62" s="4" t="inlineStr">
        <is>
          <t>Year two, originated, fiscal year before current fiscal year</t>
        </is>
      </c>
      <c r="B62" s="5" t="n">
        <v>377379</v>
      </c>
      <c r="C62" s="5" t="n">
        <v>189128</v>
      </c>
      <c r="D62" s="4" t="inlineStr">
        <is>
          <t xml:space="preserve"> </t>
        </is>
      </c>
    </row>
    <row r="63">
      <c r="A63" s="4" t="inlineStr">
        <is>
          <t>Year three, originated, two years before current fiscal year</t>
        </is>
      </c>
      <c r="B63" s="5" t="n">
        <v>255167</v>
      </c>
      <c r="C63" s="5" t="n">
        <v>172503</v>
      </c>
      <c r="D63" s="4" t="inlineStr">
        <is>
          <t xml:space="preserve"> </t>
        </is>
      </c>
    </row>
    <row r="64">
      <c r="A64" s="4" t="inlineStr">
        <is>
          <t>Year four, originated, three years before current fiscal year</t>
        </is>
      </c>
      <c r="B64" s="5" t="n">
        <v>256339</v>
      </c>
      <c r="C64" s="5" t="n">
        <v>67526</v>
      </c>
      <c r="D64" s="4" t="inlineStr">
        <is>
          <t xml:space="preserve"> </t>
        </is>
      </c>
    </row>
    <row r="65">
      <c r="A65" s="4" t="inlineStr">
        <is>
          <t>Year five, originated, four years before current fiscal year</t>
        </is>
      </c>
      <c r="B65" s="5" t="n">
        <v>162461</v>
      </c>
      <c r="C65" s="5" t="n">
        <v>136697</v>
      </c>
      <c r="D65" s="4" t="inlineStr">
        <is>
          <t xml:space="preserve"> </t>
        </is>
      </c>
    </row>
    <row r="66">
      <c r="A66" s="4" t="inlineStr">
        <is>
          <t>Prior</t>
        </is>
      </c>
      <c r="B66" s="5" t="n">
        <v>409964</v>
      </c>
      <c r="C66" s="5" t="n">
        <v>262629</v>
      </c>
      <c r="D66" s="4" t="inlineStr">
        <is>
          <t xml:space="preserve"> </t>
        </is>
      </c>
    </row>
    <row r="67">
      <c r="A67" s="4" t="inlineStr">
        <is>
          <t>Revolving loans amortized cost basis</t>
        </is>
      </c>
      <c r="B67" s="5" t="n">
        <v>0</v>
      </c>
      <c r="C67" s="5" t="n">
        <v>0</v>
      </c>
      <c r="D67" s="4" t="inlineStr">
        <is>
          <t xml:space="preserve"> </t>
        </is>
      </c>
    </row>
    <row r="68">
      <c r="A68" s="4" t="inlineStr">
        <is>
          <t>Revolving loans converted to term</t>
        </is>
      </c>
      <c r="B68" s="5" t="n">
        <v>144921</v>
      </c>
      <c r="C68" s="5" t="n">
        <v>128188</v>
      </c>
      <c r="D68" s="4" t="inlineStr">
        <is>
          <t xml:space="preserve"> </t>
        </is>
      </c>
    </row>
    <row r="69">
      <c r="A69" s="4" t="inlineStr">
        <is>
          <t>Total</t>
        </is>
      </c>
      <c r="B69" s="5" t="n">
        <v>1739235</v>
      </c>
      <c r="C69" s="5" t="n">
        <v>1261827</v>
      </c>
      <c r="D69" s="4" t="inlineStr">
        <is>
          <t xml:space="preserve"> </t>
        </is>
      </c>
    </row>
    <row r="70">
      <c r="A70" s="4" t="inlineStr">
        <is>
          <t>Commercial | Owner-occupied commercial | Special mention</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 originated, current fiscal year</t>
        </is>
      </c>
      <c r="B72" s="5" t="n">
        <v>0</v>
      </c>
      <c r="C72" s="5" t="n">
        <v>938</v>
      </c>
      <c r="D72" s="4" t="inlineStr">
        <is>
          <t xml:space="preserve"> </t>
        </is>
      </c>
    </row>
    <row r="73">
      <c r="A73" s="4" t="inlineStr">
        <is>
          <t>Year two, originated, fiscal year before current fiscal year</t>
        </is>
      </c>
      <c r="B73" s="5" t="n">
        <v>920</v>
      </c>
      <c r="C73" s="5" t="n">
        <v>5359</v>
      </c>
      <c r="D73" s="4" t="inlineStr">
        <is>
          <t xml:space="preserve"> </t>
        </is>
      </c>
    </row>
    <row r="74">
      <c r="A74" s="4" t="inlineStr">
        <is>
          <t>Year three, originated, two years before current fiscal year</t>
        </is>
      </c>
      <c r="B74" s="5" t="n">
        <v>6994</v>
      </c>
      <c r="C74" s="5" t="n">
        <v>2561</v>
      </c>
      <c r="D74" s="4" t="inlineStr">
        <is>
          <t xml:space="preserve"> </t>
        </is>
      </c>
    </row>
    <row r="75">
      <c r="A75" s="4" t="inlineStr">
        <is>
          <t>Year four, originated, three years before current fiscal year</t>
        </is>
      </c>
      <c r="B75" s="5" t="n">
        <v>0</v>
      </c>
      <c r="C75" s="5" t="n">
        <v>891</v>
      </c>
      <c r="D75" s="4" t="inlineStr">
        <is>
          <t xml:space="preserve"> </t>
        </is>
      </c>
    </row>
    <row r="76">
      <c r="A76" s="4" t="inlineStr">
        <is>
          <t>Year five, originated, four years before current fiscal year</t>
        </is>
      </c>
      <c r="B76" s="5" t="n">
        <v>1278</v>
      </c>
      <c r="C76" s="5" t="n">
        <v>0</v>
      </c>
      <c r="D76" s="4" t="inlineStr">
        <is>
          <t xml:space="preserve"> </t>
        </is>
      </c>
    </row>
    <row r="77">
      <c r="A77" s="4" t="inlineStr">
        <is>
          <t>Prior</t>
        </is>
      </c>
      <c r="B77" s="5" t="n">
        <v>7335</v>
      </c>
      <c r="C77" s="5" t="n">
        <v>7019</v>
      </c>
      <c r="D77" s="4" t="inlineStr">
        <is>
          <t xml:space="preserve"> </t>
        </is>
      </c>
    </row>
    <row r="78">
      <c r="A78" s="4" t="inlineStr">
        <is>
          <t>Revolving loans amortized cost basis</t>
        </is>
      </c>
      <c r="B78" s="5" t="n">
        <v>0</v>
      </c>
      <c r="C78" s="5" t="n">
        <v>0</v>
      </c>
      <c r="D78" s="4" t="inlineStr">
        <is>
          <t xml:space="preserve"> </t>
        </is>
      </c>
    </row>
    <row r="79">
      <c r="A79" s="4" t="inlineStr">
        <is>
          <t>Revolving loans converted to term</t>
        </is>
      </c>
      <c r="B79" s="5" t="n">
        <v>3467</v>
      </c>
      <c r="C79" s="5" t="n">
        <v>10543</v>
      </c>
      <c r="D79" s="4" t="inlineStr">
        <is>
          <t xml:space="preserve"> </t>
        </is>
      </c>
    </row>
    <row r="80">
      <c r="A80" s="4" t="inlineStr">
        <is>
          <t>Total</t>
        </is>
      </c>
      <c r="B80" s="5" t="n">
        <v>19994</v>
      </c>
      <c r="C80" s="5" t="n">
        <v>27311</v>
      </c>
      <c r="D80" s="4" t="inlineStr">
        <is>
          <t xml:space="preserve"> </t>
        </is>
      </c>
    </row>
    <row r="81">
      <c r="A81" s="4" t="inlineStr">
        <is>
          <t>Commercial | Owner-occupied commercial | Substandard or Lower</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Year one, originated, current fiscal year</t>
        </is>
      </c>
      <c r="B83" s="5" t="n">
        <v>1166</v>
      </c>
      <c r="C83" s="5" t="n">
        <v>3192</v>
      </c>
      <c r="D83" s="4" t="inlineStr">
        <is>
          <t xml:space="preserve"> </t>
        </is>
      </c>
    </row>
    <row r="84">
      <c r="A84" s="4" t="inlineStr">
        <is>
          <t>Year two, originated, fiscal year before current fiscal year</t>
        </is>
      </c>
      <c r="B84" s="5" t="n">
        <v>4023</v>
      </c>
      <c r="C84" s="5" t="n">
        <v>13736</v>
      </c>
      <c r="D84" s="4" t="inlineStr">
        <is>
          <t xml:space="preserve"> </t>
        </is>
      </c>
    </row>
    <row r="85">
      <c r="A85" s="4" t="inlineStr">
        <is>
          <t>Year three, originated, two years before current fiscal year</t>
        </is>
      </c>
      <c r="B85" s="5" t="n">
        <v>20120</v>
      </c>
      <c r="C85" s="5" t="n">
        <v>4138</v>
      </c>
      <c r="D85" s="4" t="inlineStr">
        <is>
          <t xml:space="preserve"> </t>
        </is>
      </c>
    </row>
    <row r="86">
      <c r="A86" s="4" t="inlineStr">
        <is>
          <t>Year four, originated, three years before current fiscal year</t>
        </is>
      </c>
      <c r="B86" s="5" t="n">
        <v>4540</v>
      </c>
      <c r="C86" s="5" t="n">
        <v>9418</v>
      </c>
      <c r="D86" s="4" t="inlineStr">
        <is>
          <t xml:space="preserve"> </t>
        </is>
      </c>
    </row>
    <row r="87">
      <c r="A87" s="4" t="inlineStr">
        <is>
          <t>Year five, originated, four years before current fiscal year</t>
        </is>
      </c>
      <c r="B87" s="5" t="n">
        <v>12956</v>
      </c>
      <c r="C87" s="5" t="n">
        <v>5580</v>
      </c>
      <c r="D87" s="4" t="inlineStr">
        <is>
          <t xml:space="preserve"> </t>
        </is>
      </c>
    </row>
    <row r="88">
      <c r="A88" s="4" t="inlineStr">
        <is>
          <t>Prior</t>
        </is>
      </c>
      <c r="B88" s="5" t="n">
        <v>8241</v>
      </c>
      <c r="C88" s="5" t="n">
        <v>11039</v>
      </c>
      <c r="D88" s="4" t="inlineStr">
        <is>
          <t xml:space="preserve"> </t>
        </is>
      </c>
    </row>
    <row r="89">
      <c r="A89" s="4" t="inlineStr">
        <is>
          <t>Revolving loans amortized cost basis</t>
        </is>
      </c>
      <c r="B89" s="5" t="n">
        <v>0</v>
      </c>
      <c r="C89" s="5" t="n">
        <v>0</v>
      </c>
      <c r="D89" s="4" t="inlineStr">
        <is>
          <t xml:space="preserve"> </t>
        </is>
      </c>
    </row>
    <row r="90">
      <c r="A90" s="4" t="inlineStr">
        <is>
          <t>Revolving loans converted to term</t>
        </is>
      </c>
      <c r="B90" s="5" t="n">
        <v>12954</v>
      </c>
      <c r="C90" s="5" t="n">
        <v>5466</v>
      </c>
      <c r="D90" s="4" t="inlineStr">
        <is>
          <t xml:space="preserve"> </t>
        </is>
      </c>
    </row>
    <row r="91">
      <c r="A91" s="4" t="inlineStr">
        <is>
          <t>Total</t>
        </is>
      </c>
      <c r="B91" s="5" t="n">
        <v>64000</v>
      </c>
      <c r="C91" s="5" t="n">
        <v>52569</v>
      </c>
      <c r="D91" s="4" t="inlineStr">
        <is>
          <t xml:space="preserve"> </t>
        </is>
      </c>
    </row>
    <row r="92">
      <c r="A92" s="4" t="inlineStr">
        <is>
          <t>Commercial | Commercial mortgages</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Year one, originated, current fiscal year</t>
        </is>
      </c>
      <c r="B94" s="5" t="n">
        <v>215295</v>
      </c>
      <c r="C94" s="5" t="n">
        <v>418587</v>
      </c>
      <c r="D94" s="4" t="inlineStr">
        <is>
          <t xml:space="preserve"> </t>
        </is>
      </c>
    </row>
    <row r="95">
      <c r="A95" s="4" t="inlineStr">
        <is>
          <t>Year two, originated, fiscal year before current fiscal year</t>
        </is>
      </c>
      <c r="B95" s="5" t="n">
        <v>687332</v>
      </c>
      <c r="C95" s="5" t="n">
        <v>286698</v>
      </c>
      <c r="D95" s="4" t="inlineStr">
        <is>
          <t xml:space="preserve"> </t>
        </is>
      </c>
    </row>
    <row r="96">
      <c r="A96" s="4" t="inlineStr">
        <is>
          <t>Year three, originated, two years before current fiscal year</t>
        </is>
      </c>
      <c r="B96" s="5" t="n">
        <v>584758</v>
      </c>
      <c r="C96" s="5" t="n">
        <v>221100</v>
      </c>
      <c r="D96" s="4" t="inlineStr">
        <is>
          <t xml:space="preserve"> </t>
        </is>
      </c>
    </row>
    <row r="97">
      <c r="A97" s="4" t="inlineStr">
        <is>
          <t>Year four, originated, three years before current fiscal year</t>
        </is>
      </c>
      <c r="B97" s="5" t="n">
        <v>574966</v>
      </c>
      <c r="C97" s="5" t="n">
        <v>137452</v>
      </c>
      <c r="D97" s="4" t="inlineStr">
        <is>
          <t xml:space="preserve"> </t>
        </is>
      </c>
    </row>
    <row r="98">
      <c r="A98" s="4" t="inlineStr">
        <is>
          <t>Year five, originated, four years before current fiscal year</t>
        </is>
      </c>
      <c r="B98" s="5" t="n">
        <v>288233</v>
      </c>
      <c r="C98" s="5" t="n">
        <v>243705</v>
      </c>
      <c r="D98" s="4" t="inlineStr">
        <is>
          <t xml:space="preserve"> </t>
        </is>
      </c>
    </row>
    <row r="99">
      <c r="A99" s="4" t="inlineStr">
        <is>
          <t>Prior</t>
        </is>
      </c>
      <c r="B99" s="5" t="n">
        <v>765542</v>
      </c>
      <c r="C99" s="5" t="n">
        <v>383997</v>
      </c>
      <c r="D99" s="4" t="inlineStr">
        <is>
          <t xml:space="preserve"> </t>
        </is>
      </c>
    </row>
    <row r="100">
      <c r="A100" s="4" t="inlineStr">
        <is>
          <t>Revolving loans amortized cost basis</t>
        </is>
      </c>
      <c r="B100" s="5" t="n">
        <v>0</v>
      </c>
      <c r="C100" s="5" t="n">
        <v>0</v>
      </c>
      <c r="D100" s="4" t="inlineStr">
        <is>
          <t xml:space="preserve"> </t>
        </is>
      </c>
    </row>
    <row r="101">
      <c r="A101" s="4" t="inlineStr">
        <is>
          <t>Revolving loans converted to term</t>
        </is>
      </c>
      <c r="B101" s="5" t="n">
        <v>205528</v>
      </c>
      <c r="C101" s="5" t="n">
        <v>189971</v>
      </c>
      <c r="D101" s="4" t="inlineStr">
        <is>
          <t xml:space="preserve"> </t>
        </is>
      </c>
    </row>
    <row r="102">
      <c r="A102" s="4" t="inlineStr">
        <is>
          <t>Total</t>
        </is>
      </c>
      <c r="B102" s="5" t="n">
        <v>3321654</v>
      </c>
      <c r="C102" s="5" t="n">
        <v>1881510</v>
      </c>
      <c r="D102" s="5" t="n">
        <v>2024684</v>
      </c>
    </row>
    <row r="103">
      <c r="A103" s="4" t="inlineStr">
        <is>
          <t>Commercial | Commercial mortgages | Pass</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Year one, originated, current fiscal year</t>
        </is>
      </c>
      <c r="B105" s="5" t="n">
        <v>208322</v>
      </c>
      <c r="C105" s="5" t="n">
        <v>416149</v>
      </c>
      <c r="D105" s="4" t="inlineStr">
        <is>
          <t xml:space="preserve"> </t>
        </is>
      </c>
    </row>
    <row r="106">
      <c r="A106" s="4" t="inlineStr">
        <is>
          <t>Year two, originated, fiscal year before current fiscal year</t>
        </is>
      </c>
      <c r="B106" s="5" t="n">
        <v>680573</v>
      </c>
      <c r="C106" s="5" t="n">
        <v>280889</v>
      </c>
      <c r="D106" s="4" t="inlineStr">
        <is>
          <t xml:space="preserve"> </t>
        </is>
      </c>
    </row>
    <row r="107">
      <c r="A107" s="4" t="inlineStr">
        <is>
          <t>Year three, originated, two years before current fiscal year</t>
        </is>
      </c>
      <c r="B107" s="5" t="n">
        <v>556456</v>
      </c>
      <c r="C107" s="5" t="n">
        <v>217311</v>
      </c>
      <c r="D107" s="4" t="inlineStr">
        <is>
          <t xml:space="preserve"> </t>
        </is>
      </c>
    </row>
    <row r="108">
      <c r="A108" s="4" t="inlineStr">
        <is>
          <t>Year four, originated, three years before current fiscal year</t>
        </is>
      </c>
      <c r="B108" s="5" t="n">
        <v>565068</v>
      </c>
      <c r="C108" s="5" t="n">
        <v>134477</v>
      </c>
      <c r="D108" s="4" t="inlineStr">
        <is>
          <t xml:space="preserve"> </t>
        </is>
      </c>
    </row>
    <row r="109">
      <c r="A109" s="4" t="inlineStr">
        <is>
          <t>Year five, originated, four years before current fiscal year</t>
        </is>
      </c>
      <c r="B109" s="5" t="n">
        <v>280557</v>
      </c>
      <c r="C109" s="5" t="n">
        <v>229863</v>
      </c>
      <c r="D109" s="4" t="inlineStr">
        <is>
          <t xml:space="preserve"> </t>
        </is>
      </c>
    </row>
    <row r="110">
      <c r="A110" s="4" t="inlineStr">
        <is>
          <t>Prior</t>
        </is>
      </c>
      <c r="B110" s="5" t="n">
        <v>711412</v>
      </c>
      <c r="C110" s="5" t="n">
        <v>368527</v>
      </c>
      <c r="D110" s="4" t="inlineStr">
        <is>
          <t xml:space="preserve"> </t>
        </is>
      </c>
    </row>
    <row r="111">
      <c r="A111" s="4" t="inlineStr">
        <is>
          <t>Revolving loans amortized cost basis</t>
        </is>
      </c>
      <c r="B111" s="5" t="n">
        <v>0</v>
      </c>
      <c r="C111" s="5" t="n">
        <v>0</v>
      </c>
      <c r="D111" s="4" t="inlineStr">
        <is>
          <t xml:space="preserve"> </t>
        </is>
      </c>
    </row>
    <row r="112">
      <c r="A112" s="4" t="inlineStr">
        <is>
          <t>Revolving loans converted to term</t>
        </is>
      </c>
      <c r="B112" s="5" t="n">
        <v>201214</v>
      </c>
      <c r="C112" s="5" t="n">
        <v>187396</v>
      </c>
      <c r="D112" s="4" t="inlineStr">
        <is>
          <t xml:space="preserve"> </t>
        </is>
      </c>
    </row>
    <row r="113">
      <c r="A113" s="4" t="inlineStr">
        <is>
          <t>Total</t>
        </is>
      </c>
      <c r="B113" s="5" t="n">
        <v>3203602</v>
      </c>
      <c r="C113" s="5" t="n">
        <v>1834612</v>
      </c>
      <c r="D113" s="4" t="inlineStr">
        <is>
          <t xml:space="preserve"> </t>
        </is>
      </c>
    </row>
    <row r="114">
      <c r="A114" s="4" t="inlineStr">
        <is>
          <t>Commercial | Commercial mortgages | Special mention</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Year one, originated, current fiscal year</t>
        </is>
      </c>
      <c r="B116" s="5" t="n">
        <v>6225</v>
      </c>
      <c r="C116" s="5" t="n">
        <v>0</v>
      </c>
      <c r="D116" s="4" t="inlineStr">
        <is>
          <t xml:space="preserve"> </t>
        </is>
      </c>
    </row>
    <row r="117">
      <c r="A117" s="4" t="inlineStr">
        <is>
          <t>Year two, originated, fiscal year before current fiscal year</t>
        </is>
      </c>
      <c r="B117" s="5" t="n">
        <v>1620</v>
      </c>
      <c r="C117" s="5" t="n">
        <v>4185</v>
      </c>
      <c r="D117" s="4" t="inlineStr">
        <is>
          <t xml:space="preserve"> </t>
        </is>
      </c>
    </row>
    <row r="118">
      <c r="A118" s="4" t="inlineStr">
        <is>
          <t>Year three, originated, two years before current fiscal year</t>
        </is>
      </c>
      <c r="B118" s="5" t="n">
        <v>14750</v>
      </c>
      <c r="C118" s="5" t="n">
        <v>0</v>
      </c>
      <c r="D118" s="4" t="inlineStr">
        <is>
          <t xml:space="preserve"> </t>
        </is>
      </c>
    </row>
    <row r="119">
      <c r="A119" s="4" t="inlineStr">
        <is>
          <t>Year four, originated, three years before current fiscal year</t>
        </is>
      </c>
      <c r="B119" s="5" t="n">
        <v>6281</v>
      </c>
      <c r="C119" s="5" t="n">
        <v>861</v>
      </c>
      <c r="D119" s="4" t="inlineStr">
        <is>
          <t xml:space="preserve"> </t>
        </is>
      </c>
    </row>
    <row r="120">
      <c r="A120" s="4" t="inlineStr">
        <is>
          <t>Year five, originated, four years before current fiscal year</t>
        </is>
      </c>
      <c r="B120" s="5" t="n">
        <v>3527</v>
      </c>
      <c r="C120" s="5" t="n">
        <v>11588</v>
      </c>
      <c r="D120" s="4" t="inlineStr">
        <is>
          <t xml:space="preserve"> </t>
        </is>
      </c>
    </row>
    <row r="121">
      <c r="A121" s="4" t="inlineStr">
        <is>
          <t>Prior</t>
        </is>
      </c>
      <c r="B121" s="5" t="n">
        <v>37184</v>
      </c>
      <c r="C121" s="5" t="n">
        <v>1385</v>
      </c>
      <c r="D121" s="4" t="inlineStr">
        <is>
          <t xml:space="preserve"> </t>
        </is>
      </c>
    </row>
    <row r="122">
      <c r="A122" s="4" t="inlineStr">
        <is>
          <t>Revolving loans amortized cost basis</t>
        </is>
      </c>
      <c r="B122" s="5" t="n">
        <v>0</v>
      </c>
      <c r="C122" s="5" t="n">
        <v>0</v>
      </c>
      <c r="D122" s="4" t="inlineStr">
        <is>
          <t xml:space="preserve"> </t>
        </is>
      </c>
    </row>
    <row r="123">
      <c r="A123" s="4" t="inlineStr">
        <is>
          <t>Revolving loans converted to term</t>
        </is>
      </c>
      <c r="B123" s="5" t="n">
        <v>4057</v>
      </c>
      <c r="C123" s="5" t="n">
        <v>2097</v>
      </c>
      <c r="D123" s="4" t="inlineStr">
        <is>
          <t xml:space="preserve"> </t>
        </is>
      </c>
    </row>
    <row r="124">
      <c r="A124" s="4" t="inlineStr">
        <is>
          <t>Total</t>
        </is>
      </c>
      <c r="B124" s="5" t="n">
        <v>73644</v>
      </c>
      <c r="C124" s="5" t="n">
        <v>20116</v>
      </c>
      <c r="D124" s="4" t="inlineStr">
        <is>
          <t xml:space="preserve"> </t>
        </is>
      </c>
    </row>
    <row r="125">
      <c r="A125" s="4" t="inlineStr">
        <is>
          <t>Commercial | Commercial mortgages | Substandard or Lower</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Year one, originated, current fiscal year</t>
        </is>
      </c>
      <c r="B127" s="5" t="n">
        <v>748</v>
      </c>
      <c r="C127" s="5" t="n">
        <v>2438</v>
      </c>
      <c r="D127" s="4" t="inlineStr">
        <is>
          <t xml:space="preserve"> </t>
        </is>
      </c>
    </row>
    <row r="128">
      <c r="A128" s="4" t="inlineStr">
        <is>
          <t>Year two, originated, fiscal year before current fiscal year</t>
        </is>
      </c>
      <c r="B128" s="5" t="n">
        <v>5139</v>
      </c>
      <c r="C128" s="5" t="n">
        <v>1624</v>
      </c>
      <c r="D128" s="4" t="inlineStr">
        <is>
          <t xml:space="preserve"> </t>
        </is>
      </c>
    </row>
    <row r="129">
      <c r="A129" s="4" t="inlineStr">
        <is>
          <t>Year three, originated, two years before current fiscal year</t>
        </is>
      </c>
      <c r="B129" s="5" t="n">
        <v>13552</v>
      </c>
      <c r="C129" s="5" t="n">
        <v>3789</v>
      </c>
      <c r="D129" s="4" t="inlineStr">
        <is>
          <t xml:space="preserve"> </t>
        </is>
      </c>
    </row>
    <row r="130">
      <c r="A130" s="4" t="inlineStr">
        <is>
          <t>Year four, originated, three years before current fiscal year</t>
        </is>
      </c>
      <c r="B130" s="5" t="n">
        <v>3617</v>
      </c>
      <c r="C130" s="5" t="n">
        <v>2114</v>
      </c>
      <c r="D130" s="4" t="inlineStr">
        <is>
          <t xml:space="preserve"> </t>
        </is>
      </c>
    </row>
    <row r="131">
      <c r="A131" s="4" t="inlineStr">
        <is>
          <t>Year five, originated, four years before current fiscal year</t>
        </is>
      </c>
      <c r="B131" s="5" t="n">
        <v>4149</v>
      </c>
      <c r="C131" s="5" t="n">
        <v>2254</v>
      </c>
      <c r="D131" s="4" t="inlineStr">
        <is>
          <t xml:space="preserve"> </t>
        </is>
      </c>
    </row>
    <row r="132">
      <c r="A132" s="4" t="inlineStr">
        <is>
          <t>Prior</t>
        </is>
      </c>
      <c r="B132" s="5" t="n">
        <v>16946</v>
      </c>
      <c r="C132" s="5" t="n">
        <v>14085</v>
      </c>
      <c r="D132" s="4" t="inlineStr">
        <is>
          <t xml:space="preserve"> </t>
        </is>
      </c>
    </row>
    <row r="133">
      <c r="A133" s="4" t="inlineStr">
        <is>
          <t>Revolving loans amortized cost basis</t>
        </is>
      </c>
      <c r="B133" s="5" t="n">
        <v>0</v>
      </c>
      <c r="C133" s="5" t="n">
        <v>0</v>
      </c>
      <c r="D133" s="4" t="inlineStr">
        <is>
          <t xml:space="preserve"> </t>
        </is>
      </c>
    </row>
    <row r="134">
      <c r="A134" s="4" t="inlineStr">
        <is>
          <t>Revolving loans converted to term</t>
        </is>
      </c>
      <c r="B134" s="5" t="n">
        <v>257</v>
      </c>
      <c r="C134" s="5" t="n">
        <v>478</v>
      </c>
      <c r="D134" s="4" t="inlineStr">
        <is>
          <t xml:space="preserve"> </t>
        </is>
      </c>
    </row>
    <row r="135">
      <c r="A135" s="4" t="inlineStr">
        <is>
          <t>Total</t>
        </is>
      </c>
      <c r="B135" s="5" t="n">
        <v>44408</v>
      </c>
      <c r="C135" s="5" t="n">
        <v>26782</v>
      </c>
      <c r="D135" s="4" t="inlineStr">
        <is>
          <t xml:space="preserve"> </t>
        </is>
      </c>
    </row>
    <row r="136">
      <c r="A136" s="4" t="inlineStr">
        <is>
          <t>Commercial | Construction</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Year one, originated, current fiscal year</t>
        </is>
      </c>
      <c r="B138" s="5" t="n">
        <v>197994</v>
      </c>
      <c r="C138" s="5" t="n">
        <v>260975</v>
      </c>
      <c r="D138" s="4" t="inlineStr">
        <is>
          <t xml:space="preserve"> </t>
        </is>
      </c>
    </row>
    <row r="139">
      <c r="A139" s="4" t="inlineStr">
        <is>
          <t>Year two, originated, fiscal year before current fiscal year</t>
        </is>
      </c>
      <c r="B139" s="5" t="n">
        <v>354716</v>
      </c>
      <c r="C139" s="5" t="n">
        <v>195269</v>
      </c>
      <c r="D139" s="4" t="inlineStr">
        <is>
          <t xml:space="preserve"> </t>
        </is>
      </c>
    </row>
    <row r="140">
      <c r="A140" s="4" t="inlineStr">
        <is>
          <t>Year three, originated, two years before current fiscal year</t>
        </is>
      </c>
      <c r="B140" s="5" t="n">
        <v>208881</v>
      </c>
      <c r="C140" s="5" t="n">
        <v>87290</v>
      </c>
      <c r="D140" s="4" t="inlineStr">
        <is>
          <t xml:space="preserve"> </t>
        </is>
      </c>
    </row>
    <row r="141">
      <c r="A141" s="4" t="inlineStr">
        <is>
          <t>Year four, originated, three years before current fiscal year</t>
        </is>
      </c>
      <c r="B141" s="5" t="n">
        <v>20967</v>
      </c>
      <c r="C141" s="5" t="n">
        <v>39585</v>
      </c>
      <c r="D141" s="4" t="inlineStr">
        <is>
          <t xml:space="preserve"> </t>
        </is>
      </c>
    </row>
    <row r="142">
      <c r="A142" s="4" t="inlineStr">
        <is>
          <t>Year five, originated, four years before current fiscal year</t>
        </is>
      </c>
      <c r="B142" s="5" t="n">
        <v>45782</v>
      </c>
      <c r="C142" s="5" t="n">
        <v>2313</v>
      </c>
      <c r="D142" s="4" t="inlineStr">
        <is>
          <t xml:space="preserve"> </t>
        </is>
      </c>
    </row>
    <row r="143">
      <c r="A143" s="4" t="inlineStr">
        <is>
          <t>Prior</t>
        </is>
      </c>
      <c r="B143" s="5" t="n">
        <v>9586</v>
      </c>
      <c r="C143" s="5" t="n">
        <v>11297</v>
      </c>
      <c r="D143" s="4" t="inlineStr">
        <is>
          <t xml:space="preserve"> </t>
        </is>
      </c>
    </row>
    <row r="144">
      <c r="A144" s="4" t="inlineStr">
        <is>
          <t>Revolving loans amortized cost basis</t>
        </is>
      </c>
      <c r="B144" s="5" t="n">
        <v>0</v>
      </c>
      <c r="C144" s="5" t="n">
        <v>0</v>
      </c>
      <c r="D144" s="4" t="inlineStr">
        <is>
          <t xml:space="preserve"> </t>
        </is>
      </c>
    </row>
    <row r="145">
      <c r="A145" s="4" t="inlineStr">
        <is>
          <t>Revolving loans converted to term</t>
        </is>
      </c>
      <c r="B145" s="5" t="n">
        <v>96398</v>
      </c>
      <c r="C145" s="5" t="n">
        <v>90484</v>
      </c>
      <c r="D145" s="4" t="inlineStr">
        <is>
          <t xml:space="preserve"> </t>
        </is>
      </c>
    </row>
    <row r="146">
      <c r="A146" s="4" t="inlineStr">
        <is>
          <t>Total</t>
        </is>
      </c>
      <c r="B146" s="5" t="n">
        <v>934324</v>
      </c>
      <c r="C146" s="5" t="n">
        <v>687213</v>
      </c>
      <c r="D146" s="5" t="n">
        <v>779601</v>
      </c>
    </row>
    <row r="147">
      <c r="A147" s="4" t="inlineStr">
        <is>
          <t>Commercial | Construction | Pass</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Year one, originated, current fiscal year</t>
        </is>
      </c>
      <c r="B149" s="5" t="n">
        <v>195969</v>
      </c>
      <c r="C149" s="5" t="n">
        <v>248053</v>
      </c>
      <c r="D149" s="4" t="inlineStr">
        <is>
          <t xml:space="preserve"> </t>
        </is>
      </c>
    </row>
    <row r="150">
      <c r="A150" s="4" t="inlineStr">
        <is>
          <t>Year two, originated, fiscal year before current fiscal year</t>
        </is>
      </c>
      <c r="B150" s="5" t="n">
        <v>349705</v>
      </c>
      <c r="C150" s="5" t="n">
        <v>195269</v>
      </c>
      <c r="D150" s="4" t="inlineStr">
        <is>
          <t xml:space="preserve"> </t>
        </is>
      </c>
    </row>
    <row r="151">
      <c r="A151" s="4" t="inlineStr">
        <is>
          <t>Year three, originated, two years before current fiscal year</t>
        </is>
      </c>
      <c r="B151" s="5" t="n">
        <v>208881</v>
      </c>
      <c r="C151" s="5" t="n">
        <v>84868</v>
      </c>
      <c r="D151" s="4" t="inlineStr">
        <is>
          <t xml:space="preserve"> </t>
        </is>
      </c>
    </row>
    <row r="152">
      <c r="A152" s="4" t="inlineStr">
        <is>
          <t>Year four, originated, three years before current fiscal year</t>
        </is>
      </c>
      <c r="B152" s="5" t="n">
        <v>20770</v>
      </c>
      <c r="C152" s="5" t="n">
        <v>39585</v>
      </c>
      <c r="D152" s="4" t="inlineStr">
        <is>
          <t xml:space="preserve"> </t>
        </is>
      </c>
    </row>
    <row r="153">
      <c r="A153" s="4" t="inlineStr">
        <is>
          <t>Year five, originated, four years before current fiscal year</t>
        </is>
      </c>
      <c r="B153" s="5" t="n">
        <v>45782</v>
      </c>
      <c r="C153" s="5" t="n">
        <v>2223</v>
      </c>
      <c r="D153" s="4" t="inlineStr">
        <is>
          <t xml:space="preserve"> </t>
        </is>
      </c>
    </row>
    <row r="154">
      <c r="A154" s="4" t="inlineStr">
        <is>
          <t>Prior</t>
        </is>
      </c>
      <c r="B154" s="5" t="n">
        <v>9586</v>
      </c>
      <c r="C154" s="5" t="n">
        <v>11297</v>
      </c>
      <c r="D154" s="4" t="inlineStr">
        <is>
          <t xml:space="preserve"> </t>
        </is>
      </c>
    </row>
    <row r="155">
      <c r="A155" s="4" t="inlineStr">
        <is>
          <t>Revolving loans amortized cost basis</t>
        </is>
      </c>
      <c r="B155" s="5" t="n">
        <v>0</v>
      </c>
      <c r="C155" s="5" t="n">
        <v>0</v>
      </c>
      <c r="D155" s="4" t="inlineStr">
        <is>
          <t xml:space="preserve"> </t>
        </is>
      </c>
    </row>
    <row r="156">
      <c r="A156" s="4" t="inlineStr">
        <is>
          <t>Revolving loans converted to term</t>
        </is>
      </c>
      <c r="B156" s="5" t="n">
        <v>95611</v>
      </c>
      <c r="C156" s="5" t="n">
        <v>88839</v>
      </c>
      <c r="D156" s="4" t="inlineStr">
        <is>
          <t xml:space="preserve"> </t>
        </is>
      </c>
    </row>
    <row r="157">
      <c r="A157" s="4" t="inlineStr">
        <is>
          <t>Total</t>
        </is>
      </c>
      <c r="B157" s="5" t="n">
        <v>926304</v>
      </c>
      <c r="C157" s="5" t="n">
        <v>670134</v>
      </c>
      <c r="D157" s="4" t="inlineStr">
        <is>
          <t xml:space="preserve"> </t>
        </is>
      </c>
    </row>
    <row r="158">
      <c r="A158" s="4" t="inlineStr">
        <is>
          <t>Commercial | Construction | Special mention</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Year one, originated, current fiscal year</t>
        </is>
      </c>
      <c r="B160" s="5" t="n">
        <v>0</v>
      </c>
      <c r="C160" s="4" t="inlineStr">
        <is>
          <t xml:space="preserve"> </t>
        </is>
      </c>
      <c r="D160" s="4" t="inlineStr">
        <is>
          <t xml:space="preserve"> </t>
        </is>
      </c>
    </row>
    <row r="161">
      <c r="A161" s="4" t="inlineStr">
        <is>
          <t>Year two, originated, fiscal year before current fiscal year</t>
        </is>
      </c>
      <c r="B161" s="5" t="n">
        <v>603</v>
      </c>
      <c r="C161" s="4" t="inlineStr">
        <is>
          <t xml:space="preserve"> </t>
        </is>
      </c>
      <c r="D161" s="4" t="inlineStr">
        <is>
          <t xml:space="preserve"> </t>
        </is>
      </c>
    </row>
    <row r="162">
      <c r="A162" s="4" t="inlineStr">
        <is>
          <t>Year three, originated, two years before current fiscal year</t>
        </is>
      </c>
      <c r="B162" s="5" t="n">
        <v>0</v>
      </c>
      <c r="C162" s="4" t="inlineStr">
        <is>
          <t xml:space="preserve"> </t>
        </is>
      </c>
      <c r="D162" s="4" t="inlineStr">
        <is>
          <t xml:space="preserve"> </t>
        </is>
      </c>
    </row>
    <row r="163">
      <c r="A163" s="4" t="inlineStr">
        <is>
          <t>Year four, originated, three years before current fiscal year</t>
        </is>
      </c>
      <c r="B163" s="5" t="n">
        <v>0</v>
      </c>
      <c r="C163" s="4" t="inlineStr">
        <is>
          <t xml:space="preserve"> </t>
        </is>
      </c>
      <c r="D163" s="4" t="inlineStr">
        <is>
          <t xml:space="preserve"> </t>
        </is>
      </c>
    </row>
    <row r="164">
      <c r="A164" s="4" t="inlineStr">
        <is>
          <t>Year five, originated, four years before current fiscal year</t>
        </is>
      </c>
      <c r="B164" s="5" t="n">
        <v>0</v>
      </c>
      <c r="C164" s="4" t="inlineStr">
        <is>
          <t xml:space="preserve"> </t>
        </is>
      </c>
      <c r="D164" s="4" t="inlineStr">
        <is>
          <t xml:space="preserve"> </t>
        </is>
      </c>
    </row>
    <row r="165">
      <c r="A165" s="4" t="inlineStr">
        <is>
          <t>Prior</t>
        </is>
      </c>
      <c r="B165" s="5" t="n">
        <v>0</v>
      </c>
      <c r="C165" s="4" t="inlineStr">
        <is>
          <t xml:space="preserve"> </t>
        </is>
      </c>
      <c r="D165" s="4" t="inlineStr">
        <is>
          <t xml:space="preserve"> </t>
        </is>
      </c>
    </row>
    <row r="166">
      <c r="A166" s="4" t="inlineStr">
        <is>
          <t>Revolving loans amortized cost basis</t>
        </is>
      </c>
      <c r="B166" s="5" t="n">
        <v>0</v>
      </c>
      <c r="C166" s="4" t="inlineStr">
        <is>
          <t xml:space="preserve"> </t>
        </is>
      </c>
      <c r="D166" s="4" t="inlineStr">
        <is>
          <t xml:space="preserve"> </t>
        </is>
      </c>
    </row>
    <row r="167">
      <c r="A167" s="4" t="inlineStr">
        <is>
          <t>Revolving loans converted to term</t>
        </is>
      </c>
      <c r="B167" s="5" t="n">
        <v>0</v>
      </c>
      <c r="C167" s="4" t="inlineStr">
        <is>
          <t xml:space="preserve"> </t>
        </is>
      </c>
      <c r="D167" s="4" t="inlineStr">
        <is>
          <t xml:space="preserve"> </t>
        </is>
      </c>
    </row>
    <row r="168">
      <c r="A168" s="4" t="inlineStr">
        <is>
          <t>Total</t>
        </is>
      </c>
      <c r="B168" s="5" t="n">
        <v>603</v>
      </c>
      <c r="C168" s="4" t="inlineStr">
        <is>
          <t xml:space="preserve"> </t>
        </is>
      </c>
      <c r="D168" s="4" t="inlineStr">
        <is>
          <t xml:space="preserve"> </t>
        </is>
      </c>
    </row>
    <row r="169">
      <c r="A169" s="4" t="inlineStr">
        <is>
          <t>Commercial | Construction | Substandard or Lower</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Year one, originated, current fiscal year</t>
        </is>
      </c>
      <c r="B171" s="5" t="n">
        <v>2025</v>
      </c>
      <c r="C171" s="5" t="n">
        <v>12922</v>
      </c>
      <c r="D171" s="4" t="inlineStr">
        <is>
          <t xml:space="preserve"> </t>
        </is>
      </c>
    </row>
    <row r="172">
      <c r="A172" s="4" t="inlineStr">
        <is>
          <t>Year two, originated, fiscal year before current fiscal year</t>
        </is>
      </c>
      <c r="B172" s="5" t="n">
        <v>4408</v>
      </c>
      <c r="C172" s="5" t="n">
        <v>0</v>
      </c>
      <c r="D172" s="4" t="inlineStr">
        <is>
          <t xml:space="preserve"> </t>
        </is>
      </c>
    </row>
    <row r="173">
      <c r="A173" s="4" t="inlineStr">
        <is>
          <t>Year three, originated, two years before current fiscal year</t>
        </is>
      </c>
      <c r="B173" s="5" t="n">
        <v>0</v>
      </c>
      <c r="C173" s="5" t="n">
        <v>2422</v>
      </c>
      <c r="D173" s="4" t="inlineStr">
        <is>
          <t xml:space="preserve"> </t>
        </is>
      </c>
    </row>
    <row r="174">
      <c r="A174" s="4" t="inlineStr">
        <is>
          <t>Year four, originated, three years before current fiscal year</t>
        </is>
      </c>
      <c r="B174" s="5" t="n">
        <v>197</v>
      </c>
      <c r="C174" s="5" t="n">
        <v>0</v>
      </c>
      <c r="D174" s="4" t="inlineStr">
        <is>
          <t xml:space="preserve"> </t>
        </is>
      </c>
    </row>
    <row r="175">
      <c r="A175" s="4" t="inlineStr">
        <is>
          <t>Year five, originated, four years before current fiscal year</t>
        </is>
      </c>
      <c r="B175" s="5" t="n">
        <v>0</v>
      </c>
      <c r="C175" s="5" t="n">
        <v>90</v>
      </c>
      <c r="D175" s="4" t="inlineStr">
        <is>
          <t xml:space="preserve"> </t>
        </is>
      </c>
    </row>
    <row r="176">
      <c r="A176" s="4" t="inlineStr">
        <is>
          <t>Prior</t>
        </is>
      </c>
      <c r="B176" s="5" t="n">
        <v>0</v>
      </c>
      <c r="C176" s="5" t="n">
        <v>0</v>
      </c>
      <c r="D176" s="4" t="inlineStr">
        <is>
          <t xml:space="preserve"> </t>
        </is>
      </c>
    </row>
    <row r="177">
      <c r="A177" s="4" t="inlineStr">
        <is>
          <t>Revolving loans amortized cost basis</t>
        </is>
      </c>
      <c r="B177" s="5" t="n">
        <v>0</v>
      </c>
      <c r="C177" s="5" t="n">
        <v>0</v>
      </c>
      <c r="D177" s="4" t="inlineStr">
        <is>
          <t xml:space="preserve"> </t>
        </is>
      </c>
    </row>
    <row r="178">
      <c r="A178" s="4" t="inlineStr">
        <is>
          <t>Revolving loans converted to term</t>
        </is>
      </c>
      <c r="B178" s="5" t="n">
        <v>787</v>
      </c>
      <c r="C178" s="5" t="n">
        <v>1645</v>
      </c>
      <c r="D178" s="4" t="inlineStr">
        <is>
          <t xml:space="preserve"> </t>
        </is>
      </c>
    </row>
    <row r="179">
      <c r="A179" s="4" t="inlineStr">
        <is>
          <t>Total</t>
        </is>
      </c>
      <c r="B179" s="5" t="n">
        <v>7417</v>
      </c>
      <c r="C179" s="5" t="n">
        <v>17079</v>
      </c>
      <c r="D179" s="4" t="inlineStr">
        <is>
          <t xml:space="preserve"> </t>
        </is>
      </c>
    </row>
    <row r="180">
      <c r="A180" s="4" t="inlineStr">
        <is>
          <t>Commercial | PPP loans</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Total</t>
        </is>
      </c>
      <c r="B182" s="5" t="n">
        <v>5200</v>
      </c>
      <c r="C182" s="5" t="n">
        <v>31500</v>
      </c>
      <c r="D182" s="4" t="inlineStr">
        <is>
          <t xml:space="preserve"> </t>
        </is>
      </c>
    </row>
    <row r="183">
      <c r="A183" s="4" t="inlineStr">
        <is>
          <t>Residential</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Year one, originated, current fiscal year</t>
        </is>
      </c>
      <c r="B185" s="5" t="n">
        <v>24777</v>
      </c>
      <c r="C185" s="5" t="n">
        <v>59977</v>
      </c>
      <c r="D185" s="4" t="inlineStr">
        <is>
          <t xml:space="preserve"> </t>
        </is>
      </c>
    </row>
    <row r="186">
      <c r="A186" s="4" t="inlineStr">
        <is>
          <t>Year two, originated, fiscal year before current fiscal year</t>
        </is>
      </c>
      <c r="B186" s="5" t="n">
        <v>118096</v>
      </c>
      <c r="C186" s="5" t="n">
        <v>28538</v>
      </c>
      <c r="D186" s="4" t="inlineStr">
        <is>
          <t xml:space="preserve"> </t>
        </is>
      </c>
    </row>
    <row r="187">
      <c r="A187" s="4" t="inlineStr">
        <is>
          <t>Year three, originated, two years before current fiscal year</t>
        </is>
      </c>
      <c r="B187" s="5" t="n">
        <v>62730</v>
      </c>
      <c r="C187" s="5" t="n">
        <v>13570</v>
      </c>
      <c r="D187" s="4" t="inlineStr">
        <is>
          <t xml:space="preserve"> </t>
        </is>
      </c>
    </row>
    <row r="188">
      <c r="A188" s="4" t="inlineStr">
        <is>
          <t>Year four, originated, three years before current fiscal year</t>
        </is>
      </c>
      <c r="B188" s="5" t="n">
        <v>40905</v>
      </c>
      <c r="C188" s="5" t="n">
        <v>32871</v>
      </c>
      <c r="D188" s="4" t="inlineStr">
        <is>
          <t xml:space="preserve"> </t>
        </is>
      </c>
    </row>
    <row r="189">
      <c r="A189" s="4" t="inlineStr">
        <is>
          <t>Year five, originated, four years before current fiscal year</t>
        </is>
      </c>
      <c r="B189" s="5" t="n">
        <v>53079</v>
      </c>
      <c r="C189" s="5" t="n">
        <v>45032</v>
      </c>
      <c r="D189" s="4" t="inlineStr">
        <is>
          <t xml:space="preserve"> </t>
        </is>
      </c>
    </row>
    <row r="190">
      <c r="A190" s="4" t="inlineStr">
        <is>
          <t>Prior</t>
        </is>
      </c>
      <c r="B190" s="5" t="n">
        <v>470988</v>
      </c>
      <c r="C190" s="5" t="n">
        <v>362745</v>
      </c>
      <c r="D190" s="4" t="inlineStr">
        <is>
          <t xml:space="preserve"> </t>
        </is>
      </c>
    </row>
    <row r="191">
      <c r="A191" s="4" t="inlineStr">
        <is>
          <t>Revolving loans amortized cost basi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Total</t>
        </is>
      </c>
      <c r="B193" s="5" t="n">
        <v>770575</v>
      </c>
      <c r="C193" s="5" t="n">
        <v>542733</v>
      </c>
      <c r="D193" s="5" t="n">
        <v>606058</v>
      </c>
    </row>
    <row r="194">
      <c r="A194" s="4" t="inlineStr">
        <is>
          <t>Residential | Performing</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Year one, originated, current fiscal year</t>
        </is>
      </c>
      <c r="B196" s="5" t="n">
        <v>24777</v>
      </c>
      <c r="C196" s="5" t="n">
        <v>59977</v>
      </c>
      <c r="D196" s="4" t="inlineStr">
        <is>
          <t xml:space="preserve"> </t>
        </is>
      </c>
    </row>
    <row r="197">
      <c r="A197" s="4" t="inlineStr">
        <is>
          <t>Year two, originated, fiscal year before current fiscal year</t>
        </is>
      </c>
      <c r="B197" s="5" t="n">
        <v>117528</v>
      </c>
      <c r="C197" s="5" t="n">
        <v>28426</v>
      </c>
      <c r="D197" s="4" t="inlineStr">
        <is>
          <t xml:space="preserve"> </t>
        </is>
      </c>
    </row>
    <row r="198">
      <c r="A198" s="4" t="inlineStr">
        <is>
          <t>Year three, originated, two years before current fiscal year</t>
        </is>
      </c>
      <c r="B198" s="5" t="n">
        <v>62225</v>
      </c>
      <c r="C198" s="5" t="n">
        <v>12526</v>
      </c>
      <c r="D198" s="4" t="inlineStr">
        <is>
          <t xml:space="preserve"> </t>
        </is>
      </c>
    </row>
    <row r="199">
      <c r="A199" s="4" t="inlineStr">
        <is>
          <t>Year four, originated, three years before current fiscal year</t>
        </is>
      </c>
      <c r="B199" s="5" t="n">
        <v>39318</v>
      </c>
      <c r="C199" s="5" t="n">
        <v>32871</v>
      </c>
      <c r="D199" s="4" t="inlineStr">
        <is>
          <t xml:space="preserve"> </t>
        </is>
      </c>
    </row>
    <row r="200">
      <c r="A200" s="4" t="inlineStr">
        <is>
          <t>Year five, originated, four years before current fiscal year</t>
        </is>
      </c>
      <c r="B200" s="5" t="n">
        <v>52955</v>
      </c>
      <c r="C200" s="5" t="n">
        <v>44969</v>
      </c>
      <c r="D200" s="4" t="inlineStr">
        <is>
          <t xml:space="preserve"> </t>
        </is>
      </c>
    </row>
    <row r="201">
      <c r="A201" s="4" t="inlineStr">
        <is>
          <t>Prior</t>
        </is>
      </c>
      <c r="B201" s="5" t="n">
        <v>467969</v>
      </c>
      <c r="C201" s="5" t="n">
        <v>358964</v>
      </c>
      <c r="D201" s="4" t="inlineStr">
        <is>
          <t xml:space="preserve"> </t>
        </is>
      </c>
    </row>
    <row r="202">
      <c r="A202" s="4" t="inlineStr">
        <is>
          <t>Revolving loans amortized cost basis</t>
        </is>
      </c>
      <c r="B202" s="5" t="n">
        <v>0</v>
      </c>
      <c r="C202" s="5" t="n">
        <v>0</v>
      </c>
      <c r="D202" s="4" t="inlineStr">
        <is>
          <t xml:space="preserve"> </t>
        </is>
      </c>
    </row>
    <row r="203">
      <c r="A203" s="4" t="inlineStr">
        <is>
          <t>Revolving loans converted to term</t>
        </is>
      </c>
      <c r="B203" s="5" t="n">
        <v>0</v>
      </c>
      <c r="C203" s="5" t="n">
        <v>0</v>
      </c>
      <c r="D203" s="4" t="inlineStr">
        <is>
          <t xml:space="preserve"> </t>
        </is>
      </c>
    </row>
    <row r="204">
      <c r="A204" s="4" t="inlineStr">
        <is>
          <t>Total</t>
        </is>
      </c>
      <c r="B204" s="5" t="n">
        <v>764772</v>
      </c>
      <c r="C204" s="5" t="n">
        <v>537733</v>
      </c>
      <c r="D204" s="4" t="inlineStr">
        <is>
          <t xml:space="preserve"> </t>
        </is>
      </c>
    </row>
    <row r="205">
      <c r="A205" s="4" t="inlineStr">
        <is>
          <t>Residential | Nonperforming</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Year one, originated, current fiscal year</t>
        </is>
      </c>
      <c r="B207" s="5" t="n">
        <v>0</v>
      </c>
      <c r="C207" s="5" t="n">
        <v>0</v>
      </c>
      <c r="D207" s="4" t="inlineStr">
        <is>
          <t xml:space="preserve"> </t>
        </is>
      </c>
    </row>
    <row r="208">
      <c r="A208" s="4" t="inlineStr">
        <is>
          <t>Year two, originated, fiscal year before current fiscal year</t>
        </is>
      </c>
      <c r="B208" s="5" t="n">
        <v>568</v>
      </c>
      <c r="C208" s="5" t="n">
        <v>112</v>
      </c>
      <c r="D208" s="4" t="inlineStr">
        <is>
          <t xml:space="preserve"> </t>
        </is>
      </c>
    </row>
    <row r="209">
      <c r="A209" s="4" t="inlineStr">
        <is>
          <t>Year three, originated, two years before current fiscal year</t>
        </is>
      </c>
      <c r="B209" s="5" t="n">
        <v>505</v>
      </c>
      <c r="C209" s="5" t="n">
        <v>1044</v>
      </c>
      <c r="D209" s="4" t="inlineStr">
        <is>
          <t xml:space="preserve"> </t>
        </is>
      </c>
    </row>
    <row r="210">
      <c r="A210" s="4" t="inlineStr">
        <is>
          <t>Year four, originated, three years before current fiscal year</t>
        </is>
      </c>
      <c r="B210" s="5" t="n">
        <v>1587</v>
      </c>
      <c r="C210" s="5" t="n">
        <v>0</v>
      </c>
      <c r="D210" s="4" t="inlineStr">
        <is>
          <t xml:space="preserve"> </t>
        </is>
      </c>
    </row>
    <row r="211">
      <c r="A211" s="4" t="inlineStr">
        <is>
          <t>Year five, originated, four years before current fiscal year</t>
        </is>
      </c>
      <c r="B211" s="5" t="n">
        <v>124</v>
      </c>
      <c r="C211" s="5" t="n">
        <v>63</v>
      </c>
      <c r="D211" s="4" t="inlineStr">
        <is>
          <t xml:space="preserve"> </t>
        </is>
      </c>
    </row>
    <row r="212">
      <c r="A212" s="4" t="inlineStr">
        <is>
          <t>Prior</t>
        </is>
      </c>
      <c r="B212" s="5" t="n">
        <v>3019</v>
      </c>
      <c r="C212" s="5" t="n">
        <v>3781</v>
      </c>
      <c r="D212" s="4" t="inlineStr">
        <is>
          <t xml:space="preserve"> </t>
        </is>
      </c>
    </row>
    <row r="213">
      <c r="A213" s="4" t="inlineStr">
        <is>
          <t>Revolving loans amortized cost basis</t>
        </is>
      </c>
      <c r="B213" s="5" t="n">
        <v>0</v>
      </c>
      <c r="C213" s="5" t="n">
        <v>0</v>
      </c>
      <c r="D213" s="4" t="inlineStr">
        <is>
          <t xml:space="preserve"> </t>
        </is>
      </c>
    </row>
    <row r="214">
      <c r="A214" s="4" t="inlineStr">
        <is>
          <t>Revolving loans converted to term</t>
        </is>
      </c>
      <c r="B214" s="5" t="n">
        <v>0</v>
      </c>
      <c r="C214" s="5" t="n">
        <v>0</v>
      </c>
      <c r="D214" s="4" t="inlineStr">
        <is>
          <t xml:space="preserve"> </t>
        </is>
      </c>
    </row>
    <row r="215">
      <c r="A215" s="4" t="inlineStr">
        <is>
          <t>Total</t>
        </is>
      </c>
      <c r="B215" s="5" t="n">
        <v>5803</v>
      </c>
      <c r="C215" s="5" t="n">
        <v>5000</v>
      </c>
      <c r="D215" s="4" t="inlineStr">
        <is>
          <t xml:space="preserve"> </t>
        </is>
      </c>
    </row>
    <row r="216">
      <c r="A216" s="4" t="inlineStr">
        <is>
          <t>Consumer</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Year one, originated, current fiscal year</t>
        </is>
      </c>
      <c r="B218" s="5" t="n">
        <v>258696</v>
      </c>
      <c r="C218" s="5" t="n">
        <v>219918</v>
      </c>
      <c r="D218" s="4" t="inlineStr">
        <is>
          <t xml:space="preserve"> </t>
        </is>
      </c>
    </row>
    <row r="219">
      <c r="A219" s="4" t="inlineStr">
        <is>
          <t>Year two, originated, fiscal year before current fiscal year</t>
        </is>
      </c>
      <c r="B219" s="5" t="n">
        <v>222594</v>
      </c>
      <c r="C219" s="5" t="n">
        <v>170069</v>
      </c>
      <c r="D219" s="4" t="inlineStr">
        <is>
          <t xml:space="preserve"> </t>
        </is>
      </c>
    </row>
    <row r="220">
      <c r="A220" s="4" t="inlineStr">
        <is>
          <t>Year three, originated, two years before current fiscal year</t>
        </is>
      </c>
      <c r="B220" s="5" t="n">
        <v>141667</v>
      </c>
      <c r="C220" s="5" t="n">
        <v>74048</v>
      </c>
      <c r="D220" s="4" t="inlineStr">
        <is>
          <t xml:space="preserve"> </t>
        </is>
      </c>
    </row>
    <row r="221">
      <c r="A221" s="4" t="inlineStr">
        <is>
          <t>Year four, originated, three years before current fiscal year</t>
        </is>
      </c>
      <c r="B221" s="5" t="n">
        <v>61751</v>
      </c>
      <c r="C221" s="5" t="n">
        <v>204119</v>
      </c>
      <c r="D221" s="4" t="inlineStr">
        <is>
          <t xml:space="preserve"> </t>
        </is>
      </c>
    </row>
    <row r="222">
      <c r="A222" s="4" t="inlineStr">
        <is>
          <t>Year five, originated, four years before current fiscal year</t>
        </is>
      </c>
      <c r="B222" s="5" t="n">
        <v>209250</v>
      </c>
      <c r="C222" s="5" t="n">
        <v>39184</v>
      </c>
      <c r="D222" s="4" t="inlineStr">
        <is>
          <t xml:space="preserve"> </t>
        </is>
      </c>
    </row>
    <row r="223">
      <c r="A223" s="4" t="inlineStr">
        <is>
          <t>Prior</t>
        </is>
      </c>
      <c r="B223" s="5" t="n">
        <v>84737</v>
      </c>
      <c r="C223" s="5" t="n">
        <v>60952</v>
      </c>
      <c r="D223" s="4" t="inlineStr">
        <is>
          <t xml:space="preserve"> </t>
        </is>
      </c>
    </row>
    <row r="224">
      <c r="A224" s="4" t="inlineStr">
        <is>
          <t>Revolving loans amortized cost basis</t>
        </is>
      </c>
      <c r="B224" s="5" t="n">
        <v>538479</v>
      </c>
      <c r="C224" s="5" t="n">
        <v>384373</v>
      </c>
      <c r="D224" s="4" t="inlineStr">
        <is>
          <t xml:space="preserve"> </t>
        </is>
      </c>
    </row>
    <row r="225">
      <c r="A225" s="4" t="inlineStr">
        <is>
          <t>Revolving loans converted to term</t>
        </is>
      </c>
      <c r="B225" s="5" t="n">
        <v>5422</v>
      </c>
      <c r="C225" s="5" t="n">
        <v>5910</v>
      </c>
      <c r="D225" s="4" t="inlineStr">
        <is>
          <t xml:space="preserve"> </t>
        </is>
      </c>
    </row>
    <row r="226">
      <c r="A226" s="4" t="inlineStr">
        <is>
          <t>Total</t>
        </is>
      </c>
      <c r="B226" s="5" t="n">
        <v>1522596</v>
      </c>
      <c r="C226" s="5" t="n">
        <v>1158573</v>
      </c>
      <c r="D226" s="6" t="n">
        <v>1105169</v>
      </c>
    </row>
    <row r="227">
      <c r="A227" s="4" t="inlineStr">
        <is>
          <t>Consumer | Performing</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Year one, originated, current fiscal year</t>
        </is>
      </c>
      <c r="B229" s="5" t="n">
        <v>258696</v>
      </c>
      <c r="C229" s="5" t="n">
        <v>219918</v>
      </c>
      <c r="D229" s="4" t="inlineStr">
        <is>
          <t xml:space="preserve"> </t>
        </is>
      </c>
    </row>
    <row r="230">
      <c r="A230" s="4" t="inlineStr">
        <is>
          <t>Year two, originated, fiscal year before current fiscal year</t>
        </is>
      </c>
      <c r="B230" s="5" t="n">
        <v>222594</v>
      </c>
      <c r="C230" s="5" t="n">
        <v>169922</v>
      </c>
      <c r="D230" s="4" t="inlineStr">
        <is>
          <t xml:space="preserve"> </t>
        </is>
      </c>
    </row>
    <row r="231">
      <c r="A231" s="4" t="inlineStr">
        <is>
          <t>Year three, originated, two years before current fiscal year</t>
        </is>
      </c>
      <c r="B231" s="5" t="n">
        <v>141316</v>
      </c>
      <c r="C231" s="5" t="n">
        <v>74048</v>
      </c>
      <c r="D231" s="4" t="inlineStr">
        <is>
          <t xml:space="preserve"> </t>
        </is>
      </c>
    </row>
    <row r="232">
      <c r="A232" s="4" t="inlineStr">
        <is>
          <t>Year four, originated, three years before current fiscal year</t>
        </is>
      </c>
      <c r="B232" s="5" t="n">
        <v>61751</v>
      </c>
      <c r="C232" s="5" t="n">
        <v>203519</v>
      </c>
      <c r="D232" s="4" t="inlineStr">
        <is>
          <t xml:space="preserve"> </t>
        </is>
      </c>
    </row>
    <row r="233">
      <c r="A233" s="4" t="inlineStr">
        <is>
          <t>Year five, originated, four years before current fiscal year</t>
        </is>
      </c>
      <c r="B233" s="5" t="n">
        <v>208705</v>
      </c>
      <c r="C233" s="5" t="n">
        <v>39113</v>
      </c>
      <c r="D233" s="4" t="inlineStr">
        <is>
          <t xml:space="preserve"> </t>
        </is>
      </c>
    </row>
    <row r="234">
      <c r="A234" s="4" t="inlineStr">
        <is>
          <t>Prior</t>
        </is>
      </c>
      <c r="B234" s="5" t="n">
        <v>84737</v>
      </c>
      <c r="C234" s="5" t="n">
        <v>60952</v>
      </c>
      <c r="D234" s="4" t="inlineStr">
        <is>
          <t xml:space="preserve"> </t>
        </is>
      </c>
    </row>
    <row r="235">
      <c r="A235" s="4" t="inlineStr">
        <is>
          <t>Revolving loans amortized cost basis</t>
        </is>
      </c>
      <c r="B235" s="5" t="n">
        <v>537619</v>
      </c>
      <c r="C235" s="5" t="n">
        <v>382718</v>
      </c>
      <c r="D235" s="4" t="inlineStr">
        <is>
          <t xml:space="preserve"> </t>
        </is>
      </c>
    </row>
    <row r="236">
      <c r="A236" s="4" t="inlineStr">
        <is>
          <t>Revolving loans converted to term</t>
        </is>
      </c>
      <c r="B236" s="5" t="n">
        <v>5150</v>
      </c>
      <c r="C236" s="5" t="n">
        <v>5364</v>
      </c>
      <c r="D236" s="4" t="inlineStr">
        <is>
          <t xml:space="preserve"> </t>
        </is>
      </c>
    </row>
    <row r="237">
      <c r="A237" s="4" t="inlineStr">
        <is>
          <t>Total</t>
        </is>
      </c>
      <c r="B237" s="5" t="n">
        <v>1520568</v>
      </c>
      <c r="C237" s="5" t="n">
        <v>1155554</v>
      </c>
      <c r="D237" s="4" t="inlineStr">
        <is>
          <t xml:space="preserve"> </t>
        </is>
      </c>
    </row>
    <row r="238">
      <c r="A238" s="4" t="inlineStr">
        <is>
          <t>Consumer | Non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Year one, originated, current fiscal year</t>
        </is>
      </c>
      <c r="B240" s="5" t="n">
        <v>0</v>
      </c>
      <c r="C240" s="5" t="n">
        <v>0</v>
      </c>
      <c r="D240" s="4" t="inlineStr">
        <is>
          <t xml:space="preserve"> </t>
        </is>
      </c>
    </row>
    <row r="241">
      <c r="A241" s="4" t="inlineStr">
        <is>
          <t>Year two, originated, fiscal year before current fiscal year</t>
        </is>
      </c>
      <c r="B241" s="5" t="n">
        <v>0</v>
      </c>
      <c r="C241" s="5" t="n">
        <v>147</v>
      </c>
      <c r="D241" s="4" t="inlineStr">
        <is>
          <t xml:space="preserve"> </t>
        </is>
      </c>
    </row>
    <row r="242">
      <c r="A242" s="4" t="inlineStr">
        <is>
          <t>Year three, originated, two years before current fiscal year</t>
        </is>
      </c>
      <c r="B242" s="5" t="n">
        <v>351</v>
      </c>
      <c r="C242" s="5" t="n">
        <v>0</v>
      </c>
      <c r="D242" s="4" t="inlineStr">
        <is>
          <t xml:space="preserve"> </t>
        </is>
      </c>
    </row>
    <row r="243">
      <c r="A243" s="4" t="inlineStr">
        <is>
          <t>Year four, originated, three years before current fiscal year</t>
        </is>
      </c>
      <c r="B243" s="5" t="n">
        <v>0</v>
      </c>
      <c r="C243" s="5" t="n">
        <v>600</v>
      </c>
      <c r="D243" s="4" t="inlineStr">
        <is>
          <t xml:space="preserve"> </t>
        </is>
      </c>
    </row>
    <row r="244">
      <c r="A244" s="4" t="inlineStr">
        <is>
          <t>Year five, originated, four years before current fiscal year</t>
        </is>
      </c>
      <c r="B244" s="5" t="n">
        <v>545</v>
      </c>
      <c r="C244" s="5" t="n">
        <v>71</v>
      </c>
      <c r="D244" s="4" t="inlineStr">
        <is>
          <t xml:space="preserve"> </t>
        </is>
      </c>
    </row>
    <row r="245">
      <c r="A245" s="4" t="inlineStr">
        <is>
          <t>Prior</t>
        </is>
      </c>
      <c r="B245" s="5" t="n">
        <v>0</v>
      </c>
      <c r="C245" s="5" t="n">
        <v>0</v>
      </c>
      <c r="D245" s="4" t="inlineStr">
        <is>
          <t xml:space="preserve"> </t>
        </is>
      </c>
    </row>
    <row r="246">
      <c r="A246" s="4" t="inlineStr">
        <is>
          <t>Revolving loans amortized cost basis</t>
        </is>
      </c>
      <c r="B246" s="5" t="n">
        <v>860</v>
      </c>
      <c r="C246" s="5" t="n">
        <v>1655</v>
      </c>
      <c r="D246" s="4" t="inlineStr">
        <is>
          <t xml:space="preserve"> </t>
        </is>
      </c>
    </row>
    <row r="247">
      <c r="A247" s="4" t="inlineStr">
        <is>
          <t>Revolving loans converted to term</t>
        </is>
      </c>
      <c r="B247" s="5" t="n">
        <v>272</v>
      </c>
      <c r="C247" s="5" t="n">
        <v>546</v>
      </c>
      <c r="D247" s="4" t="inlineStr">
        <is>
          <t xml:space="preserve"> </t>
        </is>
      </c>
    </row>
    <row r="248">
      <c r="A248" s="4" t="inlineStr">
        <is>
          <t>Total</t>
        </is>
      </c>
      <c r="B248" s="6" t="n">
        <v>2028</v>
      </c>
      <c r="C248" s="6" t="n">
        <v>3019</v>
      </c>
      <c r="D2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AND CREDIT QUALITY INFORMATION - Schedule of Troubled Debt Restructurings (Details) - USD ($) $ in Thousand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Performing TDRs</t>
        </is>
      </c>
      <c r="B4" s="6" t="n">
        <v>12484</v>
      </c>
      <c r="C4" s="6" t="n">
        <v>14204</v>
      </c>
    </row>
    <row r="5">
      <c r="A5" s="4" t="inlineStr">
        <is>
          <t>Nonperforming TDRs</t>
        </is>
      </c>
      <c r="B5" s="5" t="n">
        <v>587</v>
      </c>
      <c r="C5" s="5" t="n">
        <v>756</v>
      </c>
    </row>
    <row r="6">
      <c r="A6" s="4" t="inlineStr">
        <is>
          <t>Total TDRs</t>
        </is>
      </c>
      <c r="B6" s="6" t="n">
        <v>13071</v>
      </c>
      <c r="C6" s="6" t="n">
        <v>14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46" customWidth="1" min="7" max="7"/>
    <col width="18" customWidth="1" min="8" max="8"/>
    <col width="15" customWidth="1" min="9" max="9"/>
    <col width="25" customWidth="1" min="10" max="10"/>
  </cols>
  <sheetData>
    <row r="1">
      <c r="A1" s="1" t="inlineStr">
        <is>
          <t>CONSOLIDATED STATEMENTS OF CHANGES IN STOCKHOLDERS' EQUITY (Unaudited)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Income (Loss)</t>
        </is>
      </c>
      <c r="H1" s="2" t="inlineStr">
        <is>
          <t>Retained Earnings</t>
        </is>
      </c>
      <c r="I1" s="2" t="inlineStr">
        <is>
          <t>Treasury Stock</t>
        </is>
      </c>
      <c r="J1" s="2" t="inlineStr">
        <is>
          <t>Non-controlling Interest</t>
        </is>
      </c>
    </row>
    <row r="2">
      <c r="A2" s="4" t="inlineStr">
        <is>
          <t>Beginning balance (in shares) at Dec. 31, 2020</t>
        </is>
      </c>
      <c r="C2" s="4" t="inlineStr">
        <is>
          <t xml:space="preserve"> </t>
        </is>
      </c>
      <c r="D2" s="4" t="inlineStr">
        <is>
          <t xml:space="preserve"> </t>
        </is>
      </c>
      <c r="E2" s="5" t="n">
        <v>5757578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6" t="n">
        <v>1789480</v>
      </c>
      <c r="D3" s="6" t="n">
        <v>1791726</v>
      </c>
      <c r="E3" s="6" t="n">
        <v>576</v>
      </c>
      <c r="F3" s="6" t="n">
        <v>1053022</v>
      </c>
      <c r="G3" s="6" t="n">
        <v>56007</v>
      </c>
      <c r="H3" s="6" t="n">
        <v>977414</v>
      </c>
      <c r="I3" s="6" t="n">
        <v>-295293</v>
      </c>
      <c r="J3" s="6" t="n">
        <v>-224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160752</v>
      </c>
      <c r="D5" s="5" t="n">
        <v>160749</v>
      </c>
      <c r="E5" s="4" t="inlineStr">
        <is>
          <t xml:space="preserve"> </t>
        </is>
      </c>
      <c r="F5" s="4" t="inlineStr">
        <is>
          <t xml:space="preserve"> </t>
        </is>
      </c>
      <c r="G5" s="4" t="inlineStr">
        <is>
          <t xml:space="preserve"> </t>
        </is>
      </c>
      <c r="H5" s="5" t="n">
        <v>160749</v>
      </c>
      <c r="I5" s="4" t="inlineStr">
        <is>
          <t xml:space="preserve"> </t>
        </is>
      </c>
      <c r="J5" s="5" t="n">
        <v>3</v>
      </c>
    </row>
    <row r="6">
      <c r="A6" s="4" t="inlineStr">
        <is>
          <t>Other comprehensive (loss) income</t>
        </is>
      </c>
      <c r="C6" s="5" t="n">
        <v>-45769</v>
      </c>
      <c r="D6" s="5" t="n">
        <v>-45769</v>
      </c>
      <c r="E6" s="4" t="inlineStr">
        <is>
          <t xml:space="preserve"> </t>
        </is>
      </c>
      <c r="F6" s="4" t="inlineStr">
        <is>
          <t xml:space="preserve"> </t>
        </is>
      </c>
      <c r="G6" s="5" t="n">
        <v>-45769</v>
      </c>
      <c r="H6" s="4" t="inlineStr">
        <is>
          <t xml:space="preserve"> </t>
        </is>
      </c>
      <c r="I6" s="4" t="inlineStr">
        <is>
          <t xml:space="preserve"> </t>
        </is>
      </c>
      <c r="J6" s="4" t="inlineStr">
        <is>
          <t xml:space="preserve"> </t>
        </is>
      </c>
    </row>
    <row r="7">
      <c r="A7" s="4" t="inlineStr">
        <is>
          <t>Cash dividend</t>
        </is>
      </c>
      <c r="C7" s="5" t="n">
        <v>-11879</v>
      </c>
      <c r="D7" s="5" t="n">
        <v>-11879</v>
      </c>
      <c r="E7" s="4" t="inlineStr">
        <is>
          <t xml:space="preserve"> </t>
        </is>
      </c>
      <c r="F7" s="4" t="inlineStr">
        <is>
          <t xml:space="preserve"> </t>
        </is>
      </c>
      <c r="G7" s="4" t="inlineStr">
        <is>
          <t xml:space="preserve"> </t>
        </is>
      </c>
      <c r="H7" s="5" t="n">
        <v>-11879</v>
      </c>
      <c r="I7" s="4" t="inlineStr">
        <is>
          <t xml:space="preserve"> </t>
        </is>
      </c>
      <c r="J7" s="4" t="inlineStr">
        <is>
          <t xml:space="preserve"> </t>
        </is>
      </c>
    </row>
    <row r="8">
      <c r="A8" s="4" t="inlineStr">
        <is>
          <t>Issuance of common stock including proceeds from exercise of common stock options (in shares)</t>
        </is>
      </c>
      <c r="C8" s="4" t="inlineStr">
        <is>
          <t xml:space="preserve"> </t>
        </is>
      </c>
      <c r="D8" s="4" t="inlineStr">
        <is>
          <t xml:space="preserve"> </t>
        </is>
      </c>
      <c r="E8" s="5" t="n">
        <v>4636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cluding proceeds from exercise of common stock options</t>
        </is>
      </c>
      <c r="C9" s="5" t="n">
        <v>176</v>
      </c>
      <c r="D9" s="5" t="n">
        <v>176</v>
      </c>
      <c r="E9" s="6" t="n">
        <v>1</v>
      </c>
      <c r="F9" s="5" t="n">
        <v>175</v>
      </c>
      <c r="G9" s="4" t="inlineStr">
        <is>
          <t xml:space="preserve"> </t>
        </is>
      </c>
      <c r="H9" s="4" t="inlineStr">
        <is>
          <t xml:space="preserve"> </t>
        </is>
      </c>
      <c r="I9" s="4" t="inlineStr">
        <is>
          <t xml:space="preserve"> </t>
        </is>
      </c>
      <c r="J9" s="4" t="inlineStr">
        <is>
          <t xml:space="preserve"> </t>
        </is>
      </c>
    </row>
    <row r="10">
      <c r="A10" s="4" t="inlineStr">
        <is>
          <t>Stock-based compensation expense</t>
        </is>
      </c>
      <c r="C10" s="5" t="n">
        <v>2262</v>
      </c>
      <c r="D10" s="5" t="n">
        <v>2262</v>
      </c>
      <c r="E10" s="4" t="inlineStr">
        <is>
          <t xml:space="preserve"> </t>
        </is>
      </c>
      <c r="F10" s="5" t="n">
        <v>2262</v>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4" t="inlineStr">
        <is>
          <t>[1]</t>
        </is>
      </c>
      <c r="C11" s="5" t="n">
        <v>-13211</v>
      </c>
      <c r="D11" s="5" t="n">
        <v>-13211</v>
      </c>
      <c r="E11" s="4" t="inlineStr">
        <is>
          <t xml:space="preserve"> </t>
        </is>
      </c>
      <c r="F11" s="5" t="n">
        <v>-1183</v>
      </c>
      <c r="G11" s="4" t="inlineStr">
        <is>
          <t xml:space="preserve"> </t>
        </is>
      </c>
      <c r="H11" s="4" t="inlineStr">
        <is>
          <t xml:space="preserve"> </t>
        </is>
      </c>
      <c r="I11" s="5" t="n">
        <v>-12028</v>
      </c>
      <c r="J11" s="4" t="inlineStr">
        <is>
          <t xml:space="preserve"> </t>
        </is>
      </c>
    </row>
    <row r="12">
      <c r="A12" s="4" t="inlineStr">
        <is>
          <t>Ending balance (in shares) at Jun. 30, 2021</t>
        </is>
      </c>
      <c r="C12" s="4" t="inlineStr">
        <is>
          <t xml:space="preserve"> </t>
        </is>
      </c>
      <c r="D12" s="4" t="inlineStr">
        <is>
          <t xml:space="preserve"> </t>
        </is>
      </c>
      <c r="E12" s="5" t="n">
        <v>5762215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Jun. 30, 2021</t>
        </is>
      </c>
      <c r="C13" s="5" t="n">
        <v>1881811</v>
      </c>
      <c r="D13" s="5" t="n">
        <v>1884054</v>
      </c>
      <c r="E13" s="6" t="n">
        <v>577</v>
      </c>
      <c r="F13" s="5" t="n">
        <v>1054276</v>
      </c>
      <c r="G13" s="5" t="n">
        <v>10238</v>
      </c>
      <c r="H13" s="5" t="n">
        <v>1126284</v>
      </c>
      <c r="I13" s="5" t="n">
        <v>-307321</v>
      </c>
      <c r="J13" s="5" t="n">
        <v>-2243</v>
      </c>
    </row>
    <row r="14">
      <c r="A14" s="4" t="inlineStr">
        <is>
          <t>Beginning balance (in shares) at Mar. 31, 2021</t>
        </is>
      </c>
      <c r="C14" s="4" t="inlineStr">
        <is>
          <t xml:space="preserve"> </t>
        </is>
      </c>
      <c r="D14" s="4" t="inlineStr">
        <is>
          <t xml:space="preserve"> </t>
        </is>
      </c>
      <c r="E14" s="5" t="n">
        <v>5758933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Mar. 31, 2021</t>
        </is>
      </c>
      <c r="C15" s="5" t="n">
        <v>1768454</v>
      </c>
      <c r="D15" s="5" t="n">
        <v>1770641</v>
      </c>
      <c r="E15" s="6" t="n">
        <v>576</v>
      </c>
      <c r="F15" s="5" t="n">
        <v>1054291</v>
      </c>
      <c r="G15" s="5" t="n">
        <v>-13702</v>
      </c>
      <c r="H15" s="5" t="n">
        <v>1036797</v>
      </c>
      <c r="I15" s="5" t="n">
        <v>-307321</v>
      </c>
      <c r="J15" s="5" t="n">
        <v>-218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95611</v>
      </c>
      <c r="D17" s="5" t="n">
        <v>95667</v>
      </c>
      <c r="E17" s="4" t="inlineStr">
        <is>
          <t xml:space="preserve"> </t>
        </is>
      </c>
      <c r="F17" s="4" t="inlineStr">
        <is>
          <t xml:space="preserve"> </t>
        </is>
      </c>
      <c r="G17" s="4" t="inlineStr">
        <is>
          <t xml:space="preserve"> </t>
        </is>
      </c>
      <c r="H17" s="5" t="n">
        <v>95667</v>
      </c>
      <c r="I17" s="4" t="inlineStr">
        <is>
          <t xml:space="preserve"> </t>
        </is>
      </c>
      <c r="J17" s="5" t="n">
        <v>-56</v>
      </c>
    </row>
    <row r="18">
      <c r="A18" s="4" t="inlineStr">
        <is>
          <t>Other comprehensive (loss) income</t>
        </is>
      </c>
      <c r="C18" s="5" t="n">
        <v>23940</v>
      </c>
      <c r="D18" s="5" t="n">
        <v>23940</v>
      </c>
      <c r="E18" s="4" t="inlineStr">
        <is>
          <t xml:space="preserve"> </t>
        </is>
      </c>
      <c r="F18" s="4" t="inlineStr">
        <is>
          <t xml:space="preserve"> </t>
        </is>
      </c>
      <c r="G18" s="5" t="n">
        <v>23940</v>
      </c>
      <c r="H18" s="4" t="inlineStr">
        <is>
          <t xml:space="preserve"> </t>
        </is>
      </c>
      <c r="I18" s="4" t="inlineStr">
        <is>
          <t xml:space="preserve"> </t>
        </is>
      </c>
      <c r="J18" s="4" t="inlineStr">
        <is>
          <t xml:space="preserve"> </t>
        </is>
      </c>
    </row>
    <row r="19">
      <c r="A19" s="4" t="inlineStr">
        <is>
          <t>Cash dividend</t>
        </is>
      </c>
      <c r="C19" s="5" t="n">
        <v>-6180</v>
      </c>
      <c r="D19" s="5" t="n">
        <v>-6180</v>
      </c>
      <c r="E19" s="4" t="inlineStr">
        <is>
          <t xml:space="preserve"> </t>
        </is>
      </c>
      <c r="F19" s="4" t="inlineStr">
        <is>
          <t xml:space="preserve"> </t>
        </is>
      </c>
      <c r="G19" s="4" t="inlineStr">
        <is>
          <t xml:space="preserve"> </t>
        </is>
      </c>
      <c r="H19" s="5" t="n">
        <v>-6180</v>
      </c>
      <c r="I19" s="4" t="inlineStr">
        <is>
          <t xml:space="preserve"> </t>
        </is>
      </c>
      <c r="J19" s="4" t="inlineStr">
        <is>
          <t xml:space="preserve"> </t>
        </is>
      </c>
    </row>
    <row r="20">
      <c r="A20" s="4" t="inlineStr">
        <is>
          <t>Issuance of common stock including proceeds from exercise of common stock options (in shares)</t>
        </is>
      </c>
      <c r="C20" s="4" t="inlineStr">
        <is>
          <t xml:space="preserve"> </t>
        </is>
      </c>
      <c r="D20" s="4" t="inlineStr">
        <is>
          <t xml:space="preserve"> </t>
        </is>
      </c>
      <c r="E20" s="5" t="n">
        <v>3282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cluding proceeds from exercise of common stock options</t>
        </is>
      </c>
      <c r="C21" s="5" t="n">
        <v>61</v>
      </c>
      <c r="D21" s="5" t="n">
        <v>61</v>
      </c>
      <c r="E21" s="6" t="n">
        <v>1</v>
      </c>
      <c r="F21" s="5" t="n">
        <v>60</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C22" s="5" t="n">
        <v>1107</v>
      </c>
      <c r="D22" s="5" t="n">
        <v>1107</v>
      </c>
      <c r="E22" s="4" t="inlineStr">
        <is>
          <t xml:space="preserve"> </t>
        </is>
      </c>
      <c r="F22" s="5" t="n">
        <v>1107</v>
      </c>
      <c r="G22" s="4" t="inlineStr">
        <is>
          <t xml:space="preserve"> </t>
        </is>
      </c>
      <c r="H22" s="4" t="inlineStr">
        <is>
          <t xml:space="preserve"> </t>
        </is>
      </c>
      <c r="I22" s="4" t="inlineStr">
        <is>
          <t xml:space="preserve"> </t>
        </is>
      </c>
      <c r="J22" s="4" t="inlineStr">
        <is>
          <t xml:space="preserve"> </t>
        </is>
      </c>
    </row>
    <row r="23">
      <c r="A23" s="4" t="inlineStr">
        <is>
          <t>Repurchases of common stock</t>
        </is>
      </c>
      <c r="B23" s="4" t="inlineStr">
        <is>
          <t>[1]</t>
        </is>
      </c>
      <c r="C23" s="5" t="n">
        <v>-1182</v>
      </c>
      <c r="D23" s="5" t="n">
        <v>-1182</v>
      </c>
      <c r="E23" s="4" t="inlineStr">
        <is>
          <t xml:space="preserve"> </t>
        </is>
      </c>
      <c r="F23" s="5" t="n">
        <v>-1182</v>
      </c>
      <c r="G23" s="4" t="inlineStr">
        <is>
          <t xml:space="preserve"> </t>
        </is>
      </c>
      <c r="H23" s="4" t="inlineStr">
        <is>
          <t xml:space="preserve"> </t>
        </is>
      </c>
      <c r="I23" s="4" t="inlineStr">
        <is>
          <t xml:space="preserve"> </t>
        </is>
      </c>
      <c r="J23" s="4" t="inlineStr">
        <is>
          <t xml:space="preserve"> </t>
        </is>
      </c>
    </row>
    <row r="24">
      <c r="A24" s="4" t="inlineStr">
        <is>
          <t>Ending balance (in shares) at Jun. 30, 2021</t>
        </is>
      </c>
      <c r="C24" s="4" t="inlineStr">
        <is>
          <t xml:space="preserve"> </t>
        </is>
      </c>
      <c r="D24" s="4" t="inlineStr">
        <is>
          <t xml:space="preserve"> </t>
        </is>
      </c>
      <c r="E24" s="5" t="n">
        <v>5762215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1</t>
        </is>
      </c>
      <c r="C25" s="5" t="n">
        <v>1881811</v>
      </c>
      <c r="D25" s="5" t="n">
        <v>1884054</v>
      </c>
      <c r="E25" s="6" t="n">
        <v>577</v>
      </c>
      <c r="F25" s="5" t="n">
        <v>1054276</v>
      </c>
      <c r="G25" s="5" t="n">
        <v>10238</v>
      </c>
      <c r="H25" s="5" t="n">
        <v>1126284</v>
      </c>
      <c r="I25" s="5" t="n">
        <v>-307321</v>
      </c>
      <c r="J25" s="5" t="n">
        <v>-2243</v>
      </c>
    </row>
    <row r="26">
      <c r="A26" s="4" t="inlineStr">
        <is>
          <t>Beginning balance (in shares) at Dec. 31, 2021</t>
        </is>
      </c>
      <c r="C26" s="4" t="inlineStr">
        <is>
          <t xml:space="preserve"> </t>
        </is>
      </c>
      <c r="D26" s="4" t="inlineStr">
        <is>
          <t xml:space="preserve"> </t>
        </is>
      </c>
      <c r="E26" s="5" t="n">
        <v>5769567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C27" s="5" t="n">
        <v>1937016</v>
      </c>
      <c r="D27" s="5" t="n">
        <v>1939099</v>
      </c>
      <c r="E27" s="6" t="n">
        <v>577</v>
      </c>
      <c r="F27" s="5" t="n">
        <v>1058997</v>
      </c>
      <c r="G27" s="5" t="n">
        <v>-37768</v>
      </c>
      <c r="H27" s="5" t="n">
        <v>1224614</v>
      </c>
      <c r="I27" s="5" t="n">
        <v>-307321</v>
      </c>
      <c r="J27" s="5" t="n">
        <v>-2083</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64869</v>
      </c>
      <c r="D29" s="5" t="n">
        <v>64544</v>
      </c>
      <c r="E29" s="4" t="inlineStr">
        <is>
          <t xml:space="preserve"> </t>
        </is>
      </c>
      <c r="F29" s="4" t="inlineStr">
        <is>
          <t xml:space="preserve"> </t>
        </is>
      </c>
      <c r="G29" s="4" t="inlineStr">
        <is>
          <t xml:space="preserve"> </t>
        </is>
      </c>
      <c r="H29" s="5" t="n">
        <v>64544</v>
      </c>
      <c r="I29" s="4" t="inlineStr">
        <is>
          <t xml:space="preserve"> </t>
        </is>
      </c>
      <c r="J29" s="5" t="n">
        <v>325</v>
      </c>
    </row>
    <row r="30">
      <c r="A30" s="4" t="inlineStr">
        <is>
          <t>Other comprehensive (loss) income</t>
        </is>
      </c>
      <c r="C30" s="5" t="n">
        <v>-481110</v>
      </c>
      <c r="D30" s="5" t="n">
        <v>-481110</v>
      </c>
      <c r="E30" s="4" t="inlineStr">
        <is>
          <t xml:space="preserve"> </t>
        </is>
      </c>
      <c r="F30" s="4" t="inlineStr">
        <is>
          <t xml:space="preserve"> </t>
        </is>
      </c>
      <c r="G30" s="5" t="n">
        <v>-481110</v>
      </c>
      <c r="H30" s="4" t="inlineStr">
        <is>
          <t xml:space="preserve"> </t>
        </is>
      </c>
      <c r="I30" s="4" t="inlineStr">
        <is>
          <t xml:space="preserve"> </t>
        </is>
      </c>
      <c r="J30" s="4" t="inlineStr">
        <is>
          <t xml:space="preserve"> </t>
        </is>
      </c>
    </row>
    <row r="31">
      <c r="A31" s="4" t="inlineStr">
        <is>
          <t>Cash dividend</t>
        </is>
      </c>
      <c r="C31" s="5" t="n">
        <v>-16966</v>
      </c>
      <c r="D31" s="5" t="n">
        <v>-16966</v>
      </c>
      <c r="E31" s="4" t="inlineStr">
        <is>
          <t xml:space="preserve"> </t>
        </is>
      </c>
      <c r="F31" s="4" t="inlineStr">
        <is>
          <t xml:space="preserve"> </t>
        </is>
      </c>
      <c r="G31" s="4" t="inlineStr">
        <is>
          <t xml:space="preserve"> </t>
        </is>
      </c>
      <c r="H31" s="5" t="n">
        <v>-16966</v>
      </c>
      <c r="I31" s="4" t="inlineStr">
        <is>
          <t xml:space="preserve"> </t>
        </is>
      </c>
      <c r="J31" s="4" t="inlineStr">
        <is>
          <t xml:space="preserve"> </t>
        </is>
      </c>
    </row>
    <row r="32">
      <c r="A32" s="4" t="inlineStr">
        <is>
          <t>Contributions from noncontrolling shareholders</t>
        </is>
      </c>
      <c r="C32" s="5" t="n">
        <v>1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7</v>
      </c>
    </row>
    <row r="33">
      <c r="A33" s="4" t="inlineStr">
        <is>
          <t>Issuance of common stock including proceeds from exercise of common stock options (in shares)</t>
        </is>
      </c>
      <c r="C33" s="4" t="inlineStr">
        <is>
          <t xml:space="preserve"> </t>
        </is>
      </c>
      <c r="D33" s="4" t="inlineStr">
        <is>
          <t xml:space="preserve"> </t>
        </is>
      </c>
      <c r="E33" s="5" t="n">
        <v>5777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cluding proceeds from exercise of common stock options</t>
        </is>
      </c>
      <c r="C34" s="5" t="n">
        <v>432</v>
      </c>
      <c r="D34" s="5" t="n">
        <v>432</v>
      </c>
      <c r="E34" s="6" t="n">
        <v>1</v>
      </c>
      <c r="F34" s="5" t="n">
        <v>431</v>
      </c>
      <c r="G34" s="4" t="inlineStr">
        <is>
          <t xml:space="preserve"> </t>
        </is>
      </c>
      <c r="H34" s="4" t="inlineStr">
        <is>
          <t xml:space="preserve"> </t>
        </is>
      </c>
      <c r="I34" s="4" t="inlineStr">
        <is>
          <t xml:space="preserve"> </t>
        </is>
      </c>
      <c r="J34" s="4" t="inlineStr">
        <is>
          <t xml:space="preserve"> </t>
        </is>
      </c>
    </row>
    <row r="35">
      <c r="A35" s="4" t="inlineStr">
        <is>
          <t>Issuance of common stock in acquisition of BMT (in shares)</t>
        </is>
      </c>
      <c r="C35" s="4" t="inlineStr">
        <is>
          <t xml:space="preserve"> </t>
        </is>
      </c>
      <c r="D35" s="4" t="inlineStr">
        <is>
          <t xml:space="preserve"> </t>
        </is>
      </c>
      <c r="E35" s="5" t="n">
        <v>1811684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 acquisition of BMT</t>
        </is>
      </c>
      <c r="C36" s="5" t="n">
        <v>908016</v>
      </c>
      <c r="D36" s="5" t="n">
        <v>908016</v>
      </c>
      <c r="E36" s="6" t="n">
        <v>181</v>
      </c>
      <c r="F36" s="5" t="n">
        <v>907835</v>
      </c>
      <c r="G36" s="4" t="inlineStr">
        <is>
          <t xml:space="preserve"> </t>
        </is>
      </c>
      <c r="H36" s="4" t="inlineStr">
        <is>
          <t xml:space="preserve"> </t>
        </is>
      </c>
      <c r="I36" s="4" t="inlineStr">
        <is>
          <t xml:space="preserve"> </t>
        </is>
      </c>
      <c r="J36" s="4" t="inlineStr">
        <is>
          <t xml:space="preserve"> </t>
        </is>
      </c>
    </row>
    <row r="37">
      <c r="A37" s="4" t="inlineStr">
        <is>
          <t>Noncontrolling interest assumed in acquisition</t>
        </is>
      </c>
      <c r="C37" s="5" t="n">
        <v>-9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13</v>
      </c>
    </row>
    <row r="38">
      <c r="A38" s="4" t="inlineStr">
        <is>
          <t>Stock-based compensation expense</t>
        </is>
      </c>
      <c r="C38" s="5" t="n">
        <v>3061</v>
      </c>
      <c r="D38" s="5" t="n">
        <v>3061</v>
      </c>
      <c r="E38" s="4" t="inlineStr">
        <is>
          <t xml:space="preserve"> </t>
        </is>
      </c>
      <c r="F38" s="5" t="n">
        <v>3061</v>
      </c>
      <c r="G38" s="4" t="inlineStr">
        <is>
          <t xml:space="preserve"> </t>
        </is>
      </c>
      <c r="H38" s="4" t="inlineStr">
        <is>
          <t xml:space="preserve"> </t>
        </is>
      </c>
      <c r="I38" s="4" t="inlineStr">
        <is>
          <t xml:space="preserve"> </t>
        </is>
      </c>
      <c r="J38" s="4" t="inlineStr">
        <is>
          <t xml:space="preserve"> </t>
        </is>
      </c>
    </row>
    <row r="39">
      <c r="A39" s="4" t="inlineStr">
        <is>
          <t>Repurchases of common stock</t>
        </is>
      </c>
      <c r="B39" s="4" t="inlineStr">
        <is>
          <t>[2]</t>
        </is>
      </c>
      <c r="C39" s="5" t="n">
        <v>-101716</v>
      </c>
      <c r="D39" s="5" t="n">
        <v>-101716</v>
      </c>
      <c r="E39" s="4" t="inlineStr">
        <is>
          <t xml:space="preserve"> </t>
        </is>
      </c>
      <c r="F39" s="5" t="n">
        <v>-2149</v>
      </c>
      <c r="G39" s="4" t="inlineStr">
        <is>
          <t xml:space="preserve"> </t>
        </is>
      </c>
      <c r="H39" s="4" t="inlineStr">
        <is>
          <t xml:space="preserve"> </t>
        </is>
      </c>
      <c r="I39" s="5" t="n">
        <v>-99567</v>
      </c>
      <c r="J39" s="4" t="inlineStr">
        <is>
          <t xml:space="preserve"> </t>
        </is>
      </c>
    </row>
    <row r="40">
      <c r="A40" s="4" t="inlineStr">
        <is>
          <t>Ending balance (in shares) at Jun. 30, 2022</t>
        </is>
      </c>
      <c r="C40" s="4" t="inlineStr">
        <is>
          <t xml:space="preserve"> </t>
        </is>
      </c>
      <c r="D40" s="4" t="inlineStr">
        <is>
          <t xml:space="preserve"> </t>
        </is>
      </c>
      <c r="E40" s="5" t="n">
        <v>758703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2</t>
        </is>
      </c>
      <c r="C41" s="5" t="n">
        <v>2312876</v>
      </c>
      <c r="D41" s="5" t="n">
        <v>2315360</v>
      </c>
      <c r="E41" s="6" t="n">
        <v>759</v>
      </c>
      <c r="F41" s="5" t="n">
        <v>1968175</v>
      </c>
      <c r="G41" s="5" t="n">
        <v>-518878</v>
      </c>
      <c r="H41" s="5" t="n">
        <v>1272192</v>
      </c>
      <c r="I41" s="5" t="n">
        <v>-406888</v>
      </c>
      <c r="J41" s="5" t="n">
        <v>-2484</v>
      </c>
    </row>
    <row r="42">
      <c r="A42" s="4" t="inlineStr">
        <is>
          <t>Beginning balance (in shares) at Mar. 31, 2022</t>
        </is>
      </c>
      <c r="C42" s="4" t="inlineStr">
        <is>
          <t xml:space="preserve"> </t>
        </is>
      </c>
      <c r="D42" s="4" t="inlineStr">
        <is>
          <t xml:space="preserve"> </t>
        </is>
      </c>
      <c r="E42" s="5" t="n">
        <v>7583229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Mar. 31, 2022</t>
        </is>
      </c>
      <c r="C43" s="5" t="n">
        <v>2517817</v>
      </c>
      <c r="D43" s="5" t="n">
        <v>2520463</v>
      </c>
      <c r="E43" s="6" t="n">
        <v>758</v>
      </c>
      <c r="F43" s="5" t="n">
        <v>1967972</v>
      </c>
      <c r="G43" s="5" t="n">
        <v>-313780</v>
      </c>
      <c r="H43" s="5" t="n">
        <v>1219882</v>
      </c>
      <c r="I43" s="5" t="n">
        <v>-354369</v>
      </c>
      <c r="J43" s="5" t="n">
        <v>-2646</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C45" s="5" t="n">
        <v>60902</v>
      </c>
      <c r="D45" s="5" t="n">
        <v>60740</v>
      </c>
      <c r="E45" s="4" t="inlineStr">
        <is>
          <t xml:space="preserve"> </t>
        </is>
      </c>
      <c r="F45" s="4" t="inlineStr">
        <is>
          <t xml:space="preserve"> </t>
        </is>
      </c>
      <c r="G45" s="4" t="inlineStr">
        <is>
          <t xml:space="preserve"> </t>
        </is>
      </c>
      <c r="H45" s="5" t="n">
        <v>60740</v>
      </c>
      <c r="I45" s="4" t="inlineStr">
        <is>
          <t xml:space="preserve"> </t>
        </is>
      </c>
      <c r="J45" s="5" t="n">
        <v>162</v>
      </c>
    </row>
    <row r="46">
      <c r="A46" s="4" t="inlineStr">
        <is>
          <t>Other comprehensive (loss) income</t>
        </is>
      </c>
      <c r="C46" s="5" t="n">
        <v>-205098</v>
      </c>
      <c r="D46" s="5" t="n">
        <v>-205098</v>
      </c>
      <c r="E46" s="4" t="inlineStr">
        <is>
          <t xml:space="preserve"> </t>
        </is>
      </c>
      <c r="F46" s="4" t="inlineStr">
        <is>
          <t xml:space="preserve"> </t>
        </is>
      </c>
      <c r="G46" s="5" t="n">
        <v>-205098</v>
      </c>
      <c r="H46" s="4" t="inlineStr">
        <is>
          <t xml:space="preserve"> </t>
        </is>
      </c>
      <c r="I46" s="4" t="inlineStr">
        <is>
          <t xml:space="preserve"> </t>
        </is>
      </c>
      <c r="J46" s="4" t="inlineStr">
        <is>
          <t xml:space="preserve"> </t>
        </is>
      </c>
    </row>
    <row r="47">
      <c r="A47" s="4" t="inlineStr">
        <is>
          <t>Cash dividend</t>
        </is>
      </c>
      <c r="C47" s="5" t="n">
        <v>-8430</v>
      </c>
      <c r="D47" s="5" t="n">
        <v>-8430</v>
      </c>
      <c r="E47" s="4" t="inlineStr">
        <is>
          <t xml:space="preserve"> </t>
        </is>
      </c>
      <c r="F47" s="4" t="inlineStr">
        <is>
          <t xml:space="preserve"> </t>
        </is>
      </c>
      <c r="G47" s="4" t="inlineStr">
        <is>
          <t xml:space="preserve"> </t>
        </is>
      </c>
      <c r="H47" s="5" t="n">
        <v>-8430</v>
      </c>
      <c r="I47" s="4" t="inlineStr">
        <is>
          <t xml:space="preserve"> </t>
        </is>
      </c>
      <c r="J47" s="4" t="inlineStr">
        <is>
          <t xml:space="preserve"> </t>
        </is>
      </c>
    </row>
    <row r="48">
      <c r="A48" s="4" t="inlineStr">
        <is>
          <t>Issuance of common stock including proceeds from exercise of common stock options (in shares)</t>
        </is>
      </c>
      <c r="C48" s="4" t="inlineStr">
        <is>
          <t xml:space="preserve"> </t>
        </is>
      </c>
      <c r="D48" s="4" t="inlineStr">
        <is>
          <t xml:space="preserve"> </t>
        </is>
      </c>
      <c r="E48" s="5" t="n">
        <v>3800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cluding proceeds from exercise of common stock options</t>
        </is>
      </c>
      <c r="C49" s="5" t="n">
        <v>3</v>
      </c>
      <c r="D49" s="5" t="n">
        <v>3</v>
      </c>
      <c r="E49" s="6" t="n">
        <v>1</v>
      </c>
      <c r="F49" s="5" t="n">
        <v>2</v>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C50" s="5" t="n">
        <v>1728</v>
      </c>
      <c r="D50" s="5" t="n">
        <v>1728</v>
      </c>
      <c r="E50" s="4" t="inlineStr">
        <is>
          <t xml:space="preserve"> </t>
        </is>
      </c>
      <c r="F50" s="5" t="n">
        <v>1728</v>
      </c>
      <c r="G50" s="4" t="inlineStr">
        <is>
          <t xml:space="preserve"> </t>
        </is>
      </c>
      <c r="H50" s="4" t="inlineStr">
        <is>
          <t xml:space="preserve"> </t>
        </is>
      </c>
      <c r="I50" s="4" t="inlineStr">
        <is>
          <t xml:space="preserve"> </t>
        </is>
      </c>
      <c r="J50" s="4" t="inlineStr">
        <is>
          <t xml:space="preserve"> </t>
        </is>
      </c>
    </row>
    <row r="51">
      <c r="A51" s="4" t="inlineStr">
        <is>
          <t>Repurchases of common stock</t>
        </is>
      </c>
      <c r="B51" s="4" t="inlineStr">
        <is>
          <t>[3]</t>
        </is>
      </c>
      <c r="C51" s="5" t="n">
        <v>-54046</v>
      </c>
      <c r="D51" s="5" t="n">
        <v>-54046</v>
      </c>
      <c r="E51" s="4" t="inlineStr">
        <is>
          <t xml:space="preserve"> </t>
        </is>
      </c>
      <c r="F51" s="5" t="n">
        <v>-1527</v>
      </c>
      <c r="G51" s="4" t="inlineStr">
        <is>
          <t xml:space="preserve"> </t>
        </is>
      </c>
      <c r="H51" s="4" t="inlineStr">
        <is>
          <t xml:space="preserve"> </t>
        </is>
      </c>
      <c r="I51" s="5" t="n">
        <v>-52519</v>
      </c>
      <c r="J51" s="4" t="inlineStr">
        <is>
          <t xml:space="preserve"> </t>
        </is>
      </c>
    </row>
    <row r="52">
      <c r="A52" s="4" t="inlineStr">
        <is>
          <t>Ending balance (in shares) at Jun. 30, 2022</t>
        </is>
      </c>
      <c r="C52" s="4" t="inlineStr">
        <is>
          <t xml:space="preserve"> </t>
        </is>
      </c>
      <c r="D52" s="4" t="inlineStr">
        <is>
          <t xml:space="preserve"> </t>
        </is>
      </c>
      <c r="E52" s="5" t="n">
        <v>758703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2</t>
        </is>
      </c>
      <c r="C53" s="6" t="n">
        <v>2312876</v>
      </c>
      <c r="D53" s="6" t="n">
        <v>2315360</v>
      </c>
      <c r="E53" s="6" t="n">
        <v>759</v>
      </c>
      <c r="F53" s="6" t="n">
        <v>1968175</v>
      </c>
      <c r="G53" s="6" t="n">
        <v>-518878</v>
      </c>
      <c r="H53" s="6" t="n">
        <v>1272192</v>
      </c>
      <c r="I53" s="6" t="n">
        <v>-406888</v>
      </c>
      <c r="J53" s="6" t="n">
        <v>-2484</v>
      </c>
    </row>
    <row r="54"/>
    <row r="55">
      <c r="A55" s="4" t="inlineStr">
        <is>
          <t>[1]Repurchase of common stock includes 267,309 shares repurchased in connection with the Company's share repurchase program approved by the Board of Directors and 17,732 shares withheld to cover tax liabilities.[2]Repurchase of common stock includes 2,124,587 shares repurchased in connection with the Company's share repurchase program approved by the Board of Directors, and 100,093 shares withheld to cover tax liabilities.[3]Repurchase of common stock includes 1,185,602 shares repurchased in connection with the Company's share repurchase program approved by the Board of Directors, and 96,663 shares withheld to cover tax liabilities.</t>
        </is>
      </c>
    </row>
  </sheetData>
  <mergeCells count="3">
    <mergeCell ref="A1:B1"/>
    <mergeCell ref="A54:I54"/>
    <mergeCell ref="A55:I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Types of TDR (Details) - loan</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 modifications</t>
        </is>
      </c>
      <c r="B4" s="5" t="n">
        <v>28</v>
      </c>
      <c r="C4" s="5" t="n">
        <v>4</v>
      </c>
      <c r="D4" s="5" t="n">
        <v>34</v>
      </c>
      <c r="E4" s="5" t="n">
        <v>23</v>
      </c>
    </row>
    <row r="5">
      <c r="A5" s="4" t="inlineStr">
        <is>
          <t>Commercial | Commercial and industrial</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 modifications</t>
        </is>
      </c>
      <c r="B7" s="5" t="n">
        <v>0</v>
      </c>
      <c r="C7" s="4" t="inlineStr">
        <is>
          <t xml:space="preserve"> </t>
        </is>
      </c>
      <c r="D7" s="5" t="n">
        <v>1</v>
      </c>
      <c r="E7" s="4" t="inlineStr">
        <is>
          <t xml:space="preserve"> </t>
        </is>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 modifications</t>
        </is>
      </c>
      <c r="B10" s="5" t="n">
        <v>1</v>
      </c>
      <c r="C10" s="5" t="n">
        <v>0</v>
      </c>
      <c r="D10" s="5" t="n">
        <v>2</v>
      </c>
      <c r="E10" s="5" t="n">
        <v>2</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 modifications</t>
        </is>
      </c>
      <c r="B13" s="5" t="n">
        <v>27</v>
      </c>
      <c r="C13" s="5" t="n">
        <v>4</v>
      </c>
      <c r="D13" s="5" t="n">
        <v>31</v>
      </c>
      <c r="E13" s="5" t="n">
        <v>21</v>
      </c>
    </row>
    <row r="14">
      <c r="A14" s="4" t="inlineStr">
        <is>
          <t>Contractual payment reduction and term extensio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 modifications</t>
        </is>
      </c>
      <c r="B16" s="5" t="n">
        <v>0</v>
      </c>
      <c r="C16" s="5" t="n">
        <v>0</v>
      </c>
      <c r="D16" s="5" t="n">
        <v>3</v>
      </c>
      <c r="E16" s="5" t="n">
        <v>0</v>
      </c>
    </row>
    <row r="17">
      <c r="A17" s="4" t="inlineStr">
        <is>
          <t>Contractual payment reduction and term extension | Commercial | Commercial and industr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 modifications</t>
        </is>
      </c>
      <c r="B19" s="5" t="n">
        <v>0</v>
      </c>
      <c r="C19" s="4" t="inlineStr">
        <is>
          <t xml:space="preserve"> </t>
        </is>
      </c>
      <c r="D19" s="5" t="n">
        <v>1</v>
      </c>
      <c r="E19" s="4" t="inlineStr">
        <is>
          <t xml:space="preserve"> </t>
        </is>
      </c>
    </row>
    <row r="20">
      <c r="A20" s="4" t="inlineStr">
        <is>
          <t>Contractual payment reduction and term extension | Residentia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 modifications</t>
        </is>
      </c>
      <c r="B22" s="5" t="n">
        <v>0</v>
      </c>
      <c r="C22" s="5" t="n">
        <v>0</v>
      </c>
      <c r="D22" s="5" t="n">
        <v>1</v>
      </c>
      <c r="E22" s="5" t="n">
        <v>0</v>
      </c>
    </row>
    <row r="23">
      <c r="A23" s="4" t="inlineStr">
        <is>
          <t>Contractual payment reduction and term extension | 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 modifications</t>
        </is>
      </c>
      <c r="B25" s="5" t="n">
        <v>0</v>
      </c>
      <c r="C25" s="5" t="n">
        <v>0</v>
      </c>
      <c r="D25" s="5" t="n">
        <v>1</v>
      </c>
      <c r="E25" s="5" t="n">
        <v>0</v>
      </c>
    </row>
    <row r="26">
      <c r="A26" s="4" t="inlineStr">
        <is>
          <t>Maturity Date Extensio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 modifications</t>
        </is>
      </c>
      <c r="B28" s="5" t="n">
        <v>26</v>
      </c>
      <c r="C28" s="5" t="n">
        <v>0</v>
      </c>
      <c r="D28" s="5" t="n">
        <v>26</v>
      </c>
      <c r="E28" s="5" t="n">
        <v>0</v>
      </c>
    </row>
    <row r="29">
      <c r="A29" s="4" t="inlineStr">
        <is>
          <t>Maturity Date Extension | Commercial | Commercial and industr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 modifications</t>
        </is>
      </c>
      <c r="B31" s="5" t="n">
        <v>0</v>
      </c>
      <c r="C31" s="4" t="inlineStr">
        <is>
          <t xml:space="preserve"> </t>
        </is>
      </c>
      <c r="D31" s="5" t="n">
        <v>0</v>
      </c>
      <c r="E31" s="4" t="inlineStr">
        <is>
          <t xml:space="preserve"> </t>
        </is>
      </c>
    </row>
    <row r="32">
      <c r="A32" s="4" t="inlineStr">
        <is>
          <t>Maturity Date Extension | Residenti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 modifications</t>
        </is>
      </c>
      <c r="B34" s="5" t="n">
        <v>0</v>
      </c>
      <c r="C34" s="5" t="n">
        <v>0</v>
      </c>
      <c r="D34" s="5" t="n">
        <v>0</v>
      </c>
      <c r="E34" s="5" t="n">
        <v>0</v>
      </c>
    </row>
    <row r="35">
      <c r="A35" s="4" t="inlineStr">
        <is>
          <t>Maturity Date Extension | Consum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 modifications</t>
        </is>
      </c>
      <c r="B37" s="5" t="n">
        <v>26</v>
      </c>
      <c r="C37" s="5" t="n">
        <v>0</v>
      </c>
      <c r="D37" s="5" t="n">
        <v>26</v>
      </c>
      <c r="E37" s="5" t="n">
        <v>0</v>
      </c>
    </row>
    <row r="38">
      <c r="A38" s="4" t="inlineStr">
        <is>
          <t>Discharged in bankruptcy</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 modifications</t>
        </is>
      </c>
      <c r="B40" s="5" t="n">
        <v>2</v>
      </c>
      <c r="C40" s="5" t="n">
        <v>3</v>
      </c>
      <c r="D40" s="5" t="n">
        <v>4</v>
      </c>
      <c r="E40" s="5" t="n">
        <v>22</v>
      </c>
    </row>
    <row r="41">
      <c r="A41" s="4" t="inlineStr">
        <is>
          <t>Discharged in bankruptcy | Commercial | Commercial and industr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 modifications</t>
        </is>
      </c>
      <c r="B43" s="5" t="n">
        <v>0</v>
      </c>
      <c r="C43" s="4" t="inlineStr">
        <is>
          <t xml:space="preserve"> </t>
        </is>
      </c>
      <c r="D43" s="5" t="n">
        <v>0</v>
      </c>
      <c r="E43" s="4" t="inlineStr">
        <is>
          <t xml:space="preserve"> </t>
        </is>
      </c>
    </row>
    <row r="44">
      <c r="A44" s="4" t="inlineStr">
        <is>
          <t>Discharged in bankruptcy | Residential</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 modifications</t>
        </is>
      </c>
      <c r="B46" s="5" t="n">
        <v>1</v>
      </c>
      <c r="C46" s="5" t="n">
        <v>0</v>
      </c>
      <c r="D46" s="5" t="n">
        <v>1</v>
      </c>
      <c r="E46" s="5" t="n">
        <v>2</v>
      </c>
    </row>
    <row r="47">
      <c r="A47" s="4" t="inlineStr">
        <is>
          <t>Discharged in bankruptcy | Consum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 modifications</t>
        </is>
      </c>
      <c r="B49" s="5" t="n">
        <v>1</v>
      </c>
      <c r="C49" s="5" t="n">
        <v>3</v>
      </c>
      <c r="D49" s="5" t="n">
        <v>3</v>
      </c>
      <c r="E49" s="5" t="n">
        <v>20</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 modifications</t>
        </is>
      </c>
      <c r="B52" s="5" t="n">
        <v>0</v>
      </c>
      <c r="C52" s="5" t="n">
        <v>1</v>
      </c>
      <c r="D52" s="5" t="n">
        <v>1</v>
      </c>
      <c r="E52" s="5" t="n">
        <v>1</v>
      </c>
    </row>
    <row r="53">
      <c r="A53" s="4" t="inlineStr">
        <is>
          <t>Other | Commercial | Commercial and industrial</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 modifications</t>
        </is>
      </c>
      <c r="B55" s="5" t="n">
        <v>0</v>
      </c>
      <c r="C55" s="4" t="inlineStr">
        <is>
          <t xml:space="preserve"> </t>
        </is>
      </c>
      <c r="D55" s="5" t="n">
        <v>0</v>
      </c>
      <c r="E55" s="4" t="inlineStr">
        <is>
          <t xml:space="preserve"> </t>
        </is>
      </c>
    </row>
    <row r="56">
      <c r="A56" s="4" t="inlineStr">
        <is>
          <t>Other | Residential</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 modifications</t>
        </is>
      </c>
      <c r="B58" s="5" t="n">
        <v>0</v>
      </c>
      <c r="C58" s="5" t="n">
        <v>0</v>
      </c>
      <c r="D58" s="5" t="n">
        <v>0</v>
      </c>
      <c r="E58" s="5" t="n">
        <v>0</v>
      </c>
    </row>
    <row r="59">
      <c r="A59" s="4" t="inlineStr">
        <is>
          <t>Other | Consum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 modifications</t>
        </is>
      </c>
      <c r="B61" s="5" t="n">
        <v>0</v>
      </c>
      <c r="C61" s="5" t="n">
        <v>1</v>
      </c>
      <c r="D61" s="5" t="n">
        <v>1</v>
      </c>
      <c r="E61" s="5"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ALLOWANCE FOR CREDIT LOSSES AND CREDIT QUALITY INFORMATION - Schedule of Loans Identified as Troubled Debt Restructurings During Periods Indicated (Detail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loans identified during the period</t>
        </is>
      </c>
      <c r="B4" s="6" t="n">
        <v>415000</v>
      </c>
      <c r="C4" s="6" t="n">
        <v>155000</v>
      </c>
      <c r="D4" s="6" t="n">
        <v>583000</v>
      </c>
      <c r="E4" s="6" t="n">
        <v>1005000</v>
      </c>
    </row>
    <row r="5">
      <c r="A5" s="4" t="inlineStr">
        <is>
          <t>Increase in allowance for loan losses (less than)</t>
        </is>
      </c>
      <c r="B5" s="5" t="n">
        <v>100000</v>
      </c>
      <c r="C5" s="5" t="n">
        <v>100000</v>
      </c>
      <c r="D5" s="5" t="n">
        <v>200000</v>
      </c>
      <c r="E5" s="5" t="n">
        <v>100000</v>
      </c>
    </row>
    <row r="6">
      <c r="A6" s="4" t="inlineStr">
        <is>
          <t>Troubled debt restructurings charged off</t>
        </is>
      </c>
      <c r="B6" s="6" t="n">
        <v>0</v>
      </c>
      <c r="C6" s="6" t="n">
        <v>0</v>
      </c>
      <c r="D6" s="6" t="n">
        <v>0</v>
      </c>
      <c r="E6" s="6" t="n">
        <v>0</v>
      </c>
    </row>
    <row r="7">
      <c r="A7" s="4" t="inlineStr">
        <is>
          <t>TRD defaulted | loan</t>
        </is>
      </c>
      <c r="B7" s="5" t="n">
        <v>0</v>
      </c>
      <c r="C7" s="5" t="n">
        <v>0</v>
      </c>
      <c r="D7" s="5" t="n">
        <v>0</v>
      </c>
      <c r="E7" s="5" t="n">
        <v>0</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loans identified during the period</t>
        </is>
      </c>
      <c r="B10" s="6" t="n">
        <v>0</v>
      </c>
      <c r="C10" s="4" t="inlineStr">
        <is>
          <t xml:space="preserve"> </t>
        </is>
      </c>
      <c r="D10" s="6" t="n">
        <v>-19000</v>
      </c>
      <c r="E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loans identified during the period</t>
        </is>
      </c>
      <c r="B13" s="5" t="n">
        <v>134000</v>
      </c>
      <c r="C13" s="6" t="n">
        <v>0</v>
      </c>
      <c r="D13" s="5" t="n">
        <v>139000</v>
      </c>
      <c r="E13" s="6" t="n">
        <v>166000</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otal loans identified during the period</t>
        </is>
      </c>
      <c r="B16" s="6" t="n">
        <v>281000</v>
      </c>
      <c r="C16" s="6" t="n">
        <v>155000</v>
      </c>
      <c r="D16" s="6" t="n">
        <v>463000</v>
      </c>
      <c r="E16" s="6" t="n">
        <v>839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EASES - Narrative (Details) $ in Millions</t>
        </is>
      </c>
      <c r="B1" s="2" t="inlineStr">
        <is>
          <t>3 Months Ended</t>
        </is>
      </c>
      <c r="C1" s="2" t="inlineStr">
        <is>
          <t>6 Months Ended</t>
        </is>
      </c>
    </row>
    <row r="2">
      <c r="B2" s="2" t="inlineStr">
        <is>
          <t>Jun. 30, 2022 USD ($)</t>
        </is>
      </c>
      <c r="C2" s="2" t="inlineStr">
        <is>
          <t>Jun. 30, 2022 USD ($)</t>
        </is>
      </c>
    </row>
    <row r="3">
      <c r="A3" s="3" t="inlineStr">
        <is>
          <t>Lessee, Lease, Description [Line Items]</t>
        </is>
      </c>
      <c r="B3" s="4" t="inlineStr">
        <is>
          <t xml:space="preserve"> </t>
        </is>
      </c>
      <c r="C3" s="4" t="inlineStr">
        <is>
          <t xml:space="preserve"> </t>
        </is>
      </c>
    </row>
    <row r="4">
      <c r="A4" s="4" t="inlineStr">
        <is>
          <t>Operating lease impairment loss</t>
        </is>
      </c>
      <c r="B4" s="10" t="n">
        <v>4.3</v>
      </c>
      <c r="C4" s="10" t="n">
        <v>4.3</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 (in years)</t>
        </is>
      </c>
      <c r="B7" s="4" t="inlineStr">
        <is>
          <t>1 year</t>
        </is>
      </c>
      <c r="C7" s="4" t="inlineStr">
        <is>
          <t>1 year</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in years)</t>
        </is>
      </c>
      <c r="B10" s="4" t="inlineStr">
        <is>
          <t>40 years</t>
        </is>
      </c>
      <c r="C10" s="4" t="inlineStr">
        <is>
          <t>4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39</v>
      </c>
      <c r="C4" s="6" t="n">
        <v>4789</v>
      </c>
      <c r="D4" s="6" t="n">
        <v>10389</v>
      </c>
      <c r="E4" s="6" t="n">
        <v>9443</v>
      </c>
    </row>
    <row r="5">
      <c r="A5" s="4" t="inlineStr">
        <is>
          <t>Sublease income</t>
        </is>
      </c>
      <c r="B5" s="5" t="n">
        <v>-84</v>
      </c>
      <c r="C5" s="5" t="n">
        <v>-90</v>
      </c>
      <c r="D5" s="5" t="n">
        <v>-171</v>
      </c>
      <c r="E5" s="5" t="n">
        <v>-197</v>
      </c>
    </row>
    <row r="6">
      <c r="A6" s="4" t="inlineStr">
        <is>
          <t>Net lease cost</t>
        </is>
      </c>
      <c r="B6" s="6" t="n">
        <v>4954</v>
      </c>
      <c r="C6" s="6" t="n">
        <v>4699</v>
      </c>
      <c r="D6" s="6" t="n">
        <v>10218</v>
      </c>
      <c r="E6" s="6" t="n">
        <v>92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LEASES - Balance Sheet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144888</v>
      </c>
      <c r="C3" s="6" t="n">
        <v>144134</v>
      </c>
    </row>
    <row r="4">
      <c r="A4" s="4" t="inlineStr">
        <is>
          <t>Lease liabilities</t>
        </is>
      </c>
      <c r="B4" s="6" t="n">
        <v>165584</v>
      </c>
      <c r="C4" s="6" t="n">
        <v>159526</v>
      </c>
    </row>
    <row r="5">
      <c r="A5" s="4" t="inlineStr">
        <is>
          <t>Weighted average remaining lease term (in years)</t>
        </is>
      </c>
      <c r="B5" s="4" t="inlineStr">
        <is>
          <t>17 years 8 months 19 days</t>
        </is>
      </c>
      <c r="C5" s="4" t="inlineStr">
        <is>
          <t>19 years 2 months 1 day</t>
        </is>
      </c>
    </row>
    <row r="6">
      <c r="A6" s="4" t="inlineStr">
        <is>
          <t>Weighted average discount rate</t>
        </is>
      </c>
      <c r="B6" s="9" t="n">
        <v>0.0422</v>
      </c>
      <c r="C6" s="9" t="n">
        <v>0.04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ing in 2022</t>
        </is>
      </c>
      <c r="B3" s="6" t="n">
        <v>9806</v>
      </c>
      <c r="C3" s="4" t="inlineStr">
        <is>
          <t xml:space="preserve"> </t>
        </is>
      </c>
    </row>
    <row r="4">
      <c r="A4" s="4" t="inlineStr">
        <is>
          <t>2023</t>
        </is>
      </c>
      <c r="B4" s="5" t="n">
        <v>19877</v>
      </c>
      <c r="C4" s="4" t="inlineStr">
        <is>
          <t xml:space="preserve"> </t>
        </is>
      </c>
    </row>
    <row r="5">
      <c r="A5" s="4" t="inlineStr">
        <is>
          <t>2024</t>
        </is>
      </c>
      <c r="B5" s="5" t="n">
        <v>18589</v>
      </c>
      <c r="C5" s="4" t="inlineStr">
        <is>
          <t xml:space="preserve"> </t>
        </is>
      </c>
    </row>
    <row r="6">
      <c r="A6" s="4" t="inlineStr">
        <is>
          <t>2025</t>
        </is>
      </c>
      <c r="B6" s="5" t="n">
        <v>18585</v>
      </c>
      <c r="C6" s="4" t="inlineStr">
        <is>
          <t xml:space="preserve"> </t>
        </is>
      </c>
    </row>
    <row r="7">
      <c r="A7" s="4" t="inlineStr">
        <is>
          <t>2026</t>
        </is>
      </c>
      <c r="B7" s="5" t="n">
        <v>14816</v>
      </c>
      <c r="C7" s="4" t="inlineStr">
        <is>
          <t xml:space="preserve"> </t>
        </is>
      </c>
    </row>
    <row r="8">
      <c r="A8" s="4" t="inlineStr">
        <is>
          <t>After 2026</t>
        </is>
      </c>
      <c r="B8" s="5" t="n">
        <v>169697</v>
      </c>
      <c r="C8" s="4" t="inlineStr">
        <is>
          <t xml:space="preserve"> </t>
        </is>
      </c>
    </row>
    <row r="9">
      <c r="A9" s="4" t="inlineStr">
        <is>
          <t>Total lease payments</t>
        </is>
      </c>
      <c r="B9" s="5" t="n">
        <v>251370</v>
      </c>
      <c r="C9" s="4" t="inlineStr">
        <is>
          <t xml:space="preserve"> </t>
        </is>
      </c>
    </row>
    <row r="10">
      <c r="A10" s="4" t="inlineStr">
        <is>
          <t>Less: Interest</t>
        </is>
      </c>
      <c r="B10" s="5" t="n">
        <v>-85786</v>
      </c>
      <c r="C10" s="4" t="inlineStr">
        <is>
          <t xml:space="preserve"> </t>
        </is>
      </c>
    </row>
    <row r="11">
      <c r="A11" s="4" t="inlineStr">
        <is>
          <t>Present value of lease liabilities</t>
        </is>
      </c>
      <c r="B11" s="6" t="n">
        <v>165584</v>
      </c>
      <c r="C11" s="6" t="n">
        <v>1595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063</v>
      </c>
      <c r="C4" s="6" t="n">
        <v>4693</v>
      </c>
      <c r="D4" s="6" t="n">
        <v>10714</v>
      </c>
      <c r="E4" s="6" t="n">
        <v>9074</v>
      </c>
    </row>
    <row r="5">
      <c r="A5" s="4" t="inlineStr">
        <is>
          <t>Right of use assets obtained in exchange for new operating lease liabilities (non-cash)</t>
        </is>
      </c>
      <c r="B5" s="6" t="n">
        <v>0</v>
      </c>
      <c r="C5" s="6" t="n">
        <v>0</v>
      </c>
      <c r="D5" s="6" t="n">
        <v>13707</v>
      </c>
      <c r="E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Direct Financ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ease receivable</t>
        </is>
      </c>
      <c r="B4" s="6" t="n">
        <v>10326</v>
      </c>
      <c r="C4" s="6" t="n">
        <v>5102</v>
      </c>
      <c r="D4" s="6" t="n">
        <v>20063</v>
      </c>
      <c r="E4" s="6" t="n">
        <v>9726</v>
      </c>
      <c r="F4" s="4" t="inlineStr">
        <is>
          <t xml:space="preserve"> </t>
        </is>
      </c>
    </row>
    <row r="5">
      <c r="A5" s="4" t="inlineStr">
        <is>
          <t>Interest income on deferred fees and costs, net</t>
        </is>
      </c>
      <c r="B5" s="5" t="n">
        <v>-953</v>
      </c>
      <c r="C5" s="5" t="n">
        <v>-438</v>
      </c>
      <c r="D5" s="5" t="n">
        <v>-1497</v>
      </c>
      <c r="E5" s="5" t="n">
        <v>-756</v>
      </c>
      <c r="F5" s="4" t="inlineStr">
        <is>
          <t xml:space="preserve"> </t>
        </is>
      </c>
    </row>
    <row r="6">
      <c r="A6" s="4" t="inlineStr">
        <is>
          <t>Total direct financing lease net interest income</t>
        </is>
      </c>
      <c r="B6" s="5" t="n">
        <v>9373</v>
      </c>
      <c r="C6" s="6" t="n">
        <v>4664</v>
      </c>
      <c r="D6" s="5" t="n">
        <v>18566</v>
      </c>
      <c r="E6" s="6" t="n">
        <v>8970</v>
      </c>
      <c r="F6" s="4" t="inlineStr">
        <is>
          <t xml:space="preserve"> </t>
        </is>
      </c>
    </row>
    <row r="7">
      <c r="A7" s="3" t="inlineStr">
        <is>
          <t>Leasing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ceivables</t>
        </is>
      </c>
      <c r="B8" s="5" t="n">
        <v>584381</v>
      </c>
      <c r="C8" s="4" t="inlineStr">
        <is>
          <t xml:space="preserve"> </t>
        </is>
      </c>
      <c r="D8" s="5" t="n">
        <v>584381</v>
      </c>
      <c r="E8" s="4" t="inlineStr">
        <is>
          <t xml:space="preserve"> </t>
        </is>
      </c>
      <c r="F8" s="6" t="n">
        <v>399688</v>
      </c>
    </row>
    <row r="9">
      <c r="A9" s="4" t="inlineStr">
        <is>
          <t>Unearned income</t>
        </is>
      </c>
      <c r="B9" s="5" t="n">
        <v>-81739</v>
      </c>
      <c r="C9" s="4" t="inlineStr">
        <is>
          <t xml:space="preserve"> </t>
        </is>
      </c>
      <c r="D9" s="5" t="n">
        <v>-81739</v>
      </c>
      <c r="E9" s="4" t="inlineStr">
        <is>
          <t xml:space="preserve"> </t>
        </is>
      </c>
      <c r="F9" s="5" t="n">
        <v>-55066</v>
      </c>
    </row>
    <row r="10">
      <c r="A10" s="4" t="inlineStr">
        <is>
          <t>Deferred fees and costs</t>
        </is>
      </c>
      <c r="B10" s="5" t="n">
        <v>10161</v>
      </c>
      <c r="C10" s="4" t="inlineStr">
        <is>
          <t xml:space="preserve"> </t>
        </is>
      </c>
      <c r="D10" s="5" t="n">
        <v>10161</v>
      </c>
      <c r="E10" s="4" t="inlineStr">
        <is>
          <t xml:space="preserve"> </t>
        </is>
      </c>
      <c r="F10" s="5" t="n">
        <v>7654</v>
      </c>
    </row>
    <row r="11">
      <c r="A11" s="4" t="inlineStr">
        <is>
          <t>Net investment in direct financing leases</t>
        </is>
      </c>
      <c r="B11" s="6" t="n">
        <v>512803</v>
      </c>
      <c r="C11" s="4" t="inlineStr">
        <is>
          <t xml:space="preserve"> </t>
        </is>
      </c>
      <c r="D11" s="6" t="n">
        <v>512803</v>
      </c>
      <c r="E11" s="4" t="inlineStr">
        <is>
          <t xml:space="preserve"> </t>
        </is>
      </c>
      <c r="F11" s="6" t="n">
        <v>35227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GOODWILL AND INTANGIBLE ASSETS - Narrative (Details) - USD ($)</t>
        </is>
      </c>
      <c r="C1" s="2" t="inlineStr">
        <is>
          <t>3 Months Ended</t>
        </is>
      </c>
      <c r="E1" s="2" t="inlineStr">
        <is>
          <t>6 Months Ended</t>
        </is>
      </c>
      <c r="G1" s="2" t="inlineStr">
        <is>
          <t>12 Months Ended</t>
        </is>
      </c>
    </row>
    <row r="2">
      <c r="B2" s="2" t="inlineStr">
        <is>
          <t>Jan. 01, 2022</t>
        </is>
      </c>
      <c r="C2" s="2" t="inlineStr">
        <is>
          <t>Jun. 30, 2022</t>
        </is>
      </c>
      <c r="D2" s="2" t="inlineStr">
        <is>
          <t>Jun. 30, 2021</t>
        </is>
      </c>
      <c r="E2" s="2" t="inlineStr">
        <is>
          <t>Jun. 30, 2022</t>
        </is>
      </c>
      <c r="F2" s="2" t="inlineStr">
        <is>
          <t>Jun.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Amortization expense on other intangible assets</t>
        </is>
      </c>
      <c r="B5" s="4" t="inlineStr">
        <is>
          <t xml:space="preserve"> </t>
        </is>
      </c>
      <c r="C5" s="4" t="inlineStr">
        <is>
          <t xml:space="preserve"> </t>
        </is>
      </c>
      <c r="D5" s="4" t="inlineStr">
        <is>
          <t xml:space="preserve"> </t>
        </is>
      </c>
      <c r="E5" s="5" t="n">
        <v>10605000</v>
      </c>
      <c r="F5" s="6" t="n">
        <v>5302000</v>
      </c>
      <c r="G5" s="4" t="inlineStr">
        <is>
          <t xml:space="preserve"> </t>
        </is>
      </c>
    </row>
    <row r="6">
      <c r="A6" s="4" t="inlineStr">
        <is>
          <t>Impairment of other intangible assets</t>
        </is>
      </c>
      <c r="B6" s="4" t="inlineStr">
        <is>
          <t xml:space="preserve"> </t>
        </is>
      </c>
      <c r="C6" s="4" t="inlineStr">
        <is>
          <t xml:space="preserve"> </t>
        </is>
      </c>
      <c r="D6" s="4" t="inlineStr">
        <is>
          <t xml:space="preserve"> </t>
        </is>
      </c>
      <c r="E6" s="5" t="n">
        <v>0</v>
      </c>
      <c r="F6" s="4" t="inlineStr">
        <is>
          <t xml:space="preserve"> </t>
        </is>
      </c>
      <c r="G6" s="6" t="n">
        <v>0</v>
      </c>
    </row>
    <row r="7">
      <c r="A7" s="4" t="inlineStr">
        <is>
          <t>First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ervicing rights</t>
        </is>
      </c>
      <c r="B9" s="4" t="inlineStr">
        <is>
          <t xml:space="preserve"> </t>
        </is>
      </c>
      <c r="C9" s="6" t="n">
        <v>2300000</v>
      </c>
      <c r="D9" s="4" t="inlineStr">
        <is>
          <t xml:space="preserve"> </t>
        </is>
      </c>
      <c r="E9" s="5" t="n">
        <v>2300000</v>
      </c>
      <c r="F9" s="4" t="inlineStr">
        <is>
          <t xml:space="preserve"> </t>
        </is>
      </c>
      <c r="G9" s="5" t="n">
        <v>500000</v>
      </c>
    </row>
    <row r="10">
      <c r="A10" s="4" t="inlineStr">
        <is>
          <t>SBA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servicing rights</t>
        </is>
      </c>
      <c r="B12" s="4" t="inlineStr">
        <is>
          <t xml:space="preserve"> </t>
        </is>
      </c>
      <c r="C12" s="5" t="n">
        <v>4100000</v>
      </c>
      <c r="D12" s="4" t="inlineStr">
        <is>
          <t xml:space="preserve"> </t>
        </is>
      </c>
      <c r="E12" s="5" t="n">
        <v>4100000</v>
      </c>
      <c r="F12" s="4" t="inlineStr">
        <is>
          <t xml:space="preserve"> </t>
        </is>
      </c>
      <c r="G12" s="6" t="n">
        <v>2800000</v>
      </c>
    </row>
    <row r="13">
      <c r="A13" s="4" t="inlineStr">
        <is>
          <t>Bryn Mawr Bank Corporation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6" t="n">
        <v>7306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acquired</t>
        </is>
      </c>
      <c r="B16" s="5" t="n">
        <v>56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ryn Mawr Bank Corporation Acquisition | First Mortg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ing assets acquired</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ryn Mawr Bank Corporation Acquisition | SBA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ing assets acquired</t>
        </is>
      </c>
      <c r="B22" s="5" t="n">
        <v>1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re deposits | Bryn Mawr Bank Corporation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5" t="n">
        <v>10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relationships | Bryn Mawr Bank Corporatio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acquired</t>
        </is>
      </c>
      <c r="B28" s="5" t="n">
        <v>53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ename | Bryn Mawr Bank Corporatio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acquired</t>
        </is>
      </c>
      <c r="B31" s="5" t="n">
        <v>2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mpete agreements | Bryn Mawr Bank Corporation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acquired</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servicing rights | Bryn Mawr Bank Corporation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acquired</t>
        </is>
      </c>
      <c r="B37" s="6" t="n">
        <v>33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expense on other intangible assets</t>
        </is>
      </c>
      <c r="B40" s="4" t="inlineStr">
        <is>
          <t xml:space="preserve"> </t>
        </is>
      </c>
      <c r="C40" s="5" t="n">
        <v>3900000</v>
      </c>
      <c r="D40" s="6" t="n">
        <v>2700000</v>
      </c>
      <c r="E40" s="5" t="n">
        <v>7900000</v>
      </c>
      <c r="F40" s="5" t="n">
        <v>5300000</v>
      </c>
      <c r="G40" s="4" t="inlineStr">
        <is>
          <t xml:space="preserve"> </t>
        </is>
      </c>
    </row>
    <row r="41">
      <c r="A41" s="4" t="inlineStr">
        <is>
          <t>Servicing Contracts | First Mortg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reversal) of impairment from change in valuation (prior year YTD less than)</t>
        </is>
      </c>
      <c r="B43" s="4" t="inlineStr">
        <is>
          <t xml:space="preserve"> </t>
        </is>
      </c>
      <c r="C43" s="6" t="n">
        <v>100000</v>
      </c>
      <c r="D43" s="6" t="n">
        <v>-100000</v>
      </c>
      <c r="E43" s="6" t="n">
        <v>100000</v>
      </c>
      <c r="F43" s="6" t="n">
        <v>-100000</v>
      </c>
      <c r="G43"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llocation of Goodwill to Our Reportable Operating Segments for Purposes of Goodwill Impairment Testing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472828</v>
      </c>
    </row>
    <row r="5">
      <c r="A5" s="4" t="inlineStr">
        <is>
          <t>Goodwill from business combinations</t>
        </is>
      </c>
      <c r="B5" s="5" t="n">
        <v>414337</v>
      </c>
    </row>
    <row r="6">
      <c r="A6" s="4" t="inlineStr">
        <is>
          <t>Goodwill adjustments</t>
        </is>
      </c>
      <c r="B6" s="5" t="n">
        <v>-4049</v>
      </c>
    </row>
    <row r="7">
      <c r="A7" s="4" t="inlineStr">
        <is>
          <t>Goodwill ending balance</t>
        </is>
      </c>
      <c r="B7" s="5" t="n">
        <v>883116</v>
      </c>
    </row>
    <row r="8">
      <c r="A8" s="4" t="inlineStr">
        <is>
          <t>WSFS Bank</t>
        </is>
      </c>
      <c r="B8" s="4" t="inlineStr">
        <is>
          <t xml:space="preserve"> </t>
        </is>
      </c>
    </row>
    <row r="9">
      <c r="A9" s="3" t="inlineStr">
        <is>
          <t>Goodwill [Roll Forward]</t>
        </is>
      </c>
      <c r="B9" s="4" t="inlineStr">
        <is>
          <t xml:space="preserve"> </t>
        </is>
      </c>
    </row>
    <row r="10">
      <c r="A10" s="4" t="inlineStr">
        <is>
          <t>Goodwill beginning balance</t>
        </is>
      </c>
      <c r="B10" s="5" t="n">
        <v>452629</v>
      </c>
    </row>
    <row r="11">
      <c r="A11" s="4" t="inlineStr">
        <is>
          <t>Goodwill from business combinations</t>
        </is>
      </c>
      <c r="B11" s="5" t="n">
        <v>297646</v>
      </c>
    </row>
    <row r="12">
      <c r="A12" s="4" t="inlineStr">
        <is>
          <t>Goodwill adjustments</t>
        </is>
      </c>
      <c r="B12" s="5" t="n">
        <v>2790</v>
      </c>
    </row>
    <row r="13">
      <c r="A13" s="4" t="inlineStr">
        <is>
          <t>Goodwill ending balance</t>
        </is>
      </c>
      <c r="B13" s="5" t="n">
        <v>753065</v>
      </c>
    </row>
    <row r="14">
      <c r="A14" s="4" t="inlineStr">
        <is>
          <t>Cash Connect</t>
        </is>
      </c>
      <c r="B14" s="4" t="inlineStr">
        <is>
          <t xml:space="preserve"> </t>
        </is>
      </c>
    </row>
    <row r="15">
      <c r="A15" s="3" t="inlineStr">
        <is>
          <t>Goodwill [Roll Forward]</t>
        </is>
      </c>
      <c r="B15" s="4" t="inlineStr">
        <is>
          <t xml:space="preserve"> </t>
        </is>
      </c>
    </row>
    <row r="16">
      <c r="A16" s="4" t="inlineStr">
        <is>
          <t>Goodwill beginning balance</t>
        </is>
      </c>
      <c r="B16" s="5" t="n">
        <v>0</v>
      </c>
    </row>
    <row r="17">
      <c r="A17" s="4" t="inlineStr">
        <is>
          <t>Goodwill from business combinations</t>
        </is>
      </c>
      <c r="B17" s="5" t="n">
        <v>0</v>
      </c>
    </row>
    <row r="18">
      <c r="A18" s="4" t="inlineStr">
        <is>
          <t>Goodwill adjustments</t>
        </is>
      </c>
      <c r="B18" s="5" t="n">
        <v>0</v>
      </c>
    </row>
    <row r="19">
      <c r="A19" s="4" t="inlineStr">
        <is>
          <t>Goodwill ending balance</t>
        </is>
      </c>
      <c r="B19" s="5" t="n">
        <v>0</v>
      </c>
    </row>
    <row r="20">
      <c r="A20" s="4" t="inlineStr">
        <is>
          <t>Wealth Management</t>
        </is>
      </c>
      <c r="B20" s="4" t="inlineStr">
        <is>
          <t xml:space="preserve"> </t>
        </is>
      </c>
    </row>
    <row r="21">
      <c r="A21" s="3" t="inlineStr">
        <is>
          <t>Goodwill [Roll Forward]</t>
        </is>
      </c>
      <c r="B21" s="4" t="inlineStr">
        <is>
          <t xml:space="preserve"> </t>
        </is>
      </c>
    </row>
    <row r="22">
      <c r="A22" s="4" t="inlineStr">
        <is>
          <t>Goodwill beginning balance</t>
        </is>
      </c>
      <c r="B22" s="5" t="n">
        <v>20199</v>
      </c>
    </row>
    <row r="23">
      <c r="A23" s="4" t="inlineStr">
        <is>
          <t>Goodwill from business combinations</t>
        </is>
      </c>
      <c r="B23" s="5" t="n">
        <v>116691</v>
      </c>
    </row>
    <row r="24">
      <c r="A24" s="4" t="inlineStr">
        <is>
          <t>Goodwill adjustments</t>
        </is>
      </c>
      <c r="B24" s="5" t="n">
        <v>-6839</v>
      </c>
    </row>
    <row r="25">
      <c r="A25" s="4" t="inlineStr">
        <is>
          <t>Goodwill ending balance</t>
        </is>
      </c>
      <c r="B25" s="6" t="n">
        <v>1300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dividend (in dollars per share)</t>
        </is>
      </c>
      <c r="B3" s="7" t="n">
        <v>0.13</v>
      </c>
      <c r="C3" s="7" t="n">
        <v>0.13</v>
      </c>
      <c r="D3" s="7" t="n">
        <v>0.26</v>
      </c>
      <c r="E3" s="7" t="n">
        <v>0.25</v>
      </c>
    </row>
    <row r="4">
      <c r="A4" s="4" t="inlineStr">
        <is>
          <t>Shares withheld for tax liabilities (in shares)</t>
        </is>
      </c>
      <c r="B4" s="5" t="n">
        <v>96663</v>
      </c>
      <c r="C4" s="4" t="inlineStr">
        <is>
          <t xml:space="preserve"> </t>
        </is>
      </c>
      <c r="D4" s="5" t="n">
        <v>100093</v>
      </c>
      <c r="E4" s="5" t="n">
        <v>17732</v>
      </c>
    </row>
    <row r="5">
      <c r="A5" s="4" t="inlineStr">
        <is>
          <t>Treasury Stock</t>
        </is>
      </c>
      <c r="B5" s="4" t="inlineStr">
        <is>
          <t xml:space="preserve"> </t>
        </is>
      </c>
      <c r="C5" s="4" t="inlineStr">
        <is>
          <t xml:space="preserve"> </t>
        </is>
      </c>
      <c r="D5" s="4" t="inlineStr">
        <is>
          <t xml:space="preserve"> </t>
        </is>
      </c>
      <c r="E5" s="4" t="inlineStr">
        <is>
          <t xml:space="preserve"> </t>
        </is>
      </c>
    </row>
    <row r="6">
      <c r="A6" s="4" t="inlineStr">
        <is>
          <t>Repurchase of common stock (in shares)</t>
        </is>
      </c>
      <c r="B6" s="5" t="n">
        <v>1185602</v>
      </c>
      <c r="C6" s="4" t="inlineStr">
        <is>
          <t xml:space="preserve"> </t>
        </is>
      </c>
      <c r="D6" s="5" t="n">
        <v>2124587</v>
      </c>
      <c r="E6" s="5" t="n">
        <v>26730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ummary of Other Intangible Asset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Intangible Assets</t>
        </is>
      </c>
      <c r="B4" s="4" t="inlineStr">
        <is>
          <t xml:space="preserve"> </t>
        </is>
      </c>
      <c r="C4" s="4" t="inlineStr">
        <is>
          <t xml:space="preserve"> </t>
        </is>
      </c>
      <c r="D4" s="6" t="n">
        <v>115763</v>
      </c>
    </row>
    <row r="5">
      <c r="A5" s="4" t="inlineStr">
        <is>
          <t>Accumulated Amortization</t>
        </is>
      </c>
      <c r="B5" s="6" t="n">
        <v>-50028</v>
      </c>
      <c r="C5" s="6" t="n">
        <v>-50028</v>
      </c>
      <c r="D5" s="5" t="n">
        <v>-41360</v>
      </c>
    </row>
    <row r="6">
      <c r="A6" s="4" t="inlineStr">
        <is>
          <t>Net Intangible Assets</t>
        </is>
      </c>
      <c r="B6" s="5" t="n">
        <v>133841</v>
      </c>
      <c r="C6" s="5" t="n">
        <v>133841</v>
      </c>
      <c r="D6" s="5" t="n">
        <v>74403</v>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Intangible Assets</t>
        </is>
      </c>
      <c r="B8" s="5" t="n">
        <v>186769</v>
      </c>
      <c r="C8" s="5" t="n">
        <v>186769</v>
      </c>
      <c r="D8" s="4" t="inlineStr">
        <is>
          <t xml:space="preserve"> </t>
        </is>
      </c>
    </row>
    <row r="9">
      <c r="A9" s="4" t="inlineStr">
        <is>
          <t>Accumulated Amortization</t>
        </is>
      </c>
      <c r="B9" s="5" t="n">
        <v>-50028</v>
      </c>
      <c r="C9" s="5" t="n">
        <v>-50028</v>
      </c>
      <c r="D9" s="5" t="n">
        <v>-41360</v>
      </c>
    </row>
    <row r="10">
      <c r="A10" s="4" t="inlineStr">
        <is>
          <t>Net Intangible Assets</t>
        </is>
      </c>
      <c r="B10" s="5" t="n">
        <v>136741</v>
      </c>
      <c r="C10" s="5" t="n">
        <v>136741</v>
      </c>
      <c r="D10" s="5" t="n">
        <v>74403</v>
      </c>
    </row>
    <row r="11">
      <c r="A11" s="4" t="inlineStr">
        <is>
          <t>Tradenam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trademark</t>
        </is>
      </c>
      <c r="B13" s="5" t="n">
        <v>2900</v>
      </c>
      <c r="C13" s="5" t="n">
        <v>2900</v>
      </c>
      <c r="D13" s="4" t="inlineStr">
        <is>
          <t xml:space="preserve"> </t>
        </is>
      </c>
    </row>
    <row r="14">
      <c r="A14" s="4" t="inlineStr">
        <is>
          <t>Core deposi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Intangible Assets</t>
        </is>
      </c>
      <c r="B16" s="5" t="n">
        <v>104751</v>
      </c>
      <c r="C16" s="5" t="n">
        <v>104751</v>
      </c>
      <c r="D16" s="5" t="n">
        <v>93811</v>
      </c>
    </row>
    <row r="17">
      <c r="A17" s="4" t="inlineStr">
        <is>
          <t>Accumulated Amortization</t>
        </is>
      </c>
      <c r="B17" s="5" t="n">
        <v>-35277</v>
      </c>
      <c r="C17" s="5" t="n">
        <v>-35277</v>
      </c>
      <c r="D17" s="5" t="n">
        <v>-30103</v>
      </c>
    </row>
    <row r="18">
      <c r="A18" s="4" t="inlineStr">
        <is>
          <t>Net Intangible Assets</t>
        </is>
      </c>
      <c r="B18" s="5" t="n">
        <v>69474</v>
      </c>
      <c r="C18" s="6" t="n">
        <v>69474</v>
      </c>
      <c r="D18" s="6" t="n">
        <v>63708</v>
      </c>
    </row>
    <row r="19">
      <c r="A19" s="4" t="inlineStr">
        <is>
          <t>Amortization Period</t>
        </is>
      </c>
      <c r="B19" s="4" t="inlineStr">
        <is>
          <t xml:space="preserve"> </t>
        </is>
      </c>
      <c r="C19" s="4" t="inlineStr">
        <is>
          <t>10 years</t>
        </is>
      </c>
      <c r="D19" s="4" t="inlineStr">
        <is>
          <t>10 years</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5" t="n">
        <v>-35277</v>
      </c>
      <c r="C21" s="6" t="n">
        <v>-35277</v>
      </c>
      <c r="D21" s="6" t="n">
        <v>-30103</v>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Intangible Assets</t>
        </is>
      </c>
      <c r="B24" s="5" t="n">
        <v>68281</v>
      </c>
      <c r="C24" s="5" t="n">
        <v>68281</v>
      </c>
      <c r="D24" s="5" t="n">
        <v>15281</v>
      </c>
    </row>
    <row r="25">
      <c r="A25" s="4" t="inlineStr">
        <is>
          <t>Accumulated Amortization</t>
        </is>
      </c>
      <c r="B25" s="5" t="n">
        <v>-10406</v>
      </c>
      <c r="C25" s="5" t="n">
        <v>-10406</v>
      </c>
      <c r="D25" s="5" t="n">
        <v>-7876</v>
      </c>
    </row>
    <row r="26">
      <c r="A26" s="4" t="inlineStr">
        <is>
          <t>Net Intangible Assets</t>
        </is>
      </c>
      <c r="B26" s="5" t="n">
        <v>57875</v>
      </c>
      <c r="C26" s="5" t="n">
        <v>57875</v>
      </c>
      <c r="D26" s="5" t="n">
        <v>7405</v>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Accumulated Amortization</t>
        </is>
      </c>
      <c r="B28" s="5" t="n">
        <v>-10406</v>
      </c>
      <c r="C28" s="6" t="n">
        <v>-10406</v>
      </c>
      <c r="D28" s="6" t="n">
        <v>-7876</v>
      </c>
    </row>
    <row r="29">
      <c r="A29" s="4" t="inlineStr">
        <is>
          <t>Customer relationship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 Period</t>
        </is>
      </c>
      <c r="B31" s="4" t="inlineStr">
        <is>
          <t xml:space="preserve"> </t>
        </is>
      </c>
      <c r="C31" s="4" t="inlineStr">
        <is>
          <t>7 years</t>
        </is>
      </c>
      <c r="D31" s="4" t="inlineStr">
        <is>
          <t>7 years</t>
        </is>
      </c>
    </row>
    <row r="32">
      <c r="A32" s="4" t="inlineStr">
        <is>
          <t>Customer relationship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mortization Period</t>
        </is>
      </c>
      <c r="B34" s="4" t="inlineStr">
        <is>
          <t xml:space="preserve"> </t>
        </is>
      </c>
      <c r="C34" s="4" t="inlineStr">
        <is>
          <t>15 years</t>
        </is>
      </c>
      <c r="D34" s="4" t="inlineStr">
        <is>
          <t>15 years</t>
        </is>
      </c>
    </row>
    <row r="35">
      <c r="A35" s="4" t="inlineStr">
        <is>
          <t>Non-compete agreemen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Intangible Assets</t>
        </is>
      </c>
      <c r="B37" s="5" t="n">
        <v>200</v>
      </c>
      <c r="C37" s="6" t="n">
        <v>200</v>
      </c>
      <c r="D37" s="4" t="inlineStr">
        <is>
          <t xml:space="preserve"> </t>
        </is>
      </c>
    </row>
    <row r="38">
      <c r="A38" s="4" t="inlineStr">
        <is>
          <t>Accumulated Amortization</t>
        </is>
      </c>
      <c r="B38" s="5" t="n">
        <v>-100</v>
      </c>
      <c r="C38" s="5" t="n">
        <v>-100</v>
      </c>
      <c r="D38" s="4" t="inlineStr">
        <is>
          <t xml:space="preserve"> </t>
        </is>
      </c>
    </row>
    <row r="39">
      <c r="A39" s="4" t="inlineStr">
        <is>
          <t>Net Intangible Assets</t>
        </is>
      </c>
      <c r="B39" s="5" t="n">
        <v>100</v>
      </c>
      <c r="C39" s="6" t="n">
        <v>100</v>
      </c>
      <c r="D39" s="4" t="inlineStr">
        <is>
          <t xml:space="preserve"> </t>
        </is>
      </c>
    </row>
    <row r="40">
      <c r="A40" s="4" t="inlineStr">
        <is>
          <t>Amortization Period</t>
        </is>
      </c>
      <c r="B40" s="4" t="inlineStr">
        <is>
          <t xml:space="preserve"> </t>
        </is>
      </c>
      <c r="C40" s="4" t="inlineStr">
        <is>
          <t>1 year</t>
        </is>
      </c>
      <c r="D40" s="4" t="inlineStr">
        <is>
          <t xml:space="preserve"> </t>
        </is>
      </c>
    </row>
    <row r="41">
      <c r="A41" s="3" t="inlineStr">
        <is>
          <t>Intangible Assets, Net (Excluding Goodwill) [Abstract]</t>
        </is>
      </c>
      <c r="B41" s="4" t="inlineStr">
        <is>
          <t xml:space="preserve"> </t>
        </is>
      </c>
      <c r="C41" s="4" t="inlineStr">
        <is>
          <t xml:space="preserve"> </t>
        </is>
      </c>
      <c r="D41" s="4" t="inlineStr">
        <is>
          <t xml:space="preserve"> </t>
        </is>
      </c>
    </row>
    <row r="42">
      <c r="A42" s="4" t="inlineStr">
        <is>
          <t>Accumulated Amortization</t>
        </is>
      </c>
      <c r="B42" s="5" t="n">
        <v>-100</v>
      </c>
      <c r="C42" s="6" t="n">
        <v>-100</v>
      </c>
      <c r="D42" s="4" t="inlineStr">
        <is>
          <t xml:space="preserve"> </t>
        </is>
      </c>
    </row>
    <row r="43">
      <c r="A43" s="4" t="inlineStr">
        <is>
          <t>Loan servicing righ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Intangible Assets</t>
        </is>
      </c>
      <c r="B45" s="5" t="n">
        <v>10637</v>
      </c>
      <c r="C45" s="5" t="n">
        <v>10637</v>
      </c>
      <c r="D45" s="6" t="n">
        <v>6671</v>
      </c>
    </row>
    <row r="46">
      <c r="A46" s="4" t="inlineStr">
        <is>
          <t>Accumulated Amortization</t>
        </is>
      </c>
      <c r="B46" s="5" t="n">
        <v>-4245</v>
      </c>
      <c r="C46" s="5" t="n">
        <v>-4245</v>
      </c>
      <c r="D46" s="5" t="n">
        <v>-3381</v>
      </c>
    </row>
    <row r="47">
      <c r="A47" s="4" t="inlineStr">
        <is>
          <t>Net Intangible Assets</t>
        </is>
      </c>
      <c r="B47" s="5" t="n">
        <v>6392</v>
      </c>
      <c r="C47" s="5" t="n">
        <v>6392</v>
      </c>
      <c r="D47" s="5" t="n">
        <v>3290</v>
      </c>
    </row>
    <row r="48">
      <c r="A48" s="4" t="inlineStr">
        <is>
          <t>Impairment loss reversal</t>
        </is>
      </c>
      <c r="B48" s="5" t="n">
        <v>-100</v>
      </c>
      <c r="C48" s="5" t="n">
        <v>-100</v>
      </c>
      <c r="D48" s="5" t="n">
        <v>300</v>
      </c>
    </row>
    <row r="49">
      <c r="A49" s="3" t="inlineStr">
        <is>
          <t>Intangible Assets, Net (Excluding Goodwill) [Abstract]</t>
        </is>
      </c>
      <c r="B49" s="4" t="inlineStr">
        <is>
          <t xml:space="preserve"> </t>
        </is>
      </c>
      <c r="C49" s="4" t="inlineStr">
        <is>
          <t xml:space="preserve"> </t>
        </is>
      </c>
      <c r="D49" s="4" t="inlineStr">
        <is>
          <t xml:space="preserve"> </t>
        </is>
      </c>
    </row>
    <row r="50">
      <c r="A50" s="4" t="inlineStr">
        <is>
          <t>Accumulated Amortization</t>
        </is>
      </c>
      <c r="B50" s="6" t="n">
        <v>-4245</v>
      </c>
      <c r="C50" s="6" t="n">
        <v>-4245</v>
      </c>
      <c r="D50" s="6" t="n">
        <v>-3381</v>
      </c>
    </row>
    <row r="51">
      <c r="A51" s="4" t="inlineStr">
        <is>
          <t>Loan servicing rights | Minimum</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Amortization Period</t>
        </is>
      </c>
      <c r="B53" s="4" t="inlineStr">
        <is>
          <t xml:space="preserve"> </t>
        </is>
      </c>
      <c r="C53" s="4" t="inlineStr">
        <is>
          <t>10 years</t>
        </is>
      </c>
      <c r="D53" s="4" t="inlineStr">
        <is>
          <t>10 years</t>
        </is>
      </c>
    </row>
    <row r="54">
      <c r="A54" s="4" t="inlineStr">
        <is>
          <t>Loan servicing rights | Max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Amortization Period</t>
        </is>
      </c>
      <c r="B56" s="4" t="inlineStr">
        <is>
          <t xml:space="preserve"> </t>
        </is>
      </c>
      <c r="C56" s="4" t="inlineStr">
        <is>
          <t>25 years</t>
        </is>
      </c>
      <c r="D56" s="4" t="inlineStr">
        <is>
          <t>2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in 2022</t>
        </is>
      </c>
      <c r="B3" s="6" t="n">
        <v>8452</v>
      </c>
      <c r="C3" s="4" t="inlineStr">
        <is>
          <t xml:space="preserve"> </t>
        </is>
      </c>
    </row>
    <row r="4">
      <c r="A4" s="4" t="inlineStr">
        <is>
          <t>2023</t>
        </is>
      </c>
      <c r="B4" s="5" t="n">
        <v>16532</v>
      </c>
      <c r="C4" s="4" t="inlineStr">
        <is>
          <t xml:space="preserve"> </t>
        </is>
      </c>
    </row>
    <row r="5">
      <c r="A5" s="4" t="inlineStr">
        <is>
          <t>2024</t>
        </is>
      </c>
      <c r="B5" s="5" t="n">
        <v>16269</v>
      </c>
      <c r="C5" s="4" t="inlineStr">
        <is>
          <t xml:space="preserve"> </t>
        </is>
      </c>
    </row>
    <row r="6">
      <c r="A6" s="4" t="inlineStr">
        <is>
          <t>2025</t>
        </is>
      </c>
      <c r="B6" s="5" t="n">
        <v>15932</v>
      </c>
      <c r="C6" s="4" t="inlineStr">
        <is>
          <t xml:space="preserve"> </t>
        </is>
      </c>
    </row>
    <row r="7">
      <c r="A7" s="4" t="inlineStr">
        <is>
          <t>2026</t>
        </is>
      </c>
      <c r="B7" s="5" t="n">
        <v>15269</v>
      </c>
      <c r="C7" s="4" t="inlineStr">
        <is>
          <t xml:space="preserve"> </t>
        </is>
      </c>
    </row>
    <row r="8">
      <c r="A8" s="4" t="inlineStr">
        <is>
          <t>Thereafter</t>
        </is>
      </c>
      <c r="B8" s="5" t="n">
        <v>61387</v>
      </c>
      <c r="C8" s="4" t="inlineStr">
        <is>
          <t xml:space="preserve"> </t>
        </is>
      </c>
    </row>
    <row r="9">
      <c r="A9" s="4" t="inlineStr">
        <is>
          <t>Net Intangible Assets</t>
        </is>
      </c>
      <c r="B9" s="6" t="n">
        <v>133841</v>
      </c>
      <c r="C9" s="6" t="n">
        <v>744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2</t>
        </is>
      </c>
      <c r="C1" s="2" t="inlineStr">
        <is>
          <t>Dec. 31, 2021</t>
        </is>
      </c>
    </row>
    <row r="2">
      <c r="A2" s="3" t="inlineStr">
        <is>
          <t>Noninterest-bearing:</t>
        </is>
      </c>
      <c r="B2" s="4" t="inlineStr">
        <is>
          <t xml:space="preserve"> </t>
        </is>
      </c>
      <c r="C2" s="4" t="inlineStr">
        <is>
          <t xml:space="preserve"> </t>
        </is>
      </c>
    </row>
    <row r="3">
      <c r="A3" s="4" t="inlineStr">
        <is>
          <t>Noninterest demand</t>
        </is>
      </c>
      <c r="B3" s="6" t="n">
        <v>6551542</v>
      </c>
      <c r="C3" s="6" t="n">
        <v>4565143</v>
      </c>
    </row>
    <row r="4">
      <c r="A4" s="4" t="inlineStr">
        <is>
          <t>Total noninterest-bearing</t>
        </is>
      </c>
      <c r="B4" s="5" t="n">
        <v>6551542</v>
      </c>
      <c r="C4" s="5" t="n">
        <v>4565143</v>
      </c>
    </row>
    <row r="5">
      <c r="A5" s="3" t="inlineStr">
        <is>
          <t>Interest-bearing:</t>
        </is>
      </c>
      <c r="B5" s="4" t="inlineStr">
        <is>
          <t xml:space="preserve"> </t>
        </is>
      </c>
      <c r="C5" s="4" t="inlineStr">
        <is>
          <t xml:space="preserve"> </t>
        </is>
      </c>
    </row>
    <row r="6">
      <c r="A6" s="4" t="inlineStr">
        <is>
          <t>Interest-bearing demand</t>
        </is>
      </c>
      <c r="B6" s="5" t="n">
        <v>3395951</v>
      </c>
      <c r="C6" s="5" t="n">
        <v>2793279</v>
      </c>
    </row>
    <row r="7">
      <c r="A7" s="4" t="inlineStr">
        <is>
          <t>Savings</t>
        </is>
      </c>
      <c r="B7" s="5" t="n">
        <v>2313240</v>
      </c>
      <c r="C7" s="5" t="n">
        <v>1970744</v>
      </c>
    </row>
    <row r="8">
      <c r="A8" s="4" t="inlineStr">
        <is>
          <t>Money market</t>
        </is>
      </c>
      <c r="B8" s="5" t="n">
        <v>3881914</v>
      </c>
      <c r="C8" s="5" t="n">
        <v>2906260</v>
      </c>
    </row>
    <row r="9">
      <c r="A9" s="4" t="inlineStr">
        <is>
          <t>Customer time deposits</t>
        </is>
      </c>
      <c r="B9" s="5" t="n">
        <v>1104022</v>
      </c>
      <c r="C9" s="5" t="n">
        <v>988974</v>
      </c>
    </row>
    <row r="10">
      <c r="A10" s="4" t="inlineStr">
        <is>
          <t>Brokered deposits</t>
        </is>
      </c>
      <c r="B10" s="5" t="n">
        <v>22938</v>
      </c>
      <c r="C10" s="5" t="n">
        <v>15662</v>
      </c>
    </row>
    <row r="11">
      <c r="A11" s="4" t="inlineStr">
        <is>
          <t>Total interest-bearing</t>
        </is>
      </c>
      <c r="B11" s="5" t="n">
        <v>10718065</v>
      </c>
      <c r="C11" s="5" t="n">
        <v>8674919</v>
      </c>
    </row>
    <row r="12">
      <c r="A12" s="4" t="inlineStr">
        <is>
          <t>Total deposits</t>
        </is>
      </c>
      <c r="B12" s="6" t="n">
        <v>17269607</v>
      </c>
      <c r="C12" s="6" t="n">
        <v>13240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Borrowed Funds by Type (Details) - USD ($) $ in Thousands</t>
        </is>
      </c>
      <c r="B1" s="2" t="inlineStr">
        <is>
          <t>Jun. 30, 2022</t>
        </is>
      </c>
      <c r="C1" s="2" t="inlineStr">
        <is>
          <t>Dec. 31, 2021</t>
        </is>
      </c>
    </row>
    <row r="2">
      <c r="A2" s="4" t="inlineStr">
        <is>
          <t>Trust preferred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ed funds balance</t>
        </is>
      </c>
      <c r="B4" s="6" t="n">
        <v>90344</v>
      </c>
      <c r="C4" s="6" t="n">
        <v>67011</v>
      </c>
    </row>
    <row r="5">
      <c r="A5" s="4" t="inlineStr">
        <is>
          <t>Senior and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 balance</t>
        </is>
      </c>
      <c r="B7" s="5" t="n">
        <v>248372</v>
      </c>
      <c r="C7" s="5" t="n">
        <v>147939</v>
      </c>
    </row>
    <row r="8">
      <c r="A8" s="4" t="inlineStr">
        <is>
          <t>Other borrowed fu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 balance</t>
        </is>
      </c>
      <c r="B10" s="6" t="n">
        <v>31067</v>
      </c>
      <c r="C10" s="6" t="n">
        <v>245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BORROWED FUNDS - Narrative (Details) - USD ($)</t>
        </is>
      </c>
      <c r="F1" s="2" t="inlineStr">
        <is>
          <t>3 Months Ended</t>
        </is>
      </c>
      <c r="H1" s="2" t="inlineStr">
        <is>
          <t>6 Months Ended</t>
        </is>
      </c>
      <c r="I1" s="2" t="inlineStr">
        <is>
          <t>12 Months Ended</t>
        </is>
      </c>
    </row>
    <row r="2">
      <c r="B2" s="2" t="inlineStr">
        <is>
          <t>Jan. 01, 2022</t>
        </is>
      </c>
      <c r="C2" s="2" t="inlineStr">
        <is>
          <t>Jun. 15, 2021</t>
        </is>
      </c>
      <c r="D2" s="2" t="inlineStr">
        <is>
          <t>Dec. 03, 2020</t>
        </is>
      </c>
      <c r="E2" s="2" t="inlineStr">
        <is>
          <t>Jun. 13, 2016</t>
        </is>
      </c>
      <c r="F2" s="2" t="inlineStr">
        <is>
          <t>Jun. 30, 2022</t>
        </is>
      </c>
      <c r="G2" s="2" t="inlineStr">
        <is>
          <t>Jun. 30, 2021</t>
        </is>
      </c>
      <c r="H2" s="2" t="inlineStr">
        <is>
          <t>Jun. 30, 2021</t>
        </is>
      </c>
      <c r="I2" s="2" t="inlineStr">
        <is>
          <t>Dec. 31, 2005</t>
        </is>
      </c>
      <c r="J2" s="2" t="inlineStr">
        <is>
          <t>Dec. 31, 2021</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ies sold under agreements to repurchas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6" t="n">
        <v>0</v>
      </c>
    </row>
    <row r="5">
      <c r="A5" s="4" t="inlineStr">
        <is>
          <t>Stock in Federal Home Loan Bank (FHLB) of Pittsburgh at cost</t>
        </is>
      </c>
      <c r="B5" s="4" t="inlineStr">
        <is>
          <t xml:space="preserve"> </t>
        </is>
      </c>
      <c r="C5" s="4" t="inlineStr">
        <is>
          <t xml:space="preserve"> </t>
        </is>
      </c>
      <c r="D5" s="4" t="inlineStr">
        <is>
          <t xml:space="preserve"> </t>
        </is>
      </c>
      <c r="E5" s="4" t="inlineStr">
        <is>
          <t xml:space="preserve"> </t>
        </is>
      </c>
      <c r="F5" s="5" t="n">
        <v>10118000</v>
      </c>
      <c r="G5" s="4" t="inlineStr">
        <is>
          <t xml:space="preserve"> </t>
        </is>
      </c>
      <c r="H5" s="4" t="inlineStr">
        <is>
          <t xml:space="preserve"> </t>
        </is>
      </c>
      <c r="I5" s="4" t="inlineStr">
        <is>
          <t xml:space="preserve"> </t>
        </is>
      </c>
      <c r="J5" s="5" t="n">
        <v>6073000</v>
      </c>
    </row>
    <row r="6">
      <c r="A6" s="4" t="inlineStr">
        <is>
          <t>Deferred issuance costs</t>
        </is>
      </c>
      <c r="B6" s="4" t="inlineStr">
        <is>
          <t xml:space="preserve"> </t>
        </is>
      </c>
      <c r="C6" s="4" t="inlineStr">
        <is>
          <t xml:space="preserve"> </t>
        </is>
      </c>
      <c r="D6" s="4" t="inlineStr">
        <is>
          <t xml:space="preserve"> </t>
        </is>
      </c>
      <c r="E6" s="4" t="inlineStr">
        <is>
          <t xml:space="preserve"> </t>
        </is>
      </c>
      <c r="F6" s="5" t="n">
        <v>148100000</v>
      </c>
      <c r="G6" s="4" t="inlineStr">
        <is>
          <t xml:space="preserve"> </t>
        </is>
      </c>
      <c r="H6" s="4" t="inlineStr">
        <is>
          <t xml:space="preserve"> </t>
        </is>
      </c>
      <c r="I6" s="4" t="inlineStr">
        <is>
          <t xml:space="preserve"> </t>
        </is>
      </c>
      <c r="J6" s="4" t="inlineStr">
        <is>
          <t xml:space="preserve"> </t>
        </is>
      </c>
    </row>
    <row r="7">
      <c r="A7" s="4" t="inlineStr">
        <is>
          <t>Collateralized borrowings</t>
        </is>
      </c>
      <c r="B7" s="4" t="inlineStr">
        <is>
          <t xml:space="preserve"> </t>
        </is>
      </c>
      <c r="C7" s="4" t="inlineStr">
        <is>
          <t xml:space="preserve"> </t>
        </is>
      </c>
      <c r="D7" s="4" t="inlineStr">
        <is>
          <t xml:space="preserve"> </t>
        </is>
      </c>
      <c r="E7" s="4" t="inlineStr">
        <is>
          <t xml:space="preserve"> </t>
        </is>
      </c>
      <c r="F7" s="5" t="n">
        <v>31100000</v>
      </c>
      <c r="G7" s="4" t="inlineStr">
        <is>
          <t xml:space="preserve"> </t>
        </is>
      </c>
      <c r="H7" s="4" t="inlineStr">
        <is>
          <t xml:space="preserve"> </t>
        </is>
      </c>
      <c r="I7" s="4" t="inlineStr">
        <is>
          <t xml:space="preserve"> </t>
        </is>
      </c>
      <c r="J7" s="5" t="n">
        <v>24500000</v>
      </c>
    </row>
    <row r="8">
      <c r="A8" s="4" t="inlineStr">
        <is>
          <t>Federal Reserve Bank of Philadelph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purchas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and securities pledged as collateral</t>
        </is>
      </c>
      <c r="B10" s="4" t="inlineStr">
        <is>
          <t xml:space="preserve"> </t>
        </is>
      </c>
      <c r="C10" s="4" t="inlineStr">
        <is>
          <t xml:space="preserve"> </t>
        </is>
      </c>
      <c r="D10" s="4" t="inlineStr">
        <is>
          <t xml:space="preserve"> </t>
        </is>
      </c>
      <c r="E10" s="4" t="inlineStr">
        <is>
          <t xml:space="preserve"> </t>
        </is>
      </c>
      <c r="F10" s="5" t="n">
        <v>233500000</v>
      </c>
      <c r="G10" s="4" t="inlineStr">
        <is>
          <t xml:space="preserve"> </t>
        </is>
      </c>
      <c r="H10" s="4" t="inlineStr">
        <is>
          <t xml:space="preserve"> </t>
        </is>
      </c>
      <c r="I10" s="4" t="inlineStr">
        <is>
          <t xml:space="preserve"> </t>
        </is>
      </c>
      <c r="J10" s="5" t="n">
        <v>282100000</v>
      </c>
    </row>
    <row r="11">
      <c r="A11" s="4" t="inlineStr">
        <is>
          <t>Borrowed funds</t>
        </is>
      </c>
      <c r="B11" s="4" t="inlineStr">
        <is>
          <t xml:space="preserve"> </t>
        </is>
      </c>
      <c r="C11" s="4" t="inlineStr">
        <is>
          <t xml:space="preserve"> </t>
        </is>
      </c>
      <c r="D11" s="4" t="inlineStr">
        <is>
          <t xml:space="preserve"> </t>
        </is>
      </c>
      <c r="E11" s="4" t="inlineStr">
        <is>
          <t xml:space="preserve"> </t>
        </is>
      </c>
      <c r="F11" s="6" t="n">
        <v>0</v>
      </c>
      <c r="G11" s="6" t="n">
        <v>0</v>
      </c>
      <c r="H11" s="6" t="n">
        <v>0</v>
      </c>
      <c r="I11" s="4" t="inlineStr">
        <is>
          <t xml:space="preserve"> </t>
        </is>
      </c>
      <c r="J11" s="4" t="inlineStr">
        <is>
          <t xml:space="preserve"> </t>
        </is>
      </c>
    </row>
    <row r="12">
      <c r="A12" s="4" t="inlineStr">
        <is>
          <t>4.50% Senior Unsecured Notes Mature on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purchase Agreement Counterpa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on unsecured debt percent</t>
        </is>
      </c>
      <c r="B14" s="4" t="inlineStr">
        <is>
          <t xml:space="preserve"> </t>
        </is>
      </c>
      <c r="C14" s="4" t="inlineStr">
        <is>
          <t xml:space="preserve"> </t>
        </is>
      </c>
      <c r="D14" s="4" t="inlineStr">
        <is>
          <t xml:space="preserve"> </t>
        </is>
      </c>
      <c r="E14" s="9" t="n">
        <v>0.04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unsecured notes, percentage of principle amount to be redeemed percent</t>
        </is>
      </c>
      <c r="B15" s="4" t="inlineStr">
        <is>
          <t xml:space="preserve"> </t>
        </is>
      </c>
      <c r="C15" s="8"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BOR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purchase Agreement Counter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interest rate percentage</t>
        </is>
      </c>
      <c r="B18" s="4" t="inlineStr">
        <is>
          <t xml:space="preserve"> </t>
        </is>
      </c>
      <c r="C18" s="4" t="inlineStr">
        <is>
          <t xml:space="preserve"> </t>
        </is>
      </c>
      <c r="D18" s="4" t="inlineStr">
        <is>
          <t xml:space="preserve"> </t>
        </is>
      </c>
      <c r="E18" s="4" t="inlineStr">
        <is>
          <t xml:space="preserve"> </t>
        </is>
      </c>
      <c r="F18" s="9" t="n">
        <v>0.0215</v>
      </c>
      <c r="G18" s="4" t="inlineStr">
        <is>
          <t xml:space="preserve"> </t>
        </is>
      </c>
      <c r="H18" s="4" t="inlineStr">
        <is>
          <t xml:space="preserve"> </t>
        </is>
      </c>
      <c r="I18" s="4" t="inlineStr">
        <is>
          <t xml:space="preserve"> </t>
        </is>
      </c>
      <c r="J18" s="4" t="inlineStr">
        <is>
          <t xml:space="preserve"> </t>
        </is>
      </c>
    </row>
    <row r="19">
      <c r="A19" s="4" t="inlineStr">
        <is>
          <t>LIBOR Rate | 4.50% Senior Unsecured Notes Mature on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purchase Agreement Counter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interest rate percentage</t>
        </is>
      </c>
      <c r="B21" s="4" t="inlineStr">
        <is>
          <t xml:space="preserve"> </t>
        </is>
      </c>
      <c r="C21" s="4" t="inlineStr">
        <is>
          <t xml:space="preserve"> </t>
        </is>
      </c>
      <c r="D21" s="4" t="inlineStr">
        <is>
          <t xml:space="preserve"> </t>
        </is>
      </c>
      <c r="E21" s="9" t="n">
        <v>0.03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SFS Capital Trust I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purchase Agreement Counter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 of pooled floating rat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7000000</v>
      </c>
      <c r="J24" s="4" t="inlineStr">
        <is>
          <t xml:space="preserve"> </t>
        </is>
      </c>
    </row>
    <row r="25">
      <c r="A25" s="4" t="inlineStr">
        <is>
          <t>WSFS Capital Trust III | LIBOR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purchase Agreement Counter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riable 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177</v>
      </c>
      <c r="J27" s="4" t="inlineStr">
        <is>
          <t xml:space="preserve"> </t>
        </is>
      </c>
    </row>
    <row r="28">
      <c r="A28" s="4" t="inlineStr">
        <is>
          <t>Tru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purchase Agreement Counterpa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 of pooled floating rate securities</t>
        </is>
      </c>
      <c r="B30" s="6" t="n">
        <v>1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ust common securities owned</t>
        </is>
      </c>
      <c r="B31" s="5" t="n">
        <v>77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loating rate common securities issued</t>
        </is>
      </c>
      <c r="B32" s="5" t="n">
        <v>38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HLB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n Federal Home Loan Bank (FHLB) of Pittsburgh at cost</t>
        </is>
      </c>
      <c r="B35" s="4" t="inlineStr">
        <is>
          <t xml:space="preserve"> </t>
        </is>
      </c>
      <c r="C35" s="4" t="inlineStr">
        <is>
          <t xml:space="preserve"> </t>
        </is>
      </c>
      <c r="D35" s="4" t="inlineStr">
        <is>
          <t xml:space="preserve"> </t>
        </is>
      </c>
      <c r="E35" s="4" t="inlineStr">
        <is>
          <t xml:space="preserve"> </t>
        </is>
      </c>
      <c r="F35" s="6" t="n">
        <v>10100000</v>
      </c>
      <c r="G35" s="4" t="inlineStr">
        <is>
          <t xml:space="preserve"> </t>
        </is>
      </c>
      <c r="H35" s="4" t="inlineStr">
        <is>
          <t xml:space="preserve"> </t>
        </is>
      </c>
      <c r="I35" s="4" t="inlineStr">
        <is>
          <t xml:space="preserve"> </t>
        </is>
      </c>
      <c r="J35" s="5" t="n">
        <v>6100000</v>
      </c>
    </row>
    <row r="36">
      <c r="A36" s="4" t="inlineStr">
        <is>
          <t>Dividends from the FHLB</t>
        </is>
      </c>
      <c r="B36" s="4" t="inlineStr">
        <is>
          <t xml:space="preserve"> </t>
        </is>
      </c>
      <c r="C36" s="4" t="inlineStr">
        <is>
          <t xml:space="preserve"> </t>
        </is>
      </c>
      <c r="D36" s="4" t="inlineStr">
        <is>
          <t xml:space="preserve"> </t>
        </is>
      </c>
      <c r="E36" s="4" t="inlineStr">
        <is>
          <t xml:space="preserve"> </t>
        </is>
      </c>
      <c r="F36" s="6" t="n">
        <v>100000</v>
      </c>
      <c r="G36" s="6" t="n">
        <v>100000</v>
      </c>
      <c r="H36" s="6" t="n">
        <v>100000</v>
      </c>
      <c r="I36" s="4" t="inlineStr">
        <is>
          <t xml:space="preserve"> </t>
        </is>
      </c>
      <c r="J36" s="4" t="inlineStr">
        <is>
          <t xml:space="preserve"> </t>
        </is>
      </c>
    </row>
    <row r="37">
      <c r="A37" s="4" t="inlineStr">
        <is>
          <t>Junior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purchase Agreement Counter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on unsecured debt percent</t>
        </is>
      </c>
      <c r="B39" s="4" t="inlineStr">
        <is>
          <t xml:space="preserve"> </t>
        </is>
      </c>
      <c r="C39" s="4" t="inlineStr">
        <is>
          <t xml:space="preserve"> </t>
        </is>
      </c>
      <c r="D39" s="4" t="inlineStr">
        <is>
          <t xml:space="preserve"> </t>
        </is>
      </c>
      <c r="E39" s="4" t="inlineStr">
        <is>
          <t xml:space="preserve"> </t>
        </is>
      </c>
      <c r="F39" s="9" t="n">
        <v>0.0298</v>
      </c>
      <c r="G39" s="4" t="inlineStr">
        <is>
          <t xml:space="preserve"> </t>
        </is>
      </c>
      <c r="H39" s="4" t="inlineStr">
        <is>
          <t xml:space="preserve"> </t>
        </is>
      </c>
      <c r="I39" s="4" t="inlineStr">
        <is>
          <t xml:space="preserve"> </t>
        </is>
      </c>
      <c r="J39" s="4" t="inlineStr">
        <is>
          <t xml:space="preserve"> </t>
        </is>
      </c>
    </row>
    <row r="40">
      <c r="A40" s="4" t="inlineStr">
        <is>
          <t>Junior Subordinated Debt | Tru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purchase Agreement Counterpa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ust capital securities issued</t>
        </is>
      </c>
      <c r="B42" s="5" t="n">
        <v>11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ust capital securities issued net</t>
        </is>
      </c>
      <c r="B43" s="5" t="n">
        <v>23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purchase Agreement Counterpar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10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Notes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purchase Agreement Counterpa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on unsecured debt percent</t>
        </is>
      </c>
      <c r="B49" s="4" t="inlineStr">
        <is>
          <t xml:space="preserve"> </t>
        </is>
      </c>
      <c r="C49" s="4" t="inlineStr">
        <is>
          <t xml:space="preserve"> </t>
        </is>
      </c>
      <c r="D49" s="9" t="n">
        <v>0.02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6" t="n">
        <v>1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demption price, percentage</t>
        </is>
      </c>
      <c r="B51" s="4" t="inlineStr">
        <is>
          <t xml:space="preserve"> </t>
        </is>
      </c>
      <c r="C51" s="4" t="inlineStr">
        <is>
          <t xml:space="preserve"> </t>
        </is>
      </c>
      <c r="D51" s="8"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2030 | 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purchase Agreement Counterpa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riable interest rate percentage</t>
        </is>
      </c>
      <c r="B54" s="4" t="inlineStr">
        <is>
          <t xml:space="preserve"> </t>
        </is>
      </c>
      <c r="C54" s="4" t="inlineStr">
        <is>
          <t xml:space="preserve"> </t>
        </is>
      </c>
      <c r="D54" s="11" t="n">
        <v>0.0248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purchase Agreement Counterpar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6"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bearing, interest rate</t>
        </is>
      </c>
      <c r="B58" s="4" t="inlineStr">
        <is>
          <t xml:space="preserve"> </t>
        </is>
      </c>
      <c r="C58" s="4" t="inlineStr">
        <is>
          <t xml:space="preserve"> </t>
        </is>
      </c>
      <c r="D58" s="4" t="inlineStr">
        <is>
          <t xml:space="preserve"> </t>
        </is>
      </c>
      <c r="E58" s="4" t="inlineStr">
        <is>
          <t xml:space="preserve"> </t>
        </is>
      </c>
      <c r="F58" s="11" t="n">
        <v>0.04897</v>
      </c>
      <c r="G58" s="4" t="inlineStr">
        <is>
          <t xml:space="preserve"> </t>
        </is>
      </c>
      <c r="H58" s="4" t="inlineStr">
        <is>
          <t xml:space="preserve"> </t>
        </is>
      </c>
      <c r="I58" s="4" t="inlineStr">
        <is>
          <t xml:space="preserve"> </t>
        </is>
      </c>
      <c r="J58" s="4" t="inlineStr">
        <is>
          <t xml:space="preserve"> </t>
        </is>
      </c>
    </row>
    <row r="59">
      <c r="A59" s="4" t="inlineStr">
        <is>
          <t>Carrying value of securities purchased under agreements</t>
        </is>
      </c>
      <c r="B59" s="4" t="inlineStr">
        <is>
          <t xml:space="preserve"> </t>
        </is>
      </c>
      <c r="C59" s="4" t="inlineStr">
        <is>
          <t xml:space="preserve"> </t>
        </is>
      </c>
      <c r="D59" s="4" t="inlineStr">
        <is>
          <t xml:space="preserve"> </t>
        </is>
      </c>
      <c r="E59" s="4" t="inlineStr">
        <is>
          <t xml:space="preserve"> </t>
        </is>
      </c>
      <c r="F59" s="6" t="n">
        <v>30000000</v>
      </c>
      <c r="G59" s="4" t="inlineStr">
        <is>
          <t xml:space="preserve"> </t>
        </is>
      </c>
      <c r="H59" s="4" t="inlineStr">
        <is>
          <t xml:space="preserve"> </t>
        </is>
      </c>
      <c r="I59" s="4" t="inlineStr">
        <is>
          <t xml:space="preserve"> </t>
        </is>
      </c>
      <c r="J59" s="4" t="inlineStr">
        <is>
          <t xml:space="preserve"> </t>
        </is>
      </c>
    </row>
    <row r="60">
      <c r="A60" s="4" t="inlineStr">
        <is>
          <t>Senior Notes 2025 | LIBO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purchase Agreement Counterpar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riable interest rate percentage</t>
        </is>
      </c>
      <c r="B62" s="11" t="n">
        <v>0.030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ior Notes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purchase Agreement Counterpar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 on unsecured debt percent</t>
        </is>
      </c>
      <c r="B65" s="9" t="n">
        <v>0.0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face amount</t>
        </is>
      </c>
      <c r="B66" s="6" t="n">
        <v>7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rrying value of securities purchased under agreements</t>
        </is>
      </c>
      <c r="B67" s="4" t="inlineStr">
        <is>
          <t xml:space="preserve"> </t>
        </is>
      </c>
      <c r="C67" s="4" t="inlineStr">
        <is>
          <t xml:space="preserve"> </t>
        </is>
      </c>
      <c r="D67" s="4" t="inlineStr">
        <is>
          <t xml:space="preserve"> </t>
        </is>
      </c>
      <c r="E67" s="4" t="inlineStr">
        <is>
          <t xml:space="preserve"> </t>
        </is>
      </c>
      <c r="F67" s="5" t="n">
        <v>70300000</v>
      </c>
      <c r="G67" s="4" t="inlineStr">
        <is>
          <t xml:space="preserve"> </t>
        </is>
      </c>
      <c r="H67" s="4" t="inlineStr">
        <is>
          <t xml:space="preserve"> </t>
        </is>
      </c>
      <c r="I67" s="4" t="inlineStr">
        <is>
          <t xml:space="preserve"> </t>
        </is>
      </c>
      <c r="J67" s="4" t="inlineStr">
        <is>
          <t xml:space="preserve"> </t>
        </is>
      </c>
    </row>
    <row r="68">
      <c r="A68" s="4" t="inlineStr">
        <is>
          <t>Senior Notes 2027 | LIBO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purchase Agreement Counterpar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ariable interest rate percentage</t>
        </is>
      </c>
      <c r="B70" s="9" t="n">
        <v>0.02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HLB adv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purchase Agreement Counterpar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ed funds balance</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6" t="n">
        <v>0</v>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4" t="inlineStr">
        <is>
          <t xml:space="preserve"> </t>
        </is>
      </c>
    </row>
    <row r="5">
      <c r="A5" s="4" t="inlineStr">
        <is>
          <t>Amortization method qualified affordable housing project investments, amortization</t>
        </is>
      </c>
      <c r="B5" s="5" t="n">
        <v>1200000</v>
      </c>
      <c r="C5" s="6" t="n">
        <v>900000</v>
      </c>
      <c r="D5" s="5" t="n">
        <v>2400000</v>
      </c>
      <c r="E5" s="6" t="n">
        <v>1800000</v>
      </c>
      <c r="F5" s="4" t="inlineStr">
        <is>
          <t xml:space="preserve"> </t>
        </is>
      </c>
    </row>
    <row r="6">
      <c r="A6" s="4" t="inlineStr">
        <is>
          <t>Tax benefits recorded as income tax expense</t>
        </is>
      </c>
      <c r="B6" s="4" t="inlineStr">
        <is>
          <t xml:space="preserve"> </t>
        </is>
      </c>
      <c r="C6" s="4" t="inlineStr">
        <is>
          <t xml:space="preserve"> </t>
        </is>
      </c>
      <c r="D6" s="5" t="n">
        <v>600000</v>
      </c>
      <c r="E6" s="4" t="inlineStr">
        <is>
          <t xml:space="preserve"> </t>
        </is>
      </c>
      <c r="F6" s="4" t="inlineStr">
        <is>
          <t xml:space="preserve"> </t>
        </is>
      </c>
    </row>
    <row r="7">
      <c r="A7" s="4" t="inlineStr">
        <is>
          <t>Carrying value of investment in affordable housing credits</t>
        </is>
      </c>
      <c r="B7" s="5" t="n">
        <v>37200000</v>
      </c>
      <c r="C7" s="4" t="inlineStr">
        <is>
          <t xml:space="preserve"> </t>
        </is>
      </c>
      <c r="D7" s="5" t="n">
        <v>37200000</v>
      </c>
      <c r="E7" s="4" t="inlineStr">
        <is>
          <t xml:space="preserve"> </t>
        </is>
      </c>
      <c r="F7" s="6" t="n">
        <v>39600000</v>
      </c>
    </row>
    <row r="8">
      <c r="A8" s="4" t="inlineStr">
        <is>
          <t>Tax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ffordable housing tax credits</t>
        </is>
      </c>
      <c r="B10" s="6" t="n">
        <v>2100000</v>
      </c>
      <c r="C10" s="4" t="inlineStr">
        <is>
          <t xml:space="preserve"> </t>
        </is>
      </c>
      <c r="D10" s="6" t="n">
        <v>21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Jun. 30, 2022</t>
        </is>
      </c>
      <c r="C1" s="2" t="inlineStr">
        <is>
          <t>Dec. 31, 2021</t>
        </is>
      </c>
    </row>
    <row r="2">
      <c r="A2" s="3" t="inlineStr">
        <is>
          <t>Assets measured at fair value on a recurring basis:</t>
        </is>
      </c>
      <c r="B2" s="4" t="inlineStr">
        <is>
          <t xml:space="preserve"> </t>
        </is>
      </c>
      <c r="C2" s="4" t="inlineStr">
        <is>
          <t xml:space="preserve"> </t>
        </is>
      </c>
    </row>
    <row r="3">
      <c r="A3" s="4" t="inlineStr">
        <is>
          <t>Investment securities available-for-sale</t>
        </is>
      </c>
      <c r="B3" s="6" t="n">
        <v>4496087</v>
      </c>
      <c r="C3" s="6" t="n">
        <v>5205311</v>
      </c>
    </row>
    <row r="4">
      <c r="A4" s="4" t="inlineStr">
        <is>
          <t>Fair Value, Measurements, Recurring</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Other assets</t>
        </is>
      </c>
      <c r="B6" s="5" t="n">
        <v>102196</v>
      </c>
      <c r="C6" s="5" t="n">
        <v>5153</v>
      </c>
    </row>
    <row r="7">
      <c r="A7" s="3" t="inlineStr">
        <is>
          <t>Liabilities measured at fair value on a recurring basis:</t>
        </is>
      </c>
      <c r="B7" s="4" t="inlineStr">
        <is>
          <t xml:space="preserve"> </t>
        </is>
      </c>
      <c r="C7" s="4" t="inlineStr">
        <is>
          <t xml:space="preserve"> </t>
        </is>
      </c>
    </row>
    <row r="8">
      <c r="A8" s="4" t="inlineStr">
        <is>
          <t>Other liabilities</t>
        </is>
      </c>
      <c r="B8" s="5" t="n">
        <v>118139</v>
      </c>
      <c r="C8" s="5" t="n">
        <v>23291</v>
      </c>
    </row>
    <row r="9">
      <c r="A9" s="3" t="inlineStr">
        <is>
          <t>Assets measured at fair value on a nonrecurring basis:</t>
        </is>
      </c>
      <c r="B9" s="4" t="inlineStr">
        <is>
          <t xml:space="preserve"> </t>
        </is>
      </c>
      <c r="C9" s="4" t="inlineStr">
        <is>
          <t xml:space="preserve"> </t>
        </is>
      </c>
    </row>
    <row r="10">
      <c r="A10" s="4" t="inlineStr">
        <is>
          <t>Total assets</t>
        </is>
      </c>
      <c r="B10" s="5" t="n">
        <v>4598283</v>
      </c>
      <c r="C10" s="5" t="n">
        <v>5210464</v>
      </c>
    </row>
    <row r="11">
      <c r="A11" s="4" t="inlineStr">
        <is>
          <t>Fair Value, Measurements, Nonrecurring</t>
        </is>
      </c>
      <c r="B11" s="4" t="inlineStr">
        <is>
          <t xml:space="preserve"> </t>
        </is>
      </c>
      <c r="C11" s="4" t="inlineStr">
        <is>
          <t xml:space="preserve"> </t>
        </is>
      </c>
    </row>
    <row r="12">
      <c r="A12" s="3" t="inlineStr">
        <is>
          <t>Assets measured at fair value on a nonrecurring basis:</t>
        </is>
      </c>
      <c r="B12" s="4" t="inlineStr">
        <is>
          <t xml:space="preserve"> </t>
        </is>
      </c>
      <c r="C12" s="4" t="inlineStr">
        <is>
          <t xml:space="preserve"> </t>
        </is>
      </c>
    </row>
    <row r="13">
      <c r="A13" s="4" t="inlineStr">
        <is>
          <t>Other real estate owned</t>
        </is>
      </c>
      <c r="B13" s="5" t="n">
        <v>358</v>
      </c>
      <c r="C13" s="5" t="n">
        <v>2320</v>
      </c>
    </row>
    <row r="14">
      <c r="A14" s="4" t="inlineStr">
        <is>
          <t>Total assets</t>
        </is>
      </c>
      <c r="B14" s="5" t="n">
        <v>82197</v>
      </c>
      <c r="C14" s="5" t="n">
        <v>126187</v>
      </c>
    </row>
    <row r="15">
      <c r="A15" s="4" t="inlineStr">
        <is>
          <t>CMO</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Investment securities available-for-sale</t>
        </is>
      </c>
      <c r="B17" s="5" t="n">
        <v>557655</v>
      </c>
      <c r="C17" s="5" t="n">
        <v>575766</v>
      </c>
    </row>
    <row r="18">
      <c r="A18" s="4" t="inlineStr">
        <is>
          <t>CMO | Fair Value, Measurements, Recurring</t>
        </is>
      </c>
      <c r="B18" s="4" t="inlineStr">
        <is>
          <t xml:space="preserve"> </t>
        </is>
      </c>
      <c r="C18" s="4" t="inlineStr">
        <is>
          <t xml:space="preserve"> </t>
        </is>
      </c>
    </row>
    <row r="19">
      <c r="A19" s="3" t="inlineStr">
        <is>
          <t>Assets measured at fair value on a recurring basis:</t>
        </is>
      </c>
      <c r="B19" s="4" t="inlineStr">
        <is>
          <t xml:space="preserve"> </t>
        </is>
      </c>
      <c r="C19" s="4" t="inlineStr">
        <is>
          <t xml:space="preserve"> </t>
        </is>
      </c>
    </row>
    <row r="20">
      <c r="A20" s="4" t="inlineStr">
        <is>
          <t>Investment securities available-for-sale</t>
        </is>
      </c>
      <c r="B20" s="5" t="n">
        <v>557655</v>
      </c>
      <c r="C20" s="5" t="n">
        <v>575766</v>
      </c>
    </row>
    <row r="21">
      <c r="A21" s="4" t="inlineStr">
        <is>
          <t>FNMA MBS</t>
        </is>
      </c>
      <c r="B21" s="4" t="inlineStr">
        <is>
          <t xml:space="preserve"> </t>
        </is>
      </c>
      <c r="C21" s="4" t="inlineStr">
        <is>
          <t xml:space="preserve"> </t>
        </is>
      </c>
    </row>
    <row r="22">
      <c r="A22" s="3" t="inlineStr">
        <is>
          <t>Assets measured at fair value on a recurring basis:</t>
        </is>
      </c>
      <c r="B22" s="4" t="inlineStr">
        <is>
          <t xml:space="preserve"> </t>
        </is>
      </c>
      <c r="C22" s="4" t="inlineStr">
        <is>
          <t xml:space="preserve"> </t>
        </is>
      </c>
    </row>
    <row r="23">
      <c r="A23" s="4" t="inlineStr">
        <is>
          <t>Investment securities available-for-sale</t>
        </is>
      </c>
      <c r="B23" s="5" t="n">
        <v>3592458</v>
      </c>
      <c r="C23" s="5" t="n">
        <v>4245684</v>
      </c>
    </row>
    <row r="24">
      <c r="A24" s="4" t="inlineStr">
        <is>
          <t>FNMA MBS | Fair Value, Measurements, Recurring</t>
        </is>
      </c>
      <c r="B24" s="4" t="inlineStr">
        <is>
          <t xml:space="preserve"> </t>
        </is>
      </c>
      <c r="C24" s="4" t="inlineStr">
        <is>
          <t xml:space="preserve"> </t>
        </is>
      </c>
    </row>
    <row r="25">
      <c r="A25" s="3" t="inlineStr">
        <is>
          <t>Assets measured at fair value on a recurring basis:</t>
        </is>
      </c>
      <c r="B25" s="4" t="inlineStr">
        <is>
          <t xml:space="preserve"> </t>
        </is>
      </c>
      <c r="C25" s="4" t="inlineStr">
        <is>
          <t xml:space="preserve"> </t>
        </is>
      </c>
    </row>
    <row r="26">
      <c r="A26" s="4" t="inlineStr">
        <is>
          <t>Investment securities available-for-sale</t>
        </is>
      </c>
      <c r="B26" s="5" t="n">
        <v>3592458</v>
      </c>
      <c r="C26" s="5" t="n">
        <v>4245684</v>
      </c>
    </row>
    <row r="27">
      <c r="A27" s="4" t="inlineStr">
        <is>
          <t>FHLMC MBS</t>
        </is>
      </c>
      <c r="B27" s="4" t="inlineStr">
        <is>
          <t xml:space="preserve"> </t>
        </is>
      </c>
      <c r="C27" s="4" t="inlineStr">
        <is>
          <t xml:space="preserve"> </t>
        </is>
      </c>
    </row>
    <row r="28">
      <c r="A28" s="3" t="inlineStr">
        <is>
          <t>Assets measured at fair value on a recurring basis:</t>
        </is>
      </c>
      <c r="B28" s="4" t="inlineStr">
        <is>
          <t xml:space="preserve"> </t>
        </is>
      </c>
      <c r="C28" s="4" t="inlineStr">
        <is>
          <t xml:space="preserve"> </t>
        </is>
      </c>
    </row>
    <row r="29">
      <c r="A29" s="4" t="inlineStr">
        <is>
          <t>Investment securities available-for-sale</t>
        </is>
      </c>
      <c r="B29" s="5" t="n">
        <v>116396</v>
      </c>
      <c r="C29" s="5" t="n">
        <v>145528</v>
      </c>
    </row>
    <row r="30">
      <c r="A30" s="4" t="inlineStr">
        <is>
          <t>FHLMC MBS | Fair Value, Measurements, Recurring</t>
        </is>
      </c>
      <c r="B30" s="4" t="inlineStr">
        <is>
          <t xml:space="preserve"> </t>
        </is>
      </c>
      <c r="C30" s="4" t="inlineStr">
        <is>
          <t xml:space="preserve"> </t>
        </is>
      </c>
    </row>
    <row r="31">
      <c r="A31" s="3" t="inlineStr">
        <is>
          <t>Assets measured at fair value on a recurring basis:</t>
        </is>
      </c>
      <c r="B31" s="4" t="inlineStr">
        <is>
          <t xml:space="preserve"> </t>
        </is>
      </c>
      <c r="C31" s="4" t="inlineStr">
        <is>
          <t xml:space="preserve"> </t>
        </is>
      </c>
    </row>
    <row r="32">
      <c r="A32" s="4" t="inlineStr">
        <is>
          <t>Investment securities available-for-sale</t>
        </is>
      </c>
      <c r="B32" s="5" t="n">
        <v>116396</v>
      </c>
      <c r="C32" s="5" t="n">
        <v>145528</v>
      </c>
    </row>
    <row r="33">
      <c r="A33" s="4" t="inlineStr">
        <is>
          <t>GNMA MBS</t>
        </is>
      </c>
      <c r="B33" s="4" t="inlineStr">
        <is>
          <t xml:space="preserve"> </t>
        </is>
      </c>
      <c r="C33" s="4" t="inlineStr">
        <is>
          <t xml:space="preserve"> </t>
        </is>
      </c>
    </row>
    <row r="34">
      <c r="A34" s="3" t="inlineStr">
        <is>
          <t>Assets measured at fair value on a recurring basis:</t>
        </is>
      </c>
      <c r="B34" s="4" t="inlineStr">
        <is>
          <t xml:space="preserve"> </t>
        </is>
      </c>
      <c r="C34" s="4" t="inlineStr">
        <is>
          <t xml:space="preserve"> </t>
        </is>
      </c>
    </row>
    <row r="35">
      <c r="A35" s="4" t="inlineStr">
        <is>
          <t>Investment securities available-for-sale</t>
        </is>
      </c>
      <c r="B35" s="5" t="n">
        <v>39161</v>
      </c>
      <c r="C35" s="5" t="n">
        <v>17936</v>
      </c>
    </row>
    <row r="36">
      <c r="A36" s="4" t="inlineStr">
        <is>
          <t>GNMA MBS | Fair Value, Measurements, Recurring</t>
        </is>
      </c>
      <c r="B36" s="4" t="inlineStr">
        <is>
          <t xml:space="preserve"> </t>
        </is>
      </c>
      <c r="C36" s="4" t="inlineStr">
        <is>
          <t xml:space="preserve"> </t>
        </is>
      </c>
    </row>
    <row r="37">
      <c r="A37" s="3" t="inlineStr">
        <is>
          <t>Assets measured at fair value on a recurring basis:</t>
        </is>
      </c>
      <c r="B37" s="4" t="inlineStr">
        <is>
          <t xml:space="preserve"> </t>
        </is>
      </c>
      <c r="C37" s="4" t="inlineStr">
        <is>
          <t xml:space="preserve"> </t>
        </is>
      </c>
    </row>
    <row r="38">
      <c r="A38" s="4" t="inlineStr">
        <is>
          <t>Investment securities available-for-sale</t>
        </is>
      </c>
      <c r="B38" s="5" t="n">
        <v>39161</v>
      </c>
      <c r="C38" s="5" t="n">
        <v>17936</v>
      </c>
    </row>
    <row r="39">
      <c r="A39" s="4" t="inlineStr">
        <is>
          <t>GSE agency notes</t>
        </is>
      </c>
      <c r="B39" s="4" t="inlineStr">
        <is>
          <t xml:space="preserve"> </t>
        </is>
      </c>
      <c r="C39" s="4" t="inlineStr">
        <is>
          <t xml:space="preserve"> </t>
        </is>
      </c>
    </row>
    <row r="40">
      <c r="A40" s="3" t="inlineStr">
        <is>
          <t>Assets measured at fair value on a recurring basis:</t>
        </is>
      </c>
      <c r="B40" s="4" t="inlineStr">
        <is>
          <t xml:space="preserve"> </t>
        </is>
      </c>
      <c r="C40" s="4" t="inlineStr">
        <is>
          <t xml:space="preserve"> </t>
        </is>
      </c>
    </row>
    <row r="41">
      <c r="A41" s="4" t="inlineStr">
        <is>
          <t>Investment securities available-for-sale</t>
        </is>
      </c>
      <c r="B41" s="5" t="n">
        <v>190417</v>
      </c>
      <c r="C41" s="5" t="n">
        <v>220397</v>
      </c>
    </row>
    <row r="42">
      <c r="A42" s="4" t="inlineStr">
        <is>
          <t>GSE agency notes | Fair Value, Measurements, Recurring</t>
        </is>
      </c>
      <c r="B42" s="4" t="inlineStr">
        <is>
          <t xml:space="preserve"> </t>
        </is>
      </c>
      <c r="C42" s="4" t="inlineStr">
        <is>
          <t xml:space="preserve"> </t>
        </is>
      </c>
    </row>
    <row r="43">
      <c r="A43" s="3" t="inlineStr">
        <is>
          <t>Assets measured at fair value on a recurring basis:</t>
        </is>
      </c>
      <c r="B43" s="4" t="inlineStr">
        <is>
          <t xml:space="preserve"> </t>
        </is>
      </c>
      <c r="C43" s="4" t="inlineStr">
        <is>
          <t xml:space="preserve"> </t>
        </is>
      </c>
    </row>
    <row r="44">
      <c r="A44" s="4" t="inlineStr">
        <is>
          <t>Investment securities available-for-sale</t>
        </is>
      </c>
      <c r="B44" s="5" t="n">
        <v>190417</v>
      </c>
      <c r="C44" s="5" t="n">
        <v>220397</v>
      </c>
    </row>
    <row r="45">
      <c r="A45" s="4" t="inlineStr">
        <is>
          <t>Other investments | Fair Value, Measurements, Nonrecurring</t>
        </is>
      </c>
      <c r="B45" s="4" t="inlineStr">
        <is>
          <t xml:space="preserve"> </t>
        </is>
      </c>
      <c r="C45" s="4" t="inlineStr">
        <is>
          <t xml:space="preserve"> </t>
        </is>
      </c>
    </row>
    <row r="46">
      <c r="A46" s="3" t="inlineStr">
        <is>
          <t>Assets measured at fair value on a nonrecurring basis:</t>
        </is>
      </c>
      <c r="B46" s="4" t="inlineStr">
        <is>
          <t xml:space="preserve"> </t>
        </is>
      </c>
      <c r="C46" s="4" t="inlineStr">
        <is>
          <t xml:space="preserve"> </t>
        </is>
      </c>
    </row>
    <row r="47">
      <c r="A47" s="4" t="inlineStr">
        <is>
          <t>Other investments</t>
        </is>
      </c>
      <c r="B47" s="5" t="n">
        <v>21064</v>
      </c>
      <c r="C47" s="5" t="n">
        <v>10518</v>
      </c>
    </row>
    <row r="48">
      <c r="A48" s="4" t="inlineStr">
        <is>
          <t>Loans held for sale | Fair Value, Measurements, Nonrecurring</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Loans, held for sale</t>
        </is>
      </c>
      <c r="B50" s="5" t="n">
        <v>60775</v>
      </c>
      <c r="C50" s="5" t="n">
        <v>113349</v>
      </c>
    </row>
    <row r="51">
      <c r="A51" s="4" t="inlineStr">
        <is>
          <t>Quoted Prices in Active Markets for Identical Asset (Level 1) | Fair Value, Measurements, Recurring</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Other assets</t>
        </is>
      </c>
      <c r="B53" s="5" t="n">
        <v>0</v>
      </c>
      <c r="C53" s="5" t="n">
        <v>0</v>
      </c>
    </row>
    <row r="54">
      <c r="A54" s="3" t="inlineStr">
        <is>
          <t>Liabilities measured at fair value on a recurring basis:</t>
        </is>
      </c>
      <c r="B54" s="4" t="inlineStr">
        <is>
          <t xml:space="preserve"> </t>
        </is>
      </c>
      <c r="C54" s="4" t="inlineStr">
        <is>
          <t xml:space="preserve"> </t>
        </is>
      </c>
    </row>
    <row r="55">
      <c r="A55" s="4" t="inlineStr">
        <is>
          <t>Other liabilities</t>
        </is>
      </c>
      <c r="B55" s="5" t="n">
        <v>0</v>
      </c>
      <c r="C55" s="5" t="n">
        <v>0</v>
      </c>
    </row>
    <row r="56">
      <c r="A56" s="3" t="inlineStr">
        <is>
          <t>Assets measured at fair value on a nonrecurring basis:</t>
        </is>
      </c>
      <c r="B56" s="4" t="inlineStr">
        <is>
          <t xml:space="preserve"> </t>
        </is>
      </c>
      <c r="C56" s="4" t="inlineStr">
        <is>
          <t xml:space="preserve"> </t>
        </is>
      </c>
    </row>
    <row r="57">
      <c r="A57" s="4" t="inlineStr">
        <is>
          <t>Total assets</t>
        </is>
      </c>
      <c r="B57" s="5" t="n">
        <v>0</v>
      </c>
      <c r="C57" s="5" t="n">
        <v>0</v>
      </c>
    </row>
    <row r="58">
      <c r="A58" s="4" t="inlineStr">
        <is>
          <t>Quoted Prices in Active Markets for Identical Asset (Level 1) | Fair Value, Measurements, Nonrecurring</t>
        </is>
      </c>
      <c r="B58" s="4" t="inlineStr">
        <is>
          <t xml:space="preserve"> </t>
        </is>
      </c>
      <c r="C58" s="4" t="inlineStr">
        <is>
          <t xml:space="preserve"> </t>
        </is>
      </c>
    </row>
    <row r="59">
      <c r="A59" s="3" t="inlineStr">
        <is>
          <t>Assets measured at fair value on a nonrecurring basis:</t>
        </is>
      </c>
      <c r="B59" s="4" t="inlineStr">
        <is>
          <t xml:space="preserve"> </t>
        </is>
      </c>
      <c r="C59" s="4" t="inlineStr">
        <is>
          <t xml:space="preserve"> </t>
        </is>
      </c>
    </row>
    <row r="60">
      <c r="A60" s="4" t="inlineStr">
        <is>
          <t>Other real estate owned</t>
        </is>
      </c>
      <c r="B60" s="5" t="n">
        <v>0</v>
      </c>
      <c r="C60" s="5" t="n">
        <v>0</v>
      </c>
    </row>
    <row r="61">
      <c r="A61" s="4" t="inlineStr">
        <is>
          <t>Total assets</t>
        </is>
      </c>
      <c r="B61" s="5" t="n">
        <v>0</v>
      </c>
      <c r="C61" s="5" t="n">
        <v>0</v>
      </c>
    </row>
    <row r="62">
      <c r="A62" s="4" t="inlineStr">
        <is>
          <t>Quoted Prices in Active Markets for Identical Asset (Level 1) | CMO | Fair Value, Measurements, Recurring</t>
        </is>
      </c>
      <c r="B62" s="4" t="inlineStr">
        <is>
          <t xml:space="preserve"> </t>
        </is>
      </c>
      <c r="C62" s="4" t="inlineStr">
        <is>
          <t xml:space="preserve"> </t>
        </is>
      </c>
    </row>
    <row r="63">
      <c r="A63" s="3" t="inlineStr">
        <is>
          <t>Assets measured at fair value on a recurring basis:</t>
        </is>
      </c>
      <c r="B63" s="4" t="inlineStr">
        <is>
          <t xml:space="preserve"> </t>
        </is>
      </c>
      <c r="C63" s="4" t="inlineStr">
        <is>
          <t xml:space="preserve"> </t>
        </is>
      </c>
    </row>
    <row r="64">
      <c r="A64" s="4" t="inlineStr">
        <is>
          <t>Investment securities available-for-sale</t>
        </is>
      </c>
      <c r="B64" s="5" t="n">
        <v>0</v>
      </c>
      <c r="C64" s="5" t="n">
        <v>0</v>
      </c>
    </row>
    <row r="65">
      <c r="A65" s="4" t="inlineStr">
        <is>
          <t>Quoted Prices in Active Markets for Identical Asset (Level 1) | FNMA MBS | Fair Value, Measurements, Recurring</t>
        </is>
      </c>
      <c r="B65" s="4" t="inlineStr">
        <is>
          <t xml:space="preserve"> </t>
        </is>
      </c>
      <c r="C65" s="4" t="inlineStr">
        <is>
          <t xml:space="preserve"> </t>
        </is>
      </c>
    </row>
    <row r="66">
      <c r="A66" s="3" t="inlineStr">
        <is>
          <t>Assets measured at fair value on a recurring basis:</t>
        </is>
      </c>
      <c r="B66" s="4" t="inlineStr">
        <is>
          <t xml:space="preserve"> </t>
        </is>
      </c>
      <c r="C66" s="4" t="inlineStr">
        <is>
          <t xml:space="preserve"> </t>
        </is>
      </c>
    </row>
    <row r="67">
      <c r="A67" s="4" t="inlineStr">
        <is>
          <t>Investment securities available-for-sale</t>
        </is>
      </c>
      <c r="B67" s="5" t="n">
        <v>0</v>
      </c>
      <c r="C67" s="5" t="n">
        <v>0</v>
      </c>
    </row>
    <row r="68">
      <c r="A68" s="4" t="inlineStr">
        <is>
          <t>Quoted Prices in Active Markets for Identical Asset (Level 1) | FHLMC MBS | Fair Value, Measurements, Recurring</t>
        </is>
      </c>
      <c r="B68" s="4" t="inlineStr">
        <is>
          <t xml:space="preserve"> </t>
        </is>
      </c>
      <c r="C68" s="4" t="inlineStr">
        <is>
          <t xml:space="preserve"> </t>
        </is>
      </c>
    </row>
    <row r="69">
      <c r="A69" s="3" t="inlineStr">
        <is>
          <t>Assets measured at fair value on a recurring basis:</t>
        </is>
      </c>
      <c r="B69" s="4" t="inlineStr">
        <is>
          <t xml:space="preserve"> </t>
        </is>
      </c>
      <c r="C69" s="4" t="inlineStr">
        <is>
          <t xml:space="preserve"> </t>
        </is>
      </c>
    </row>
    <row r="70">
      <c r="A70" s="4" t="inlineStr">
        <is>
          <t>Investment securities available-for-sale</t>
        </is>
      </c>
      <c r="B70" s="5" t="n">
        <v>0</v>
      </c>
      <c r="C70" s="5" t="n">
        <v>0</v>
      </c>
    </row>
    <row r="71">
      <c r="A71" s="4" t="inlineStr">
        <is>
          <t>Quoted Prices in Active Markets for Identical Asset (Level 1) | GNMA MBS | Fair Value, Measurements, Recurring</t>
        </is>
      </c>
      <c r="B71" s="4" t="inlineStr">
        <is>
          <t xml:space="preserve"> </t>
        </is>
      </c>
      <c r="C71" s="4" t="inlineStr">
        <is>
          <t xml:space="preserve"> </t>
        </is>
      </c>
    </row>
    <row r="72">
      <c r="A72" s="3" t="inlineStr">
        <is>
          <t>Assets measured at fair value on a recurring basis:</t>
        </is>
      </c>
      <c r="B72" s="4" t="inlineStr">
        <is>
          <t xml:space="preserve"> </t>
        </is>
      </c>
      <c r="C72" s="4" t="inlineStr">
        <is>
          <t xml:space="preserve"> </t>
        </is>
      </c>
    </row>
    <row r="73">
      <c r="A73" s="4" t="inlineStr">
        <is>
          <t>Investment securities available-for-sale</t>
        </is>
      </c>
      <c r="B73" s="5" t="n">
        <v>0</v>
      </c>
      <c r="C73" s="5" t="n">
        <v>0</v>
      </c>
    </row>
    <row r="74">
      <c r="A74" s="4" t="inlineStr">
        <is>
          <t>Quoted Prices in Active Markets for Identical Asset (Level 1) | GSE agency notes | Fair Value, Measurements, Recurring</t>
        </is>
      </c>
      <c r="B74" s="4" t="inlineStr">
        <is>
          <t xml:space="preserve"> </t>
        </is>
      </c>
      <c r="C74" s="4" t="inlineStr">
        <is>
          <t xml:space="preserve"> </t>
        </is>
      </c>
    </row>
    <row r="75">
      <c r="A75" s="3" t="inlineStr">
        <is>
          <t>Assets measured at fair value on a recurring basis:</t>
        </is>
      </c>
      <c r="B75" s="4" t="inlineStr">
        <is>
          <t xml:space="preserve"> </t>
        </is>
      </c>
      <c r="C75" s="4" t="inlineStr">
        <is>
          <t xml:space="preserve"> </t>
        </is>
      </c>
    </row>
    <row r="76">
      <c r="A76" s="4" t="inlineStr">
        <is>
          <t>Investment securities available-for-sale</t>
        </is>
      </c>
      <c r="B76" s="5" t="n">
        <v>0</v>
      </c>
      <c r="C76" s="5" t="n">
        <v>0</v>
      </c>
    </row>
    <row r="77">
      <c r="A77" s="4" t="inlineStr">
        <is>
          <t>Quoted Prices in Active Markets for Identical Asset (Level 1) | Other investments | Fair Value, Measurements, Nonrecurring</t>
        </is>
      </c>
      <c r="B77" s="4" t="inlineStr">
        <is>
          <t xml:space="preserve"> </t>
        </is>
      </c>
      <c r="C77" s="4" t="inlineStr">
        <is>
          <t xml:space="preserve"> </t>
        </is>
      </c>
    </row>
    <row r="78">
      <c r="A78" s="3" t="inlineStr">
        <is>
          <t>Assets measured at fair value on a nonrecurring basis:</t>
        </is>
      </c>
      <c r="B78" s="4" t="inlineStr">
        <is>
          <t xml:space="preserve"> </t>
        </is>
      </c>
      <c r="C78" s="4" t="inlineStr">
        <is>
          <t xml:space="preserve"> </t>
        </is>
      </c>
    </row>
    <row r="79">
      <c r="A79" s="4" t="inlineStr">
        <is>
          <t>Other investments</t>
        </is>
      </c>
      <c r="B79" s="5" t="n">
        <v>0</v>
      </c>
      <c r="C79" s="5" t="n">
        <v>0</v>
      </c>
    </row>
    <row r="80">
      <c r="A80" s="4" t="inlineStr">
        <is>
          <t>Quoted Prices in Active Markets for Identical Asset (Level 1) | Loans held for sale | Fair Value, Measurements, Nonrecurring</t>
        </is>
      </c>
      <c r="B80" s="4" t="inlineStr">
        <is>
          <t xml:space="preserve"> </t>
        </is>
      </c>
      <c r="C80" s="4" t="inlineStr">
        <is>
          <t xml:space="preserve"> </t>
        </is>
      </c>
    </row>
    <row r="81">
      <c r="A81" s="3" t="inlineStr">
        <is>
          <t>Assets measured at fair value on a nonrecurring basis:</t>
        </is>
      </c>
      <c r="B81" s="4" t="inlineStr">
        <is>
          <t xml:space="preserve"> </t>
        </is>
      </c>
      <c r="C81" s="4" t="inlineStr">
        <is>
          <t xml:space="preserve"> </t>
        </is>
      </c>
    </row>
    <row r="82">
      <c r="A82" s="4" t="inlineStr">
        <is>
          <t>Loans, held for sale</t>
        </is>
      </c>
      <c r="B82" s="5" t="n">
        <v>0</v>
      </c>
      <c r="C82" s="5" t="n">
        <v>0</v>
      </c>
    </row>
    <row r="83">
      <c r="A83" s="4" t="inlineStr">
        <is>
          <t>Significant Other Observable Inputs (Level 2)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Other assets</t>
        </is>
      </c>
      <c r="B85" s="5" t="n">
        <v>102109</v>
      </c>
      <c r="C85" s="5" t="n">
        <v>5153</v>
      </c>
    </row>
    <row r="86">
      <c r="A86" s="3" t="inlineStr">
        <is>
          <t>Liabilities measured at fair value on a recurring basis:</t>
        </is>
      </c>
      <c r="B86" s="4" t="inlineStr">
        <is>
          <t xml:space="preserve"> </t>
        </is>
      </c>
      <c r="C86" s="4" t="inlineStr">
        <is>
          <t xml:space="preserve"> </t>
        </is>
      </c>
    </row>
    <row r="87">
      <c r="A87" s="4" t="inlineStr">
        <is>
          <t>Other liabilities</t>
        </is>
      </c>
      <c r="B87" s="5" t="n">
        <v>100579</v>
      </c>
      <c r="C87" s="5" t="n">
        <v>3039</v>
      </c>
    </row>
    <row r="88">
      <c r="A88" s="3" t="inlineStr">
        <is>
          <t>Assets measured at fair value on a nonrecurring basis:</t>
        </is>
      </c>
      <c r="B88" s="4" t="inlineStr">
        <is>
          <t xml:space="preserve"> </t>
        </is>
      </c>
      <c r="C88" s="4" t="inlineStr">
        <is>
          <t xml:space="preserve"> </t>
        </is>
      </c>
    </row>
    <row r="89">
      <c r="A89" s="4" t="inlineStr">
        <is>
          <t>Total assets</t>
        </is>
      </c>
      <c r="B89" s="5" t="n">
        <v>4598196</v>
      </c>
      <c r="C89" s="5" t="n">
        <v>5210464</v>
      </c>
    </row>
    <row r="90">
      <c r="A90" s="4" t="inlineStr">
        <is>
          <t>Significant Other Observable Inputs (Level 2) | Fair Value, Measurements, Nonrecurring</t>
        </is>
      </c>
      <c r="B90" s="4" t="inlineStr">
        <is>
          <t xml:space="preserve"> </t>
        </is>
      </c>
      <c r="C90" s="4" t="inlineStr">
        <is>
          <t xml:space="preserve"> </t>
        </is>
      </c>
    </row>
    <row r="91">
      <c r="A91" s="3" t="inlineStr">
        <is>
          <t>Assets measured at fair value on a nonrecurring basis:</t>
        </is>
      </c>
      <c r="B91" s="4" t="inlineStr">
        <is>
          <t xml:space="preserve"> </t>
        </is>
      </c>
      <c r="C91" s="4" t="inlineStr">
        <is>
          <t xml:space="preserve"> </t>
        </is>
      </c>
    </row>
    <row r="92">
      <c r="A92" s="4" t="inlineStr">
        <is>
          <t>Other real estate owned</t>
        </is>
      </c>
      <c r="B92" s="5" t="n">
        <v>0</v>
      </c>
      <c r="C92" s="5" t="n">
        <v>0</v>
      </c>
    </row>
    <row r="93">
      <c r="A93" s="4" t="inlineStr">
        <is>
          <t>Total assets</t>
        </is>
      </c>
      <c r="B93" s="5" t="n">
        <v>60775</v>
      </c>
      <c r="C93" s="5" t="n">
        <v>113349</v>
      </c>
    </row>
    <row r="94">
      <c r="A94" s="4" t="inlineStr">
        <is>
          <t>Significant Other Observable Inputs (Level 2) | CMO | Fair Value, Measurements, Recurring</t>
        </is>
      </c>
      <c r="B94" s="4" t="inlineStr">
        <is>
          <t xml:space="preserve"> </t>
        </is>
      </c>
      <c r="C94" s="4" t="inlineStr">
        <is>
          <t xml:space="preserve"> </t>
        </is>
      </c>
    </row>
    <row r="95">
      <c r="A95" s="3" t="inlineStr">
        <is>
          <t>Assets measured at fair value on a recurring basis:</t>
        </is>
      </c>
      <c r="B95" s="4" t="inlineStr">
        <is>
          <t xml:space="preserve"> </t>
        </is>
      </c>
      <c r="C95" s="4" t="inlineStr">
        <is>
          <t xml:space="preserve"> </t>
        </is>
      </c>
    </row>
    <row r="96">
      <c r="A96" s="4" t="inlineStr">
        <is>
          <t>Investment securities available-for-sale</t>
        </is>
      </c>
      <c r="B96" s="5" t="n">
        <v>557655</v>
      </c>
      <c r="C96" s="5" t="n">
        <v>575766</v>
      </c>
    </row>
    <row r="97">
      <c r="A97" s="4" t="inlineStr">
        <is>
          <t>Significant Other Observable Inputs (Level 2) | FNMA MBS | Fair Value, Measurements, Recurring</t>
        </is>
      </c>
      <c r="B97" s="4" t="inlineStr">
        <is>
          <t xml:space="preserve"> </t>
        </is>
      </c>
      <c r="C97" s="4" t="inlineStr">
        <is>
          <t xml:space="preserve"> </t>
        </is>
      </c>
    </row>
    <row r="98">
      <c r="A98" s="3" t="inlineStr">
        <is>
          <t>Assets measured at fair value on a recurring basis:</t>
        </is>
      </c>
      <c r="B98" s="4" t="inlineStr">
        <is>
          <t xml:space="preserve"> </t>
        </is>
      </c>
      <c r="C98" s="4" t="inlineStr">
        <is>
          <t xml:space="preserve"> </t>
        </is>
      </c>
    </row>
    <row r="99">
      <c r="A99" s="4" t="inlineStr">
        <is>
          <t>Investment securities available-for-sale</t>
        </is>
      </c>
      <c r="B99" s="5" t="n">
        <v>3592458</v>
      </c>
      <c r="C99" s="5" t="n">
        <v>4245684</v>
      </c>
    </row>
    <row r="100">
      <c r="A100" s="4" t="inlineStr">
        <is>
          <t>Significant Other Observable Inputs (Level 2) | FHLMC MBS | Fair Value, Measurements, Recurring</t>
        </is>
      </c>
      <c r="B100" s="4" t="inlineStr">
        <is>
          <t xml:space="preserve"> </t>
        </is>
      </c>
      <c r="C100" s="4" t="inlineStr">
        <is>
          <t xml:space="preserve"> </t>
        </is>
      </c>
    </row>
    <row r="101">
      <c r="A101" s="3" t="inlineStr">
        <is>
          <t>Assets measured at fair value on a recurring basis:</t>
        </is>
      </c>
      <c r="B101" s="4" t="inlineStr">
        <is>
          <t xml:space="preserve"> </t>
        </is>
      </c>
      <c r="C101" s="4" t="inlineStr">
        <is>
          <t xml:space="preserve"> </t>
        </is>
      </c>
    </row>
    <row r="102">
      <c r="A102" s="4" t="inlineStr">
        <is>
          <t>Investment securities available-for-sale</t>
        </is>
      </c>
      <c r="B102" s="5" t="n">
        <v>116396</v>
      </c>
      <c r="C102" s="5" t="n">
        <v>145528</v>
      </c>
    </row>
    <row r="103">
      <c r="A103" s="4" t="inlineStr">
        <is>
          <t>Significant Other Observable Inputs (Level 2) | GNMA MBS | Fair Value, Measurements, Recurring</t>
        </is>
      </c>
      <c r="B103" s="4" t="inlineStr">
        <is>
          <t xml:space="preserve"> </t>
        </is>
      </c>
      <c r="C103" s="4" t="inlineStr">
        <is>
          <t xml:space="preserve"> </t>
        </is>
      </c>
    </row>
    <row r="104">
      <c r="A104" s="3" t="inlineStr">
        <is>
          <t>Assets measured at fair value on a recurring basis:</t>
        </is>
      </c>
      <c r="B104" s="4" t="inlineStr">
        <is>
          <t xml:space="preserve"> </t>
        </is>
      </c>
      <c r="C104" s="4" t="inlineStr">
        <is>
          <t xml:space="preserve"> </t>
        </is>
      </c>
    </row>
    <row r="105">
      <c r="A105" s="4" t="inlineStr">
        <is>
          <t>Investment securities available-for-sale</t>
        </is>
      </c>
      <c r="B105" s="5" t="n">
        <v>39161</v>
      </c>
      <c r="C105" s="5" t="n">
        <v>17936</v>
      </c>
    </row>
    <row r="106">
      <c r="A106" s="4" t="inlineStr">
        <is>
          <t>Significant Other Observable Inputs (Level 2) | GSE agency notes | Fair Value, Measurements, Recurring</t>
        </is>
      </c>
      <c r="B106" s="4" t="inlineStr">
        <is>
          <t xml:space="preserve"> </t>
        </is>
      </c>
      <c r="C106" s="4" t="inlineStr">
        <is>
          <t xml:space="preserve"> </t>
        </is>
      </c>
    </row>
    <row r="107">
      <c r="A107" s="3" t="inlineStr">
        <is>
          <t>Assets measured at fair value on a recurring basis:</t>
        </is>
      </c>
      <c r="B107" s="4" t="inlineStr">
        <is>
          <t xml:space="preserve"> </t>
        </is>
      </c>
      <c r="C107" s="4" t="inlineStr">
        <is>
          <t xml:space="preserve"> </t>
        </is>
      </c>
    </row>
    <row r="108">
      <c r="A108" s="4" t="inlineStr">
        <is>
          <t>Investment securities available-for-sale</t>
        </is>
      </c>
      <c r="B108" s="5" t="n">
        <v>190417</v>
      </c>
      <c r="C108" s="5" t="n">
        <v>220397</v>
      </c>
    </row>
    <row r="109">
      <c r="A109" s="4" t="inlineStr">
        <is>
          <t>Significant Other Observable Inputs (Level 2) | Other investments | Fair Value, Measurements, Nonrecurring</t>
        </is>
      </c>
      <c r="B109" s="4" t="inlineStr">
        <is>
          <t xml:space="preserve"> </t>
        </is>
      </c>
      <c r="C109" s="4" t="inlineStr">
        <is>
          <t xml:space="preserve"> </t>
        </is>
      </c>
    </row>
    <row r="110">
      <c r="A110" s="3" t="inlineStr">
        <is>
          <t>Assets measured at fair value on a nonrecurring basis:</t>
        </is>
      </c>
      <c r="B110" s="4" t="inlineStr">
        <is>
          <t xml:space="preserve"> </t>
        </is>
      </c>
      <c r="C110" s="4" t="inlineStr">
        <is>
          <t xml:space="preserve"> </t>
        </is>
      </c>
    </row>
    <row r="111">
      <c r="A111" s="4" t="inlineStr">
        <is>
          <t>Other investments</t>
        </is>
      </c>
      <c r="B111" s="5" t="n">
        <v>0</v>
      </c>
      <c r="C111" s="5" t="n">
        <v>0</v>
      </c>
    </row>
    <row r="112">
      <c r="A112" s="4" t="inlineStr">
        <is>
          <t>Significant Other Observable Inputs (Level 2) | Loans held for sale | Fair Value, Measurements, Nonrecurring</t>
        </is>
      </c>
      <c r="B112" s="4" t="inlineStr">
        <is>
          <t xml:space="preserve"> </t>
        </is>
      </c>
      <c r="C112" s="4" t="inlineStr">
        <is>
          <t xml:space="preserve"> </t>
        </is>
      </c>
    </row>
    <row r="113">
      <c r="A113" s="3" t="inlineStr">
        <is>
          <t>Assets measured at fair value on a nonrecurring basis:</t>
        </is>
      </c>
      <c r="B113" s="4" t="inlineStr">
        <is>
          <t xml:space="preserve"> </t>
        </is>
      </c>
      <c r="C113" s="4" t="inlineStr">
        <is>
          <t xml:space="preserve"> </t>
        </is>
      </c>
    </row>
    <row r="114">
      <c r="A114" s="4" t="inlineStr">
        <is>
          <t>Loans, held for sale</t>
        </is>
      </c>
      <c r="B114" s="5" t="n">
        <v>60775</v>
      </c>
      <c r="C114" s="5" t="n">
        <v>113349</v>
      </c>
    </row>
    <row r="115">
      <c r="A115" s="4" t="inlineStr">
        <is>
          <t>Significant Unobservable Inputs (Level 3) | Fair Value, Measurements, Recurring</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Other assets</t>
        </is>
      </c>
      <c r="B117" s="5" t="n">
        <v>87</v>
      </c>
      <c r="C117" s="5" t="n">
        <v>0</v>
      </c>
    </row>
    <row r="118">
      <c r="A118" s="3" t="inlineStr">
        <is>
          <t>Liabilities measured at fair value on a recurring basis:</t>
        </is>
      </c>
      <c r="B118" s="4" t="inlineStr">
        <is>
          <t xml:space="preserve"> </t>
        </is>
      </c>
      <c r="C118" s="4" t="inlineStr">
        <is>
          <t xml:space="preserve"> </t>
        </is>
      </c>
    </row>
    <row r="119">
      <c r="A119" s="4" t="inlineStr">
        <is>
          <t>Other liabilities</t>
        </is>
      </c>
      <c r="B119" s="5" t="n">
        <v>17560</v>
      </c>
      <c r="C119" s="5" t="n">
        <v>20252</v>
      </c>
    </row>
    <row r="120">
      <c r="A120" s="3" t="inlineStr">
        <is>
          <t>Assets measured at fair value on a nonrecurring basis:</t>
        </is>
      </c>
      <c r="B120" s="4" t="inlineStr">
        <is>
          <t xml:space="preserve"> </t>
        </is>
      </c>
      <c r="C120" s="4" t="inlineStr">
        <is>
          <t xml:space="preserve"> </t>
        </is>
      </c>
    </row>
    <row r="121">
      <c r="A121" s="4" t="inlineStr">
        <is>
          <t>Total assets</t>
        </is>
      </c>
      <c r="B121" s="5" t="n">
        <v>87</v>
      </c>
      <c r="C121" s="5" t="n">
        <v>0</v>
      </c>
    </row>
    <row r="122">
      <c r="A122" s="4" t="inlineStr">
        <is>
          <t>Significant Unobservable Inputs (Level 3) | Fair Value, Measurements, Nonrecurring</t>
        </is>
      </c>
      <c r="B122" s="4" t="inlineStr">
        <is>
          <t xml:space="preserve"> </t>
        </is>
      </c>
      <c r="C122" s="4" t="inlineStr">
        <is>
          <t xml:space="preserve"> </t>
        </is>
      </c>
    </row>
    <row r="123">
      <c r="A123" s="3" t="inlineStr">
        <is>
          <t>Assets measured at fair value on a nonrecurring basis:</t>
        </is>
      </c>
      <c r="B123" s="4" t="inlineStr">
        <is>
          <t xml:space="preserve"> </t>
        </is>
      </c>
      <c r="C123" s="4" t="inlineStr">
        <is>
          <t xml:space="preserve"> </t>
        </is>
      </c>
    </row>
    <row r="124">
      <c r="A124" s="4" t="inlineStr">
        <is>
          <t>Other real estate owned</t>
        </is>
      </c>
      <c r="B124" s="5" t="n">
        <v>358</v>
      </c>
      <c r="C124" s="5" t="n">
        <v>2320</v>
      </c>
    </row>
    <row r="125">
      <c r="A125" s="4" t="inlineStr">
        <is>
          <t>Total assets</t>
        </is>
      </c>
      <c r="B125" s="5" t="n">
        <v>21422</v>
      </c>
      <c r="C125" s="5" t="n">
        <v>12838</v>
      </c>
    </row>
    <row r="126">
      <c r="A126" s="4" t="inlineStr">
        <is>
          <t>Significant Unobservable Inputs (Level 3) | CMO | Fair Value, Measurements, Recurring</t>
        </is>
      </c>
      <c r="B126" s="4" t="inlineStr">
        <is>
          <t xml:space="preserve"> </t>
        </is>
      </c>
      <c r="C126" s="4" t="inlineStr">
        <is>
          <t xml:space="preserve"> </t>
        </is>
      </c>
    </row>
    <row r="127">
      <c r="A127" s="3" t="inlineStr">
        <is>
          <t>Assets measured at fair value on a recurring basis:</t>
        </is>
      </c>
      <c r="B127" s="4" t="inlineStr">
        <is>
          <t xml:space="preserve"> </t>
        </is>
      </c>
      <c r="C127" s="4" t="inlineStr">
        <is>
          <t xml:space="preserve"> </t>
        </is>
      </c>
    </row>
    <row r="128">
      <c r="A128" s="4" t="inlineStr">
        <is>
          <t>Investment securities available-for-sale</t>
        </is>
      </c>
      <c r="B128" s="5" t="n">
        <v>0</v>
      </c>
      <c r="C128" s="5" t="n">
        <v>0</v>
      </c>
    </row>
    <row r="129">
      <c r="A129" s="4" t="inlineStr">
        <is>
          <t>Significant Unobservable Inputs (Level 3) | FNMA MBS | Fair Value, Measurements, Recurring</t>
        </is>
      </c>
      <c r="B129" s="4" t="inlineStr">
        <is>
          <t xml:space="preserve"> </t>
        </is>
      </c>
      <c r="C129" s="4" t="inlineStr">
        <is>
          <t xml:space="preserve"> </t>
        </is>
      </c>
    </row>
    <row r="130">
      <c r="A130" s="3" t="inlineStr">
        <is>
          <t>Assets measured at fair value on a recurring basis:</t>
        </is>
      </c>
      <c r="B130" s="4" t="inlineStr">
        <is>
          <t xml:space="preserve"> </t>
        </is>
      </c>
      <c r="C130" s="4" t="inlineStr">
        <is>
          <t xml:space="preserve"> </t>
        </is>
      </c>
    </row>
    <row r="131">
      <c r="A131" s="4" t="inlineStr">
        <is>
          <t>Investment securities available-for-sale</t>
        </is>
      </c>
      <c r="B131" s="5" t="n">
        <v>0</v>
      </c>
      <c r="C131" s="5" t="n">
        <v>0</v>
      </c>
    </row>
    <row r="132">
      <c r="A132" s="4" t="inlineStr">
        <is>
          <t>Significant Unobservable Inputs (Level 3) | FHLMC MBS | Fair Value, Measurements, Recurring</t>
        </is>
      </c>
      <c r="B132" s="4" t="inlineStr">
        <is>
          <t xml:space="preserve"> </t>
        </is>
      </c>
      <c r="C132" s="4" t="inlineStr">
        <is>
          <t xml:space="preserve"> </t>
        </is>
      </c>
    </row>
    <row r="133">
      <c r="A133" s="3" t="inlineStr">
        <is>
          <t>Assets measured at fair value on a recurring basis:</t>
        </is>
      </c>
      <c r="B133" s="4" t="inlineStr">
        <is>
          <t xml:space="preserve"> </t>
        </is>
      </c>
      <c r="C133" s="4" t="inlineStr">
        <is>
          <t xml:space="preserve"> </t>
        </is>
      </c>
    </row>
    <row r="134">
      <c r="A134" s="4" t="inlineStr">
        <is>
          <t>Investment securities available-for-sale</t>
        </is>
      </c>
      <c r="B134" s="5" t="n">
        <v>0</v>
      </c>
      <c r="C134" s="5" t="n">
        <v>0</v>
      </c>
    </row>
    <row r="135">
      <c r="A135" s="4" t="inlineStr">
        <is>
          <t>Significant Unobservable Inputs (Level 3) | GNMA MBS | Fair Value, Measurements, Recurring</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Investment securities available-for-sale</t>
        </is>
      </c>
      <c r="B137" s="5" t="n">
        <v>0</v>
      </c>
      <c r="C137" s="5" t="n">
        <v>0</v>
      </c>
    </row>
    <row r="138">
      <c r="A138" s="4" t="inlineStr">
        <is>
          <t>Significant Unobservable Inputs (Level 3) | GSE agency notes | Fair Value, Measurements, Recurring</t>
        </is>
      </c>
      <c r="B138" s="4" t="inlineStr">
        <is>
          <t xml:space="preserve"> </t>
        </is>
      </c>
      <c r="C138" s="4" t="inlineStr">
        <is>
          <t xml:space="preserve"> </t>
        </is>
      </c>
    </row>
    <row r="139">
      <c r="A139" s="3" t="inlineStr">
        <is>
          <t>Assets measured at fair value on a recurring basis:</t>
        </is>
      </c>
      <c r="B139" s="4" t="inlineStr">
        <is>
          <t xml:space="preserve"> </t>
        </is>
      </c>
      <c r="C139" s="4" t="inlineStr">
        <is>
          <t xml:space="preserve"> </t>
        </is>
      </c>
    </row>
    <row r="140">
      <c r="A140" s="4" t="inlineStr">
        <is>
          <t>Investment securities available-for-sale</t>
        </is>
      </c>
      <c r="B140" s="5" t="n">
        <v>0</v>
      </c>
      <c r="C140" s="5" t="n">
        <v>0</v>
      </c>
    </row>
    <row r="141">
      <c r="A141" s="4" t="inlineStr">
        <is>
          <t>Significant Unobservable Inputs (Level 3) | Other investments | Fair Value, Measurements, Nonrecurring</t>
        </is>
      </c>
      <c r="B141" s="4" t="inlineStr">
        <is>
          <t xml:space="preserve"> </t>
        </is>
      </c>
      <c r="C141" s="4" t="inlineStr">
        <is>
          <t xml:space="preserve"> </t>
        </is>
      </c>
    </row>
    <row r="142">
      <c r="A142" s="3" t="inlineStr">
        <is>
          <t>Assets measured at fair value on a nonrecurring basis:</t>
        </is>
      </c>
      <c r="B142" s="4" t="inlineStr">
        <is>
          <t xml:space="preserve"> </t>
        </is>
      </c>
      <c r="C142" s="4" t="inlineStr">
        <is>
          <t xml:space="preserve"> </t>
        </is>
      </c>
    </row>
    <row r="143">
      <c r="A143" s="4" t="inlineStr">
        <is>
          <t>Other investments</t>
        </is>
      </c>
      <c r="B143" s="5" t="n">
        <v>21064</v>
      </c>
      <c r="C143" s="5" t="n">
        <v>10518</v>
      </c>
    </row>
    <row r="144">
      <c r="A144" s="4" t="inlineStr">
        <is>
          <t>Significant Unobservable Inputs (Level 3) | Loans held for sale | Fair Value, Measurements, Nonrecurring</t>
        </is>
      </c>
      <c r="B144" s="4" t="inlineStr">
        <is>
          <t xml:space="preserve"> </t>
        </is>
      </c>
      <c r="C144" s="4" t="inlineStr">
        <is>
          <t xml:space="preserve"> </t>
        </is>
      </c>
    </row>
    <row r="145">
      <c r="A145" s="3" t="inlineStr">
        <is>
          <t>Assets measured at fair value on a nonrecurring basis:</t>
        </is>
      </c>
      <c r="B145" s="4" t="inlineStr">
        <is>
          <t xml:space="preserve"> </t>
        </is>
      </c>
      <c r="C145" s="4" t="inlineStr">
        <is>
          <t xml:space="preserve"> </t>
        </is>
      </c>
    </row>
    <row r="146">
      <c r="A146" s="4" t="inlineStr">
        <is>
          <t>Loans, held for sale</t>
        </is>
      </c>
      <c r="B146" s="6" t="n">
        <v>0</v>
      </c>
      <c r="C14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Narrative (Details) - USD ($)</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Commitments of lending operations</t>
        </is>
      </c>
      <c r="B4" s="6" t="n">
        <v>0</v>
      </c>
      <c r="C4" s="6" t="n">
        <v>0</v>
      </c>
    </row>
    <row r="5">
      <c r="A5" s="4" t="inlineStr">
        <is>
          <t>Swap Guarante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6" t="n">
        <v>12000000</v>
      </c>
      <c r="C7" s="6" t="n">
        <v>131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3" customWidth="1" min="2" max="2"/>
  </cols>
  <sheetData>
    <row r="1">
      <c r="A1" s="1" t="inlineStr">
        <is>
          <t>FAIR VALUE DISCLOSURES OF FINANCIAL ASSETS AND LIABILITIES - Fair Value Measurement Inputs and Valuation Techniques (Details) - Significant Unobservable Inputs (Level 3) $ in Thousands</t>
        </is>
      </c>
      <c r="B1" s="2" t="inlineStr">
        <is>
          <t>6 Months Ended</t>
        </is>
      </c>
    </row>
    <row r="2">
      <c r="B2" s="2" t="inlineStr">
        <is>
          <t>Jun. 30, 2022 USD ($) $ / shares</t>
        </is>
      </c>
    </row>
    <row r="3">
      <c r="A3" s="4" t="inlineStr">
        <is>
          <t>Observed market comparable transactions</t>
        </is>
      </c>
      <c r="B3" s="4" t="inlineStr">
        <is>
          <t xml:space="preserve"> </t>
        </is>
      </c>
    </row>
    <row r="4">
      <c r="A4" s="3" t="inlineStr">
        <is>
          <t>Fair Value Measurement Inputs and Valuation Techniques [Line Items]</t>
        </is>
      </c>
      <c r="B4" s="4" t="inlineStr">
        <is>
          <t xml:space="preserve"> </t>
        </is>
      </c>
    </row>
    <row r="5">
      <c r="A5" s="4" t="inlineStr">
        <is>
          <t>Other investments, fair value | $</t>
        </is>
      </c>
      <c r="B5" s="6" t="n">
        <v>21064</v>
      </c>
    </row>
    <row r="6">
      <c r="A6" s="4" t="inlineStr">
        <is>
          <t>Fair market value of collateral</t>
        </is>
      </c>
      <c r="B6" s="4" t="inlineStr">
        <is>
          <t xml:space="preserve"> </t>
        </is>
      </c>
    </row>
    <row r="7">
      <c r="A7" s="3" t="inlineStr">
        <is>
          <t>Fair Value Measurement Inputs and Valuation Techniques [Line Items]</t>
        </is>
      </c>
      <c r="B7" s="4" t="inlineStr">
        <is>
          <t xml:space="preserve"> </t>
        </is>
      </c>
    </row>
    <row r="8">
      <c r="A8" s="4" t="inlineStr">
        <is>
          <t>Other real estate owned, fair value | $</t>
        </is>
      </c>
      <c r="B8" s="6" t="n">
        <v>358</v>
      </c>
    </row>
    <row r="9">
      <c r="A9" s="4" t="inlineStr">
        <is>
          <t>Fair market value of collateral | Costs to sell</t>
        </is>
      </c>
      <c r="B9" s="4" t="inlineStr">
        <is>
          <t xml:space="preserve"> </t>
        </is>
      </c>
    </row>
    <row r="10">
      <c r="A10" s="3" t="inlineStr">
        <is>
          <t>Fair Value Measurement Inputs and Valuation Techniques [Line Items]</t>
        </is>
      </c>
      <c r="B10" s="4" t="inlineStr">
        <is>
          <t xml:space="preserve"> </t>
        </is>
      </c>
    </row>
    <row r="11">
      <c r="A11" s="4" t="inlineStr">
        <is>
          <t>Other real estate owned, measurement input</t>
        </is>
      </c>
      <c r="B11" s="12" t="n">
        <v>0.1</v>
      </c>
    </row>
    <row r="12">
      <c r="A12" s="4" t="inlineStr">
        <is>
          <t>Credit Value Adjustment</t>
        </is>
      </c>
      <c r="B12" s="4" t="inlineStr">
        <is>
          <t xml:space="preserve"> </t>
        </is>
      </c>
    </row>
    <row r="13">
      <c r="A13" s="3" t="inlineStr">
        <is>
          <t>Fair Value Measurement Inputs and Valuation Techniques [Line Items]</t>
        </is>
      </c>
      <c r="B13" s="4" t="inlineStr">
        <is>
          <t xml:space="preserve"> </t>
        </is>
      </c>
    </row>
    <row r="14">
      <c r="A14" s="4" t="inlineStr">
        <is>
          <t>Other assets, fair value | $</t>
        </is>
      </c>
      <c r="B14" s="6" t="n">
        <v>87</v>
      </c>
    </row>
    <row r="15">
      <c r="A15" s="4" t="inlineStr">
        <is>
          <t>Other liabilities, fair value | $</t>
        </is>
      </c>
      <c r="B15" s="6" t="n">
        <v>4</v>
      </c>
    </row>
    <row r="16">
      <c r="A16" s="4" t="inlineStr">
        <is>
          <t>Credit Value Adjustment | CDS Spread and Loss Given Default (LGD) | Minimum</t>
        </is>
      </c>
      <c r="B16" s="4" t="inlineStr">
        <is>
          <t xml:space="preserve"> </t>
        </is>
      </c>
    </row>
    <row r="17">
      <c r="A17" s="3" t="inlineStr">
        <is>
          <t>Fair Value Measurement Inputs and Valuation Techniques [Line Items]</t>
        </is>
      </c>
      <c r="B17" s="4" t="inlineStr">
        <is>
          <t xml:space="preserve"> </t>
        </is>
      </c>
    </row>
    <row r="18">
      <c r="A18" s="4" t="inlineStr">
        <is>
          <t>Other assets, measurement input</t>
        </is>
      </c>
      <c r="B18" s="13" t="n">
        <v>0.011</v>
      </c>
    </row>
    <row r="19">
      <c r="A19" s="4" t="inlineStr">
        <is>
          <t>Other liabilities, measurement input</t>
        </is>
      </c>
      <c r="B19" s="13" t="n">
        <v>0.0001</v>
      </c>
    </row>
    <row r="20">
      <c r="A20" s="4" t="inlineStr">
        <is>
          <t>Credit Value Adjustment | CDS Spread and Loss Given Default (LGD) | Maximum</t>
        </is>
      </c>
      <c r="B20" s="4" t="inlineStr">
        <is>
          <t xml:space="preserve"> </t>
        </is>
      </c>
    </row>
    <row r="21">
      <c r="A21" s="3" t="inlineStr">
        <is>
          <t>Fair Value Measurement Inputs and Valuation Techniques [Line Items]</t>
        </is>
      </c>
      <c r="B21" s="4" t="inlineStr">
        <is>
          <t xml:space="preserve"> </t>
        </is>
      </c>
    </row>
    <row r="22">
      <c r="A22" s="4" t="inlineStr">
        <is>
          <t>Other assets, measurement input</t>
        </is>
      </c>
      <c r="B22" s="13" t="n">
        <v>0.025</v>
      </c>
    </row>
    <row r="23">
      <c r="A23" s="4" t="inlineStr">
        <is>
          <t>Other liabilities, measurement input</t>
        </is>
      </c>
      <c r="B23" s="13" t="n">
        <v>0.025</v>
      </c>
    </row>
    <row r="24">
      <c r="A24" s="4" t="inlineStr">
        <is>
          <t>Credit Value Adjustment | CDS Spread and Loss Given Default (LGD) | Weighted Average</t>
        </is>
      </c>
      <c r="B24" s="4" t="inlineStr">
        <is>
          <t xml:space="preserve"> </t>
        </is>
      </c>
    </row>
    <row r="25">
      <c r="A25" s="3" t="inlineStr">
        <is>
          <t>Fair Value Measurement Inputs and Valuation Techniques [Line Items]</t>
        </is>
      </c>
      <c r="B25" s="4" t="inlineStr">
        <is>
          <t xml:space="preserve"> </t>
        </is>
      </c>
    </row>
    <row r="26">
      <c r="A26" s="4" t="inlineStr">
        <is>
          <t>Other assets, measurement input</t>
        </is>
      </c>
      <c r="B26" s="14" t="n">
        <v>0.3</v>
      </c>
    </row>
    <row r="27">
      <c r="A27" s="4" t="inlineStr">
        <is>
          <t>Other liabilities, measurement input</t>
        </is>
      </c>
      <c r="B27" s="14" t="n">
        <v>0.3</v>
      </c>
    </row>
    <row r="28">
      <c r="A28" s="4" t="inlineStr">
        <is>
          <t>Discounted cash flow</t>
        </is>
      </c>
      <c r="B28" s="4" t="inlineStr">
        <is>
          <t xml:space="preserve"> </t>
        </is>
      </c>
    </row>
    <row r="29">
      <c r="A29" s="3" t="inlineStr">
        <is>
          <t>Fair Value Measurement Inputs and Valuation Techniques [Line Items]</t>
        </is>
      </c>
      <c r="B29" s="4" t="inlineStr">
        <is>
          <t xml:space="preserve"> </t>
        </is>
      </c>
    </row>
    <row r="30">
      <c r="A30" s="4" t="inlineStr">
        <is>
          <t>Other liabilities, fair value | $</t>
        </is>
      </c>
      <c r="B30" s="6" t="n">
        <v>17556</v>
      </c>
    </row>
    <row r="31">
      <c r="A31" s="4" t="inlineStr">
        <is>
          <t>Discounted cash flow | Timing of Visa litigation resolution | Minimum</t>
        </is>
      </c>
      <c r="B31" s="4" t="inlineStr">
        <is>
          <t xml:space="preserve"> </t>
        </is>
      </c>
    </row>
    <row r="32">
      <c r="A32" s="3" t="inlineStr">
        <is>
          <t>Fair Value Measurement Inputs and Valuation Techniques [Line Items]</t>
        </is>
      </c>
      <c r="B32" s="4" t="inlineStr">
        <is>
          <t xml:space="preserve"> </t>
        </is>
      </c>
    </row>
    <row r="33">
      <c r="A33" s="4" t="inlineStr">
        <is>
          <t>Other liabilities, measurement input, term</t>
        </is>
      </c>
      <c r="B33" s="4" t="inlineStr">
        <is>
          <t>1 year 3 months</t>
        </is>
      </c>
    </row>
    <row r="34">
      <c r="A34" s="4" t="inlineStr">
        <is>
          <t>Discounted cash flow | Timing of Visa litigation resolution | Maximum</t>
        </is>
      </c>
      <c r="B34" s="4" t="inlineStr">
        <is>
          <t xml:space="preserve"> </t>
        </is>
      </c>
    </row>
    <row r="35">
      <c r="A35" s="3" t="inlineStr">
        <is>
          <t>Fair Value Measurement Inputs and Valuation Techniques [Line Items]</t>
        </is>
      </c>
      <c r="B35" s="4" t="inlineStr">
        <is>
          <t xml:space="preserve"> </t>
        </is>
      </c>
    </row>
    <row r="36">
      <c r="A36" s="4" t="inlineStr">
        <is>
          <t>Other liabilities, measurement input, term</t>
        </is>
      </c>
      <c r="B36" s="4" t="inlineStr">
        <is>
          <t>6 years 3 months</t>
        </is>
      </c>
    </row>
    <row r="37">
      <c r="A37" s="4" t="inlineStr">
        <is>
          <t>Discounted cash flow | Timing of Visa litigation resolution | Weighted Average</t>
        </is>
      </c>
      <c r="B37" s="4" t="inlineStr">
        <is>
          <t xml:space="preserve"> </t>
        </is>
      </c>
    </row>
    <row r="38">
      <c r="A38" s="3" t="inlineStr">
        <is>
          <t>Fair Value Measurement Inputs and Valuation Techniques [Line Items]</t>
        </is>
      </c>
      <c r="B38" s="4" t="inlineStr">
        <is>
          <t xml:space="preserve"> </t>
        </is>
      </c>
    </row>
    <row r="39">
      <c r="A39" s="4" t="inlineStr">
        <is>
          <t>Other liabilities, measurement input, term</t>
        </is>
      </c>
      <c r="B39" s="4" t="inlineStr">
        <is>
          <t>4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t>
        </is>
      </c>
      <c r="B3" s="6" t="n">
        <v>4496087</v>
      </c>
      <c r="C3" s="6" t="n">
        <v>5205311</v>
      </c>
    </row>
    <row r="4">
      <c r="A4" s="4" t="inlineStr">
        <is>
          <t>Stock in FHLB of Pittsburgh</t>
        </is>
      </c>
      <c r="B4" s="5" t="n">
        <v>10118</v>
      </c>
      <c r="C4" s="5" t="n">
        <v>6073</v>
      </c>
    </row>
    <row r="5">
      <c r="A5" s="4" t="inlineStr">
        <is>
          <t>Accrued interest receivable</t>
        </is>
      </c>
      <c r="B5" s="5" t="n">
        <v>55718</v>
      </c>
      <c r="C5" s="5" t="n">
        <v>41596</v>
      </c>
    </row>
    <row r="6">
      <c r="A6" s="3" t="inlineStr">
        <is>
          <t>Financial liabilities:</t>
        </is>
      </c>
      <c r="B6" s="4" t="inlineStr">
        <is>
          <t xml:space="preserve"> </t>
        </is>
      </c>
      <c r="C6" s="4" t="inlineStr">
        <is>
          <t xml:space="preserve"> </t>
        </is>
      </c>
    </row>
    <row r="7">
      <c r="A7" s="4" t="inlineStr">
        <is>
          <t>Deposits</t>
        </is>
      </c>
      <c r="B7" s="5" t="n">
        <v>17269607</v>
      </c>
      <c r="C7" s="5" t="n">
        <v>13240062</v>
      </c>
    </row>
    <row r="8">
      <c r="A8" s="4" t="inlineStr">
        <is>
          <t>Accrued interest payable</t>
        </is>
      </c>
      <c r="B8" s="5" t="n">
        <v>3091</v>
      </c>
      <c r="C8" s="5" t="n">
        <v>736</v>
      </c>
    </row>
    <row r="9">
      <c r="A9" s="4" t="inlineStr">
        <is>
          <t>Book Value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5" t="n">
        <v>1676609</v>
      </c>
      <c r="C11" s="5" t="n">
        <v>1532939</v>
      </c>
    </row>
    <row r="12">
      <c r="A12" s="4" t="inlineStr">
        <is>
          <t>Book Value | Levels 2, 3</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Other liabilities</t>
        </is>
      </c>
      <c r="B14" s="5" t="n">
        <v>118139</v>
      </c>
      <c r="C14" s="5" t="n">
        <v>23291</v>
      </c>
    </row>
    <row r="15">
      <c r="A15" s="4" t="inlineStr">
        <is>
          <t>Book Value | 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available-for-sale</t>
        </is>
      </c>
      <c r="B17" s="5" t="n">
        <v>4496087</v>
      </c>
      <c r="C17" s="5" t="n">
        <v>5205311</v>
      </c>
    </row>
    <row r="18">
      <c r="A18" s="4" t="inlineStr">
        <is>
          <t>Investment securities held-to-maturity, net</t>
        </is>
      </c>
      <c r="B18" s="5" t="n">
        <v>1064182</v>
      </c>
      <c r="C18" s="5" t="n">
        <v>90642</v>
      </c>
    </row>
    <row r="19">
      <c r="A19" s="4" t="inlineStr">
        <is>
          <t>Loans, held for sale</t>
        </is>
      </c>
      <c r="B19" s="5" t="n">
        <v>60775</v>
      </c>
      <c r="C19" s="5" t="n">
        <v>113349</v>
      </c>
    </row>
    <row r="20">
      <c r="A20" s="4" t="inlineStr">
        <is>
          <t>Stock in FHLB of Pittsburgh</t>
        </is>
      </c>
      <c r="B20" s="5" t="n">
        <v>10118</v>
      </c>
      <c r="C20" s="5" t="n">
        <v>6073</v>
      </c>
    </row>
    <row r="21">
      <c r="A21" s="4" t="inlineStr">
        <is>
          <t>Accrued interest receivable</t>
        </is>
      </c>
      <c r="B21" s="5" t="n">
        <v>55718</v>
      </c>
      <c r="C21" s="5" t="n">
        <v>41596</v>
      </c>
    </row>
    <row r="22">
      <c r="A22" s="4" t="inlineStr">
        <is>
          <t>Other assets</t>
        </is>
      </c>
      <c r="B22" s="5" t="n">
        <v>102196</v>
      </c>
      <c r="C22" s="5" t="n">
        <v>5153</v>
      </c>
    </row>
    <row r="23">
      <c r="A23" s="3" t="inlineStr">
        <is>
          <t>Financial liabilities:</t>
        </is>
      </c>
      <c r="B23" s="4" t="inlineStr">
        <is>
          <t xml:space="preserve"> </t>
        </is>
      </c>
      <c r="C23" s="4" t="inlineStr">
        <is>
          <t xml:space="preserve"> </t>
        </is>
      </c>
    </row>
    <row r="24">
      <c r="A24" s="4" t="inlineStr">
        <is>
          <t>Deposits</t>
        </is>
      </c>
      <c r="B24" s="5" t="n">
        <v>17269607</v>
      </c>
      <c r="C24" s="5" t="n">
        <v>13240062</v>
      </c>
    </row>
    <row r="25">
      <c r="A25" s="4" t="inlineStr">
        <is>
          <t>Borrowed funds</t>
        </is>
      </c>
      <c r="B25" s="5" t="n">
        <v>369783</v>
      </c>
      <c r="C25" s="5" t="n">
        <v>239477</v>
      </c>
    </row>
    <row r="26">
      <c r="A26" s="4" t="inlineStr">
        <is>
          <t>Accrued interest payable</t>
        </is>
      </c>
      <c r="B26" s="5" t="n">
        <v>3091</v>
      </c>
      <c r="C26" s="5" t="n">
        <v>736</v>
      </c>
    </row>
    <row r="27">
      <c r="A27" s="4" t="inlineStr">
        <is>
          <t>Book Value |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Other investments</t>
        </is>
      </c>
      <c r="B29" s="5" t="n">
        <v>21064</v>
      </c>
      <c r="C29" s="5" t="n">
        <v>10518</v>
      </c>
    </row>
    <row r="30">
      <c r="A30" s="4" t="inlineStr">
        <is>
          <t>Loans and leases, net</t>
        </is>
      </c>
      <c r="B30" s="5" t="n">
        <v>11340711</v>
      </c>
      <c r="C30" s="5" t="n">
        <v>7791482</v>
      </c>
    </row>
    <row r="31">
      <c r="A31" s="3" t="inlineStr">
        <is>
          <t>Financial liabilities:</t>
        </is>
      </c>
      <c r="B31" s="4" t="inlineStr">
        <is>
          <t xml:space="preserve"> </t>
        </is>
      </c>
      <c r="C31" s="4" t="inlineStr">
        <is>
          <t xml:space="preserve"> </t>
        </is>
      </c>
    </row>
    <row r="32">
      <c r="A32" s="4" t="inlineStr">
        <is>
          <t>Standby letters of credit</t>
        </is>
      </c>
      <c r="B32" s="5" t="n">
        <v>504</v>
      </c>
      <c r="C32" s="5" t="n">
        <v>674</v>
      </c>
    </row>
    <row r="33">
      <c r="A33" s="4" t="inlineStr">
        <is>
          <t>Fair Value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cash equivalents, and restricted cash</t>
        </is>
      </c>
      <c r="B35" s="5" t="n">
        <v>1676609</v>
      </c>
      <c r="C35" s="5" t="n">
        <v>1532939</v>
      </c>
    </row>
    <row r="36">
      <c r="A36" s="4" t="inlineStr">
        <is>
          <t>Fair Value | Levels 2, 3</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Other liabilities</t>
        </is>
      </c>
      <c r="B38" s="5" t="n">
        <v>118139</v>
      </c>
      <c r="C38" s="5" t="n">
        <v>23291</v>
      </c>
    </row>
    <row r="39">
      <c r="A39" s="4" t="inlineStr">
        <is>
          <t>Fair Value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available-for-sale</t>
        </is>
      </c>
      <c r="B41" s="5" t="n">
        <v>4496087</v>
      </c>
      <c r="C41" s="5" t="n">
        <v>5205311</v>
      </c>
    </row>
    <row r="42">
      <c r="A42" s="4" t="inlineStr">
        <is>
          <t>Investment securities held-to-maturity, net</t>
        </is>
      </c>
      <c r="B42" s="5" t="n">
        <v>1063352</v>
      </c>
      <c r="C42" s="5" t="n">
        <v>94131</v>
      </c>
    </row>
    <row r="43">
      <c r="A43" s="4" t="inlineStr">
        <is>
          <t>Loans, held for sale</t>
        </is>
      </c>
      <c r="B43" s="5" t="n">
        <v>60775</v>
      </c>
      <c r="C43" s="5" t="n">
        <v>113349</v>
      </c>
    </row>
    <row r="44">
      <c r="A44" s="4" t="inlineStr">
        <is>
          <t>Stock in FHLB of Pittsburgh</t>
        </is>
      </c>
      <c r="B44" s="5" t="n">
        <v>10118</v>
      </c>
      <c r="C44" s="5" t="n">
        <v>6073</v>
      </c>
    </row>
    <row r="45">
      <c r="A45" s="4" t="inlineStr">
        <is>
          <t>Accrued interest receivable</t>
        </is>
      </c>
      <c r="B45" s="5" t="n">
        <v>55718</v>
      </c>
      <c r="C45" s="5" t="n">
        <v>41596</v>
      </c>
    </row>
    <row r="46">
      <c r="A46" s="4" t="inlineStr">
        <is>
          <t>Other assets</t>
        </is>
      </c>
      <c r="B46" s="5" t="n">
        <v>102196</v>
      </c>
      <c r="C46" s="5" t="n">
        <v>5153</v>
      </c>
    </row>
    <row r="47">
      <c r="A47" s="3" t="inlineStr">
        <is>
          <t>Financial liabilities:</t>
        </is>
      </c>
      <c r="B47" s="4" t="inlineStr">
        <is>
          <t xml:space="preserve"> </t>
        </is>
      </c>
      <c r="C47" s="4" t="inlineStr">
        <is>
          <t xml:space="preserve"> </t>
        </is>
      </c>
    </row>
    <row r="48">
      <c r="A48" s="4" t="inlineStr">
        <is>
          <t>Deposits</t>
        </is>
      </c>
      <c r="B48" s="5" t="n">
        <v>17237428</v>
      </c>
      <c r="C48" s="5" t="n">
        <v>13236816</v>
      </c>
    </row>
    <row r="49">
      <c r="A49" s="4" t="inlineStr">
        <is>
          <t>Borrowed funds</t>
        </is>
      </c>
      <c r="B49" s="5" t="n">
        <v>345942</v>
      </c>
      <c r="C49" s="5" t="n">
        <v>225119</v>
      </c>
    </row>
    <row r="50">
      <c r="A50" s="4" t="inlineStr">
        <is>
          <t>Accrued interest payable</t>
        </is>
      </c>
      <c r="B50" s="5" t="n">
        <v>3091</v>
      </c>
      <c r="C50" s="5" t="n">
        <v>736</v>
      </c>
    </row>
    <row r="51">
      <c r="A51" s="4" t="inlineStr">
        <is>
          <t>Fair Value | Level 3</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Other investments</t>
        </is>
      </c>
      <c r="B53" s="5" t="n">
        <v>21064</v>
      </c>
      <c r="C53" s="5" t="n">
        <v>10518</v>
      </c>
    </row>
    <row r="54">
      <c r="A54" s="4" t="inlineStr">
        <is>
          <t>Loans and leases, net</t>
        </is>
      </c>
      <c r="B54" s="5" t="n">
        <v>11115598</v>
      </c>
      <c r="C54" s="5" t="n">
        <v>7723867</v>
      </c>
    </row>
    <row r="55">
      <c r="A55" s="3" t="inlineStr">
        <is>
          <t>Financial liabilities:</t>
        </is>
      </c>
      <c r="B55" s="4" t="inlineStr">
        <is>
          <t xml:space="preserve"> </t>
        </is>
      </c>
      <c r="C55" s="4" t="inlineStr">
        <is>
          <t xml:space="preserve"> </t>
        </is>
      </c>
    </row>
    <row r="56">
      <c r="A56" s="4" t="inlineStr">
        <is>
          <t>Standby letters of credit</t>
        </is>
      </c>
      <c r="B56" s="6" t="n">
        <v>504</v>
      </c>
      <c r="C56" s="6" t="n">
        <v>6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4869</v>
      </c>
      <c r="C4" s="6" t="n">
        <v>160752</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27239</v>
      </c>
      <c r="C6" s="5" t="n">
        <v>-87723</v>
      </c>
    </row>
    <row r="7">
      <c r="A7" s="4" t="inlineStr">
        <is>
          <t>Depreciation of premises and equipment, net</t>
        </is>
      </c>
      <c r="B7" s="5" t="n">
        <v>15076</v>
      </c>
      <c r="C7" s="5" t="n">
        <v>6575</v>
      </c>
    </row>
    <row r="8">
      <c r="A8" s="4" t="inlineStr">
        <is>
          <t>Accretion of fees and discounts, net</t>
        </is>
      </c>
      <c r="B8" s="5" t="n">
        <v>-5537</v>
      </c>
      <c r="C8" s="5" t="n">
        <v>-26820</v>
      </c>
    </row>
    <row r="9">
      <c r="A9" s="4" t="inlineStr">
        <is>
          <t>Amortization of intangible assets</t>
        </is>
      </c>
      <c r="B9" s="5" t="n">
        <v>10605</v>
      </c>
      <c r="C9" s="5" t="n">
        <v>5302</v>
      </c>
    </row>
    <row r="10">
      <c r="A10" s="4" t="inlineStr">
        <is>
          <t>Amortization of right-of-use lease assets</t>
        </is>
      </c>
      <c r="B10" s="5" t="n">
        <v>11599</v>
      </c>
      <c r="C10" s="5" t="n">
        <v>5988</v>
      </c>
    </row>
    <row r="11">
      <c r="A11" s="4" t="inlineStr">
        <is>
          <t>Decrease in operating lease liability</t>
        </is>
      </c>
      <c r="B11" s="5" t="n">
        <v>-9254</v>
      </c>
      <c r="C11" s="5" t="n">
        <v>-6688</v>
      </c>
    </row>
    <row r="12">
      <c r="A12" s="4" t="inlineStr">
        <is>
          <t>Income from mortgage banking activities, net</t>
        </is>
      </c>
      <c r="B12" s="5" t="n">
        <v>-5109</v>
      </c>
      <c r="C12" s="5" t="n">
        <v>-13053</v>
      </c>
    </row>
    <row r="13">
      <c r="A13" s="4" t="inlineStr">
        <is>
          <t>Gain on sale of securities, net</t>
        </is>
      </c>
      <c r="B13" s="5" t="n">
        <v>0</v>
      </c>
      <c r="C13" s="5" t="n">
        <v>-329</v>
      </c>
    </row>
    <row r="14">
      <c r="A14" s="4" t="inlineStr">
        <is>
          <t>Loss on sale of other real estate owned and valuation adjustments, net</t>
        </is>
      </c>
      <c r="B14" s="5" t="n">
        <v>-255</v>
      </c>
      <c r="C14" s="5" t="n">
        <v>-45</v>
      </c>
    </row>
    <row r="15">
      <c r="A15" s="4" t="inlineStr">
        <is>
          <t>Stock-based compensation expense</t>
        </is>
      </c>
      <c r="B15" s="5" t="n">
        <v>3061</v>
      </c>
      <c r="C15" s="5" t="n">
        <v>2262</v>
      </c>
    </row>
    <row r="16">
      <c r="A16" s="4" t="inlineStr">
        <is>
          <t>Unrealized gain on equity investments, net</t>
        </is>
      </c>
      <c r="B16" s="5" t="n">
        <v>-5988</v>
      </c>
      <c r="C16" s="5" t="n">
        <v>-5261</v>
      </c>
    </row>
    <row r="17">
      <c r="A17" s="4" t="inlineStr">
        <is>
          <t>Deferred income tax (benefit) expense</t>
        </is>
      </c>
      <c r="B17" s="5" t="n">
        <v>-3448</v>
      </c>
      <c r="C17" s="5" t="n">
        <v>30162</v>
      </c>
    </row>
    <row r="18">
      <c r="A18" s="4" t="inlineStr">
        <is>
          <t>(Increase) decrease in accrued interest receivable</t>
        </is>
      </c>
      <c r="B18" s="5" t="n">
        <v>-3421</v>
      </c>
      <c r="C18" s="5" t="n">
        <v>4060</v>
      </c>
    </row>
    <row r="19">
      <c r="A19" s="4" t="inlineStr">
        <is>
          <t>Decrease (increase) in other assets</t>
        </is>
      </c>
      <c r="B19" s="5" t="n">
        <v>17909</v>
      </c>
      <c r="C19" s="5" t="n">
        <v>-8046</v>
      </c>
    </row>
    <row r="20">
      <c r="A20" s="4" t="inlineStr">
        <is>
          <t>Origination of loans held for sale</t>
        </is>
      </c>
      <c r="B20" s="5" t="n">
        <v>-324227</v>
      </c>
      <c r="C20" s="5" t="n">
        <v>-510421</v>
      </c>
    </row>
    <row r="21">
      <c r="A21" s="4" t="inlineStr">
        <is>
          <t>Proceeds from sales of loans held for sale</t>
        </is>
      </c>
      <c r="B21" s="5" t="n">
        <v>321515</v>
      </c>
      <c r="C21" s="5" t="n">
        <v>569341</v>
      </c>
    </row>
    <row r="22">
      <c r="A22" s="4" t="inlineStr">
        <is>
          <t>Decrease (increase) in value of bank owned life insurance</t>
        </is>
      </c>
      <c r="B22" s="5" t="n">
        <v>109</v>
      </c>
      <c r="C22" s="5" t="n">
        <v>-708</v>
      </c>
    </row>
    <row r="23">
      <c r="A23" s="4" t="inlineStr">
        <is>
          <t>Increase in capitalized interest, net</t>
        </is>
      </c>
      <c r="B23" s="5" t="n">
        <v>-1202</v>
      </c>
      <c r="C23" s="5" t="n">
        <v>-1551</v>
      </c>
    </row>
    <row r="24">
      <c r="A24" s="4" t="inlineStr">
        <is>
          <t>(Decrease) increase in accrued interest payable</t>
        </is>
      </c>
      <c r="B24" s="5" t="n">
        <v>-887</v>
      </c>
      <c r="C24" s="5" t="n">
        <v>527</v>
      </c>
    </row>
    <row r="25">
      <c r="A25" s="4" t="inlineStr">
        <is>
          <t>Increase (decrease) in other liabilities</t>
        </is>
      </c>
      <c r="B25" s="5" t="n">
        <v>126515</v>
      </c>
      <c r="C25" s="5" t="n">
        <v>-35248</v>
      </c>
    </row>
    <row r="26">
      <c r="A26" s="4" t="inlineStr">
        <is>
          <t>Net cash provided by operating activities</t>
        </is>
      </c>
      <c r="B26" s="5" t="n">
        <v>239169</v>
      </c>
      <c r="C26" s="5" t="n">
        <v>89076</v>
      </c>
    </row>
    <row r="27">
      <c r="A27" s="3" t="inlineStr">
        <is>
          <t>Investing activities:</t>
        </is>
      </c>
      <c r="B27" s="4" t="inlineStr">
        <is>
          <t xml:space="preserve"> </t>
        </is>
      </c>
      <c r="C27" s="4" t="inlineStr">
        <is>
          <t xml:space="preserve"> </t>
        </is>
      </c>
    </row>
    <row r="28">
      <c r="A28" s="4" t="inlineStr">
        <is>
          <t>Purchases of investment securities held to maturity</t>
        </is>
      </c>
      <c r="B28" s="5" t="n">
        <v>-49088</v>
      </c>
      <c r="C28" s="5" t="n">
        <v>0</v>
      </c>
    </row>
    <row r="29">
      <c r="A29" s="4" t="inlineStr">
        <is>
          <t>Repayments, maturities and calls of investment securities held-to-maturity</t>
        </is>
      </c>
      <c r="B29" s="5" t="n">
        <v>28487</v>
      </c>
      <c r="C29" s="5" t="n">
        <v>16240</v>
      </c>
    </row>
    <row r="30">
      <c r="A30" s="4" t="inlineStr">
        <is>
          <t>Sale of investment securities available-for-sale</t>
        </is>
      </c>
      <c r="B30" s="5" t="n">
        <v>0</v>
      </c>
      <c r="C30" s="5" t="n">
        <v>9332</v>
      </c>
    </row>
    <row r="31">
      <c r="A31" s="4" t="inlineStr">
        <is>
          <t>Purchases of investment securities available-for-sale</t>
        </is>
      </c>
      <c r="B31" s="5" t="n">
        <v>-1166663</v>
      </c>
      <c r="C31" s="5" t="n">
        <v>-1267988</v>
      </c>
    </row>
    <row r="32">
      <c r="A32" s="4" t="inlineStr">
        <is>
          <t>Repayments, maturities and calls of investment securities available-for-sale</t>
        </is>
      </c>
      <c r="B32" s="5" t="n">
        <v>784871</v>
      </c>
      <c r="C32" s="5" t="n">
        <v>354265</v>
      </c>
    </row>
    <row r="33">
      <c r="A33" s="4" t="inlineStr">
        <is>
          <t>Proceeds from bank-owned life insurance death benefit</t>
        </is>
      </c>
      <c r="B33" s="5" t="n">
        <v>1437</v>
      </c>
      <c r="C33" s="5" t="n">
        <v>0</v>
      </c>
    </row>
    <row r="34">
      <c r="A34" s="4" t="inlineStr">
        <is>
          <t>Net decrease in loans</t>
        </is>
      </c>
      <c r="B34" s="5" t="n">
        <v>86523</v>
      </c>
      <c r="C34" s="5" t="n">
        <v>914464</v>
      </c>
    </row>
    <row r="35">
      <c r="A35" s="4" t="inlineStr">
        <is>
          <t>Net cash from business combinations</t>
        </is>
      </c>
      <c r="B35" s="5" t="n">
        <v>573745</v>
      </c>
      <c r="C35" s="5" t="n">
        <v>0</v>
      </c>
    </row>
    <row r="36">
      <c r="A36" s="4" t="inlineStr">
        <is>
          <t>Purchase of loans held-for-investment</t>
        </is>
      </c>
      <c r="B36" s="5" t="n">
        <v>-137008</v>
      </c>
      <c r="C36" s="5" t="n">
        <v>-88405</v>
      </c>
    </row>
    <row r="37">
      <c r="A37" s="4" t="inlineStr">
        <is>
          <t>Purchases of stock of Federal Home Loan Bank of Pittsburgh</t>
        </is>
      </c>
      <c r="B37" s="5" t="n">
        <v>-1314</v>
      </c>
      <c r="C37" s="5" t="n">
        <v>-585</v>
      </c>
    </row>
    <row r="38">
      <c r="A38" s="4" t="inlineStr">
        <is>
          <t>Redemptions of stock of Federal Home Loan Bank of Pittsburgh</t>
        </is>
      </c>
      <c r="B38" s="5" t="n">
        <v>1</v>
      </c>
      <c r="C38" s="5" t="n">
        <v>266</v>
      </c>
    </row>
    <row r="39">
      <c r="A39" s="4" t="inlineStr">
        <is>
          <t>Sales of other real estate owned</t>
        </is>
      </c>
      <c r="B39" s="5" t="n">
        <v>1844</v>
      </c>
      <c r="C39" s="5" t="n">
        <v>2402</v>
      </c>
    </row>
    <row r="40">
      <c r="A40" s="4" t="inlineStr">
        <is>
          <t>Investment in premises and equipment</t>
        </is>
      </c>
      <c r="B40" s="5" t="n">
        <v>-4436</v>
      </c>
      <c r="C40" s="5" t="n">
        <v>-3005</v>
      </c>
    </row>
    <row r="41">
      <c r="A41" s="4" t="inlineStr">
        <is>
          <t>Sales of premises and equipment</t>
        </is>
      </c>
      <c r="B41" s="5" t="n">
        <v>891</v>
      </c>
      <c r="C41" s="5" t="n">
        <v>427</v>
      </c>
    </row>
    <row r="42">
      <c r="A42" s="4" t="inlineStr">
        <is>
          <t>Net cash provided by (used in) investing activities</t>
        </is>
      </c>
      <c r="B42" s="5" t="n">
        <v>119290</v>
      </c>
      <c r="C42" s="5" t="n">
        <v>-62587</v>
      </c>
    </row>
    <row r="43">
      <c r="A43" s="3" t="inlineStr">
        <is>
          <t>Financing activities:</t>
        </is>
      </c>
      <c r="B43" s="4" t="inlineStr">
        <is>
          <t xml:space="preserve"> </t>
        </is>
      </c>
      <c r="C43" s="4" t="inlineStr">
        <is>
          <t xml:space="preserve"> </t>
        </is>
      </c>
    </row>
    <row r="44">
      <c r="A44" s="4" t="inlineStr">
        <is>
          <t>Net increase in demand and saving deposits</t>
        </is>
      </c>
      <c r="B44" s="5" t="n">
        <v>32850</v>
      </c>
      <c r="C44" s="5" t="n">
        <v>1133691</v>
      </c>
    </row>
    <row r="45">
      <c r="A45" s="4" t="inlineStr">
        <is>
          <t>Decrease in time deposits</t>
        </is>
      </c>
      <c r="B45" s="5" t="n">
        <v>-91628</v>
      </c>
      <c r="C45" s="5" t="n">
        <v>-106803</v>
      </c>
    </row>
    <row r="46">
      <c r="A46" s="4" t="inlineStr">
        <is>
          <t>Decrease in brokered deposits</t>
        </is>
      </c>
      <c r="B46" s="5" t="n">
        <v>-37948</v>
      </c>
      <c r="C46" s="5" t="n">
        <v>-155462</v>
      </c>
    </row>
    <row r="47">
      <c r="A47" s="4" t="inlineStr">
        <is>
          <t>Repayments of FHLB advances</t>
        </is>
      </c>
      <c r="B47" s="5" t="n">
        <v>0</v>
      </c>
      <c r="C47" s="5" t="n">
        <v>-6623</v>
      </c>
    </row>
    <row r="48">
      <c r="A48" s="4" t="inlineStr">
        <is>
          <t>Contribution from noncontrolling shareholders</t>
        </is>
      </c>
      <c r="B48" s="5" t="n">
        <v>187</v>
      </c>
      <c r="C48" s="5" t="n">
        <v>0</v>
      </c>
    </row>
    <row r="49">
      <c r="A49" s="4" t="inlineStr">
        <is>
          <t>Cash dividend</t>
        </is>
      </c>
      <c r="B49" s="5" t="n">
        <v>-16966</v>
      </c>
      <c r="C49" s="5" t="n">
        <v>-11879</v>
      </c>
    </row>
    <row r="50">
      <c r="A50" s="4" t="inlineStr">
        <is>
          <t>Issuance of common stock including proceeds from exercise of common stock options</t>
        </is>
      </c>
      <c r="B50" s="5" t="n">
        <v>432</v>
      </c>
      <c r="C50" s="5" t="n">
        <v>176</v>
      </c>
    </row>
    <row r="51">
      <c r="A51" s="4" t="inlineStr">
        <is>
          <t>Redemption of senior debt</t>
        </is>
      </c>
      <c r="B51" s="5" t="n">
        <v>0</v>
      </c>
      <c r="C51" s="5" t="n">
        <v>-100000</v>
      </c>
    </row>
    <row r="52">
      <c r="A52" s="4" t="inlineStr">
        <is>
          <t>Repurchases of common shares</t>
        </is>
      </c>
      <c r="B52" s="5" t="n">
        <v>-101716</v>
      </c>
      <c r="C52" s="5" t="n">
        <v>-13211</v>
      </c>
    </row>
    <row r="53">
      <c r="A53" s="4" t="inlineStr">
        <is>
          <t>Net cash (used in) provided by financing activities</t>
        </is>
      </c>
      <c r="B53" s="5" t="n">
        <v>-214789</v>
      </c>
      <c r="C53" s="5" t="n">
        <v>739889</v>
      </c>
    </row>
    <row r="54">
      <c r="A54" s="4" t="inlineStr">
        <is>
          <t>Increase in cash, cash equivalents, and restricted cash</t>
        </is>
      </c>
      <c r="B54" s="5" t="n">
        <v>143670</v>
      </c>
      <c r="C54" s="5" t="n">
        <v>766378</v>
      </c>
    </row>
    <row r="55">
      <c r="A55" s="4" t="inlineStr">
        <is>
          <t>Cash, cash equivalents, and restricted cash at beginning of period</t>
        </is>
      </c>
      <c r="B55" s="5" t="n">
        <v>1532939</v>
      </c>
      <c r="C55" s="5" t="n">
        <v>1654735</v>
      </c>
    </row>
    <row r="56">
      <c r="A56" s="4" t="inlineStr">
        <is>
          <t>Cash, cash equivalents, and restricted cash at end of period</t>
        </is>
      </c>
      <c r="B56" s="5" t="n">
        <v>1676609</v>
      </c>
      <c r="C56" s="5" t="n">
        <v>2421113</v>
      </c>
    </row>
    <row r="57">
      <c r="A57" s="3" t="inlineStr">
        <is>
          <t>Supplemental disclosure of cash flow information:</t>
        </is>
      </c>
      <c r="B57" s="4" t="inlineStr">
        <is>
          <t xml:space="preserve"> </t>
        </is>
      </c>
      <c r="C57" s="4" t="inlineStr">
        <is>
          <t xml:space="preserve"> </t>
        </is>
      </c>
    </row>
    <row r="58">
      <c r="A58" s="4" t="inlineStr">
        <is>
          <t>Interest</t>
        </is>
      </c>
      <c r="B58" s="5" t="n">
        <v>9630</v>
      </c>
      <c r="C58" s="5" t="n">
        <v>12722</v>
      </c>
    </row>
    <row r="59">
      <c r="A59" s="4" t="inlineStr">
        <is>
          <t>Income taxes</t>
        </is>
      </c>
      <c r="B59" s="5" t="n">
        <v>15796</v>
      </c>
      <c r="C59" s="5" t="n">
        <v>21999</v>
      </c>
    </row>
    <row r="60">
      <c r="A60" s="3" t="inlineStr">
        <is>
          <t>Non-cash information:</t>
        </is>
      </c>
      <c r="B60" s="4" t="inlineStr">
        <is>
          <t xml:space="preserve"> </t>
        </is>
      </c>
      <c r="C60" s="4" t="inlineStr">
        <is>
          <t xml:space="preserve"> </t>
        </is>
      </c>
    </row>
    <row r="61">
      <c r="A61" s="4" t="inlineStr">
        <is>
          <t>Loans transferred to other real estate owned</t>
        </is>
      </c>
      <c r="B61" s="5" t="n">
        <v>0</v>
      </c>
      <c r="C61" s="5" t="n">
        <v>606</v>
      </c>
    </row>
    <row r="62">
      <c r="A62" s="4" t="inlineStr">
        <is>
          <t>Loans transferred to portfolio from held-for-sale at fair value</t>
        </is>
      </c>
      <c r="B62" s="5" t="n">
        <v>54684</v>
      </c>
      <c r="C62" s="5" t="n">
        <v>24782</v>
      </c>
    </row>
    <row r="63">
      <c r="A63" s="4" t="inlineStr">
        <is>
          <t>Securities transferred to held-to-maturity from available-for-sale at fair value</t>
        </is>
      </c>
      <c r="B63" s="5" t="n">
        <v>931421</v>
      </c>
      <c r="C63" s="5" t="n">
        <v>0</v>
      </c>
    </row>
    <row r="64">
      <c r="A64" s="4" t="inlineStr">
        <is>
          <t>Held-to-maturity securities purchased, not settled</t>
        </is>
      </c>
      <c r="B64" s="5" t="n">
        <v>8355</v>
      </c>
      <c r="C64" s="5" t="n">
        <v>0</v>
      </c>
    </row>
    <row r="65">
      <c r="A65" s="4" t="inlineStr">
        <is>
          <t>Fair value of assets acquired, net of cash received</t>
        </is>
      </c>
      <c r="B65" s="5" t="n">
        <v>4712782</v>
      </c>
      <c r="C65" s="5" t="n">
        <v>0</v>
      </c>
    </row>
    <row r="66">
      <c r="A66" s="4" t="inlineStr">
        <is>
          <t>Fair value of liabilities assumed</t>
        </is>
      </c>
      <c r="B66" s="6" t="n">
        <v>4378511</v>
      </c>
      <c r="C66"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Derivatives not designated as hedging instrument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t>
        </is>
      </c>
      <c r="B3" s="6" t="n">
        <v>3669431</v>
      </c>
      <c r="C3" s="6" t="n">
        <v>472832</v>
      </c>
    </row>
    <row r="4">
      <c r="A4" s="4" t="inlineStr">
        <is>
          <t>Total derivatives</t>
        </is>
      </c>
      <c r="B4" s="5" t="n">
        <v>-15943</v>
      </c>
      <c r="C4" s="5" t="n">
        <v>-18138</v>
      </c>
    </row>
    <row r="5">
      <c r="A5" s="4" t="inlineStr">
        <is>
          <t>Interest rate products | 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t>
        </is>
      </c>
      <c r="B7" s="5" t="n">
        <v>1623446</v>
      </c>
      <c r="C7" s="5" t="n">
        <v>54834</v>
      </c>
    </row>
    <row r="8">
      <c r="A8" s="4" t="inlineStr">
        <is>
          <t>Derivative asset</t>
        </is>
      </c>
      <c r="B8" s="5" t="n">
        <v>100307</v>
      </c>
      <c r="C8" s="5" t="n">
        <v>2625</v>
      </c>
    </row>
    <row r="9">
      <c r="A9" s="4" t="inlineStr">
        <is>
          <t>Interest rate products | Other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5" t="n">
        <v>1623446</v>
      </c>
      <c r="C11" s="5" t="n">
        <v>54834</v>
      </c>
    </row>
    <row r="12">
      <c r="A12" s="4" t="inlineStr">
        <is>
          <t>Derivative Liability</t>
        </is>
      </c>
      <c r="B12" s="5" t="n">
        <v>-100307</v>
      </c>
      <c r="C12" s="5" t="n">
        <v>-2847</v>
      </c>
    </row>
    <row r="13">
      <c r="A13" s="4" t="inlineStr">
        <is>
          <t>Interest rate lock commitments with customers | Other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t>
        </is>
      </c>
      <c r="B15" s="5" t="n">
        <v>93581</v>
      </c>
      <c r="C15" s="5" t="n">
        <v>102264</v>
      </c>
    </row>
    <row r="16">
      <c r="A16" s="4" t="inlineStr">
        <is>
          <t>Derivative asset</t>
        </is>
      </c>
      <c r="B16" s="5" t="n">
        <v>1585</v>
      </c>
      <c r="C16" s="5" t="n">
        <v>1991</v>
      </c>
    </row>
    <row r="17">
      <c r="A17" s="4" t="inlineStr">
        <is>
          <t>Interest rate lock commitments with customers | Other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5" t="n">
        <v>2958</v>
      </c>
      <c r="C19" s="5" t="n">
        <v>12813</v>
      </c>
    </row>
    <row r="20">
      <c r="A20" s="4" t="inlineStr">
        <is>
          <t>Derivative Liability</t>
        </is>
      </c>
      <c r="B20" s="5" t="n">
        <v>-16</v>
      </c>
      <c r="C20" s="5" t="n">
        <v>-73</v>
      </c>
    </row>
    <row r="21">
      <c r="A21" s="4" t="inlineStr">
        <is>
          <t>Risk participation agreements | Other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4" t="inlineStr">
        <is>
          <t xml:space="preserve"> </t>
        </is>
      </c>
      <c r="C23" s="5" t="n">
        <v>4214</v>
      </c>
    </row>
    <row r="24">
      <c r="A24" s="4" t="inlineStr">
        <is>
          <t>Derivative Liability</t>
        </is>
      </c>
      <c r="B24" s="4" t="inlineStr">
        <is>
          <t xml:space="preserve"> </t>
        </is>
      </c>
      <c r="C24" s="5" t="n">
        <v>-3</v>
      </c>
    </row>
    <row r="25">
      <c r="A25" s="4" t="inlineStr">
        <is>
          <t>Forward sale commitments | Other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t>
        </is>
      </c>
      <c r="B27" s="5" t="n">
        <v>51559</v>
      </c>
      <c r="C27" s="5" t="n">
        <v>63664</v>
      </c>
    </row>
    <row r="28">
      <c r="A28" s="4" t="inlineStr">
        <is>
          <t>Derivative asset</t>
        </is>
      </c>
      <c r="B28" s="5" t="n">
        <v>156</v>
      </c>
      <c r="C28" s="5" t="n">
        <v>537</v>
      </c>
    </row>
    <row r="29">
      <c r="A29" s="4" t="inlineStr">
        <is>
          <t>Forward sale commitments | Other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t>
        </is>
      </c>
      <c r="B31" s="5" t="n">
        <v>40395</v>
      </c>
      <c r="C31" s="5" t="n">
        <v>67032</v>
      </c>
    </row>
    <row r="32">
      <c r="A32" s="4" t="inlineStr">
        <is>
          <t>Derivative Liability</t>
        </is>
      </c>
      <c r="B32" s="5" t="n">
        <v>-255</v>
      </c>
      <c r="C32" s="5" t="n">
        <v>-116</v>
      </c>
    </row>
    <row r="33">
      <c r="A33" s="4" t="inlineStr">
        <is>
          <t>FX forwards | Other asse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t>
        </is>
      </c>
      <c r="B35" s="5" t="n">
        <v>1015</v>
      </c>
      <c r="C35" s="4" t="inlineStr">
        <is>
          <t xml:space="preserve"> </t>
        </is>
      </c>
    </row>
    <row r="36">
      <c r="A36" s="4" t="inlineStr">
        <is>
          <t>Derivative asset</t>
        </is>
      </c>
      <c r="B36" s="5" t="n">
        <v>-61</v>
      </c>
      <c r="C36" s="4" t="inlineStr">
        <is>
          <t xml:space="preserve"> </t>
        </is>
      </c>
    </row>
    <row r="37">
      <c r="A37" s="4" t="inlineStr">
        <is>
          <t>FX forwards | Other liabiliti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t>
        </is>
      </c>
      <c r="B39" s="5" t="n">
        <v>263</v>
      </c>
      <c r="C39" s="4" t="inlineStr">
        <is>
          <t xml:space="preserve"> </t>
        </is>
      </c>
    </row>
    <row r="40">
      <c r="A40" s="4" t="inlineStr">
        <is>
          <t>Derivative Liability</t>
        </is>
      </c>
      <c r="B40" s="5" t="n">
        <v>-1</v>
      </c>
      <c r="C40" s="4" t="inlineStr">
        <is>
          <t xml:space="preserve"> </t>
        </is>
      </c>
    </row>
    <row r="41">
      <c r="A41" s="4" t="inlineStr">
        <is>
          <t>Risk participation agreements sold | Other liabiliti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t>
        </is>
      </c>
      <c r="B43" s="5" t="n">
        <v>52956</v>
      </c>
      <c r="C43" s="4" t="inlineStr">
        <is>
          <t xml:space="preserve"> </t>
        </is>
      </c>
    </row>
    <row r="44">
      <c r="A44" s="4" t="inlineStr">
        <is>
          <t>Derivative Liability</t>
        </is>
      </c>
      <c r="B44" s="5" t="n">
        <v>-4</v>
      </c>
      <c r="C44" s="4" t="inlineStr">
        <is>
          <t xml:space="preserve"> </t>
        </is>
      </c>
    </row>
    <row r="45">
      <c r="A45" s="4" t="inlineStr">
        <is>
          <t>Risk participation agreements purchased | Other asse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66635</v>
      </c>
      <c r="C47" s="4" t="inlineStr">
        <is>
          <t xml:space="preserve"> </t>
        </is>
      </c>
    </row>
    <row r="48">
      <c r="A48" s="4" t="inlineStr">
        <is>
          <t>Derivative asset</t>
        </is>
      </c>
      <c r="B48" s="5" t="n">
        <v>87</v>
      </c>
      <c r="C48" s="4" t="inlineStr">
        <is>
          <t xml:space="preserve"> </t>
        </is>
      </c>
    </row>
    <row r="49">
      <c r="A49" s="4" t="inlineStr">
        <is>
          <t>Financial derivatives related to sales of certain Visa Class B shares | Other liabil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t>
        </is>
      </c>
      <c r="B51" s="5" t="n">
        <v>113177</v>
      </c>
      <c r="C51" s="5" t="n">
        <v>113177</v>
      </c>
    </row>
    <row r="52">
      <c r="A52" s="4" t="inlineStr">
        <is>
          <t>Derivative Liability</t>
        </is>
      </c>
      <c r="B52" s="6" t="n">
        <v>-17556</v>
      </c>
      <c r="C52" s="6" t="n">
        <v>-202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45" customWidth="1" min="3" max="3"/>
    <col width="33" customWidth="1" min="4" max="4"/>
    <col width="33" customWidth="1" min="5" max="5"/>
  </cols>
  <sheetData>
    <row r="1">
      <c r="A1" s="1" t="inlineStr">
        <is>
          <t>DERIVATIVE FINANCIAL INSTRUMENTS - Narrative (Details) $ in Millions</t>
        </is>
      </c>
      <c r="B1" s="2" t="inlineStr">
        <is>
          <t>3 Months Ended</t>
        </is>
      </c>
      <c r="C1" s="2" t="inlineStr">
        <is>
          <t>6 Months Ended</t>
        </is>
      </c>
    </row>
    <row r="2">
      <c r="B2" s="2" t="inlineStr">
        <is>
          <t>Jun. 30, 2022 USD ($) institution instrument</t>
        </is>
      </c>
      <c r="C2" s="2" t="inlineStr">
        <is>
          <t>Jun. 30, 2022 USD ($) institution instrument</t>
        </is>
      </c>
      <c r="D2" s="2" t="inlineStr">
        <is>
          <t>Dec. 31, 2021 USD ($) instrument</t>
        </is>
      </c>
      <c r="E2" s="2" t="inlineStr">
        <is>
          <t>Dec. 31, 2020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struments terminated | instrument</t>
        </is>
      </c>
      <c r="B4" s="4" t="inlineStr">
        <is>
          <t xml:space="preserve"> </t>
        </is>
      </c>
      <c r="C4" s="4" t="inlineStr">
        <is>
          <t xml:space="preserve"> </t>
        </is>
      </c>
      <c r="D4" s="4" t="inlineStr">
        <is>
          <t xml:space="preserve"> </t>
        </is>
      </c>
      <c r="E4" s="5" t="n">
        <v>3</v>
      </c>
    </row>
    <row r="5">
      <c r="A5" s="4" t="inlineStr">
        <is>
          <t>Interest rate cash flow hedge gain reclassified to interest income</t>
        </is>
      </c>
      <c r="B5" s="10" t="n">
        <v>0.1</v>
      </c>
      <c r="C5" s="10" t="n">
        <v>0.1</v>
      </c>
      <c r="D5" s="4" t="inlineStr">
        <is>
          <t xml:space="preserve"> </t>
        </is>
      </c>
      <c r="E5" s="4" t="inlineStr">
        <is>
          <t xml:space="preserve"> </t>
        </is>
      </c>
    </row>
    <row r="6">
      <c r="A6" s="4" t="inlineStr">
        <is>
          <t>Interest rate cash flow hedge increase interest income to be reclassified during next 12 months net</t>
        </is>
      </c>
      <c r="B6" s="10" t="n">
        <v>0.2</v>
      </c>
      <c r="C6" s="10" t="n">
        <v>0.2</v>
      </c>
      <c r="D6" s="4" t="inlineStr">
        <is>
          <t xml:space="preserve"> </t>
        </is>
      </c>
      <c r="E6" s="4" t="inlineStr">
        <is>
          <t xml:space="preserve"> </t>
        </is>
      </c>
    </row>
    <row r="7">
      <c r="A7" s="4" t="inlineStr">
        <is>
          <t>Number of variable-rate to fixed-rate swap transactions | instrument</t>
        </is>
      </c>
      <c r="B7" s="5" t="n">
        <v>257</v>
      </c>
      <c r="C7" s="5" t="n">
        <v>257</v>
      </c>
      <c r="D7" s="5" t="n">
        <v>261</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maining maturity period</t>
        </is>
      </c>
      <c r="B10" s="4" t="inlineStr">
        <is>
          <t xml:space="preserve"> </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maining maturity period</t>
        </is>
      </c>
      <c r="B13" s="4" t="inlineStr">
        <is>
          <t xml:space="preserve"> </t>
        </is>
      </c>
      <c r="C13" s="4" t="inlineStr">
        <is>
          <t>13 years</t>
        </is>
      </c>
      <c r="D13" s="4" t="inlineStr">
        <is>
          <t xml:space="preserve"> </t>
        </is>
      </c>
      <c r="E13" s="4" t="inlineStr">
        <is>
          <t xml:space="preserve"> </t>
        </is>
      </c>
    </row>
    <row r="14">
      <c r="A14" s="4" t="inlineStr">
        <is>
          <t>Swap Guarante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umber of financial institutions | institution</t>
        </is>
      </c>
      <c r="B16" s="5" t="n">
        <v>5</v>
      </c>
      <c r="C16" s="5" t="n">
        <v>5</v>
      </c>
      <c r="D16" s="4" t="inlineStr">
        <is>
          <t xml:space="preserve"> </t>
        </is>
      </c>
      <c r="E16" s="4" t="inlineStr">
        <is>
          <t xml:space="preserve"> </t>
        </is>
      </c>
    </row>
    <row r="17">
      <c r="A17" s="4" t="inlineStr">
        <is>
          <t>Derivative liability</t>
        </is>
      </c>
      <c r="B17" s="6" t="n">
        <v>12</v>
      </c>
      <c r="C17" s="6" t="n">
        <v>12</v>
      </c>
      <c r="D17" s="10" t="n">
        <v>13.1</v>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umber of variable-rate to fixed-rate swap transactions | instrument</t>
        </is>
      </c>
      <c r="B20" s="5" t="n">
        <v>27</v>
      </c>
      <c r="C20" s="5" t="n">
        <v>27</v>
      </c>
      <c r="D20" s="5" t="n">
        <v>193</v>
      </c>
      <c r="E20" s="4" t="inlineStr">
        <is>
          <t xml:space="preserve"> </t>
        </is>
      </c>
    </row>
    <row r="21">
      <c r="A21" s="4" t="inlineStr">
        <is>
          <t>Notional amount</t>
        </is>
      </c>
      <c r="B21" s="6" t="n">
        <v>1100</v>
      </c>
      <c r="C21" s="6" t="n">
        <v>1100</v>
      </c>
      <c r="D21" s="6" t="n">
        <v>1100</v>
      </c>
      <c r="E21" s="4" t="inlineStr">
        <is>
          <t xml:space="preserve"> </t>
        </is>
      </c>
    </row>
    <row r="22">
      <c r="A22" s="4" t="inlineStr">
        <is>
          <t>Derivative liability</t>
        </is>
      </c>
      <c r="B22" s="15" t="n">
        <v>1.9</v>
      </c>
      <c r="C22" s="15" t="n">
        <v>1.9</v>
      </c>
      <c r="D22" s="10" t="n">
        <v>35.8</v>
      </c>
      <c r="E22" s="4" t="inlineStr">
        <is>
          <t xml:space="preserve"> </t>
        </is>
      </c>
    </row>
    <row r="23">
      <c r="A23" s="4" t="inlineStr">
        <is>
          <t>Securiti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Collateral value against obligations</t>
        </is>
      </c>
      <c r="B25" s="5" t="n">
        <v>1</v>
      </c>
      <c r="C25" s="5" t="n">
        <v>1</v>
      </c>
      <c r="D25" s="4" t="inlineStr">
        <is>
          <t xml:space="preserve"> </t>
        </is>
      </c>
      <c r="E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ollateral value against obligations</t>
        </is>
      </c>
      <c r="B28" s="6" t="n">
        <v>6</v>
      </c>
      <c r="C28" s="6" t="n">
        <v>6</v>
      </c>
      <c r="D28" s="4" t="inlineStr">
        <is>
          <t xml:space="preserve"> </t>
        </is>
      </c>
      <c r="E28" s="4" t="inlineStr">
        <is>
          <t xml:space="preserve"> </t>
        </is>
      </c>
    </row>
    <row r="29">
      <c r="A29" s="4" t="inlineStr">
        <is>
          <t>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ermination value of derivatives</t>
        </is>
      </c>
      <c r="B31" s="4" t="inlineStr">
        <is>
          <t xml:space="preserve"> </t>
        </is>
      </c>
      <c r="C31" s="4" t="inlineStr">
        <is>
          <t xml:space="preserve"> </t>
        </is>
      </c>
      <c r="D31" s="4" t="inlineStr">
        <is>
          <t xml:space="preserve"> </t>
        </is>
      </c>
      <c r="E31" s="10" t="n">
        <v>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Income Statement (Details) - Derivative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Loss) or Gain Recognized in Income</t>
        </is>
      </c>
      <c r="B4" s="6" t="n">
        <v>1290</v>
      </c>
      <c r="C4" s="6" t="n">
        <v>-3565</v>
      </c>
      <c r="D4" s="6" t="n">
        <v>3198</v>
      </c>
      <c r="E4" s="6" t="n">
        <v>-705</v>
      </c>
    </row>
    <row r="5">
      <c r="A5" s="4" t="inlineStr">
        <is>
          <t>Interest rate lock commitments with customers | Mortgage banking activities,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Loss) or Gain Recognized in Income</t>
        </is>
      </c>
      <c r="B7" s="5" t="n">
        <v>403</v>
      </c>
      <c r="C7" s="5" t="n">
        <v>-823</v>
      </c>
      <c r="D7" s="5" t="n">
        <v>-825</v>
      </c>
      <c r="E7" s="5" t="n">
        <v>-4087</v>
      </c>
    </row>
    <row r="8">
      <c r="A8" s="4" t="inlineStr">
        <is>
          <t>Forward sale commitments | Mortgage banking activities, ne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Loss) or Gain Recognized in Income</t>
        </is>
      </c>
      <c r="B10" s="6" t="n">
        <v>887</v>
      </c>
      <c r="C10" s="6" t="n">
        <v>-2742</v>
      </c>
      <c r="D10" s="6" t="n">
        <v>4023</v>
      </c>
      <c r="E10" s="6" t="n">
        <v>338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60020</v>
      </c>
      <c r="C4" s="6" t="n">
        <v>112902</v>
      </c>
      <c r="D4" s="6" t="n">
        <v>304157</v>
      </c>
      <c r="E4" s="6" t="n">
        <v>234183</v>
      </c>
    </row>
    <row r="5">
      <c r="A5" s="4" t="inlineStr">
        <is>
          <t>Noninterest income</t>
        </is>
      </c>
      <c r="B5" s="5" t="n">
        <v>72029</v>
      </c>
      <c r="C5" s="5" t="n">
        <v>49018</v>
      </c>
      <c r="D5" s="5" t="n">
        <v>132603</v>
      </c>
      <c r="E5" s="5" t="n">
        <v>96840</v>
      </c>
    </row>
    <row r="6">
      <c r="A6" s="4" t="inlineStr">
        <is>
          <t>Total revenue</t>
        </is>
      </c>
      <c r="B6" s="5" t="n">
        <v>232049</v>
      </c>
      <c r="C6" s="5" t="n">
        <v>161920</v>
      </c>
      <c r="D6" s="5" t="n">
        <v>436760</v>
      </c>
      <c r="E6" s="5" t="n">
        <v>331023</v>
      </c>
    </row>
    <row r="7">
      <c r="A7" s="4" t="inlineStr">
        <is>
          <t>Interest expense</t>
        </is>
      </c>
      <c r="B7" s="5" t="n">
        <v>6405</v>
      </c>
      <c r="C7" s="5" t="n">
        <v>6153</v>
      </c>
      <c r="D7" s="5" t="n">
        <v>11984</v>
      </c>
      <c r="E7" s="5" t="n">
        <v>13249</v>
      </c>
    </row>
    <row r="8">
      <c r="A8" s="4" t="inlineStr">
        <is>
          <t>Noninterest expenses</t>
        </is>
      </c>
      <c r="B8" s="5" t="n">
        <v>134049</v>
      </c>
      <c r="C8" s="5" t="n">
        <v>96032</v>
      </c>
      <c r="D8" s="5" t="n">
        <v>308506</v>
      </c>
      <c r="E8" s="5" t="n">
        <v>191651</v>
      </c>
    </row>
    <row r="9">
      <c r="A9" s="4" t="inlineStr">
        <is>
          <t>Provision for (recovery of) credit losses</t>
        </is>
      </c>
      <c r="B9" s="5" t="n">
        <v>8268</v>
      </c>
      <c r="C9" s="5" t="n">
        <v>-67563</v>
      </c>
      <c r="D9" s="5" t="n">
        <v>27239</v>
      </c>
      <c r="E9" s="5" t="n">
        <v>-87723</v>
      </c>
    </row>
    <row r="10">
      <c r="A10" s="4" t="inlineStr">
        <is>
          <t>Total expenses</t>
        </is>
      </c>
      <c r="B10" s="5" t="n">
        <v>148722</v>
      </c>
      <c r="C10" s="5" t="n">
        <v>34622</v>
      </c>
      <c r="D10" s="5" t="n">
        <v>347729</v>
      </c>
      <c r="E10" s="5" t="n">
        <v>117177</v>
      </c>
    </row>
    <row r="11">
      <c r="A11" s="4" t="inlineStr">
        <is>
          <t>Income before taxes</t>
        </is>
      </c>
      <c r="B11" s="5" t="n">
        <v>83327</v>
      </c>
      <c r="C11" s="5" t="n">
        <v>127298</v>
      </c>
      <c r="D11" s="5" t="n">
        <v>89031</v>
      </c>
      <c r="E11" s="5" t="n">
        <v>213846</v>
      </c>
    </row>
    <row r="12">
      <c r="A12" s="4" t="inlineStr">
        <is>
          <t>Income tax provision</t>
        </is>
      </c>
      <c r="B12" s="5" t="n">
        <v>22425</v>
      </c>
      <c r="C12" s="5" t="n">
        <v>31687</v>
      </c>
      <c r="D12" s="5" t="n">
        <v>24162</v>
      </c>
      <c r="E12" s="5" t="n">
        <v>53094</v>
      </c>
    </row>
    <row r="13">
      <c r="A13" s="4" t="inlineStr">
        <is>
          <t>Consolidated net income</t>
        </is>
      </c>
      <c r="B13" s="5" t="n">
        <v>60902</v>
      </c>
      <c r="C13" s="5" t="n">
        <v>95611</v>
      </c>
      <c r="D13" s="5" t="n">
        <v>64869</v>
      </c>
      <c r="E13" s="5" t="n">
        <v>160752</v>
      </c>
    </row>
    <row r="14">
      <c r="A14" s="4" t="inlineStr">
        <is>
          <t>Net income attributable to noncontrolling interest</t>
        </is>
      </c>
      <c r="B14" s="5" t="n">
        <v>162</v>
      </c>
      <c r="C14" s="5" t="n">
        <v>-56</v>
      </c>
      <c r="D14" s="5" t="n">
        <v>325</v>
      </c>
      <c r="E14" s="5" t="n">
        <v>3</v>
      </c>
    </row>
    <row r="15">
      <c r="A15" s="4" t="inlineStr">
        <is>
          <t>Net income attributable to WSFS</t>
        </is>
      </c>
      <c r="B15" s="5" t="n">
        <v>60740</v>
      </c>
      <c r="C15" s="5" t="n">
        <v>95667</v>
      </c>
      <c r="D15" s="5" t="n">
        <v>64544</v>
      </c>
      <c r="E15" s="5" t="n">
        <v>160749</v>
      </c>
    </row>
    <row r="16">
      <c r="A16" s="4" t="inlineStr">
        <is>
          <t>Capital expenditures for the period ended</t>
        </is>
      </c>
      <c r="B16" s="4" t="inlineStr">
        <is>
          <t xml:space="preserve"> </t>
        </is>
      </c>
      <c r="C16" s="4" t="inlineStr">
        <is>
          <t xml:space="preserve"> </t>
        </is>
      </c>
      <c r="D16" s="5" t="n">
        <v>4436</v>
      </c>
      <c r="E16" s="5" t="n">
        <v>3005</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60020</v>
      </c>
      <c r="C19" s="5" t="n">
        <v>112902</v>
      </c>
      <c r="D19" s="5" t="n">
        <v>304157</v>
      </c>
      <c r="E19" s="5" t="n">
        <v>234183</v>
      </c>
    </row>
    <row r="20">
      <c r="A20" s="4" t="inlineStr">
        <is>
          <t>Noninterest income</t>
        </is>
      </c>
      <c r="B20" s="5" t="n">
        <v>72029</v>
      </c>
      <c r="C20" s="5" t="n">
        <v>49018</v>
      </c>
      <c r="D20" s="5" t="n">
        <v>132603</v>
      </c>
      <c r="E20" s="5" t="n">
        <v>96840</v>
      </c>
    </row>
    <row r="21">
      <c r="A21" s="4" t="inlineStr">
        <is>
          <t>Total revenue</t>
        </is>
      </c>
      <c r="B21" s="5" t="n">
        <v>250713</v>
      </c>
      <c r="C21" s="5" t="n">
        <v>170742</v>
      </c>
      <c r="D21" s="5" t="n">
        <v>469182</v>
      </c>
      <c r="E21" s="5" t="n">
        <v>348035</v>
      </c>
    </row>
    <row r="22">
      <c r="A22" s="4" t="inlineStr">
        <is>
          <t>Interest expense</t>
        </is>
      </c>
      <c r="B22" s="5" t="n">
        <v>6405</v>
      </c>
      <c r="C22" s="5" t="n">
        <v>6153</v>
      </c>
      <c r="D22" s="5" t="n">
        <v>11984</v>
      </c>
      <c r="E22" s="5" t="n">
        <v>13249</v>
      </c>
    </row>
    <row r="23">
      <c r="A23" s="4" t="inlineStr">
        <is>
          <t>Noninterest expenses</t>
        </is>
      </c>
      <c r="B23" s="5" t="n">
        <v>134049</v>
      </c>
      <c r="C23" s="5" t="n">
        <v>96032</v>
      </c>
      <c r="D23" s="5" t="n">
        <v>308506</v>
      </c>
      <c r="E23" s="5" t="n">
        <v>191651</v>
      </c>
    </row>
    <row r="24">
      <c r="A24" s="4" t="inlineStr">
        <is>
          <t>Total expenses</t>
        </is>
      </c>
      <c r="B24" s="5" t="n">
        <v>167386</v>
      </c>
      <c r="C24" s="5" t="n">
        <v>43444</v>
      </c>
      <c r="D24" s="5" t="n">
        <v>380151</v>
      </c>
      <c r="E24" s="5" t="n">
        <v>134189</v>
      </c>
    </row>
    <row r="25">
      <c r="A25" s="4" t="inlineStr">
        <is>
          <t>Income before taxes</t>
        </is>
      </c>
      <c r="B25" s="5" t="n">
        <v>83327</v>
      </c>
      <c r="C25" s="5" t="n">
        <v>127298</v>
      </c>
      <c r="D25" s="5" t="n">
        <v>89031</v>
      </c>
      <c r="E25" s="5" t="n">
        <v>213846</v>
      </c>
    </row>
    <row r="26">
      <c r="A26" s="4" t="inlineStr">
        <is>
          <t>Capital expenditures for the period ended</t>
        </is>
      </c>
      <c r="B26" s="5" t="n">
        <v>2789</v>
      </c>
      <c r="C26" s="5" t="n">
        <v>1735</v>
      </c>
      <c r="D26" s="5" t="n">
        <v>4436</v>
      </c>
      <c r="E26" s="5" t="n">
        <v>3005</v>
      </c>
    </row>
    <row r="27">
      <c r="A27" s="4" t="inlineStr">
        <is>
          <t>Inter-Segment Elim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Interest income</t>
        </is>
      </c>
      <c r="B29" s="5" t="n">
        <v>11372</v>
      </c>
      <c r="C29" s="5" t="n">
        <v>4201</v>
      </c>
      <c r="D29" s="5" t="n">
        <v>18089</v>
      </c>
      <c r="E29" s="5" t="n">
        <v>8009</v>
      </c>
    </row>
    <row r="30">
      <c r="A30" s="4" t="inlineStr">
        <is>
          <t>Noninterest income</t>
        </is>
      </c>
      <c r="B30" s="5" t="n">
        <v>7292</v>
      </c>
      <c r="C30" s="5" t="n">
        <v>4621</v>
      </c>
      <c r="D30" s="5" t="n">
        <v>14333</v>
      </c>
      <c r="E30" s="5" t="n">
        <v>9003</v>
      </c>
    </row>
    <row r="31">
      <c r="A31" s="4" t="inlineStr">
        <is>
          <t>Total revenue</t>
        </is>
      </c>
      <c r="B31" s="5" t="n">
        <v>18664</v>
      </c>
      <c r="C31" s="5" t="n">
        <v>8822</v>
      </c>
      <c r="D31" s="5" t="n">
        <v>32422</v>
      </c>
      <c r="E31" s="5" t="n">
        <v>17012</v>
      </c>
    </row>
    <row r="32">
      <c r="A32" s="4" t="inlineStr">
        <is>
          <t>Interest expense</t>
        </is>
      </c>
      <c r="B32" s="5" t="n">
        <v>11372</v>
      </c>
      <c r="C32" s="5" t="n">
        <v>4201</v>
      </c>
      <c r="D32" s="5" t="n">
        <v>18089</v>
      </c>
      <c r="E32" s="5" t="n">
        <v>8009</v>
      </c>
    </row>
    <row r="33">
      <c r="A33" s="4" t="inlineStr">
        <is>
          <t>Noninterest expenses</t>
        </is>
      </c>
      <c r="B33" s="5" t="n">
        <v>7292</v>
      </c>
      <c r="C33" s="5" t="n">
        <v>4621</v>
      </c>
      <c r="D33" s="5" t="n">
        <v>14333</v>
      </c>
      <c r="E33" s="5" t="n">
        <v>9003</v>
      </c>
    </row>
    <row r="34">
      <c r="A34" s="4" t="inlineStr">
        <is>
          <t>Total expenses</t>
        </is>
      </c>
      <c r="B34" s="5" t="n">
        <v>18664</v>
      </c>
      <c r="C34" s="5" t="n">
        <v>8822</v>
      </c>
      <c r="D34" s="5" t="n">
        <v>32422</v>
      </c>
      <c r="E34" s="5" t="n">
        <v>17012</v>
      </c>
    </row>
    <row r="35">
      <c r="A35" s="4" t="inlineStr">
        <is>
          <t>WSFS Ban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84597</v>
      </c>
      <c r="C37" s="5" t="n">
        <v>133007</v>
      </c>
      <c r="D37" s="5" t="n">
        <v>344824</v>
      </c>
      <c r="E37" s="5" t="n">
        <v>275486</v>
      </c>
    </row>
    <row r="38">
      <c r="A38" s="4" t="inlineStr">
        <is>
          <t>Provision for (recovery of) credit losses</t>
        </is>
      </c>
      <c r="B38" s="5" t="n">
        <v>7975</v>
      </c>
      <c r="C38" s="5" t="n">
        <v>-66385</v>
      </c>
      <c r="D38" s="5" t="n">
        <v>27184</v>
      </c>
      <c r="E38" s="5" t="n">
        <v>-85978</v>
      </c>
    </row>
    <row r="39">
      <c r="A39" s="4" t="inlineStr">
        <is>
          <t>Total expenses</t>
        </is>
      </c>
      <c r="B39" s="5" t="n">
        <v>122755</v>
      </c>
      <c r="C39" s="5" t="n">
        <v>20078</v>
      </c>
      <c r="D39" s="5" t="n">
        <v>295868</v>
      </c>
      <c r="E39" s="5" t="n">
        <v>87933</v>
      </c>
    </row>
    <row r="40">
      <c r="A40" s="4" t="inlineStr">
        <is>
          <t>WSFS Bank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157174</v>
      </c>
      <c r="C42" s="5" t="n">
        <v>110725</v>
      </c>
      <c r="D42" s="5" t="n">
        <v>298576</v>
      </c>
      <c r="E42" s="5" t="n">
        <v>229856</v>
      </c>
    </row>
    <row r="43">
      <c r="A43" s="4" t="inlineStr">
        <is>
          <t>Noninterest income</t>
        </is>
      </c>
      <c r="B43" s="5" t="n">
        <v>27423</v>
      </c>
      <c r="C43" s="5" t="n">
        <v>22282</v>
      </c>
      <c r="D43" s="5" t="n">
        <v>46248</v>
      </c>
      <c r="E43" s="5" t="n">
        <v>45630</v>
      </c>
    </row>
    <row r="44">
      <c r="A44" s="4" t="inlineStr">
        <is>
          <t>Total revenue</t>
        </is>
      </c>
      <c r="B44" s="5" t="n">
        <v>193402</v>
      </c>
      <c r="C44" s="5" t="n">
        <v>137639</v>
      </c>
      <c r="D44" s="5" t="n">
        <v>361171</v>
      </c>
      <c r="E44" s="5" t="n">
        <v>284657</v>
      </c>
    </row>
    <row r="45">
      <c r="A45" s="4" t="inlineStr">
        <is>
          <t>Interest expense</t>
        </is>
      </c>
      <c r="B45" s="5" t="n">
        <v>6149</v>
      </c>
      <c r="C45" s="5" t="n">
        <v>5983</v>
      </c>
      <c r="D45" s="5" t="n">
        <v>11552</v>
      </c>
      <c r="E45" s="5" t="n">
        <v>12887</v>
      </c>
    </row>
    <row r="46">
      <c r="A46" s="4" t="inlineStr">
        <is>
          <t>Noninterest expenses</t>
        </is>
      </c>
      <c r="B46" s="5" t="n">
        <v>108631</v>
      </c>
      <c r="C46" s="5" t="n">
        <v>80480</v>
      </c>
      <c r="D46" s="5" t="n">
        <v>257132</v>
      </c>
      <c r="E46" s="5" t="n">
        <v>161024</v>
      </c>
    </row>
    <row r="47">
      <c r="A47" s="4" t="inlineStr">
        <is>
          <t>Total expenses</t>
        </is>
      </c>
      <c r="B47" s="5" t="n">
        <v>132614</v>
      </c>
      <c r="C47" s="5" t="n">
        <v>24268</v>
      </c>
      <c r="D47" s="5" t="n">
        <v>311943</v>
      </c>
      <c r="E47" s="5" t="n">
        <v>95774</v>
      </c>
    </row>
    <row r="48">
      <c r="A48" s="4" t="inlineStr">
        <is>
          <t>Income before taxes</t>
        </is>
      </c>
      <c r="B48" s="5" t="n">
        <v>60788</v>
      </c>
      <c r="C48" s="5" t="n">
        <v>113371</v>
      </c>
      <c r="D48" s="5" t="n">
        <v>49228</v>
      </c>
      <c r="E48" s="5" t="n">
        <v>188883</v>
      </c>
    </row>
    <row r="49">
      <c r="A49" s="4" t="inlineStr">
        <is>
          <t>Capital expenditures for the period ended</t>
        </is>
      </c>
      <c r="B49" s="5" t="n">
        <v>2789</v>
      </c>
      <c r="C49" s="5" t="n">
        <v>1735</v>
      </c>
      <c r="D49" s="5" t="n">
        <v>4436</v>
      </c>
      <c r="E49" s="5" t="n">
        <v>3005</v>
      </c>
    </row>
    <row r="50">
      <c r="A50" s="4" t="inlineStr">
        <is>
          <t>WSFS Bank | Inter-Segment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2098</v>
      </c>
      <c r="C52" s="5" t="n">
        <v>842</v>
      </c>
      <c r="D52" s="5" t="n">
        <v>3150</v>
      </c>
      <c r="E52" s="5" t="n">
        <v>1686</v>
      </c>
    </row>
    <row r="53">
      <c r="A53" s="4" t="inlineStr">
        <is>
          <t>Noninterest income</t>
        </is>
      </c>
      <c r="B53" s="5" t="n">
        <v>6707</v>
      </c>
      <c r="C53" s="5" t="n">
        <v>3790</v>
      </c>
      <c r="D53" s="5" t="n">
        <v>13197</v>
      </c>
      <c r="E53" s="5" t="n">
        <v>7485</v>
      </c>
    </row>
    <row r="54">
      <c r="A54" s="4" t="inlineStr">
        <is>
          <t>Total revenue</t>
        </is>
      </c>
      <c r="B54" s="5" t="n">
        <v>8805</v>
      </c>
      <c r="C54" s="5" t="n">
        <v>4632</v>
      </c>
      <c r="D54" s="5" t="n">
        <v>16347</v>
      </c>
      <c r="E54" s="5" t="n">
        <v>9171</v>
      </c>
    </row>
    <row r="55">
      <c r="A55" s="4" t="inlineStr">
        <is>
          <t>Interest expense</t>
        </is>
      </c>
      <c r="B55" s="5" t="n">
        <v>9274</v>
      </c>
      <c r="C55" s="5" t="n">
        <v>3359</v>
      </c>
      <c r="D55" s="5" t="n">
        <v>14939</v>
      </c>
      <c r="E55" s="5" t="n">
        <v>6323</v>
      </c>
    </row>
    <row r="56">
      <c r="A56" s="4" t="inlineStr">
        <is>
          <t>Noninterest expenses</t>
        </is>
      </c>
      <c r="B56" s="5" t="n">
        <v>585</v>
      </c>
      <c r="C56" s="5" t="n">
        <v>831</v>
      </c>
      <c r="D56" s="5" t="n">
        <v>1136</v>
      </c>
      <c r="E56" s="5" t="n">
        <v>1518</v>
      </c>
    </row>
    <row r="57">
      <c r="A57" s="4" t="inlineStr">
        <is>
          <t>Total expenses</t>
        </is>
      </c>
      <c r="B57" s="5" t="n">
        <v>9859</v>
      </c>
      <c r="C57" s="5" t="n">
        <v>4190</v>
      </c>
      <c r="D57" s="5" t="n">
        <v>16075</v>
      </c>
      <c r="E57" s="5" t="n">
        <v>7841</v>
      </c>
    </row>
    <row r="58">
      <c r="A58" s="4" t="inlineStr">
        <is>
          <t>Cash Connect</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2014</v>
      </c>
      <c r="C60" s="5" t="n">
        <v>11213</v>
      </c>
      <c r="D60" s="5" t="n">
        <v>22084</v>
      </c>
      <c r="E60" s="5" t="n">
        <v>20915</v>
      </c>
    </row>
    <row r="61">
      <c r="A61" s="4" t="inlineStr">
        <is>
          <t>Provision for (recovery of) credit losses</t>
        </is>
      </c>
      <c r="B61" s="5" t="n">
        <v>0</v>
      </c>
      <c r="C61" s="5" t="n">
        <v>0</v>
      </c>
      <c r="D61" s="5" t="n">
        <v>0</v>
      </c>
      <c r="E61" s="5" t="n">
        <v>0</v>
      </c>
    </row>
    <row r="62">
      <c r="A62" s="4" t="inlineStr">
        <is>
          <t>Total expenses</t>
        </is>
      </c>
      <c r="B62" s="5" t="n">
        <v>8188</v>
      </c>
      <c r="C62" s="5" t="n">
        <v>7288</v>
      </c>
      <c r="D62" s="5" t="n">
        <v>15737</v>
      </c>
      <c r="E62" s="5" t="n">
        <v>14586</v>
      </c>
    </row>
    <row r="63">
      <c r="A63" s="4" t="inlineStr">
        <is>
          <t>Cash Connect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Interest income</t>
        </is>
      </c>
      <c r="B65" s="5" t="n">
        <v>0</v>
      </c>
      <c r="C65" s="5" t="n">
        <v>0</v>
      </c>
      <c r="D65" s="5" t="n">
        <v>0</v>
      </c>
      <c r="E65" s="5" t="n">
        <v>0</v>
      </c>
    </row>
    <row r="66">
      <c r="A66" s="4" t="inlineStr">
        <is>
          <t>Noninterest income</t>
        </is>
      </c>
      <c r="B66" s="5" t="n">
        <v>12014</v>
      </c>
      <c r="C66" s="5" t="n">
        <v>11213</v>
      </c>
      <c r="D66" s="5" t="n">
        <v>22084</v>
      </c>
      <c r="E66" s="5" t="n">
        <v>20915</v>
      </c>
    </row>
    <row r="67">
      <c r="A67" s="4" t="inlineStr">
        <is>
          <t>Total revenue</t>
        </is>
      </c>
      <c r="B67" s="5" t="n">
        <v>12844</v>
      </c>
      <c r="C67" s="5" t="n">
        <v>11857</v>
      </c>
      <c r="D67" s="5" t="n">
        <v>23605</v>
      </c>
      <c r="E67" s="5" t="n">
        <v>22114</v>
      </c>
    </row>
    <row r="68">
      <c r="A68" s="4" t="inlineStr">
        <is>
          <t>Interest expense</t>
        </is>
      </c>
      <c r="B68" s="5" t="n">
        <v>0</v>
      </c>
      <c r="C68" s="5" t="n">
        <v>0</v>
      </c>
      <c r="D68" s="5" t="n">
        <v>0</v>
      </c>
      <c r="E68" s="5" t="n">
        <v>0</v>
      </c>
    </row>
    <row r="69">
      <c r="A69" s="4" t="inlineStr">
        <is>
          <t>Noninterest expenses</t>
        </is>
      </c>
      <c r="B69" s="5" t="n">
        <v>8188</v>
      </c>
      <c r="C69" s="5" t="n">
        <v>7288</v>
      </c>
      <c r="D69" s="5" t="n">
        <v>15737</v>
      </c>
      <c r="E69" s="5" t="n">
        <v>14586</v>
      </c>
    </row>
    <row r="70">
      <c r="A70" s="4" t="inlineStr">
        <is>
          <t>Total expenses</t>
        </is>
      </c>
      <c r="B70" s="5" t="n">
        <v>10501</v>
      </c>
      <c r="C70" s="5" t="n">
        <v>8599</v>
      </c>
      <c r="D70" s="5" t="n">
        <v>19470</v>
      </c>
      <c r="E70" s="5" t="n">
        <v>17164</v>
      </c>
    </row>
    <row r="71">
      <c r="A71" s="4" t="inlineStr">
        <is>
          <t>Income before taxes</t>
        </is>
      </c>
      <c r="B71" s="5" t="n">
        <v>2343</v>
      </c>
      <c r="C71" s="5" t="n">
        <v>3258</v>
      </c>
      <c r="D71" s="5" t="n">
        <v>4135</v>
      </c>
      <c r="E71" s="5" t="n">
        <v>4950</v>
      </c>
    </row>
    <row r="72">
      <c r="A72" s="4" t="inlineStr">
        <is>
          <t>Capital expenditures for the period ended</t>
        </is>
      </c>
      <c r="B72" s="5" t="n">
        <v>0</v>
      </c>
      <c r="C72" s="5" t="n">
        <v>0</v>
      </c>
      <c r="D72" s="5" t="n">
        <v>0</v>
      </c>
      <c r="E72" s="5" t="n">
        <v>0</v>
      </c>
    </row>
    <row r="73">
      <c r="A73" s="4" t="inlineStr">
        <is>
          <t>Cash Connect | Inter-Segment Elimina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Interest income</t>
        </is>
      </c>
      <c r="B75" s="5" t="n">
        <v>406</v>
      </c>
      <c r="C75" s="5" t="n">
        <v>328</v>
      </c>
      <c r="D75" s="5" t="n">
        <v>732</v>
      </c>
      <c r="E75" s="5" t="n">
        <v>597</v>
      </c>
    </row>
    <row r="76">
      <c r="A76" s="4" t="inlineStr">
        <is>
          <t>Noninterest income</t>
        </is>
      </c>
      <c r="B76" s="5" t="n">
        <v>424</v>
      </c>
      <c r="C76" s="5" t="n">
        <v>316</v>
      </c>
      <c r="D76" s="5" t="n">
        <v>789</v>
      </c>
      <c r="E76" s="5" t="n">
        <v>602</v>
      </c>
    </row>
    <row r="77">
      <c r="A77" s="4" t="inlineStr">
        <is>
          <t>Total revenue</t>
        </is>
      </c>
      <c r="B77" s="5" t="n">
        <v>830</v>
      </c>
      <c r="C77" s="5" t="n">
        <v>644</v>
      </c>
      <c r="D77" s="5" t="n">
        <v>1521</v>
      </c>
      <c r="E77" s="5" t="n">
        <v>1199</v>
      </c>
    </row>
    <row r="78">
      <c r="A78" s="4" t="inlineStr">
        <is>
          <t>Interest expense</t>
        </is>
      </c>
      <c r="B78" s="5" t="n">
        <v>1207</v>
      </c>
      <c r="C78" s="5" t="n">
        <v>207</v>
      </c>
      <c r="D78" s="5" t="n">
        <v>1482</v>
      </c>
      <c r="E78" s="5" t="n">
        <v>387</v>
      </c>
    </row>
    <row r="79">
      <c r="A79" s="4" t="inlineStr">
        <is>
          <t>Noninterest expenses</t>
        </is>
      </c>
      <c r="B79" s="5" t="n">
        <v>1106</v>
      </c>
      <c r="C79" s="5" t="n">
        <v>1104</v>
      </c>
      <c r="D79" s="5" t="n">
        <v>2251</v>
      </c>
      <c r="E79" s="5" t="n">
        <v>2191</v>
      </c>
    </row>
    <row r="80">
      <c r="A80" s="4" t="inlineStr">
        <is>
          <t>Total expenses</t>
        </is>
      </c>
      <c r="B80" s="5" t="n">
        <v>2313</v>
      </c>
      <c r="C80" s="5" t="n">
        <v>1311</v>
      </c>
      <c r="D80" s="5" t="n">
        <v>3733</v>
      </c>
      <c r="E80" s="5" t="n">
        <v>2578</v>
      </c>
    </row>
    <row r="81">
      <c r="A81" s="4" t="inlineStr">
        <is>
          <t>Wealth Manage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t>
        </is>
      </c>
      <c r="B83" s="5" t="n">
        <v>35438</v>
      </c>
      <c r="C83" s="5" t="n">
        <v>17700</v>
      </c>
      <c r="D83" s="5" t="n">
        <v>69852</v>
      </c>
      <c r="E83" s="5" t="n">
        <v>34622</v>
      </c>
    </row>
    <row r="84">
      <c r="A84" s="4" t="inlineStr">
        <is>
          <t>Provision for (recovery of) credit losses</t>
        </is>
      </c>
      <c r="B84" s="5" t="n">
        <v>293</v>
      </c>
      <c r="C84" s="5" t="n">
        <v>-1178</v>
      </c>
      <c r="D84" s="5" t="n">
        <v>55</v>
      </c>
      <c r="E84" s="5" t="n">
        <v>-1745</v>
      </c>
    </row>
    <row r="85">
      <c r="A85" s="4" t="inlineStr">
        <is>
          <t>Total expenses</t>
        </is>
      </c>
      <c r="B85" s="5" t="n">
        <v>17779</v>
      </c>
      <c r="C85" s="5" t="n">
        <v>7256</v>
      </c>
      <c r="D85" s="5" t="n">
        <v>36124</v>
      </c>
      <c r="E85" s="5" t="n">
        <v>14658</v>
      </c>
    </row>
    <row r="86">
      <c r="A86" s="4" t="inlineStr">
        <is>
          <t>Wealth Management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Interest income</t>
        </is>
      </c>
      <c r="B88" s="5" t="n">
        <v>2846</v>
      </c>
      <c r="C88" s="5" t="n">
        <v>2177</v>
      </c>
      <c r="D88" s="5" t="n">
        <v>5581</v>
      </c>
      <c r="E88" s="5" t="n">
        <v>4327</v>
      </c>
    </row>
    <row r="89">
      <c r="A89" s="4" t="inlineStr">
        <is>
          <t>Noninterest income</t>
        </is>
      </c>
      <c r="B89" s="5" t="n">
        <v>32592</v>
      </c>
      <c r="C89" s="5" t="n">
        <v>15523</v>
      </c>
      <c r="D89" s="5" t="n">
        <v>64271</v>
      </c>
      <c r="E89" s="5" t="n">
        <v>30295</v>
      </c>
    </row>
    <row r="90">
      <c r="A90" s="4" t="inlineStr">
        <is>
          <t>Total revenue</t>
        </is>
      </c>
      <c r="B90" s="5" t="n">
        <v>44467</v>
      </c>
      <c r="C90" s="5" t="n">
        <v>21246</v>
      </c>
      <c r="D90" s="5" t="n">
        <v>84406</v>
      </c>
      <c r="E90" s="5" t="n">
        <v>41264</v>
      </c>
    </row>
    <row r="91">
      <c r="A91" s="4" t="inlineStr">
        <is>
          <t>Interest expense</t>
        </is>
      </c>
      <c r="B91" s="5" t="n">
        <v>256</v>
      </c>
      <c r="C91" s="5" t="n">
        <v>170</v>
      </c>
      <c r="D91" s="5" t="n">
        <v>432</v>
      </c>
      <c r="E91" s="5" t="n">
        <v>362</v>
      </c>
    </row>
    <row r="92">
      <c r="A92" s="4" t="inlineStr">
        <is>
          <t>Noninterest expenses</t>
        </is>
      </c>
      <c r="B92" s="5" t="n">
        <v>17230</v>
      </c>
      <c r="C92" s="5" t="n">
        <v>8264</v>
      </c>
      <c r="D92" s="5" t="n">
        <v>35637</v>
      </c>
      <c r="E92" s="5" t="n">
        <v>16041</v>
      </c>
    </row>
    <row r="93">
      <c r="A93" s="4" t="inlineStr">
        <is>
          <t>Total expenses</t>
        </is>
      </c>
      <c r="B93" s="5" t="n">
        <v>24271</v>
      </c>
      <c r="C93" s="5" t="n">
        <v>10577</v>
      </c>
      <c r="D93" s="5" t="n">
        <v>48738</v>
      </c>
      <c r="E93" s="5" t="n">
        <v>21251</v>
      </c>
    </row>
    <row r="94">
      <c r="A94" s="4" t="inlineStr">
        <is>
          <t>Income before taxes</t>
        </is>
      </c>
      <c r="B94" s="5" t="n">
        <v>20196</v>
      </c>
      <c r="C94" s="5" t="n">
        <v>10669</v>
      </c>
      <c r="D94" s="5" t="n">
        <v>35668</v>
      </c>
      <c r="E94" s="5" t="n">
        <v>20013</v>
      </c>
    </row>
    <row r="95">
      <c r="A95" s="4" t="inlineStr">
        <is>
          <t>Capital expenditures for the period ended</t>
        </is>
      </c>
      <c r="B95" s="5" t="n">
        <v>0</v>
      </c>
      <c r="C95" s="5" t="n">
        <v>0</v>
      </c>
      <c r="D95" s="5" t="n">
        <v>0</v>
      </c>
      <c r="E95" s="5" t="n">
        <v>0</v>
      </c>
    </row>
    <row r="96">
      <c r="A96" s="4" t="inlineStr">
        <is>
          <t>Wealth Management | Inter-Segment Elimination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Interest income</t>
        </is>
      </c>
      <c r="B98" s="5" t="n">
        <v>8868</v>
      </c>
      <c r="C98" s="5" t="n">
        <v>3031</v>
      </c>
      <c r="D98" s="5" t="n">
        <v>14207</v>
      </c>
      <c r="E98" s="5" t="n">
        <v>5726</v>
      </c>
    </row>
    <row r="99">
      <c r="A99" s="4" t="inlineStr">
        <is>
          <t>Noninterest income</t>
        </is>
      </c>
      <c r="B99" s="5" t="n">
        <v>161</v>
      </c>
      <c r="C99" s="5" t="n">
        <v>515</v>
      </c>
      <c r="D99" s="5" t="n">
        <v>347</v>
      </c>
      <c r="E99" s="5" t="n">
        <v>916</v>
      </c>
    </row>
    <row r="100">
      <c r="A100" s="4" t="inlineStr">
        <is>
          <t>Total revenue</t>
        </is>
      </c>
      <c r="B100" s="5" t="n">
        <v>9029</v>
      </c>
      <c r="C100" s="5" t="n">
        <v>3546</v>
      </c>
      <c r="D100" s="5" t="n">
        <v>14554</v>
      </c>
      <c r="E100" s="5" t="n">
        <v>6642</v>
      </c>
    </row>
    <row r="101">
      <c r="A101" s="4" t="inlineStr">
        <is>
          <t>Interest expense</t>
        </is>
      </c>
      <c r="B101" s="5" t="n">
        <v>891</v>
      </c>
      <c r="C101" s="5" t="n">
        <v>635</v>
      </c>
      <c r="D101" s="5" t="n">
        <v>1668</v>
      </c>
      <c r="E101" s="5" t="n">
        <v>1299</v>
      </c>
    </row>
    <row r="102">
      <c r="A102" s="4" t="inlineStr">
        <is>
          <t>Noninterest expenses</t>
        </is>
      </c>
      <c r="B102" s="5" t="n">
        <v>5601</v>
      </c>
      <c r="C102" s="5" t="n">
        <v>2686</v>
      </c>
      <c r="D102" s="5" t="n">
        <v>10946</v>
      </c>
      <c r="E102" s="5" t="n">
        <v>5294</v>
      </c>
    </row>
    <row r="103">
      <c r="A103" s="4" t="inlineStr">
        <is>
          <t>Total expenses</t>
        </is>
      </c>
      <c r="B103" s="6" t="n">
        <v>6492</v>
      </c>
      <c r="C103" s="6" t="n">
        <v>3321</v>
      </c>
      <c r="D103" s="6" t="n">
        <v>12614</v>
      </c>
      <c r="E103" s="6" t="n">
        <v>659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etails of Segment Information - Statement of Financial Condition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Cash and cash equivalents</t>
        </is>
      </c>
      <c r="B3" s="6" t="n">
        <v>1676609</v>
      </c>
      <c r="C3" s="6" t="n">
        <v>1532939</v>
      </c>
    </row>
    <row r="4">
      <c r="A4" s="4" t="inlineStr">
        <is>
          <t>Goodwill</t>
        </is>
      </c>
      <c r="B4" s="5" t="n">
        <v>883116</v>
      </c>
      <c r="C4" s="5" t="n">
        <v>472828</v>
      </c>
    </row>
    <row r="5">
      <c r="A5" s="4" t="inlineStr">
        <is>
          <t>Other segment assets</t>
        </is>
      </c>
      <c r="B5" s="5" t="n">
        <v>17990491</v>
      </c>
      <c r="C5" s="5" t="n">
        <v>13771560</v>
      </c>
    </row>
    <row r="6">
      <c r="A6" s="4" t="inlineStr">
        <is>
          <t>Total assets</t>
        </is>
      </c>
      <c r="B6" s="5" t="n">
        <v>20550216</v>
      </c>
      <c r="C6" s="5" t="n">
        <v>15777327</v>
      </c>
    </row>
    <row r="7">
      <c r="A7" s="4" t="inlineStr">
        <is>
          <t>WSFS Ban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 and cash equivalents</t>
        </is>
      </c>
      <c r="B9" s="5" t="n">
        <v>1018601</v>
      </c>
      <c r="C9" s="5" t="n">
        <v>1039046</v>
      </c>
    </row>
    <row r="10">
      <c r="A10" s="4" t="inlineStr">
        <is>
          <t>Goodwill</t>
        </is>
      </c>
      <c r="B10" s="5" t="n">
        <v>753065</v>
      </c>
      <c r="C10" s="5" t="n">
        <v>452629</v>
      </c>
    </row>
    <row r="11">
      <c r="A11" s="4" t="inlineStr">
        <is>
          <t>Other segment assets</t>
        </is>
      </c>
      <c r="B11" s="5" t="n">
        <v>17641781</v>
      </c>
      <c r="C11" s="5" t="n">
        <v>13481370</v>
      </c>
    </row>
    <row r="12">
      <c r="A12" s="4" t="inlineStr">
        <is>
          <t>Total assets</t>
        </is>
      </c>
      <c r="B12" s="5" t="n">
        <v>19413447</v>
      </c>
      <c r="C12" s="5" t="n">
        <v>14973045</v>
      </c>
    </row>
    <row r="13">
      <c r="A13" s="4" t="inlineStr">
        <is>
          <t>Cash Connec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ash and cash equivalents</t>
        </is>
      </c>
      <c r="B15" s="5" t="n">
        <v>624794</v>
      </c>
      <c r="C15" s="5" t="n">
        <v>477806</v>
      </c>
    </row>
    <row r="16">
      <c r="A16" s="4" t="inlineStr">
        <is>
          <t>Goodwill</t>
        </is>
      </c>
      <c r="B16" s="5" t="n">
        <v>0</v>
      </c>
      <c r="C16" s="5" t="n">
        <v>0</v>
      </c>
    </row>
    <row r="17">
      <c r="A17" s="4" t="inlineStr">
        <is>
          <t>Other segment assets</t>
        </is>
      </c>
      <c r="B17" s="5" t="n">
        <v>9838</v>
      </c>
      <c r="C17" s="5" t="n">
        <v>6785</v>
      </c>
    </row>
    <row r="18">
      <c r="A18" s="4" t="inlineStr">
        <is>
          <t>Total assets</t>
        </is>
      </c>
      <c r="B18" s="5" t="n">
        <v>634632</v>
      </c>
      <c r="C18" s="5" t="n">
        <v>484591</v>
      </c>
    </row>
    <row r="19">
      <c r="A19" s="4" t="inlineStr">
        <is>
          <t>Wealth Manage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ash and cash equivalents</t>
        </is>
      </c>
      <c r="B21" s="5" t="n">
        <v>33214</v>
      </c>
      <c r="C21" s="5" t="n">
        <v>16087</v>
      </c>
    </row>
    <row r="22">
      <c r="A22" s="4" t="inlineStr">
        <is>
          <t>Goodwill</t>
        </is>
      </c>
      <c r="B22" s="5" t="n">
        <v>130051</v>
      </c>
      <c r="C22" s="5" t="n">
        <v>20199</v>
      </c>
    </row>
    <row r="23">
      <c r="A23" s="4" t="inlineStr">
        <is>
          <t>Other segment assets</t>
        </is>
      </c>
      <c r="B23" s="5" t="n">
        <v>338872</v>
      </c>
      <c r="C23" s="5" t="n">
        <v>283405</v>
      </c>
    </row>
    <row r="24">
      <c r="A24" s="4" t="inlineStr">
        <is>
          <t>Total assets</t>
        </is>
      </c>
      <c r="B24" s="6" t="n">
        <v>502137</v>
      </c>
      <c r="C24" s="6" t="n">
        <v>3196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1" customWidth="1" min="1" max="1"/>
    <col width="22" customWidth="1" min="2" max="2"/>
    <col width="22"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COMMITMENTS AND CONTINGENCIES (Details)</t>
        </is>
      </c>
      <c r="B1" s="2" t="inlineStr">
        <is>
          <t>3 Months Ended</t>
        </is>
      </c>
      <c r="D1" s="2" t="inlineStr">
        <is>
          <t>6 Months Ended</t>
        </is>
      </c>
    </row>
    <row r="2">
      <c r="B2" s="2" t="inlineStr">
        <is>
          <t>Jun. 30, 2022 USD ($)</t>
        </is>
      </c>
      <c r="C2" s="2" t="inlineStr">
        <is>
          <t>Jun. 30, 2021 USD ($)</t>
        </is>
      </c>
      <c r="D2" s="2" t="inlineStr">
        <is>
          <t>Jun. 30, 2022 USD ($) loan</t>
        </is>
      </c>
      <c r="E2" s="2" t="inlineStr">
        <is>
          <t>Jun. 30, 2021 USD ($) loan</t>
        </is>
      </c>
      <c r="F2" s="2" t="inlineStr">
        <is>
          <t>Mar. 31, 2022 USD ($)</t>
        </is>
      </c>
      <c r="G2" s="2" t="inlineStr">
        <is>
          <t>Dec. 31, 2021 USD ($)</t>
        </is>
      </c>
      <c r="H2" s="2" t="inlineStr">
        <is>
          <t>Mar. 31, 2021 USD ($)</t>
        </is>
      </c>
      <c r="I2" s="2" t="inlineStr">
        <is>
          <t>Dec. 31, 2020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losses at the time of sale</t>
        </is>
      </c>
      <c r="B4" s="6" t="n">
        <v>8268000</v>
      </c>
      <c r="C4" s="6" t="n">
        <v>-67563000</v>
      </c>
      <c r="D4" s="6" t="n">
        <v>27239000</v>
      </c>
      <c r="E4" s="6" t="n">
        <v>-87723000</v>
      </c>
      <c r="F4" s="4" t="inlineStr">
        <is>
          <t xml:space="preserve"> </t>
        </is>
      </c>
      <c r="G4" s="4" t="inlineStr">
        <is>
          <t xml:space="preserve"> </t>
        </is>
      </c>
      <c r="H4" s="4" t="inlineStr">
        <is>
          <t xml:space="preserve"> </t>
        </is>
      </c>
      <c r="I4" s="4" t="inlineStr">
        <is>
          <t xml:space="preserve"> </t>
        </is>
      </c>
    </row>
    <row r="5">
      <c r="A5" s="4" t="inlineStr">
        <is>
          <t>Allowance for credit losses</t>
        </is>
      </c>
      <c r="B5" s="5" t="n">
        <v>141970000</v>
      </c>
      <c r="C5" s="5" t="n">
        <v>132418000</v>
      </c>
      <c r="D5" s="5" t="n">
        <v>141970000</v>
      </c>
      <c r="E5" s="5" t="n">
        <v>132418000</v>
      </c>
      <c r="F5" s="6" t="n">
        <v>136330000</v>
      </c>
      <c r="G5" s="6" t="n">
        <v>94507000</v>
      </c>
      <c r="H5" s="6" t="n">
        <v>204818000</v>
      </c>
      <c r="I5" s="6" t="n">
        <v>228804000</v>
      </c>
    </row>
    <row r="6">
      <c r="A6" s="4" t="inlineStr">
        <is>
          <t>Unfunded Lending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for losses at the time of sale</t>
        </is>
      </c>
      <c r="B8" s="5" t="n">
        <v>-200000</v>
      </c>
      <c r="C8" s="6" t="n">
        <v>-800000</v>
      </c>
      <c r="D8" s="5" t="n">
        <v>-100000</v>
      </c>
      <c r="E8" s="6" t="n">
        <v>-200000</v>
      </c>
      <c r="F8" s="4" t="inlineStr">
        <is>
          <t xml:space="preserve"> </t>
        </is>
      </c>
      <c r="G8" s="4" t="inlineStr">
        <is>
          <t xml:space="preserve"> </t>
        </is>
      </c>
      <c r="H8" s="4" t="inlineStr">
        <is>
          <t xml:space="preserve"> </t>
        </is>
      </c>
      <c r="I8" s="4" t="inlineStr">
        <is>
          <t xml:space="preserve"> </t>
        </is>
      </c>
    </row>
    <row r="9">
      <c r="A9" s="4" t="inlineStr">
        <is>
          <t>Allowance for credit losses</t>
        </is>
      </c>
      <c r="B9" s="6" t="n">
        <v>11500000</v>
      </c>
      <c r="C9" s="4" t="inlineStr">
        <is>
          <t xml:space="preserve"> </t>
        </is>
      </c>
      <c r="D9" s="5" t="n">
        <v>11500000</v>
      </c>
      <c r="E9" s="4" t="inlineStr">
        <is>
          <t xml:space="preserve"> </t>
        </is>
      </c>
      <c r="F9" s="4" t="inlineStr">
        <is>
          <t xml:space="preserve"> </t>
        </is>
      </c>
      <c r="G9" s="6" t="n">
        <v>7400000</v>
      </c>
      <c r="H9" s="4" t="inlineStr">
        <is>
          <t xml:space="preserve"> </t>
        </is>
      </c>
      <c r="I9" s="4" t="inlineStr">
        <is>
          <t xml:space="preserve"> </t>
        </is>
      </c>
    </row>
    <row r="10">
      <c r="A10" s="4" t="inlineStr">
        <is>
          <t>Secondary Market Loan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losses at the time of sale</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s repurchased | loan</t>
        </is>
      </c>
      <c r="B13" s="4" t="inlineStr">
        <is>
          <t xml:space="preserve"> </t>
        </is>
      </c>
      <c r="C13" s="4" t="inlineStr">
        <is>
          <t xml:space="preserve"> </t>
        </is>
      </c>
      <c r="D13" s="5" t="n">
        <v>2</v>
      </c>
      <c r="E13" s="5" t="n">
        <v>0</v>
      </c>
      <c r="F13" s="4" t="inlineStr">
        <is>
          <t xml:space="preserve"> </t>
        </is>
      </c>
      <c r="G13" s="4" t="inlineStr">
        <is>
          <t xml:space="preserve"> </t>
        </is>
      </c>
      <c r="H13" s="4" t="inlineStr">
        <is>
          <t xml:space="preserve"> </t>
        </is>
      </c>
      <c r="I13" s="4" t="inlineStr">
        <is>
          <t xml:space="preserve"> </t>
        </is>
      </c>
    </row>
    <row r="14">
      <c r="A14" s="4" t="inlineStr">
        <is>
          <t>Loans repurchase amount</t>
        </is>
      </c>
      <c r="B14" s="4" t="inlineStr">
        <is>
          <t xml:space="preserve"> </t>
        </is>
      </c>
      <c r="C14" s="4" t="inlineStr">
        <is>
          <t xml:space="preserve"> </t>
        </is>
      </c>
      <c r="D14" s="6" t="n">
        <v>800000</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 Components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39099</v>
      </c>
      <c r="E4" s="4" t="inlineStr">
        <is>
          <t xml:space="preserve"> </t>
        </is>
      </c>
    </row>
    <row r="5">
      <c r="A5" s="4" t="inlineStr">
        <is>
          <t>Other comprehensive income (loss)</t>
        </is>
      </c>
      <c r="B5" s="6" t="n">
        <v>-205059</v>
      </c>
      <c r="C5" s="6" t="n">
        <v>24095</v>
      </c>
      <c r="D5" s="5" t="n">
        <v>-480919</v>
      </c>
      <c r="E5" s="6" t="n">
        <v>-45221</v>
      </c>
    </row>
    <row r="6">
      <c r="A6" s="4" t="inlineStr">
        <is>
          <t>Less: Amounts reclassified from accumulated other comprehensive (loss) income</t>
        </is>
      </c>
      <c r="B6" s="5" t="n">
        <v>-39</v>
      </c>
      <c r="C6" s="5" t="n">
        <v>-155</v>
      </c>
      <c r="D6" s="5" t="n">
        <v>-191</v>
      </c>
      <c r="E6" s="5" t="n">
        <v>-548</v>
      </c>
    </row>
    <row r="7">
      <c r="A7" s="4" t="inlineStr">
        <is>
          <t>Net current-period other comprehensive (loss) income</t>
        </is>
      </c>
      <c r="B7" s="5" t="n">
        <v>-205098</v>
      </c>
      <c r="C7" s="5" t="n">
        <v>23940</v>
      </c>
      <c r="D7" s="5" t="n">
        <v>-481110</v>
      </c>
      <c r="E7" s="5" t="n">
        <v>-45769</v>
      </c>
    </row>
    <row r="8">
      <c r="A8" s="4" t="inlineStr">
        <is>
          <t>Ending balance</t>
        </is>
      </c>
      <c r="B8" s="5" t="n">
        <v>2315360</v>
      </c>
      <c r="C8" s="4" t="inlineStr">
        <is>
          <t xml:space="preserve"> </t>
        </is>
      </c>
      <c r="D8" s="5" t="n">
        <v>2315360</v>
      </c>
      <c r="E8" s="4" t="inlineStr">
        <is>
          <t xml:space="preserve"> </t>
        </is>
      </c>
    </row>
    <row r="9">
      <c r="A9" s="4" t="inlineStr">
        <is>
          <t>Amortization of unrealized gain on securities reclassified to held-to-maturity, tax expense</t>
        </is>
      </c>
      <c r="B9" s="5" t="n">
        <v>37830</v>
      </c>
      <c r="C9" s="5" t="n">
        <v>9</v>
      </c>
      <c r="D9" s="5" t="n">
        <v>37839</v>
      </c>
      <c r="E9" s="5" t="n">
        <v>14</v>
      </c>
    </row>
    <row r="10">
      <c r="A10" s="4" t="inlineStr">
        <is>
          <t>Fannie Mae (FNMA) mortgage-backed securities (MB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Amortization of unrealized gain on securities reclassified to held-to-maturity, tax expense</t>
        </is>
      </c>
      <c r="B12" s="5" t="n">
        <v>119800</v>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13780</v>
      </c>
      <c r="C15" s="5" t="n">
        <v>-13702</v>
      </c>
      <c r="D15" s="5" t="n">
        <v>-37768</v>
      </c>
      <c r="E15" s="5" t="n">
        <v>56007</v>
      </c>
    </row>
    <row r="16">
      <c r="A16" s="4" t="inlineStr">
        <is>
          <t>Ending balance</t>
        </is>
      </c>
      <c r="B16" s="5" t="n">
        <v>-518878</v>
      </c>
      <c r="C16" s="5" t="n">
        <v>10238</v>
      </c>
      <c r="D16" s="5" t="n">
        <v>-518878</v>
      </c>
      <c r="E16" s="5" t="n">
        <v>10238</v>
      </c>
    </row>
    <row r="17">
      <c r="A17" s="4" t="inlineStr">
        <is>
          <t>Net change in investment securities available-for-sal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09791</v>
      </c>
      <c r="C19" s="5" t="n">
        <v>-9957</v>
      </c>
      <c r="D19" s="5" t="n">
        <v>-33873</v>
      </c>
      <c r="E19" s="5" t="n">
        <v>59882</v>
      </c>
    </row>
    <row r="20">
      <c r="A20" s="4" t="inlineStr">
        <is>
          <t>Other comprehensive income (loss)</t>
        </is>
      </c>
      <c r="B20" s="5" t="n">
        <v>-85422</v>
      </c>
      <c r="C20" s="5" t="n">
        <v>24104</v>
      </c>
      <c r="D20" s="5" t="n">
        <v>-361340</v>
      </c>
      <c r="E20" s="5" t="n">
        <v>-45485</v>
      </c>
    </row>
    <row r="21">
      <c r="A21" s="4" t="inlineStr">
        <is>
          <t>Less: Amounts reclassified from accumulated other comprehensive (loss) income</t>
        </is>
      </c>
      <c r="B21" s="5" t="n">
        <v>0</v>
      </c>
      <c r="C21" s="5" t="n">
        <v>0</v>
      </c>
      <c r="D21" s="5" t="n">
        <v>0</v>
      </c>
      <c r="E21" s="5" t="n">
        <v>-250</v>
      </c>
    </row>
    <row r="22">
      <c r="A22" s="4" t="inlineStr">
        <is>
          <t>Net current-period other comprehensive (loss) income</t>
        </is>
      </c>
      <c r="B22" s="5" t="n">
        <v>-85422</v>
      </c>
      <c r="C22" s="5" t="n">
        <v>24104</v>
      </c>
      <c r="D22" s="5" t="n">
        <v>-361340</v>
      </c>
      <c r="E22" s="5" t="n">
        <v>-45735</v>
      </c>
    </row>
    <row r="23">
      <c r="A23" s="4" t="inlineStr">
        <is>
          <t>Ending balance</t>
        </is>
      </c>
      <c r="B23" s="5" t="n">
        <v>-395213</v>
      </c>
      <c r="C23" s="5" t="n">
        <v>14147</v>
      </c>
      <c r="D23" s="5" t="n">
        <v>-395213</v>
      </c>
      <c r="E23" s="5" t="n">
        <v>14147</v>
      </c>
    </row>
    <row r="24">
      <c r="A24" s="4" t="inlineStr">
        <is>
          <t>Net change in investment securities held-to-maturity</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47</v>
      </c>
      <c r="C26" s="5" t="n">
        <v>260</v>
      </c>
      <c r="D26" s="5" t="n">
        <v>175</v>
      </c>
      <c r="E26" s="5" t="n">
        <v>276</v>
      </c>
    </row>
    <row r="27">
      <c r="A27" s="4" t="inlineStr">
        <is>
          <t>Other comprehensive income (loss)</t>
        </is>
      </c>
      <c r="B27" s="5" t="n">
        <v>-119824</v>
      </c>
      <c r="C27" s="5" t="n">
        <v>0</v>
      </c>
      <c r="D27" s="5" t="n">
        <v>-119768</v>
      </c>
      <c r="E27" s="5" t="n">
        <v>0</v>
      </c>
    </row>
    <row r="28">
      <c r="A28" s="4" t="inlineStr">
        <is>
          <t>Less: Amounts reclassified from accumulated other comprehensive (loss) income</t>
        </is>
      </c>
      <c r="B28" s="5" t="n">
        <v>28</v>
      </c>
      <c r="C28" s="5" t="n">
        <v>-28</v>
      </c>
      <c r="D28" s="5" t="n">
        <v>-56</v>
      </c>
      <c r="E28" s="5" t="n">
        <v>-44</v>
      </c>
    </row>
    <row r="29">
      <c r="A29" s="4" t="inlineStr">
        <is>
          <t>Net current-period other comprehensive (loss) income</t>
        </is>
      </c>
      <c r="B29" s="5" t="n">
        <v>-119796</v>
      </c>
      <c r="C29" s="5" t="n">
        <v>-28</v>
      </c>
      <c r="D29" s="5" t="n">
        <v>-119824</v>
      </c>
      <c r="E29" s="5" t="n">
        <v>-44</v>
      </c>
    </row>
    <row r="30">
      <c r="A30" s="4" t="inlineStr">
        <is>
          <t>Ending balance</t>
        </is>
      </c>
      <c r="B30" s="5" t="n">
        <v>-119649</v>
      </c>
      <c r="C30" s="5" t="n">
        <v>232</v>
      </c>
      <c r="D30" s="5" t="n">
        <v>-119649</v>
      </c>
      <c r="E30" s="5" t="n">
        <v>232</v>
      </c>
    </row>
    <row r="31">
      <c r="A31" s="4" t="inlineStr">
        <is>
          <t>Net change in defined benefit plan</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4718</v>
      </c>
      <c r="C33" s="5" t="n">
        <v>-4804</v>
      </c>
      <c r="D33" s="5" t="n">
        <v>-4691</v>
      </c>
      <c r="E33" s="5" t="n">
        <v>-4788</v>
      </c>
    </row>
    <row r="34">
      <c r="A34" s="4" t="inlineStr">
        <is>
          <t>Other comprehensive income (loss)</t>
        </is>
      </c>
      <c r="B34" s="5" t="n">
        <v>-1</v>
      </c>
      <c r="C34" s="5" t="n">
        <v>-9</v>
      </c>
      <c r="D34" s="5" t="n">
        <v>0</v>
      </c>
      <c r="E34" s="5" t="n">
        <v>-9</v>
      </c>
    </row>
    <row r="35">
      <c r="A35" s="4" t="inlineStr">
        <is>
          <t>Less: Amounts reclassified from accumulated other comprehensive (loss) income</t>
        </is>
      </c>
      <c r="B35" s="5" t="n">
        <v>-27</v>
      </c>
      <c r="C35" s="5" t="n">
        <v>-15</v>
      </c>
      <c r="D35" s="5" t="n">
        <v>-55</v>
      </c>
      <c r="E35" s="5" t="n">
        <v>-31</v>
      </c>
    </row>
    <row r="36">
      <c r="A36" s="4" t="inlineStr">
        <is>
          <t>Net current-period other comprehensive (loss) income</t>
        </is>
      </c>
      <c r="B36" s="5" t="n">
        <v>-28</v>
      </c>
      <c r="C36" s="5" t="n">
        <v>-24</v>
      </c>
      <c r="D36" s="5" t="n">
        <v>-55</v>
      </c>
      <c r="E36" s="5" t="n">
        <v>-40</v>
      </c>
    </row>
    <row r="37">
      <c r="A37" s="4" t="inlineStr">
        <is>
          <t>Ending balance</t>
        </is>
      </c>
      <c r="B37" s="5" t="n">
        <v>-4746</v>
      </c>
      <c r="C37" s="5" t="n">
        <v>-4828</v>
      </c>
      <c r="D37" s="5" t="n">
        <v>-4746</v>
      </c>
      <c r="E37" s="5" t="n">
        <v>-4828</v>
      </c>
    </row>
    <row r="38">
      <c r="A38" s="4" t="inlineStr">
        <is>
          <t>Net change in fair value of derivatives used for cash flow hedges</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29</v>
      </c>
      <c r="C40" s="5" t="n">
        <v>535</v>
      </c>
      <c r="D40" s="5" t="n">
        <v>268</v>
      </c>
      <c r="E40" s="5" t="n">
        <v>646</v>
      </c>
    </row>
    <row r="41">
      <c r="A41" s="4" t="inlineStr">
        <is>
          <t>Other comprehensive income (loss)</t>
        </is>
      </c>
      <c r="B41" s="5" t="n">
        <v>0</v>
      </c>
      <c r="C41" s="5" t="n">
        <v>0</v>
      </c>
      <c r="D41" s="5" t="n">
        <v>1</v>
      </c>
      <c r="E41" s="5" t="n">
        <v>0</v>
      </c>
    </row>
    <row r="42">
      <c r="A42" s="4" t="inlineStr">
        <is>
          <t>Less: Amounts reclassified from accumulated other comprehensive (loss) income</t>
        </is>
      </c>
      <c r="B42" s="5" t="n">
        <v>-40</v>
      </c>
      <c r="C42" s="5" t="n">
        <v>-112</v>
      </c>
      <c r="D42" s="5" t="n">
        <v>-80</v>
      </c>
      <c r="E42" s="5" t="n">
        <v>-223</v>
      </c>
    </row>
    <row r="43">
      <c r="A43" s="4" t="inlineStr">
        <is>
          <t>Net current-period other comprehensive (loss) income</t>
        </is>
      </c>
      <c r="B43" s="5" t="n">
        <v>-40</v>
      </c>
      <c r="C43" s="5" t="n">
        <v>-112</v>
      </c>
      <c r="D43" s="5" t="n">
        <v>-79</v>
      </c>
      <c r="E43" s="5" t="n">
        <v>-223</v>
      </c>
    </row>
    <row r="44">
      <c r="A44" s="4" t="inlineStr">
        <is>
          <t>Ending balance</t>
        </is>
      </c>
      <c r="B44" s="5" t="n">
        <v>189</v>
      </c>
      <c r="C44" s="5" t="n">
        <v>423</v>
      </c>
      <c r="D44" s="5" t="n">
        <v>189</v>
      </c>
      <c r="E44" s="5" t="n">
        <v>423</v>
      </c>
    </row>
    <row r="45">
      <c r="A45" s="4" t="inlineStr">
        <is>
          <t>Net change in equity method investments</t>
        </is>
      </c>
      <c r="B45" s="4" t="inlineStr">
        <is>
          <t xml:space="preserve"> </t>
        </is>
      </c>
      <c r="C45" s="4" t="inlineStr">
        <is>
          <t xml:space="preserve"> </t>
        </is>
      </c>
      <c r="D45" s="4" t="inlineStr">
        <is>
          <t xml:space="preserve"> </t>
        </is>
      </c>
      <c r="E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353</v>
      </c>
      <c r="C47" s="5" t="n">
        <v>264</v>
      </c>
      <c r="D47" s="5" t="n">
        <v>353</v>
      </c>
      <c r="E47" s="5" t="n">
        <v>-9</v>
      </c>
    </row>
    <row r="48">
      <c r="A48" s="4" t="inlineStr">
        <is>
          <t>Other comprehensive income (loss)</t>
        </is>
      </c>
      <c r="B48" s="5" t="n">
        <v>188</v>
      </c>
      <c r="C48" s="5" t="n">
        <v>0</v>
      </c>
      <c r="D48" s="5" t="n">
        <v>188</v>
      </c>
      <c r="E48" s="5" t="n">
        <v>273</v>
      </c>
    </row>
    <row r="49">
      <c r="A49" s="4" t="inlineStr">
        <is>
          <t>Less: Amounts reclassified from accumulated other comprehensive (loss) income</t>
        </is>
      </c>
      <c r="B49" s="5" t="n">
        <v>0</v>
      </c>
      <c r="C49" s="5" t="n">
        <v>0</v>
      </c>
      <c r="D49" s="5" t="n">
        <v>0</v>
      </c>
      <c r="E49" s="5" t="n">
        <v>0</v>
      </c>
    </row>
    <row r="50">
      <c r="A50" s="4" t="inlineStr">
        <is>
          <t>Net current-period other comprehensive (loss) income</t>
        </is>
      </c>
      <c r="B50" s="5" t="n">
        <v>188</v>
      </c>
      <c r="C50" s="5" t="n">
        <v>0</v>
      </c>
      <c r="D50" s="5" t="n">
        <v>188</v>
      </c>
      <c r="E50" s="5" t="n">
        <v>273</v>
      </c>
    </row>
    <row r="51">
      <c r="A51" s="4" t="inlineStr">
        <is>
          <t>Ending balance</t>
        </is>
      </c>
      <c r="B51" s="6" t="n">
        <v>541</v>
      </c>
      <c r="C51" s="6" t="n">
        <v>264</v>
      </c>
      <c r="D51" s="6" t="n">
        <v>541</v>
      </c>
      <c r="E51" s="6" t="n">
        <v>26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 Components of Other Comprehensive (Loss)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s on securities transactions</t>
        </is>
      </c>
      <c r="B4" s="6" t="n">
        <v>0</v>
      </c>
      <c r="C4" s="6" t="n">
        <v>0</v>
      </c>
      <c r="D4" s="6" t="n">
        <v>0</v>
      </c>
      <c r="E4" s="6" t="n">
        <v>329</v>
      </c>
    </row>
    <row r="5">
      <c r="A5" s="4" t="inlineStr">
        <is>
          <t>Income taxes</t>
        </is>
      </c>
      <c r="B5" s="5" t="n">
        <v>-22425</v>
      </c>
      <c r="C5" s="5" t="n">
        <v>-31687</v>
      </c>
      <c r="D5" s="5" t="n">
        <v>-24162</v>
      </c>
      <c r="E5" s="5" t="n">
        <v>-53094</v>
      </c>
    </row>
    <row r="6">
      <c r="A6" s="4" t="inlineStr">
        <is>
          <t>Income before taxes</t>
        </is>
      </c>
      <c r="B6" s="5" t="n">
        <v>83327</v>
      </c>
      <c r="C6" s="5" t="n">
        <v>127298</v>
      </c>
      <c r="D6" s="5" t="n">
        <v>89031</v>
      </c>
      <c r="E6" s="5" t="n">
        <v>213846</v>
      </c>
    </row>
    <row r="7">
      <c r="A7" s="4" t="inlineStr">
        <is>
          <t>Net income attributable to WSFS</t>
        </is>
      </c>
      <c r="B7" s="5" t="n">
        <v>60740</v>
      </c>
      <c r="C7" s="5" t="n">
        <v>95667</v>
      </c>
      <c r="D7" s="5" t="n">
        <v>64544</v>
      </c>
      <c r="E7" s="5" t="n">
        <v>160749</v>
      </c>
    </row>
    <row r="8">
      <c r="A8" s="4" t="inlineStr">
        <is>
          <t>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 attributable to WSFS</t>
        </is>
      </c>
      <c r="B10" s="5" t="n">
        <v>-39</v>
      </c>
      <c r="C10" s="5" t="n">
        <v>-155</v>
      </c>
      <c r="D10" s="5" t="n">
        <v>-191</v>
      </c>
      <c r="E10" s="5" t="n">
        <v>-548</v>
      </c>
    </row>
    <row r="11">
      <c r="A11" s="4" t="inlineStr">
        <is>
          <t>Reclassification out of Accumulated Other Comprehensive Income (Loss) | Amortization of defined benefit pension plan-related item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come taxes</t>
        </is>
      </c>
      <c r="B13" s="5" t="n">
        <v>9</v>
      </c>
      <c r="C13" s="5" t="n">
        <v>5</v>
      </c>
      <c r="D13" s="5" t="n">
        <v>17</v>
      </c>
      <c r="E13" s="5" t="n">
        <v>10</v>
      </c>
    </row>
    <row r="14">
      <c r="A14" s="4" t="inlineStr">
        <is>
          <t>Prior service costs (credits)</t>
        </is>
      </c>
      <c r="B14" s="5" t="n">
        <v>-19</v>
      </c>
      <c r="C14" s="5" t="n">
        <v>-22</v>
      </c>
      <c r="D14" s="5" t="n">
        <v>-38</v>
      </c>
      <c r="E14" s="5" t="n">
        <v>-44</v>
      </c>
    </row>
    <row r="15">
      <c r="A15" s="4" t="inlineStr">
        <is>
          <t>Actuarial (gains) losses</t>
        </is>
      </c>
      <c r="B15" s="5" t="n">
        <v>-17</v>
      </c>
      <c r="C15" s="5" t="n">
        <v>2</v>
      </c>
      <c r="D15" s="5" t="n">
        <v>-34</v>
      </c>
      <c r="E15" s="5" t="n">
        <v>3</v>
      </c>
    </row>
    <row r="16">
      <c r="A16" s="4" t="inlineStr">
        <is>
          <t>Income before taxes</t>
        </is>
      </c>
      <c r="B16" s="5" t="n">
        <v>-36</v>
      </c>
      <c r="C16" s="5" t="n">
        <v>-20</v>
      </c>
      <c r="D16" s="5" t="n">
        <v>-72</v>
      </c>
      <c r="E16" s="5" t="n">
        <v>-41</v>
      </c>
    </row>
    <row r="17">
      <c r="A17" s="4" t="inlineStr">
        <is>
          <t>Net income attributable to WSFS</t>
        </is>
      </c>
      <c r="B17" s="5" t="n">
        <v>-27</v>
      </c>
      <c r="C17" s="5" t="n">
        <v>-15</v>
      </c>
      <c r="D17" s="5" t="n">
        <v>-55</v>
      </c>
      <c r="E17" s="5" t="n">
        <v>-31</v>
      </c>
    </row>
    <row r="18">
      <c r="A18" s="4" t="inlineStr">
        <is>
          <t>Reclassification out of Accumulated Other Comprehensive Income (Loss) | Net unrealized gains on terminated cash flow hedg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Amortization of net unrealized gains to income during the period</t>
        </is>
      </c>
      <c r="B20" s="5" t="n">
        <v>-53</v>
      </c>
      <c r="C20" s="5" t="n">
        <v>-147</v>
      </c>
      <c r="D20" s="5" t="n">
        <v>-105</v>
      </c>
      <c r="E20" s="5" t="n">
        <v>-293</v>
      </c>
    </row>
    <row r="21">
      <c r="A21" s="4" t="inlineStr">
        <is>
          <t>Income taxes</t>
        </is>
      </c>
      <c r="B21" s="5" t="n">
        <v>13</v>
      </c>
      <c r="C21" s="5" t="n">
        <v>35</v>
      </c>
      <c r="D21" s="5" t="n">
        <v>25</v>
      </c>
      <c r="E21" s="5" t="n">
        <v>70</v>
      </c>
    </row>
    <row r="22">
      <c r="A22" s="4" t="inlineStr">
        <is>
          <t>Net income attributable to WSFS</t>
        </is>
      </c>
      <c r="B22" s="5" t="n">
        <v>-40</v>
      </c>
      <c r="C22" s="5" t="n">
        <v>-112</v>
      </c>
      <c r="D22" s="5" t="n">
        <v>-80</v>
      </c>
      <c r="E22" s="5" t="n">
        <v>-223</v>
      </c>
    </row>
    <row r="23">
      <c r="A23" s="4" t="inlineStr">
        <is>
          <t>Reclassification out of Accumulated Other Comprehensive Income (Loss) | Amortization of Net Unrealized Gains to Income During Period | Net change in investment securities available-for-sale</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Amortization of net unrealized gains to income during the period</t>
        </is>
      </c>
      <c r="B25" s="5" t="n">
        <v>37</v>
      </c>
      <c r="C25" s="5" t="n">
        <v>-37</v>
      </c>
      <c r="D25" s="5" t="n">
        <v>-74</v>
      </c>
      <c r="E25" s="5" t="n">
        <v>-58</v>
      </c>
    </row>
    <row r="26">
      <c r="A26" s="4" t="inlineStr">
        <is>
          <t>Income taxes</t>
        </is>
      </c>
      <c r="B26" s="5" t="n">
        <v>-9</v>
      </c>
      <c r="C26" s="5" t="n">
        <v>9</v>
      </c>
      <c r="D26" s="5" t="n">
        <v>18</v>
      </c>
      <c r="E26" s="5" t="n">
        <v>14</v>
      </c>
    </row>
    <row r="27">
      <c r="A27" s="4" t="inlineStr">
        <is>
          <t>Net income attributable to WSFS</t>
        </is>
      </c>
      <c r="B27" s="6" t="n">
        <v>28</v>
      </c>
      <c r="C27" s="6" t="n">
        <v>-28</v>
      </c>
      <c r="D27" s="5" t="n">
        <v>-56</v>
      </c>
      <c r="E27" s="5" t="n">
        <v>-44</v>
      </c>
    </row>
    <row r="28">
      <c r="A28" s="4" t="inlineStr">
        <is>
          <t>Reclassification out of Accumulated Other Comprehensive Income (Loss) | Realized Gains on Securities Transactions | Net change in investment securities available-for-sale</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Realized gains on securities transactions</t>
        </is>
      </c>
      <c r="B30" s="4" t="inlineStr">
        <is>
          <t xml:space="preserve"> </t>
        </is>
      </c>
      <c r="C30" s="4" t="inlineStr">
        <is>
          <t xml:space="preserve"> </t>
        </is>
      </c>
      <c r="D30" s="5" t="n">
        <v>0</v>
      </c>
      <c r="E30" s="5" t="n">
        <v>-329</v>
      </c>
    </row>
    <row r="31">
      <c r="A31" s="4" t="inlineStr">
        <is>
          <t>Income taxes</t>
        </is>
      </c>
      <c r="B31" s="4" t="inlineStr">
        <is>
          <t xml:space="preserve"> </t>
        </is>
      </c>
      <c r="C31" s="4" t="inlineStr">
        <is>
          <t xml:space="preserve"> </t>
        </is>
      </c>
      <c r="D31" s="5" t="n">
        <v>0</v>
      </c>
      <c r="E31" s="5" t="n">
        <v>79</v>
      </c>
    </row>
    <row r="32">
      <c r="A32" s="4" t="inlineStr">
        <is>
          <t>Net income attributable to WSFS</t>
        </is>
      </c>
      <c r="B32" s="4" t="inlineStr">
        <is>
          <t xml:space="preserve"> </t>
        </is>
      </c>
      <c r="C32" s="4" t="inlineStr">
        <is>
          <t xml:space="preserve"> </t>
        </is>
      </c>
      <c r="D32" s="6" t="n">
        <v>0</v>
      </c>
      <c r="E32" s="6" t="n">
        <v>-25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Additions to other significant pending legal or other proceedings</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7:02Z</dcterms:created>
  <dcterms:modified xmlns:dcterms="http://purl.org/dc/terms/" xmlns:xsi="http://www.w3.org/2001/XMLSchema-instance" xsi:type="dcterms:W3CDTF">2022-08-04T20:27:02Z</dcterms:modified>
</cp:coreProperties>
</file>